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Recen" sheetId="10" state="visible" r:id="rId10"/>
    <sheet xmlns:r="http://schemas.openxmlformats.org/officeDocument/2006/relationships" name="Special Items, Net" sheetId="11" state="visible" r:id="rId11"/>
    <sheet xmlns:r="http://schemas.openxmlformats.org/officeDocument/2006/relationships" name="Earnings (Loss) Per Common Shar" sheetId="12" state="visible" r:id="rId12"/>
    <sheet xmlns:r="http://schemas.openxmlformats.org/officeDocument/2006/relationships" name="Share Repurchase Programs and C" sheetId="13" state="visible" r:id="rId13"/>
    <sheet xmlns:r="http://schemas.openxmlformats.org/officeDocument/2006/relationships" name="Revenue Recognitio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and Oth"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Regional Expenses" sheetId="20" state="visible" r:id="rId20"/>
    <sheet xmlns:r="http://schemas.openxmlformats.org/officeDocument/2006/relationships" name="Transactions with Related Parti" sheetId="21" state="visible" r:id="rId21"/>
    <sheet xmlns:r="http://schemas.openxmlformats.org/officeDocument/2006/relationships" name="Legal Proceedings" sheetId="22" state="visible" r:id="rId22"/>
    <sheet xmlns:r="http://schemas.openxmlformats.org/officeDocument/2006/relationships" name="Impairment" sheetId="23" state="visible" r:id="rId23"/>
    <sheet xmlns:r="http://schemas.openxmlformats.org/officeDocument/2006/relationships" name="Subsequent Events" sheetId="24" state="visible" r:id="rId24"/>
    <sheet xmlns:r="http://schemas.openxmlformats.org/officeDocument/2006/relationships" name="Basis of Presentation and Rec_2" sheetId="25" state="visible" r:id="rId25"/>
    <sheet xmlns:r="http://schemas.openxmlformats.org/officeDocument/2006/relationships" name="Special Items, Net (Tables)" sheetId="26" state="visible" r:id="rId26"/>
    <sheet xmlns:r="http://schemas.openxmlformats.org/officeDocument/2006/relationships" name="Earnings (Loss) Per Common Sh_2" sheetId="27" state="visible" r:id="rId27"/>
    <sheet xmlns:r="http://schemas.openxmlformats.org/officeDocument/2006/relationships" name="Revenue Recognition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mployee Benefit Plans (Tables)" sheetId="31" state="visible" r:id="rId31"/>
    <sheet xmlns:r="http://schemas.openxmlformats.org/officeDocument/2006/relationships" name="Accumulated Other Comprehensi_2" sheetId="32" state="visible" r:id="rId32"/>
    <sheet xmlns:r="http://schemas.openxmlformats.org/officeDocument/2006/relationships" name="Regional Expenses (Tables)" sheetId="33" state="visible" r:id="rId33"/>
    <sheet xmlns:r="http://schemas.openxmlformats.org/officeDocument/2006/relationships" name="Transactions with Related Par_2" sheetId="34" state="visible" r:id="rId34"/>
    <sheet xmlns:r="http://schemas.openxmlformats.org/officeDocument/2006/relationships" name="Basis of Presentation and Rec_3" sheetId="35" state="visible" r:id="rId35"/>
    <sheet xmlns:r="http://schemas.openxmlformats.org/officeDocument/2006/relationships" name="Special Items, Net (Details)" sheetId="36" state="visible" r:id="rId36"/>
    <sheet xmlns:r="http://schemas.openxmlformats.org/officeDocument/2006/relationships" name="Earnings (Loss) Per Common Sh_3" sheetId="37" state="visible" r:id="rId37"/>
    <sheet xmlns:r="http://schemas.openxmlformats.org/officeDocument/2006/relationships" name="Share Repurchase Programs and_2" sheetId="38" state="visible" r:id="rId38"/>
    <sheet xmlns:r="http://schemas.openxmlformats.org/officeDocument/2006/relationships" name="Revenue Recognition - Significa" sheetId="39" state="visible" r:id="rId39"/>
    <sheet xmlns:r="http://schemas.openxmlformats.org/officeDocument/2006/relationships" name="Revenue Recognition - Passenger" sheetId="40" state="visible" r:id="rId40"/>
    <sheet xmlns:r="http://schemas.openxmlformats.org/officeDocument/2006/relationships" name="Revenue Recognition - Signifi_2" sheetId="41" state="visible" r:id="rId41"/>
    <sheet xmlns:r="http://schemas.openxmlformats.org/officeDocument/2006/relationships" name="Revenue Recognition - Changes i" sheetId="42" state="visible" r:id="rId42"/>
    <sheet xmlns:r="http://schemas.openxmlformats.org/officeDocument/2006/relationships" name="Revenue Recognition - Narrative" sheetId="43" state="visible" r:id="rId43"/>
    <sheet xmlns:r="http://schemas.openxmlformats.org/officeDocument/2006/relationships" name="Debt - Components of Long-Term " sheetId="44" state="visible" r:id="rId44"/>
    <sheet xmlns:r="http://schemas.openxmlformats.org/officeDocument/2006/relationships" name="Debt - Schedule of Line of Cred" sheetId="45" state="visible" r:id="rId45"/>
    <sheet xmlns:r="http://schemas.openxmlformats.org/officeDocument/2006/relationships" name="Debt - Components of Convertibl" sheetId="46" state="visible" r:id="rId46"/>
    <sheet xmlns:r="http://schemas.openxmlformats.org/officeDocument/2006/relationships" name="Debt - Narrative (Details)" sheetId="47" state="visible" r:id="rId47"/>
    <sheet xmlns:r="http://schemas.openxmlformats.org/officeDocument/2006/relationships" name="Debt - Schedule of EETC And Rem" sheetId="48" state="visible" r:id="rId48"/>
    <sheet xmlns:r="http://schemas.openxmlformats.org/officeDocument/2006/relationships" name="Income Taxes (Details)" sheetId="49" state="visible" r:id="rId49"/>
    <sheet xmlns:r="http://schemas.openxmlformats.org/officeDocument/2006/relationships" name="Fair Value Measurements - Summa" sheetId="50" state="visible" r:id="rId50"/>
    <sheet xmlns:r="http://schemas.openxmlformats.org/officeDocument/2006/relationships" name="Fair Value Measurements - Sched" sheetId="51" state="visible" r:id="rId51"/>
    <sheet xmlns:r="http://schemas.openxmlformats.org/officeDocument/2006/relationships" name="Fair Value Measurements and O_2" sheetId="52" state="visible" r:id="rId52"/>
    <sheet xmlns:r="http://schemas.openxmlformats.org/officeDocument/2006/relationships" name="Employee Benefit Plans (Details"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Regional Expenses (Details)" sheetId="56" state="visible" r:id="rId56"/>
    <sheet xmlns:r="http://schemas.openxmlformats.org/officeDocument/2006/relationships" name="Transactions with Related Par_3" sheetId="57" state="visible" r:id="rId57"/>
    <sheet xmlns:r="http://schemas.openxmlformats.org/officeDocument/2006/relationships" name="Legal Proceedings (Details)" sheetId="58" state="visible" r:id="rId58"/>
    <sheet xmlns:r="http://schemas.openxmlformats.org/officeDocument/2006/relationships" name="Impairment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0_);(#,##0.00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Oct. 1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8400</t>
        </is>
      </c>
    </row>
    <row r="9">
      <c r="A9" s="4" t="inlineStr">
        <is>
          <t>Entity Registrant Name</t>
        </is>
      </c>
      <c r="B9" s="4" t="inlineStr">
        <is>
          <t>American Airlines Group Inc.</t>
        </is>
      </c>
    </row>
    <row r="10">
      <c r="A10" s="4" t="inlineStr">
        <is>
          <t>Entity Incorporation, State or Country Code</t>
        </is>
      </c>
      <c r="B10" s="4" t="inlineStr">
        <is>
          <t>DE</t>
        </is>
      </c>
    </row>
    <row r="11">
      <c r="A11" s="4" t="inlineStr">
        <is>
          <t>Entity Tax Identification Number</t>
        </is>
      </c>
      <c r="B11" s="4" t="inlineStr">
        <is>
          <t>75-1825172</t>
        </is>
      </c>
    </row>
    <row r="12">
      <c r="A12" s="4" t="inlineStr">
        <is>
          <t>Entity Address, Address Line One</t>
        </is>
      </c>
      <c r="B12" s="4" t="inlineStr">
        <is>
          <t>1 Skyview Drive,</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55</t>
        </is>
      </c>
    </row>
    <row r="16">
      <c r="A16" s="4" t="inlineStr">
        <is>
          <t>City Area Code</t>
        </is>
      </c>
      <c r="B16" s="4" t="inlineStr">
        <is>
          <t>(817)</t>
        </is>
      </c>
    </row>
    <row r="17">
      <c r="A17" s="4" t="inlineStr">
        <is>
          <t>Local Phone Number</t>
        </is>
      </c>
      <c r="B17" s="4" t="inlineStr">
        <is>
          <t>963-1234</t>
        </is>
      </c>
    </row>
    <row r="18">
      <c r="A18" s="4" t="inlineStr">
        <is>
          <t>Title of 12(b) Security</t>
        </is>
      </c>
      <c r="B18" s="4" t="inlineStr">
        <is>
          <t>Common Stock, $0.01 par value per share</t>
        </is>
      </c>
    </row>
    <row r="19">
      <c r="A19" s="4" t="inlineStr">
        <is>
          <t>Trading Symbol</t>
        </is>
      </c>
      <c r="B19" s="4" t="inlineStr">
        <is>
          <t>AA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8631777</v>
      </c>
    </row>
    <row r="28">
      <c r="A28" s="4" t="inlineStr">
        <is>
          <t>Entity Central Index Key</t>
        </is>
      </c>
      <c r="B28" s="4" t="inlineStr">
        <is>
          <t>000000620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American Airlines, Inc.</t>
        </is>
      </c>
    </row>
    <row r="34">
      <c r="A34" s="3" t="inlineStr">
        <is>
          <t>Document Information [Line Items]</t>
        </is>
      </c>
    </row>
    <row r="35">
      <c r="A35" s="4" t="inlineStr">
        <is>
          <t>Entity File Number</t>
        </is>
      </c>
      <c r="B35" s="4" t="inlineStr">
        <is>
          <t>1-2691</t>
        </is>
      </c>
    </row>
    <row r="36">
      <c r="A36" s="4" t="inlineStr">
        <is>
          <t>Entity Registrant Name</t>
        </is>
      </c>
      <c r="B36" s="4" t="inlineStr">
        <is>
          <t>American Airlines, Inc.</t>
        </is>
      </c>
    </row>
    <row r="37">
      <c r="A37" s="4" t="inlineStr">
        <is>
          <t>Entity Incorporation, State or Country Code</t>
        </is>
      </c>
      <c r="B37" s="4" t="inlineStr">
        <is>
          <t>DE</t>
        </is>
      </c>
    </row>
    <row r="38">
      <c r="A38" s="4" t="inlineStr">
        <is>
          <t>Entity Tax Identification Number</t>
        </is>
      </c>
      <c r="B38" s="4" t="inlineStr">
        <is>
          <t>13-1502798</t>
        </is>
      </c>
    </row>
    <row r="39">
      <c r="A39" s="4" t="inlineStr">
        <is>
          <t>Entity Address, Address Line One</t>
        </is>
      </c>
      <c r="B39" s="4" t="inlineStr">
        <is>
          <t>1 Skyview Drive,</t>
        </is>
      </c>
    </row>
    <row r="40">
      <c r="A40" s="4" t="inlineStr">
        <is>
          <t>Entity Address, City or Town</t>
        </is>
      </c>
      <c r="B40" s="4" t="inlineStr">
        <is>
          <t>Fort Worth,</t>
        </is>
      </c>
    </row>
    <row r="41">
      <c r="A41" s="4" t="inlineStr">
        <is>
          <t>Entity Address, State or Province</t>
        </is>
      </c>
      <c r="B41" s="4" t="inlineStr">
        <is>
          <t>TX</t>
        </is>
      </c>
    </row>
    <row r="42">
      <c r="A42" s="4" t="inlineStr">
        <is>
          <t>Entity Address, Postal Zip Code</t>
        </is>
      </c>
      <c r="B42" s="4" t="inlineStr">
        <is>
          <t>76155</t>
        </is>
      </c>
    </row>
    <row r="43">
      <c r="A43" s="4" t="inlineStr">
        <is>
          <t>City Area Code</t>
        </is>
      </c>
      <c r="B43" s="4" t="inlineStr">
        <is>
          <t>(817)</t>
        </is>
      </c>
    </row>
    <row r="44">
      <c r="A44" s="4" t="inlineStr">
        <is>
          <t>Local Phone Number</t>
        </is>
      </c>
      <c r="B44" s="4" t="inlineStr">
        <is>
          <t>963-1234</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C51" s="5" t="n">
        <v>1000</v>
      </c>
    </row>
    <row r="52">
      <c r="A52" s="4" t="inlineStr">
        <is>
          <t>Entity Central Index Key</t>
        </is>
      </c>
      <c r="B52" s="4" t="inlineStr">
        <is>
          <t>00000045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 Accounting Pronouncement</t>
        </is>
      </c>
      <c r="B1" s="2" t="inlineStr">
        <is>
          <t>9 Months Ended</t>
        </is>
      </c>
    </row>
    <row r="2">
      <c r="B2" s="2" t="inlineStr">
        <is>
          <t>Sep. 30, 2020</t>
        </is>
      </c>
    </row>
    <row r="3">
      <c r="A3" s="3" t="inlineStr">
        <is>
          <t>New Accounting Pronouncements or Change in Accounting Principle [Line Items]</t>
        </is>
      </c>
    </row>
    <row r="4">
      <c r="A4" s="4" t="inlineStr">
        <is>
          <t>Basis of Presentation and Recent Accounting Pronouncement</t>
        </is>
      </c>
      <c r="B4" s="4" t="inlineStr">
        <is>
          <t>Basis of Presentation and Recent Accounting Pronouncements (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9.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closing of borders, “shelter in place” orders and business closures . As a result, we have experienced an unprecedented decline in the demand for air travel, which has resulted in a material deterioration in our revenues. While our business performed largely as expected in January and February of 2020, a severe reduction in air travel starting in March 2020 resulted in our total operating revenues decreasing approximately 20% in the first quarter of 2020, 86% in the second quarter of 2020 and 73% in the third quarter of 2020 as compared to the first, second and third quarters of 2019, respectively. While the length and severity of the reduction in demand due to COVID-19 is uncertain, we expect our results of operations for the remainder of 2020 to be severely impacted. We have taken aggressive actions to mitigate the effect of COVID-19 on our business including deep capacity reductions, structural changes to our fleet, cost reductions, and steps to preserve cash and improve our overall liquidity position. We remain extremely focused on taking all self-help measures available to manage our business during this unprecedented time, consistent with the terms of the financial assistance we have received from the U.S. Government under the Coronavirus Aid, Relief, and Economic Security (CARES) Act. Capacity Reductions We have significantly reduced our capacity (as measured by available seat miles), with the third quarter of 2020 flying decreased by 59% year-over-year and fourth quarter of 2020 flying expected to decrease by more than 50% year-over-year, with long-haul international capacity down approximately 75% year-over-year. The demand environment continues to be uncertain as COVID-19 cases have continued to fluctuate in jurisdictions to which we fly and travel restrictions have generally remained in place. Due to this uncertainty, we will continue to adjust our future capacity to match developing trends in bookings for future travel and make further adjustments to our capacity as needed. Fleet To better align our network with lower passenger demand, we accelerated the retirement of Airbus A330-200, Boeing 757, Boeing 767, Airbus A330-300 and Embraer 190 fleets as well as certain regional aircraft, including certain Embraer 140 and Bombardier CRJ200 aircraft. These retirements remove complexity from our operation and bring forward cost savings and efficiencies associated with operating fewer aircraft types. See Note 13 for further information on the accounting for our fleet retirements. Due to the inherent uncertainties of the current operating environment, we will continue to evaluate our current fleet and may decide to permanently retire additional aircraft. In addition, we have placed a number of Boeing 737-800 and certain regional aircraft into temporary storage. Cost Reductions We are moving quickly to better align our costs with our reduced schedule. In aggregate, we estimate that we have reduced our 2020 operating and capital expenditures by approximately $17.0 billion. These savings have been achieved primarily through capacity reductions. In addition, we have implemented a series of actions, including the accelerated fleet retirements discussed above as well as reductions in maintenance expense and non-aircraft capital expenditures through less fleet modification work, the elimination of ground service equipment purchases and pausing all non-critical facility investments and information technology projects. We have also suspended all non-essential hiring, paused non-contractual pay rate increases, reduced executive and board of director compensation, implemented voluntary leave and early retirement programs, decreased our management and support staff team, including officers, by approximately 5,100 positions, or 30%, and, as necessary, undertaken furloughs, to reduce our labor costs consistent with our obligations under the CARES Act. In total, more than 20,000 team members have opted for an early retirement or long-term paid leave and approximately 19,000 team members were furloughed starting October 1, 2020. Additionally, we have made reductions in marketing, contractor, event and training expenses as well as consolidated space at airport facilities. Liquidity At September 30, 2020, we had $13.6 billion in total available liquidity, consisting of $8.3 billion in unrestricted cash and short-term investments, $4.9 billion in an undrawn term loan facility under the CARES Act and $400 million in an undrawn short-term revolving facility. During the first nine months of 2020, we completed the following financing transactions (see Note 6 for further information): • refinanced the $1.2 billion 2014 Term Loan Facility at a lower interest rate and extended the maturity from 2021 to 2027; • raised $1.0 billion from a senior secured delayed draw term loan credit facility; • issued $500 million in aggregate principal amount of 3.75% unsecured senior notes due 2025 and repaid $500 million of 4.625% unsecured senior notes that matured in March 2020; • borrowed $750 million under the 2013 Revolving Facility, $1.6 billion under the 2014 Revolving Facility and $450 million under the April 2016 Revolving Facility; • issued $1.0 billion in aggregate principal amount of 6.50% convertible senior notes due 2025; • issued 85.2 million shares of AAG common stock at a price of $13.50 per share pursuant to a public offering of common stock for net proceeds of $1.1 billion; • issued $2.5 billion in aggregate principal amount of 11.75% senior secured notes due 2025 and repaid the $1.0 billion senior secured delayed draw term loan credit facility that we borrowed in March 2020; • issued approximately $360 million in special facility revenue bonds, of which $47 million was used to fund the redemption of certain outstanding bonds; • entered into a $5.5 billion secured term loan facility with the U.S. Department of Treasury (Treasury), of which we borrowed $550 million (see below for additional information on the Treasury Loan Agreement); • issued $1.2 billion in aggregate principal amount of two series of 10.75% senior secured notes due 2026 secured by various collateral; • raised $392 million from aircraft sale-leaseback transactions; and • raised $323 million from enhanced equipment trust certificates (EETCs) and other aircraft and flight equipment financings, of which $17 million was used to repay existing indebtedness. In addition to the foregoing financings, we were initially approved to receive an aggregate of $5.8 billion in financial assistance to be paid in installments through the payroll support program (Payroll Support Program) under the CARES Act, all of which was received by the end of July 2020. On September 30, 2020, we received an additional installment of $168 million for a total aggregate of $6.0 billion of such financial assistance and, as a result, the promissory note (the PSP Promissory Note) previously issued to Treasury for $1.7 billion was revised upwards to $1.8 billion in aggregate principal amount and warrants to purchase up to an aggregate of approximately 13.7 million shares of AAG common stock were revised upwards to 14.1 million shares (the PSP Warrant Shares) of AAG common stock. See below for further discussion on the Payroll Support Program. Also, we are permitted to, and will, defer payment of the employer portion of Social Security taxes through the end of 2020 (with 50% of the deferred amount due December 31, 2021 and the remaining 50% due December 31, 2022). This deferral is expected to provide approximately $300 million in additional liquidity during 2020 . Additionally, we have suspended our capital return program, including share repurchases and the payment of future dividends for at least the period that the restrictions imposed by the CARES Act are applicable. We continue to evaluate future financing opportunities and work with third-party appraisers on valuations of our remaining unencumbered assets. Certain of our debt financing agreements contain covenants requiring us to maintain an aggregate of at least $2.0 billion of unrestricted cash and cash equivalents and amounts available to be drawn under revolving credit facilities and/or contain loan to value and debt service coverage ratio covenants. Given the above actions and our assumptions about the future impact of COVID-19 on travel demand, which could be materially different due to the inherent uncertainties of the current operating environment, we expect to meet our cash obligations as well as remain in compliance with the debt covenants in our existing financing agreements for the next 12 months based on our current level of unrestricted cash and short-term investments, our anticipated access to liquidity (including via proceeds from financings and funds from government assistance obtained pursuant to the CARES Act) and projected cash flows from operations . Payroll Support Program On April 20, 2020 (the PSP Closing Date), American, Envoy Air Inc. (Envoy), Piedmont Airlines, Inc. (Piedmont) and PSA Airlines, Inc. (PSA and together with American, Envoy and Piedmont, the Subsidiaries), each our wholly-owned subsidiary, entered into a Payroll Support Program Agreement (the PSP Agreement) with Treasury, with respect to the Payroll Support Program provided pursuant to the CARES Act. In connection with our entry into the PSP Agreement, on the PSP Closing Date, we also entered into a warrant agreement (the PSP Warrant Agreement) with Treasury, and we issued the PSP Promissory Note to Treasury, with the Subsidiaries as guarantors (the Guarantors). Payroll Support Program Agreement In connection with the Payroll Support Program, we are required to comply with the relevant provisions of the CARES Act, including the requirement that funds provided pursuant to the PSP Agreement be used exclusively for the continuation of payment of employee wages, salaries and benefits, the requirement against involuntary furloughs and reductions in employee pay rates and benefits, which expired on September 30, 2020, the requirement that certain levels of commercial air service be maintained and the provisions that prohibit the repurchase of AAG common stock, and the payment of common stock dividends through September 30, 2021, as well as those that restrict the payment of certain executive compensation until March 24, 2022. The PSP Agreement also imposes substantial reporting obligations on us. As of September 30, 2020, we also received a secured loan from Treasury under the loan program that is due June 2025 and, as a result, the stock repurchase, dividend and executive compensation restrictions will remain in place through the date that is one year after such secured loan is fully repaid. See below for additional information on the Treasury Loan Agreement. Pursuant to the PSP Agreement, Treasury provided us financial assistance which was paid in installments (each, an Installment) and totaled an aggregate of approximately $5.8 billion initially and was subsequently increased to $6.0 billion, and all of which has been received as of September 30, 2020. As partial compensation to the U.S. Government for the provision of financial assistance under the Payroll Support Program, we issued a total aggregate principal amount of approximately $1.8 billion under the PSP Promissory Note and issued warrants (each a PSP Warrant and, collectively, the PSP Warrants) to Treasury to purchase up to an aggregate of approximately 14.1 million PSP Warrant Shares. See Note 6 for further information on the PSP Promissory Note and below for more information on the PSP Warrant Agreement and the PSP Warrants. For accounting purposes, the $6.0 billion of aggregate financial assistance we received pursuant to the PSP Agreement is allocated to the PSP Promissory Note, the PSP Warrants and other Payroll Support Program financial assistance (the PSP Financial Assistance). The aggregate principal amount of approximately $1.8 billion of PSP Promissory Note was recorded as unsecured long-term debt, and the total fair value of the PSP Warrants of $63 million, estimated using a Black-Scholes option pricing model, was recorded in stockholders' equity in the condensed consolidated balance sheet. The remaining amount of approximately $4.2 billion of PSP Financial Assistance was recognized as a credit to special items, net in the condensed consolidated statement of operations in the second and third quarters of 2020, the period over which the continuation of payment of employee wages, salaries and benefits was required. For the three and nine months ended September 30, 2020, approximately $2.1 billion and $4.2 billion, respectively, was recognized as a credit to special items, net in the condensed consolidated statement of operations. PSP Warrant Agreement and PSP Warrants As partial compensation to the U.S. Government for the provision of financial assistance under the PSP Agreement, and pursuant to the PSP Warrant Agreement, we agreed to issue warrants to Treasury to purchase up to an aggregate of approximately 14.1 million PSP Warrant Shares of AAG common stock. The exercise price of the PSP Warrant Shares is $12.51 per share (which was the closing price of AAG common stock on The Nasdaq Global Select Market on April 9, 2020) (the Exercise Price) subject to certain anti-dilution provisions provided for in the PSP Warrant. Pursuant to the PSP Warrant Agreement, on the PSP Closing Date, May 29, 2020, June 30, 2020, July 30, 2020 and September 30, 2020, we issued to Treasury a PSP Warrant to purchase up to an aggregate of approximately 6.7 million shares, 2.8 million shares, 2.8 million shares, 1.4 million shares and 0.4 million shares, respectively, of AAG common stock based on the terms described herein. The PSP Warrants do not have any voting rights and are freely transferrable, with registration rights. Each PSP Warrant expires on the fifth anniversary of the date of issuance of such PSP Warrant. The PSP Warrants will be exercisable either through net share settlement or cash, at our option. The PSP Warrants were issued solely as compensation to the U.S. Government related to entry into the PSP Agreement. No separate proceeds (apart from the financial assistance described above) were received upon issuance of the PSP Warrants or will be received upon exercise thereof. Treasury Loan Agreement On September 25, 2020 (the Treasury Loan Closing Date), AAG and American entered into a Loan and Guarantee Agreement (the Treasury Loan Agreement) with Treasury which provides for a secured term loan facility (the Treasury Term Loan Facility) that permitted American to borrow up to $5.5 billion. Subsequently, on October 21, 2020, AAG and American entered into an amendment to the Treasury Loan Agreement that permits American to borrow up to $7.5 billion. The Treasury Loan Agreement will involve the issuance of additional warrants to purchase up to an aggregate of approximately 60.0 million shares of AAG common stock, assuming the Treasury Term Loan Facility is fully drawn. As of September 30, 2020, American borrowed $550 million under the Treasury Term Loan Facility, which is scheduled to mature on June 30, 2025, and issued warrants to Treasury to purchase up to an aggregate of approximately 4.4 million shares of AAG common stock. See Note 6 for further information on the Treasury Loan Agreement and below for more information on the Treasury Loan Warrant Agreement and Treasury Loan Warrants. Treasury Loan Warrant Agreement and Warrants In connection with the Treasury Loan Agreement, AAG also entered into a warrant agreement (the Treasury Loan Warrant Agreement) with Treasury. Pursuant to the Treasury Loan Warrant Agreement, AAG agreed to issue warrants (each a Treasury Loan Warrant and, collectively, the Treasury Loan Warrants) to Treasury to purchase up to an aggregate of approximately 60.0 million shares (the Treasury Loan Warrant Shares) of AAG's common stock based on the $7.5 billion commitment amount under the Treasury Term Loan Facility. The exercise price of the Treasury Loan Warrant Shares is $12.51 per share (the Exercise Price) subject to certain anti-dilution provisions provided for in the Treasury Loan Warrant Agreement. For accounting purposes, the fair value for the Treasury Loan Warrant Shares is estimated using a Black-Scholes option pricing model and recorded in stockholders' equity with an offsetting debt discount to the Treasury Term Loan Facility in the condensed consolidated balance sheet. Pursuant to the Treasury Loan Warrant Agreement, on the Treasury Loan Closing Date, AAG issued to Treasury a Treasury Loan Warrant to purchase up to an aggregate of approximately 4.4 million Treasury Loan Warrant Shares based on the terms described herein. On the date of each additional borrowing under the Treasury Loan Agreement, AAG will issue to Treasury an additional Treasury Loan Warrant for a number of Treasury Loan Warrant Shares equal to 10% of such borrowing, divided by the Exercise Price. The Treasury Loan Warrants do not have any voting rights and are freely transferrable, with registration rights. Each Treasury Loan Warrant expires on the fifth anniversary of the date of issuance of such Treasury Loan Warrant. The Treasury Loan Warrants will be exercisable either through net share settlement or cash, at AAG's option. The Treasury Loan Warrants were issued solely as compensation to the U.S. Government related to entry into the Treasury Loan Agreement. No separate proceeds were received upon issuance of the Treasury Loan Warrants or will be received upon exercise thereof. (c) Recent Accounting Pronouncements Accounting Standards Update (ASU) 2016-13: Measurement of Credit Losses on Financial Instruments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We adopted this accounting standard prospectively as of January 1, 2020, and it did not have a material impact on our condensed consolidated financial statements. ASU 2020-06: Accounting for Convertible Instruments and Contracts In An Entity's Own Equity This ASU simplifies the accounting for certain convertible instruments by removing the separation models for convertible debt with a cash conversion feature or convertible instruments with a beneficial conversion feature. As a result, more convertible debt instruments will be reported as a single liability instrument with no separate accounting for embedded conversion features. Additionally, this ASU amends the diluted earnings per share calculation for convertible instruments by requiring the use of the if-converted method. The treasury stock method is no longer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is ASU is applicable to our 6.50% convertible senior notes due 2025, and we are assessing the impact the adoption of this ASU will have on our condensed consolidated financial statements.</t>
        </is>
      </c>
    </row>
    <row r="5">
      <c r="A5" s="4" t="inlineStr">
        <is>
          <t>American Airlines, Inc.</t>
        </is>
      </c>
    </row>
    <row r="6">
      <c r="A6" s="3" t="inlineStr">
        <is>
          <t>New Accounting Pronouncements or Change in Accounting Principle [Line Items]</t>
        </is>
      </c>
    </row>
    <row r="7">
      <c r="A7" s="4" t="inlineStr">
        <is>
          <t>Basis of Presentation and Recent Accounting Pronouncement</t>
        </is>
      </c>
      <c r="B7" s="4" t="inlineStr">
        <is>
          <t>Basis of Presentation and Recent Accounting Pronouncements (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9.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closing of borders, “shelter in place” orders and business closures . As a result, American has experienced an unprecedented decline in the demand for air travel, which has resulted in a material deterioration in its revenues. While American's business performed largely as expected in January and February of 2020, a severe reduction in air travel starting in March 2020 resulted in its total operating revenues decreasing approximately 20% in the first quarter of 2020, 86% in the second quarter of 2020 and 73% in the third quarter of 2020 as compared to the first, second and third quarters of 2019, respectively. While the length and severity of the reduction in demand due to COVID-19 is uncertain, American expects its results of operations for the remainder of 2020 to be severely impacted. American has taken aggressive actions to mitigate the effect of COVID-19 on its business including deep capacity reductions, structural changes to its fleet, cost reductions, and steps to preserve cash and improve its overall liquidity position. American remains extremely focused on taking all self-help measures available to manage its business during this unprecedented time, consistent with the terms of the financial assistance it has received from the U.S. Government under the Coronavirus Aid, Relief, and Economic Security (CARES) Act. Capacity Reductions American has significantly reduced its capacity (as measured by available seat miles), with the third quarter of 2020 flying decreased by 59% year-over-year and fourth quarter of 2020 flying expected to decrease by more than 50% year-over-year, with long-haul international capacity down approximately 75% year-over-year. The demand environment continues to be uncertain as COVID-19 cases have continued to fluctuate in jurisdictions to which American flies and travel restrictions have generally remained in place. Due to this uncertainty, American will continue to adjust its future capacity to match developing trends in bookings for future travel and make further adjustments to its capacity as needed. Fleet To better align American’s network with lower passenger demand, American accelerated the retirement of Airbus A330-200, Boeing 757, Boeing 767, Airbus A330-300 and Embraer 190 fleets as well as certain regional aircraft, including certain Embraer 140 and Bombardier CRJ200 aircraft. These retirements remove complexity from its operation and bring forward cost savings and efficiencies associated with operating fewer aircraft types. See Note 12 for further information on the accounting for American's fleet retirements. Due to the inherent uncertainties of the current operating environment, American will continue to evaluate its current fleet and may decide to permanently retire additional aircraft. In addition, American has placed a number of Boeing 737-800 and certain regional aircraft into temporary storage. Cost Reductions American is moving quickly to better align its costs with its reduced schedule. In aggregate, American estimates that it has reduced its 2020 operating and capital expenditures by approximately $17.0 billion. These savings have been achieved primarily through capacity reductions. In addition, American has implemented a series of actions, including the accelerated fleet retirements discussed above as well as reductions in maintenance expense and non-aircraft capital expenditures through less fleet modification work, the elimination of ground service equipment purchases and pausing all non-critical facility investments and information technology projects. American has also suspended all non-essential hiring, paused non-contractual pay rate increases, reduced executive and board of director compensation, implemented voluntary leave and early retirement programs, decreased its management and support staff team, including officers, by approximately 5,100 positions, or 30%, and, as necessary, undertaken furloughs, to reduce its labor costs consistent with its obligations under the CARES Act. In total, more than 20,000 team members have opted for an early retirement or long-term paid leave and approximately 19,000 team members were furloughed starting October 1, 2020. Additionally, American has made reductions in marketing, contractor, event and training expenses as well as consolidated space at airport facilities. Liquidity At September 30, 2020, American had $13.6 billion in total available liquidity, consisting of $8.3 billion in unrestricted cash and short-term investments, $4.9 billion in an undrawn term loan facility under the CARES Act and $400 million in an undrawn short-term revolving facility. During the first nine months of 2020, American completed the following financing transactions (see Note 4 for further information): • refinanced the $1.2 billion 2014 Term Loan Facility at a lower interest rate and extended the maturity from 2021 to 2027; • raised $1.0 billion from a senior secured delayed draw term loan credit facility; • borrowed $750 million under the 2013 Revolving Facility, $1.6 billion under the 2014 Revolving Facility and $450 million under the April 2016 Revolving Facility; • issued $2.5 billion in aggregate principal amount of 11.75% senior secured notes due 2025 and repaid the $1.0 billion senior secured delayed draw term loan credit facility that American borrowed in March 2020; • issued approximately $360 million in special facility revenue bonds, of which $47 million was used to fund the redemption of certain outstanding bonds; • entered into a $5.5 billion secured term loan facility with the U.S. Department of Treasury (Treasury), of which American borrowed $550 million (see below for additional information on the Treasury Loan Agreement); • issued $1.2 billion in aggregate principal amount of two series of 10.75% senior secured notes due 2026 secured by various collateral; • raised $392 million from aircraft sale-leaseback transactions; and • raised $323 million from enhanced equipment trust certificates (EETCs) and other aircraft and flight equipment financings, of which $17 million was used to repay existing indebtedness. In addition to the foregoing financings, AAG and the Subsidiaries (as defined below) were initially approved to receive an aggregate of $5.8 billion in financial assistance to be paid in installments through the payroll support program (Payroll Support Program) under the CARES Act, all of which was received by the end of July 2020. On September 30, 2020, AAG and the Subsidiaries received an additional installment of $168 million for a total aggregate of $6.0 billion of such financial assistance and, as a result, the promissory note (the PSP Promissory Note) previously issued to Treasury for $1.7 billion was revised upwards to $1.8 billion in aggregate principal amount and warrants to purchase up to an aggregate of approximately 13.7 million shares of AAG common stock were revised upwards to 14.1 million shares (the PSP Warrant Shares) of AAG common stock. See below for further discussion on the Payroll Support Program. Also, American is permitted to, and will, defer payment of the employer portion of Social Security taxes through the end of 2020 (with 50% of the deferred amount due December 31, 2021 and the remaining 50% due December 31, 2022). This deferral is expected to provide approximately $300 million in additional liquidity during 2020 . Additionally, AAG has suspended its capital return program, including share repurchases and the payment of future dividends for at least the period that the restrictions imposed by the CARES Act are applicable . American continues to evaluate future financing opportunities and work with third-party appraisers on valuations of its remaining unencumbered assets. Certain of American’s debt financing agreements contain covenants requiring it to maintain an aggregate of at least $2.0 billion of unrestricted cash and cash equivalents and amounts available to be drawn under revolving credit facilities and/or contain loan to value and debt service coverage ratio covenants. Given the above actions and American’s assumptions about the future impact of COVID-19 on travel demand, which could be materially different due to the inherent uncertainties of the current operating environment, American expects to meet its cash obligations as well as remain in compliance with the debt covenants in its existing financing agreements for the next 12 months based on its current level of unrestricted cash and short-term investments, its anticipated access to liquidity (including via proceeds from financings and funds from government assistance obtained pursuant to the CARES Act) and projected cash flows from operations . Payroll Support Program On April 20, 2020 (the PSP Closing Date), American, Envoy Air Inc. (Envoy), Piedmont Airlines, Inc. (Piedmont) and PSA Airlines, Inc. (PSA and together with American, Envoy and Piedmont, the Subsidiaries), each a wholly-owned subsidiary of AAG, entered into a Payroll Support Program Agreement (the PSP Agreement) with Treasury, with respect to the Payroll Support Program provided pursuant to the CARES Act. In connection with the Subsidiaries' entry into the PSP Agreement, on the PSP Closing Date, AAG also entered into a warrant agreement (the PSP Warrant Agreement) with Treasury, and AAG issued the PSP Promissory Note to Treasury, with the Subsidiaries as guarantors (the Guarantors). Payroll Support Program Agreement In connection with the Payroll Support Program, AAG and the Subsidiaries are required to comply with the relevant provisions of the CARES Act, including the requirement that funds provided pursuant to the PSP Agreement be used exclusively for the continuation of payment of employee wages, salaries and benefits, the requirement against involuntary furloughs and reductions in employee pay rates and benefits, which expired on September 30, 2020, the requirement that certain levels of commercial air service be maintained and the provisions that prohibit the repurchase of AAG common stock, and the payment of common stock dividends through September 30, 2021, as well as those that restrict the payment of certain executive compensation until March 24, 2022. The PSP Agreement also imposes substantial reporting obligations on AAG and the Subsidiaries. As of September 30, 2020, AAG and the Subsidiaries received a secured loan from Treasury under the loan program that is due June 2025 and, as a result, the stock repurchase, dividend and executive compensation restrictions will remain in place through the date that is one year after such secured loan is fully repaid. See below for additional information on the Treasury Loan Agreement. Pursuant to the PSP Agreement, Treasury provided to AAG and the Subsidiaries financial assistance which was paid in installments (each, an Installment) and totaled an aggregate of approximately $5.8 billion initially and was subsequently increased to $6.0 billion, and all of which has been received as of September 30, 2020. As partial compensation to the U.S. Government for the provision of financial assistance under the Payroll Support Program, AAG issued a total aggregate principal amount of approximately $1.8 billion under the PSP Promissory Note and issued warrants (each a PSP Warrant and, collectively, the PSP Warrants) to Treasury to purchase up to an aggregate of approximately 14.1 million PSP Warrant Shares. See Note 6 to AAG’s Condensed Consolidated Financial Statements in Part I, Item 1A for further information on the PSP Promissory Note and below for more information on the PSP Warrant Agreement and the PSP Warrants. For accounting purposes, the $6.0 billion of aggregate financial assistance AAG and the Subsidiaries received pursuant to the PSP Agreement is allocated to the PSP Promissory Note, the PSP Warrants and other Payroll Support Program financial assistance (the PSP Financial Assistance). The aggregate principal amount of approximately $1.8 billion of PSP Promissory Note was recorded as unsecured long-term debt, and the total fair value of the PSP Warrants of $63 million, estimated using a Black-Scholes option pricing model, was recorded in stockholders' equity in AAG's condensed consolidated balance sheet. The remaining amount of approximately $4.2 billion of PSP Financial Assistance was recognized as a credit to special items, net in the condensed consolidated statement of operations in the second and third quarters of 2020, the period over which the continuation of payment of employee wages, salaries and benefits was required. For the three and nine months ended September 30, 2020, approximately $2.1 billion and $4.2 billion, respectively, was recognized as a credit to special items, net in the condensed consolidated statement of operations. PSP Warrant Agreement and PSP Warrants As partial compensation to the U.S. Government for the provision of financial assistance under the PSP Agreement, and pursuant to the PSP Warrant Agreement, AAG has agreed to issue warrants to Treasury to purchase up to an aggregate of approximately 14.1 million PSP Warrant Shares of AAG common stock. The exercise price of the PSP Warrant Shares is $12.51 per share (which was the closing price of AAG common stock on The Nasdaq Global Select Market on April 9, 2020) (the Exercise Price) subject to certain anti-dilution provisions provided for in the PSP Warrant. Pursuant to the PSP Warrant Agreement, on the PSP Closing Date, May 29, 2020, June 30, 2020, July 30, 2020 and September 30, 2020, AAG issued to Treasury a PSP Warrant to purchase up to an aggregate of approximately 6.7 million shares, 2.8 million shares, 2.8 million shares, 1.4 million shares and 0.4 million shares, respectively, of AAG common stock based on the terms described herein. The PSP Warrants do not have any voting rights and are freely transferrable, with registration rights. Each PSP Warrant expires on the fifth anniversary of the date of issuance of such PSP Warrant. The PSP Warrants will be exercisable either through net share settlement or cash, at AAG's option. The PSP Warrants were issued solely as compensation to the U.S. Government related to entry into the PSP Agreement. No separate proceeds (apart from the financial assistance described above) were received upon issuance of the PSP Warrants or will be received upon exercise thereof. Treasury Loan Agreement On September 25, 2020 (the Treasury Loan Closing Date), AAG and American entered into a Loan and Guarantee Agreement (the Treasury Loan Agreement) with Treasury which provides for a secured term loan facility (the Treasury Term Loan Facility) that permitted American to borrow up to $5.5 billion. Subsequently, on October 21, 2020, AAG and American entered into an amendment to the Treasury Loan Agreement that permits American to borrow up to $7.5 billion. The Treasury Loan Agreement will involve the issuance of additional warrants to purchase up to an aggregate of approximately 60.0 million shares of AAG common stock, assuming the Treasury Term Loan Facility is fully drawn. As of September 30, 2020, American borrowed $550 million under the Treasury Term Loan Facility, which is scheduled to mature on June 30, 2025, and issued warrants to Treasury to purchase up to an aggregate of approximately 4.4 million shares of AAG common stock. See Note 4 for further information on the Treasury Loan Agreement and below for more information on the Treasury Loan Warrant Agreement and Treasury Loan Warrants. Treasury Loan Warrant Agreement and Warrants In connection with the Treasury Loan Agreement, AAG also entered into a warrant agreement (the Treasury Loan Warrant Agreement) with Treasury. Pursuant to the Treasury Loan Warrant Agreement, AAG agreed to issue warrants (each a Treasury Loan Warrant and, collectively, the Treasury Loan Warrants) to Treasury to purchase up to an aggregate of approximately 60.0 million shares (the Treasury Loan Warrant Shares) of AAG's common stock based on the $7.5 billion commitment amount under the Treasury Term Loan Facility. The exercise price of the Treasury Loan Warrant Shares is $12.51 per share (the Exercise Price) subject to certain anti-dilution provisions provided for in the Treasury Loan Warrant Agreement. For accounting purposes, the fair value for the Treasury Loan Warrant Shares is estimated using a Black-Scholes option pricing model and recorded in stockholders' equity in AAG's condensed consolidated balance sheet with an offsetting debt discount to the Treasury Term Loan Facility in American's condensed consolidated balance sheet. Pursuant to the Treasury Loan Warrant Agreement, on the Treasury Loan Closing Date, AAG issued to Treasury a Treasury Loan Warrant to purchase up to an aggregate of approximately 4.4 million Treasury Loan Warrant Shares based on the terms described herein. On the date of each additional borrowing under the Treasury Loan Agreement, AAG will issue to Treasury an additional Treasury Loan Warrant for a number of Treasury Loan Warrant Shares equal to 10% of such borrowing, divided by the Exercise Price. The Treasury Loan Warrants do not have any voting rights and are freely transferrable, with registration rights. Each Treasury Loan Warrant expires on the fifth anniversary of the date of issuance of such Treasury Loan Warrant. The Treasury Loan Warrants will be exercisable either through net share settlement or cash, at AAG's option. The Treasury Loan Warrants were issued solely as compensation to the U.S. Government related to entry into the Treasury Loan Agreement. No separate proceeds were received upon issuance of the Treasury Loan Warrants or will be received upon exercise thereof. (c) Recent Accounting Pronouncements Accounting Standards Update (ASU) 2016-13: Measurement of Credit Losses on Financial Instruments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American adopted this accounting standard prospectively as of January 1, 2020, and it did not have a material impact on American's condensed consolidated financial statements. ASU 2020-06: Accounting for Convertible Instruments and Contracts In An Entity's Own Equity This ASU simplifies the accounting for certain convertible instruments by removing the separation models for convertible debt with a cash conversion feature or convertible instruments with a beneficial conversion feature. As a result, more convertible debt instruments will be reported as a single liability instrument with no separate accounting for embedded conversion features. Additionally, this ASU amends the diluted earnings per share calculation for convertible instruments by requiring the use of the if-converted method. The treasury stock method is no longer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is ASU is applicable to AAG's 6.50% convertible senior notes due 2025, and AAG is assessing the impact the adoption of this ASU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9 Months Ended</t>
        </is>
      </c>
    </row>
    <row r="2">
      <c r="B2" s="2" t="inlineStr">
        <is>
          <t>Sep. 30, 2020</t>
        </is>
      </c>
    </row>
    <row r="3">
      <c r="A3" s="3" t="inlineStr">
        <is>
          <t>Restructuring Cost and Reserve [Line Items]</t>
        </is>
      </c>
    </row>
    <row r="4">
      <c r="A4" s="4" t="inlineStr">
        <is>
          <t>Special Items, Net</t>
        </is>
      </c>
      <c r="B4" s="4" t="inlineStr">
        <is>
          <t>Special Items, Net Special items, net in the condensed consolidated statements of operations consisted of the following (in millions): Three Months Ended September 30, Nine Months Ended September 30, 2020 2019 2020 2019 PSP Financial Assistance (1) $ (1,908) $ — $ (3,710) $ — Severance expenses (2) 871 — 1,408 — Fleet impairment (3) 742 201 1,484 201 Labor contract expenses (4) — — 228 — Mark-to-market adjustments on bankruptcy obligations, net (5) — (22) (49) (18) Fleet restructuring expenses (6) — 72 — 232 Litigation reserve adjustments — (53) — (53) Merger integration expenses — 29 — 106 Other operating special items, net — 1 (18) 19 Mainline operating special items, net (295) 228 (657) 487 PSP Financial Assistance (1) (228) — (444) — Severance expenses (2) 4 — 18 — Fleet impairment (3) — — 117 — Other operating special items, net — 6 — 6 Regional operating special items, net (224) 6 (309) 6 Operating special items, net (519) 234 (966) 493 Mark-to-market adjustments on equity and other investments, net (7) (21) 45 159 37 Debt refinancing, extinguishment and other charges — (1) 48 6 Nonoperating special items, net (21) 44 207 43 (1) PSP Financial Assistance represents recognition of a portion of financial assistance received from Treasury pursuant to the PSP Agreement. See Note 1 for further information. (2) Severance expenses principally include salary and medical costs associated with certain team members who opted in to voluntary early retirement programs offered as a result of reductions to our operation due to COVID-19. These expenses in the three months ended September 30, 2020 also include salary and medical costs associated with team members who were notified in the third quarter of 2020 they were being involuntarily furloughed starting October 1, 2020, subsequent to the expiration of the Payroll Support Program requirement against involuntary furloughs. Cash payments related to these charges for the three and nine months ended September 30, 2020 were approximately $120 million and $170 million, respectively. (3) Fleet impairment resulted from our decision to retire certain aircraft earlier than planned driven by the decline in air travel due to COVID-19. Aircraft retired include Airbus A330-200, Boeing 757, Boeing 767, Airbus A330-300, Embraer 190, certain Embraer 140 and Bombardier CRJ200 aircraft. See Note 13 for further information related to these charges. The three months ended September 30, 2020 included a $709 million non-cash write-down of Airbus A330-200 aircraft and spare parts and $33 million in cash charges primarily for lease return and other costs. The nine months ended September 30, 2020 included a $1.5 billion non-cash write-down of mainline and regional aircraft and spare parts and $109 million in cash charges primarily for impairment of ROU assets and lease return costs. (4) Labor contract expenses primarily relate to one-time charges resulting from the ratification of a new contract with the Transport Workers Union and International Association of Machinists &amp; Aerospace Workers for our maintenance and fleet service team members, including signing bonuses and adjustments to vacation accruals resulting from pay rate increases. (5) Bankruptcy obligations that will be settled in shares of our common stock are marked-to-market based on our stock price. (6) Fleet restructuring expenses principally included accelerated depreciation and rent expense for aircraft and related equipment expected to be retired earlier than planned. (7) Mark-to-market adjustments on equity and other investments, net primarily relates to net unrealized gains and losses associated with our equity investment in China Southern Airlines Company Limited (China Southern Airlines) and certain treasury rate lock derivative instruments.</t>
        </is>
      </c>
    </row>
    <row r="5">
      <c r="A5" s="4" t="inlineStr">
        <is>
          <t>American Airlines, Inc.</t>
        </is>
      </c>
    </row>
    <row r="6">
      <c r="A6" s="3" t="inlineStr">
        <is>
          <t>Restructuring Cost and Reserve [Line Items]</t>
        </is>
      </c>
    </row>
    <row r="7">
      <c r="A7" s="4" t="inlineStr">
        <is>
          <t>Special Items, Net</t>
        </is>
      </c>
      <c r="B7" s="4" t="inlineStr">
        <is>
          <t>Special Items, Net Special items, net in the condensed consolidated statements of operations consisted of the following (in millions): Three Months Ended September 30, Nine Months Ended September 30, 2020 2019 2020 2019 PSP Financial Assistance (1) $ (1,908) $ — $ (3,710) $ — Severance expenses (2) 871 — 1,408 — Fleet impairment (3) 742 201 1,484 201 Labor contract expenses (4) — — 228 — Mark-to-market adjustments on bankruptcy obligations, net (5) — (22) (49) (18) Fleet restructuring expenses (6) — 72 — 232 Litigation reserve adjustments — (53) — (53) Merger integration expenses — 29 — 106 Other operating special items, net — 1 (18) 19 Mainline operating special items, net (295) 228 (657) 487 PSP Financial Assistance (1) (228) — (444) — Fleet impairment (3) — — 106 — Regional operating special items, net (228) — (338) — Operating special items, net (523) 228 (995) 487 Mark-to-market adjustments on equity and other investments, net (7) (21) 45 159 37 Debt refinancing, extinguishment and other charges — 7 48 14 Nonoperating special items, net (21) 52 207 51 (1) PSP Financial Assistance represents recognition of a portion of financial assistance received from Treasury pursuant to the PSP Agreement. See Note 1 for further information. (2) Severance expenses principally include salary and medical costs associated with certain team members who opted in to voluntary early retirement programs offered as a result of reductions to American's operation due to COVID-19. These expenses in the three months ended September 30, 2020 also include salary and medical costs associated with team members who were notified in the third quarter of 2020 they were being involuntarily furloughed starting October 1, 2020, subsequent to the expiration of the Payroll Support Program requirement against involuntary furloughs. Cash payments related to these charges for the three and nine months ended September 30, 2020 were approximately $120 million and $170 million, respectively. (3) Fleet impairment resulted from American's decision to retire certain aircraft earlier than planned driven by the decline in air travel due to COVID-19. Aircraft retired include Airbus A330-200, Boeing 757, Boeing 767, Airbus A330-300, Embraer 190, certain Embraer 140 and Bombardier CRJ200 aircraft. See Note 12 for further information related to these charges. The three months ended September 30, 2020 included a $709 million non-cash write-down of Airbus A330-200 aircraft and spare parts and $33 million in cash charges primarily for lease return and other costs. The nine months ended September 30, 2020 included a $1.5 billion non-cash write-down of mainline and regional aircraft and spare parts and $109 million in cash charges primarily for impairment of ROU assets and lease return costs. (4) Labor contract expenses primarily relate to one-time charges resulting from the ratification of a new contract with the Transport Workers Union and International Association of Machinists &amp; Aerospace Workers for American's maintenance and fleet service team members, including signing bonuses and adjustments to vacation accruals resulting from pay rate increases. (5) Bankruptcy obligations that will be settled in shares of AAG common stock are marked-to-market based on AAG's stock price. (6) Fleet restructuring expenses principally included accelerated depreciation and rent expense for aircraft and related equipment expected to be retired earlier than planned. (7) Mark-to-market adjustments on equity and other investments, net primarily relates to net unrealized gains and losses associated with American's equity investment in China Southern Airlines Company Limited (China Southern Airlines) and certain treasury rate lock derivativ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earnings (loss) per common share (EPS) (in millions, except share and per share amounts): Three Months Ended September 30, Nine Months Ended September 30, 2020 2019 2020 2019 Basic EPS: Net income (loss) $ (2,399) $ 425 $ (6,707) $ 1,272 Weighted average common shares outstanding (in thousands) 509,049 441,915 454,523 446,291 Basic EPS $ (4.71) $ 0.96 $ (14.76) $ 2.85 Diluted EPS: Net income (loss) for purposes of computing diluted EPS $ (2,399) $ 425 $ (6,707) $ 1,272 Share computation for diluted EPS (in thousands): Basic weighted average common shares outstanding 509,049 441,915 454,523 446,291 Dilutive effect of stock awards — 486 — 848 Diluted weighted average common shares outstanding 509,049 442,401 454,523 447,139 Diluted EPS $ (4.71) $ 0.96 $ (14.76) $ 2.84 Securities that could potentially dilute EPS in the future, and which were excluded from the calculation of diluted EPS because inclusion of such shares would be antidilutive, are as follows (in thousands): Three Months Ended September 30, Nine Months Ended 2020 2019 2020 2019 Restricted stock unit awards 4,559 2,590 5,091 2,648 PSP Warrants 25 — 2,131 — Treasury Loan Warrants 1 — — — 6.50% convertible senior notes 61,728 — 21,93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s and Cash Dividends</t>
        </is>
      </c>
      <c r="B1" s="2" t="inlineStr">
        <is>
          <t>9 Months Ended</t>
        </is>
      </c>
    </row>
    <row r="2">
      <c r="B2" s="2" t="inlineStr">
        <is>
          <t>Sep. 30, 2020</t>
        </is>
      </c>
    </row>
    <row r="3">
      <c r="A3" s="3" t="inlineStr">
        <is>
          <t>Equity [Abstract]</t>
        </is>
      </c>
    </row>
    <row r="4">
      <c r="A4" s="4" t="inlineStr">
        <is>
          <t>Share Repurchase Programs and Cash Dividends</t>
        </is>
      </c>
      <c r="B4" s="4" t="inlineStr">
        <is>
          <t xml:space="preserve">Share Repurchase Programs and Cash Dividends During the nine months ended September 30, 2020, we repurchased 6.4 million shares of AAG common stock for $145 million at a weighted average cost per share of $22.77, all of which were purchased in the first quarter of 2020. In January 2020, our Board of Directors declared a cash dividend of $0.10 per share for stockholders of record as of February 5, 2020 and paid on February 19, 2020, totaling $43 million. We have suspended our capital return program, including share repurchases and the payment of future dividends. In connection with our receipt of financial assistance under the Payroll Support Program, we agreed not to repurch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9 Months Ended</t>
        </is>
      </c>
    </row>
    <row r="2">
      <c r="B2" s="2" t="inlineStr">
        <is>
          <t>Sep. 30, 2020</t>
        </is>
      </c>
    </row>
    <row r="3">
      <c r="A3" s="3" t="inlineStr">
        <is>
          <t>Entity Information [Line Items]</t>
        </is>
      </c>
    </row>
    <row r="4">
      <c r="A4" s="4" t="inlineStr">
        <is>
          <t>Revenue Recognition</t>
        </is>
      </c>
      <c r="B4" s="4" t="inlineStr">
        <is>
          <t xml:space="preserve">Revenue Recognition Revenue The following are the significant categories comprising our reported operating revenues (in millions): Three Months Ended September 30, Nine Months Ended September 30, 2020 2019 2020 2019 Passenger revenue: Passenger travel $ 2,407 $ 10,226 $ 10,491 $ 29,215 Loyalty revenue - travel (1) 133 769 837 2,448 Total passenger revenue 2,540 10,995 11,328 31,663 Cargo 207 208 484 647 Other: Loyalty revenue - marketing services 389 570 1,317 1,742 Other revenue 37 138 180 403 Total other revenue 426 708 1,497 2,145 Total operating revenues $ 3,173 $ 11,911 $ 13,309 $ 34,455 (1) Loyalty revenue included in passenger revenue is principally comprised of mileage credit redemptions, which were earned from travel or co-branded credit card and other partners. The following is our total passenger revenue by geographic region (in millions): Three Months Ended September 30, Nine Months Ended September 30, 2020 2019 2020 2019 Domestic $ 2,296 $ 7,814 $ 9,102 $ 23,048 Latin America 172 1,218 1,386 3,829 Atlantic 56 1,596 621 3,677 Pacific 16 367 219 1,109 Total passenger revenue $ 2,540 $ 10,995 $ 11,328 $ 31,663 We attribute passenger revenue by geographic region based upon the origin and destination of each flight segment. Contract Balances Our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September 30, 2020 December 31, 2019 (In millions) Loyalty program liability $ 9,094 $ 8,615 Air traffic liability 4,903 4,808 Total $ 13,997 $ 13,423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9 $ 8,615 Deferral of revenue 1,456 Recognition of revenue (1) (977) Balance at September 30, 2020 (2) $ 9,094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In response to COVID-19, we suspended the expiration of mileage credits through December 31, 2020. As of September 30, 2020, our current loyalty program liability was $2.1 billion and represents our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COVID-19, we will continue to monitor redemption patterns and may adjust our estimates in the future. </t>
        </is>
      </c>
    </row>
    <row r="5">
      <c r="A5" s="4" t="inlineStr">
        <is>
          <t>American Airlines, Inc.</t>
        </is>
      </c>
    </row>
    <row r="6">
      <c r="A6" s="3" t="inlineStr">
        <is>
          <t>Entity Information [Line Items]</t>
        </is>
      </c>
    </row>
    <row r="7">
      <c r="A7" s="4" t="inlineStr">
        <is>
          <t>Revenue Recognition</t>
        </is>
      </c>
      <c r="B7" s="4" t="inlineStr">
        <is>
          <t xml:space="preserve">Revenue Recognition Revenue The following are the significant categories comprising American's reported operating revenues (in millions): Three Months Ended September 30, Nine Months Ended September 30, 2020 2019 2020 2019 Passenger revenue: Passenger travel $ 2,407 $ 10,226 $ 10,491 $ 29,215 Loyalty revenue - travel (1) 133 769 837 2,448 Total passenger revenue 2,540 10,995 11,328 31,663 Cargo 207 208 484 647 Other: Loyalty revenue - marketing services 389 570 1,317 1,742 Other revenue 36 137 179 397 Total other revenue 425 707 1,496 2,139 Total operating revenues $ 3,172 $ 11,910 $ 13,308 $ 34,449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September 30, Nine Months Ended September 30, 2020 2019 2020 2019 Domestic $ 2,296 $ 7,814 $ 9,102 $ 23,048 Latin America 172 1,218 1,386 3,829 Atlantic 56 1,596 621 3,677 Pacific 16 367 219 1,109 Total passenger revenue $ 2,540 $ 10,995 $ 11,328 $ 31,663 American attributes passenger revenue by geographic region based upon the origin and destination of each flight segment. Contract Balances American's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September 30, 2020 December 31, 2019 (In millions) Loyalty program liability $ 9,094 $ 8,615 Air traffic liability 4,903 4,808 Total $ 13,997 $ 13,423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9 $ 8,615 Deferral of revenue 1,456 Recognition of revenue (1) (977) Balance at September 30, 2020 (2) $ 9,094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In response to COVID-19, American suspended the expiration of mileage credits through December 31, 2020. As of September 30, 2020, American's current loyalty program liability was $2.1 billion and represents American's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COVID-19, American will continue to monitor redemption patterns and may adjust its estimates in the future. The air traffic liability principally represents tickets sold for future travel on American and partner airlines, as well as estimated future refunds and exchanges of tickets sold for past travel. The balance in American's air traffic liability also fluctuates with seasonal travel patterns. The contract duration of passenger tickets is generally one year. Accordingly, any revenue associated with tickets sold for future travel will be recognized within 12 months. For the nine months ended September 30, 2020, $2.8 billion of revenue was recognized in passenger revenue that was included in American's ai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0</t>
        </is>
      </c>
    </row>
    <row r="3">
      <c r="A3" s="3" t="inlineStr">
        <is>
          <t>Debt Instrument [Line Items]</t>
        </is>
      </c>
    </row>
    <row r="4">
      <c r="A4" s="4" t="inlineStr">
        <is>
          <t>Debt</t>
        </is>
      </c>
      <c r="B4" s="4" t="inlineStr">
        <is>
          <t>Debt Long-term debt included in the condensed consolidated balance sheets consisted of (in millions): September 30, 2020 December 31, 2019 Secured 2013 Term Loan Facility, variable interest rate of 1.89%, installments through 2025 $ 1,788 $ 1,807 2013 Revolving Facility, variable interest rate of 2.16%, due 2024 750 — 2014 Term Loan Facility, variable interest rate of 1.90%, installments through 2027 1,220 1,202 2014 Revolving Facility, variable interest rate of 2.16%, due 2024 1,643 — April 2016 Term Loan Facility, variable interest rate of 2.15%, installments through 2023 960 970 April 2016 Revolving Facility, variable interest rate of 2.16%, due 2024 450 — December 2016 Term Loan Facility, variable interest rate of 2.15%, installments through 2023 1,213 1,213 11.75% senior secured notes, interest only payments until due in July 2025 2,500 — Treasury Term Loan Facility, variable interest rate of 3.73%, due June 2025 550 — 10.75% senior secured IP notes, interest only payments until due in February 2026 1,000 — 10.75% senior secured LGA/DCA notes, interest only payments until due in February 2026 200 — Enhanced equipment trust certificates (EETCs), fixed interest rates ranging from 3.00% to 8.39%, averaging 3.99%, maturing from 2021 to 2032 11,146 11,933 Equipment loans and other notes payable, fixed and variable interest rates ranging from 1.33% to 5.83%, averaging 1.88%, maturing from 2020 to 2032 4,484 4,727 Special facility revenue bonds, fixed interest rates ranging from 5.00% to 8.00%, maturing from 2021 to 2036 1,064 754 28,968 22,606 Unsecured PSP Promissory Note 1,765 — 6.50% convertible senior notes, interest only payments until due in July 2025 1,000 — 5.000% senior notes, interest only payments until due in June 2022 750 750 3.75% senior notes, interest only payments until due in March 2025 500 — 4.625% senior notes — 500 4,015 1,250 Total long-term debt 32,983 23,856 Less: Total unamortized debt discount, premium and issuance costs 780 211 Less: Current maturities 2,610 2,749 Long-term debt, net of current maturities $ 29,593 $ 20,896 The table below shows the maximum availability under our credit facilities, as of September 30, 2020 (in millions): Treasury Term Loan Facility $ 4,927 Other Short-term Revolving Facility 400 Total $ 5,327 Pursuant to the Treasury Loan Agreement (as defined below), at September 30, 2020, we had a $5.5 billion Treasury Term Loan Facility (as defined below) of which we have drawn $550 million. In addition, we have an undrawn $400 million short-term revolving credit facility we entered into in December 2019, which was set to expire at the end of December 2020 but which we have extended through the beginning of July 2021. The December 2016 Credit Facilities provide for a revolving credit facility that may be established thereunder in the future. Secured financings are collateralized by assets, primarily aircraft, engines, simulators, aircraft spare parts, airport gate leasehold rights, route authorities, airport slots and certain pre-delivery payments, as well as certain intellectual property and loyalty program assets. 2020 Financing Activities 2014 Credit Facilities In January 2020, American and AAG entered into the eighth amendment to the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collectively, the 2014 Credit Facilities), pursuant to which American refinanced the 2014 Term Loan Facility, increasing the total aggregate principal amount outstanding to $1.2 billion, reducing the LIBOR margin from 2.00% to 1.75%, with a LIBOR floor of 0%, and reducing the base rate margin from 1.00% to 0.75%. In addition, the maturity date for the 2014 Term Loan Facility was extended to January 2027 from October 2021. In April and May 2020, American borrowed $1.6 billion under the 2014 Revolving Facility. The 2014 Revolving Facility bears interest at LIBOR plus a margin of 2.00% and has a final maturity date of October 2024. Following the April and May draws, American had no remaining borrowing capacity available under the 2014 Revolving Facility. 2013 Revolving Facility and April 2016 Revolving Facility In April 2020, American borrowed $750 million under the 2013 Revolving Facility. The 2013 Revolving Facility bears interest at LIBOR plus a margin of 2.00% and has a final maturity date of October 2024. Following the April draw, American had no remaining borrowing capacity available under the 2013 Revolving Facility. In April 2020, American borrowed $450 million under the April 2016 Revolving Facility. The April 2016 Revolving Facility bears interest at LIBOR plus a margin of 2.00% and has a final maturity date of October 2024. Following the April draw, American had no remaining borrowing capacity available under the April 2016 Revolving Facility. Delayed Draw Term Loan Credit Facility In March 2020, American and AAG entered into a Credit and Guaranty Agreement which provided for a $1.0 billion senior secured delayed draw term loan credit facility (the Delayed Draw Term Loan Credit Facility), which was scheduled to be due and payable in a single installment on the maturity date in March 2021. In connection with the issuance of the 11.75% senior secured notes due 2025, as described below, the Delayed Draw Term Loan Credit Facility was repaid and the Delayed Draw Term Loan Credit Facility and all of the security documents and other loan documents related thereto were terminated as of June 30, 2020. 11.75% Senior Secured Notes In June 2020, American issued $2.5 billion aggregate principal amount of 11.75% senior secured notes due 2025 (the 11.75% Senior Secured Notes) at a price equal to 99% of their aggregate principal amount. The 11.75% Senior Secured Notes bear interest at a rate of 11.75% per annum (subject to increase if a certain collateral coverage ratio is not met). Interest on the 11.75% Senior Secured Notes is payable semiannually in arrears on January 15 and July 15 of each year, beginning on January 15, 2021. The 11.75% Senior Secured Notes will mature on July 15, 2025. The obligations of American under the 11.75% Senior Secured Notes are fully and unconditionally guaranteed on a senior unsecured basis by AAG. The proceeds from the 11.75% Senior Secured Notes were used to repay and terminate the Delayed Draw Term Loan Credit Facility (and to terminate all security documents and all other loan documents related thereto) with the remaining amount for general corporate purposes and to enhance our liquidity position. American may redeem the 11.75% Senior Secured Notes, in whole at any time or in part from time to time, at a redemption price equal to 100% of the principal amount of the notes being redeemed plus a make whole premium, together with accrued and unpaid interest, if any, to (but not including) the redemption date. The 11.75% Senior Secured Notes are American’s senior secured obligations. Subject to certain limitations and exceptions, the 11.75% Senior Secured Notes are secured on a first-lien basis by security interests in certain assets, rights and properties utilized by American in providing its scheduled air carrier services to and from certain airports in the United States and certain airports in Australia, Canada, the Caribbean, Central America, China, Hong Kong, Japan, Mexico, South Korea, and Switzerland. American’s obligations with respect to the 11.75% Senior Secured Notes are also secured on a second-lien basis by security interests in certain assets, rights and properties utilized by American in providing its scheduled air carrier services to and from certain airports in the United States and certain airports in the European Union and the United Kingdom. American may be required to pledge additional collateral in the future under the terms of the 11.75% Senior Secured Notes, and in certain circumstances may elect to pledge additional collateral as a replacement for existing collateral. The collateral that secures the 11.75% Senior Secured Notes on a second-lien basis presently secures the 2014 Credit Facilities, on a first-lien basis. Special Facility Revenue Bonds In January 2020, American and British Airways announced the start of construction on a $344 million investment to upgrade New York's John F. Kennedy International Airport (JFK) Terminal 8. In June 2020, the New York Transportation Development Corporation (NYTDC) issued approximately $360 million of special facility revenue bonds (the 2020 JFK Bonds) on behalf of American. A portion of the net proceeds from the 2020 JFK Bonds have been or will be used to fund costs of issuance of the 2020 JFK Bonds, to fund a substantial portion of the cost of the renovation and expansion of a passenger terminal facility (the Terminal) leased and utilized by American at JFK and to fund the August 2020 maturity of the outstanding bonds issued by NYTDC on behalf of American in 2016 (the 2016 JFK Bonds). American is required to pay debt service on the 2020 JFK Bonds through payments under a loan agreement with NYTDC (as amended), and American and AAG guarantee the 2020 JFK Bonds. American continues to pay debt service on the outstanding 2016 JFK Bonds and American and AAG continue to guarantee the 2016 JFK Bonds. American’s and AAG’s obligations under these guarantees are secured by a leasehold mortgage on American’s lease of the Terminal and related property from the Port Authority of New York and New Jersey. The 2020 JFK Bonds, in aggregate, were priced at approximately 98% of par value. The gross proceeds from the issuance of the 2020 JFK Bonds were approximately $353 million. Of this amount, approximately $8 million was used to fund the costs of issuance of the 2020 JFK Bonds, approximately $47 million was used to fund the redemption of the 2016 JFK Bonds due August 2020 and approximately $17 million was reimbursed to American for the Terminal construction costs incurred, with the remaining amount of proceeds received to be held in restricted cash and short-term investments on the condensed consolidated balance sheet and to be used to finance a substantial portion of the cost of the renovation and expansion of the Terminal. The 2020 JFK Bonds are comprised of term bonds, $214 million of which bear interest at 5.25% per annum and mature on August 1, 2031, and $146 million of which bear interest at 5.375% per annum and mature on August 1, 2036. PSP Promissory Note In April 2020, as partial compensation to the U.S. Government for the provision of financial assistance under the PSP Agreement, we issued the PSP Promissory Note to Treasury, which provides for our unconditional promise to pay to Treasury 30% of the total amount of financial assistance disbursed under the PSP Agreement, and the guarantee of our obligations by the Guarantors. The total financial assistance we received pursuant to the PSP Agreement is approximately $6.0 billion. As of September 30, 2020, the principal amount of the PSP Promissory Note was approximately $1.8 billion. The PSP Promissory Note bears interest on the outstanding principal amount at a rate equal to 1.00% per annum until the fifth anniversary of the PSP Closing Date and 2.00% plus an interest rate based on the secured overnight financing rate per annum or other benchmark replacement rate consistent with customary market conventions (but not to be less than 0.00%) thereafter until the tenth anniversary of the PSP Closing Date (the PSP Maturity Date), and interest accrued thereon will be payable in arrears on the last business day of March and September of each year, beginning on September 30, 2020. The aggregate principal amount outstanding under the PSP Promissory Note, together with all accrued and unpaid interest thereon and all other amounts payable under the PSP Promissory Note, will be due and payable on the PSP Maturity Date. We may, at any time and from time to time, voluntarily prepay amounts outstanding under the PSP Promissory Note, in whole or in part, without penalty or premium. Within 30 days of the occurrence of certain change of control triggering events, we are required to prepay the aggregate outstanding principal amount of the PSP Promissory Note at such time, together with any accrued interest or other amounts owing under the PSP Promissory Note at such time . The PSP Promissory Note is our senior unsecured obligation and each guarantee of the PSP Promissory Note is the senior unsecured obligation of each of the Guarantors, respectively . The PSP Promissory Note contains events of default, including cross-default with respect to acceleration or failure to pay at maturity other material indebtedness. Upon the occurrence of an event of default and subject to certain grace periods, the outstanding obligations under the PSP Promissory Note may, and in certain circumstances will automatically, be accelerated and become due and payable immediately. 6.50% Convertible Senior Notes In June 2020, AAG completed the public offering of $1.0 billion aggregate principal amount of AAG’s 6.50% convertible senior notes due 2025 (the Convertible Notes). The Convertible Notes are fully and unconditionally guaranteed by American (the Convertible Notes Guarantee). The net proceeds to us from the Convertible Notes were approximately $970 million, after deducting the underwriters’ discounts and commissions and our estimated offering expenses. The net proceeds from the Convertible Notes are being used for general corporate purposes and to enhance our liquidity position. The Convertible Notes were issued pursuant to an indenture, dated as of June 25, 2020 (the Base Indenture), between AAG and Wilmington Trust, National Association as trustee (the Convertible Notes Trustee), as supplemented by that certain first supplemental indenture, dated as of June 25, 2020, among AAG, American and the Convertible Notes Trustee (the Convertible Notes Supplemental Indenture and, together with the Base Indenture, the Convertible Notes Indenture). The Convertible Notes bear interest at a rate of 6.50% per annum. Interest on the Convertible Notes is payable semiannually in arrears on January 1 and July 1 of each year, beginning on January 1, 2021. The Convertible Notes will mature on July 1, 2025, unless earlier converted or redeemed or repurchased by us. The Convertible Notes were priced to investors in the offering at 100% of their principal amount. The Convertible Notes and the Convertible Notes Guarantee will rank pari passu in right of payment with all of AAG’s and American's respective existing and future senior indebtedness and senior in right of payment to all of AAG’s and American's respective future subordinated indebtedness. The Convertible Notes and the Convertible Notes Guarantee will be effectively subordinated to all of AAG's and American's respective existing and future secured indebtedness to the extent of the value of the assets pledged to secure those obligations. The Convertible Notes will also be structurally subordinated to all existing and future indebtedness of AAG’s non-guarantor subsidiaries. Upon conversion, AAG will pay or deliver, as the case may be, cash, shares of AAG common stock or a combination of cash and shares of AAG common stock, at AAG’s election. The initial conversion rate is 61.7284 shares of AAG common stock per $1,000 principal amount of Convertible Notes (equivalent to an initial conversion price of approximately $16.20 per share of AAG common stock). The conversion rate is subject to adjustment in some events as described in the Convertible Notes Indenture. Holders may convert their Convertible Notes at their option only in the following circumstances: (1) during any calendar quarter (and only during such calendar quarter) commencing after the calendar quarter ending on September 30, 2020, if the last reported sale price per share of AAG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Convertible Notes for each trading day of the measurement period was less than 98% of the product of the last reported sale price per share of AAG common stock on such trading day and the conversion rate on such trading day; (3) upon the occurrence of certain corporate events or distributions on AAG common stock; (4) if AAG calls such Convertible Notes for redemption; and (5) at any time from, and including, April 1, 2025 until the close of business on the scheduled trading day immediately before the maturity date of the Convertible Notes. In addition, following certain corporate events that occur prior to the maturity date or upon AAG’s issuance of a notice of redemption, AAG will increase the conversion rate for a holder who elects to convert its Convertible Notes in connection with such corporate event or during the related redemption period in certain circumstances by a specified number of shares of AAG common stock as described in the Convertible Notes Indenture. AAG will not have the right to redeem the Convertible Notes prior to July 5, 2023. On or after July 5, 2023 and on or before the 20th scheduled trading day immediately before the maturity date, AAG may redeem the Convertible Notes, in whole or in part, if the last reported sale price of AAG common stock has been at least 130% of the conversion price then in effect on (1) each of at least 20 trading days (whether or not consecutive) during the 30 consecutive trading days ending on, and including, the trading day immediately before the date AAG sends the related redemption notice; and (2) the trading day immediately before the date AAG sends such notice. In the case of any optional redemption, AAG will redeem the Convertible Notes at a redemption price equal to 100% of the principal amount of such Convertible Notes to be redeemed, plus accrued and unpaid interest to, but excluding, the redemption date. If AAG undergoes a fundamental change described in the Convertible Notes Indenture prior to the maturity date of the Convertible Notes, except as described in the Convertible Notes Indenture, holders of the Convertible Notes may require AAG to repurchase for cash all or part of their Convertible Notes at a repurchase price equal to 100% of the principal amount of the Convertible Notes to be repurchased, plus accrued and unpaid interest to, but excluding, the fundamental change repurchase date. The Convertible Notes Indenture provides for customary terms and covenants, including that upon certain events of default, either the Convertible Notes Trustee or the holders of not less than 25% in aggregate principal amount of the Convertible Notes then outstanding may declare the unpaid principal amount of the Convertible Notes and accrued and unpaid interest, if any, thereon immediately due and payable. In the case of certain events of bankruptcy, insolvency or reorganization, the principal amount of the Convertible Notes together with accrued and unpaid interest, if any, thereon will automatically become and be immediately due and payable. As the Convertible Notes can be settled in cash upon conversion, for accounting purposes, the Convertible Notes were bifurcated into a debt component that was recorded at fair value and an equity component. The following table details the debt and equity components recognized related to the Convertible Notes as of September 30, 2020 (in millions): September 30, 2020 Principal amount of 6.50% convertible senior notes $ 1,000 Unamortized debt discount (430) Net carrying amount of 6.50% convertible senior notes 570 Additional paid-in capital 415 The effective interest rate on the liability component for the third quarter of 2020 approximated 20%. We recognized $30 million of interest expense in the third quarter of 2020 including $14 million of non-cash amortization of the debt discount as well as $16 million of contractual coupon interest. The remaining period over which the unamortized debt discount will be recognized as non-cash interest expense is five years as follows: $13 million in 2020, $63 million in 2021, $77 million in 2022, $95 million in 2023, $116 million in 2024 and $66 million in 2025. At September 30, 2020, the if-converted value of the Convertible Notes did not exceed the principal amount. Treasury Loan Agreement On September 25, 2020, American and AAG entered into a Loan and Guarantee Agreement (the Treasury Loan Agreement) with Treasury which provides for a secured term loan facility (the Treasury Term Loan Facility) that permitted American to borrow up to $5.5 billion. Subsequently, on October 21, 2020, American and AAG entered into an amendment to the Treasury Loan Agreement that permits American to borrow up to $7.5 billion. As of September 30, 2020, American borrowed $550 million under the Treasury Term Loan Facility and may, at its option, borrow additional amounts in up to two subsequent borrowings until March 26, 2021. The proceeds from the Treasury Term Loan Facility will be used for certain general corporate purposes and operating expenses in accordance with the terms and conditions of the Treasury Loan Agreement and the applicable provisions of the CARES Act. The Treasury Term Loan Facility will bear interest at a variable rate per annum equal to (a)(i) the LIBOR rate divided by (ii) one minus the Eurodollar Reserve Percentage plus (b) 3.50%. Accrued interest on the loans will be payable in arrears on the first business day following the 14 th day of each March, June, September and December, beginning with September 15, 2021, and on June 30, 2025 (the Treasury Term Loan Maturity Date). As of September 30, 2020, the applicable interest rate for the $550 million loan drawn under the Treasury Term Loan Facility will be 3.73% per annum through September 15, 2021 at which time the interest rate will reset. All advances under the Treasury Term Loan Facility will be in the form of term loans, all of which will mature and be due and payable in a single installment on the Treasury Term Loan Maturity Date. American may, at any time and from time to time, voluntarily prepay amounts outstanding under the Treasury Loan Agreement, in whole or in part, without penalty or premium. Amounts prepaid may not be reborrowed. Mandatory prepayments of loans under the Treasury Term Loan Facility are required, without penalty or premium, to the extent necessary to comply with American's covenants regarding the expiry of certain agreements constituting Treasury Collateral (as defined below), the debt service coverage ratio, certain dispositions of Treasury Collateral, certain debt issuances secured by liens on the Treasury Collateral and certain indemnity, termination, liquidated damages or insurance payments related to the Treasury Collateral, in addition to the occurrence of a change in control of AAG. American's obligations under the Treasury Loan Agreement are secured by a first priority security interest on American's rights under U.S. co-branded credit card agreements and certain other loyalty program partner participation agreements (including rights to receive cash flows thereunder), documents, deposit accounts, securities accounts, books and records and intellectual property related to American's AAdvantage loyalty program and all proceeds, accessions, rents or profits related to the foregoing (collectively, the Treasury Collateral). American is permitted under the Treasury Loan Agreement to add certain types of assets to the Treasury Collateral and, subject to certain conditions, release Treasury Collateral, in each case from time to time at its discretion. The Treasury Loan Agreement requires American, under certain circumstances, including within 10 business days prior to the last business day of March and September of each year, beginning March 2021, to appraise the value of the Treasury Collateral and recalculate the collateral coverage ratio. If the calculated collateral coverage ratio is less than 1.6 to 1.0, American will be required either to provide additional Treasury Collateral (which may include cash collateral) to secure its obligations under the Treasury Loan Agreement or repay the term loans under the Treasury Term Loan Facility, in such amounts that the recalculated collateral coverage ratio, after giving effect to any such additional Treasury Collateral or repayment, is at least 1.6 to 1.0. Based on the appraisal American submitted in connection with the execution of the Treasury Loan Agreement, the appraised value of the Treasury Collateral is presently significantly in excess of the 2.0 to 1.0 collateral coverage ratio necessary to access the amount under the Treasury Term Loan Facility, including any contemplated increase. The Treasury Loan Agreement also requires American to calculate the debt service coverage ratio on a quarterly basis. If the calculated debt service coverage ratio is less than 1.75 to 1.00, then AAG and its subsidiaries will be required to place an amount equal to at least 50% of certain revenues received from the AAdvantage loyalty program (the Loyalty Program Revenues) into a blocked account to be held for the benefit of the lenders who may choose to use such funds to prepay the outstanding term loans until the debt service coverage ratio is recalculated to be greater than or equal to 1.75 to 1.00. If the calculated debt service coverage ratio is less than or equal to 1.50 to 1.00, but greater than 1.25 to 1.00, then all amounts previously deposited into the blocked account will be used to prepay outstanding term loans and an amount equal to at least 50% of all future Loyalty Program Revenues will be transferred into the payment account and used to prepay outstanding term loans until the debt service coverage ratio is recalculated to be greater than 1.50 to 1.00. If the calculated debt service coverage ratio is less than or equal to 1.25 to 1.00, then all amounts previously deposited into the blocked account will be used to prepay outstanding term loans and an amount equal to at least 75% of all future Loyalty Program Revenues will be transferred into the payment account and used to prepay outstanding term loans until the debt service coverage ratio is recalculated to be greater than 1.25 to 1.00. The Treasury Loan Agreement also includes affirmative, negative and financial covenants that, among other things, limit AAG's ability to pay dividends, repurchase common stock of AAG or make certain other payments, make certain investments, incur liens on the Treasury Collateral, dispose of the Treasury Collateral, amend material AAdvantage loyalty program agreements, enter into certain affiliate transactions and engage in certain business activities, in each case subject to certain exceptions. In addition, under the Treasury Loan Agreement, AAG must maintain a minimum aggregate liquidity of $2.0 billion. The Treasury Loan Agreement requires AAG and American to comply with the relevant provisions of the CARES Act, including, but not limited to, the provisions that prohibit the repurchase of AAG’s common stock, the payment of common stock dividends and those that restrict the payment of certain executive compensation, in each case, through the date that is 12 months after the date on which all amounts of loan outstanding under the Treasury Term Loan Facility have been repaid in full. The Treasury Loan Agreement contains events of default, including cross-default with respect to acceleration or failure to pay at maturity other material indebtedness. Upon the occurrence of an event of default and subject to certain grace periods, the outstanding obligations under the Treasury Loan Agreement may be accelerated and become due and payable immediately. 10.75% Senior Secured Notes On September 25, 2020 (the 10.75% Senior Secured Notes Closing Date), American completed its previously announced sale of $1.0 billion in initial principal amount of PIK senior secured IP notes (the IP Notes) and $200 million in initial principal amount of PIK senior secured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For any interest period on or prior to September 1, 2022, American may, at its election, pay interest at a rate of 12.00% per annum payable one-half in cash and one-half in kind. American expects to use the proceeds from the 10.75% Senior Secured Notes to pay transaction-related fees and expenses and for general corporate purposes. The 10.75% Senior Secured Notes were each issued pursuant to a separate indenture, dated as of September 25, 2020 (individually, the IP Notes Indenture and the LGA/DCA Notes Indenture and collectively, the 10.75% Senior Secured Notes Indentures), by and among American, AAG and Wilmington Trust, National Association, as trustee and as collateral trustee (the 10.75% Senior Secured Notes Trustee).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Subject to certain conditions, American will be permitted to incur up to $4.0 billion of additional pari passu debt and unlimited second lien debt secured by the IP Collateral securing the IP Notes. The LGA/DCA Notes are secured by a first lien security interest in the LGA/DCA Collateral. American may be required to pledge additional collateral in the future under the terms of the 10.75% Senior Secured Notes, and in certain circumstances may elect to pledge additional collateral including as a replacement for existing collateral. The LGA/DCA Collateral presently secures (and will continue to secure), on a first-lien basis the December 2016 Credit Facilities. Interest on the 10.75% Senior Secured Notes is payable semiannually in arrears on September 1 and March 1 of each year, beginning on March 1, 2021. The 10.75% Senior Secured Notes will mature on February 15, 2026. On or prior to the fourth anniversary of the 10.75% Senior Secured Notes Closing Date, American may redeem all or any part of the 10.75% Senior Secured Notes, at its option, at a redemption price equal to 100% of the principal amount of the 10.75% Senior Secured Notes redeemed plus a make whole premium, together with accrued and unpaid interest.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After the fifth anniversary of the 10.75% Senior Secured Notes Closing Date, American may redeem all or any part of the 10.75% Senior Secured Notes, at its option, at par, together with accrued and unpaid interest. In the event of a specified change of control, each holder of 10.75% Senior Secured Notes may require American to repurchase its 10.75% Senior Secured Notes, in whole or in part, at a repurchase price of 101% of the aggregate principal amount of the 10.75% Senior Secured Notes so repurchased, plus accrued and unpaid interest, if any, to (but not including) the repurchase date. The 10.75% Senior Secured Notes Indentures contain covenants that, among other things, restrict the ability of AAG and the ability of its restricted subsidiaries (including American) to: (i) pay dividends, redeem or repurchase stock or make other distributions or restricted payments, (ii) incur liens on the 10.75% Senior Secured No</t>
        </is>
      </c>
    </row>
    <row r="5">
      <c r="A5" s="4" t="inlineStr">
        <is>
          <t>American Airlines, Inc.</t>
        </is>
      </c>
    </row>
    <row r="6">
      <c r="A6" s="3" t="inlineStr">
        <is>
          <t>Debt Instrument [Line Items]</t>
        </is>
      </c>
    </row>
    <row r="7">
      <c r="A7" s="4" t="inlineStr">
        <is>
          <t>Debt</t>
        </is>
      </c>
      <c r="B7" s="4" t="inlineStr">
        <is>
          <t>Debt Long-term debt included in the condensed consolidated balance sheets consisted of (in millions): September 30, 2020 December 31, 2019 Secured 2013 Term Loan Facility, variable interest rate of 1.89%, installments through 2025 $ 1,788 $ 1,807 2013 Revolving Facility, variable interest rate of 2.16%, due 2024 750 — 2014 Term Loan Facility, variable interest rate of 1.90%, installments through 2027 1,220 1,202 2014 Revolving Facility, variable interest rate of 2.16%, due 2024 1,643 — April 2016 Term Loan Facility, variable interest rate of 2.15%, installments through 2023 960 970 April 2016 Revolving Facility, variable interest rate of 2.16%, due 2024 450 — December 2016 Term Loan Facility, variable interest rate of 2.15%, installments through 2023 1,213 1,213 11.75% senior secured notes, interest only payments until due in July 2025 2,500 — Treasury Term Loan Facility, variable interest rate of 3.73%, due June 2025 550 — 10.75% senior secured IP notes, interest only payments until due in February 2026 1,000 — 10.75% senior secured LGA/DCA notes, interest only payments until due in February 2026 200 — Enhanced equipment trust certificates (EETCs), fixed interest rates ranging from 3.00% to 8.39%, averaging 3.99%, maturing from 2021 to 2032 11,146 11,933 Equipment loans and other notes payable, fixed and variable interest rates ranging from 1.33% to 5.83%, averaging 1.88%, maturing from 2020 to 2032 4,484 4,727 Special facility revenue bonds, fixed interest rates ranging from 5.00% to 5.38%, maturing from 2021 to 2036 1,040 725 Total long-term debt 28,944 22,577 Less: Total unamortized debt discount, premium and issuance costs 337 205 Less: Current maturities 2,612 2,246 Long-term debt, net of current maturities $ 25,995 $ 20,126 The table below shows the maximum availability under American's credit facilities, as of September 30, 2020 (in millions): Treasury Term Loan Facility $ 4,927 Other Short-term Revolving Facility 400 Total $ 5,327 Pursuant to the Treasury Loan Agreement (as defined below), at September 30, 2020, American had a $5.5 billion Treasury Term Loan Facility (as defined below) of which it has drawn $550 million. In addition, American has an undrawn $400 million short-term revolving credit facility it entered into in December 2019, which was set to expire at the end of December 2020 but which American has extended through the beginning of July 2021. The December 2016 Credit Facilities provide for a revolving credit facility that may be established thereunder in the future. Secured financings are collateralized by assets, primarily aircraft, engines, simulators, aircraft spare parts, airport gate leasehold rights, route authorities, airport slots and certain pre-delivery payments, as well as certain intellectual property and loyalty program assets. 2020 Financing Activities 2014 Credit Facilities In January 2020, American and AAG entered into the eighth amendment to the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collectively, the 2014 Credit Facilities), pursuant to which American refinanced the 2014 Term Loan Facility, increasing the total aggregate principal amount outstanding to $1.2 billion, reducing the LIBOR margin from 2.00% to 1.75%, with a LIBOR floor of 0%, and reducing the base rate margin from 1.00% to 0.75%. In addition, the maturity date for the 2014 Term Loan Facility was extended to January 2027 from October 2021. In April and May 2020, American borrowed $1.6 billion under the 2014 Revolving Facility. The 2014 Revolving Facility bears interest at LIBOR plus a margin of 2.00% and has a final maturity date of October 2024. Following the April and May draws, American had no remaining borrowing capacity available under the 2014 Revolving Facility. 2013 Revolving Facility and April 2016 Revolving Facility In April 2020, American borrowed $750 million under the 2013 Revolving Facility. The 2013 Revolving Facility bears interest at LIBOR plus a margin of 2.00% and has a final maturity date of October 2024. Following the April draw, American had no remaining borrowing capacity available under the 2013 Revolving Facility. In April 2020, American borrowed $450 million under the April 2016 Revolving Facility. The April 2016 Revolving Facility bears interest at LIBOR plus a margin of 2.00% and has a final maturity date of October 2024. Following the April draw, American had no remaining borrowing capacity available under the April 2016 Revolving Facility. Delayed Draw Term Loan Credit Facility In March 2020, American and AAG entered into a Credit and Guaranty Agreement which provided for a $1.0 billion senior secured delayed draw term loan credit facility (the Delayed Draw Term Loan Credit Facility), which was scheduled to be due and payable in a single installment on the maturity date in March 2021. In connection with the issuance of the 11.75% senior secured notes due 2025, as described below, the Delayed Draw Term Loan Credit Facility was repaid and the Delayed Draw Term Loan Credit Facility and all of the security documents and other loan documents related thereto were terminated as of June 30, 2020. 11.75% Senior Secured Notes In June 2020, American issued $2.5 billion aggregate principal amount of 11.75% senior secured notes due 2025 (the 11.75% Senior Secured Notes) at a price equal to 99% of their aggregate principal amount. The 11.75% Senior Secured Notes bear interest at a rate of 11.75% per annum (subject to increase if a certain collateral coverage ratio is not met). Interest on the 11.75% Senior Secured Notes is payable semiannually in arrears on January 15 and July 15 of each year, beginning on January 15, 2021. The 11.75% Senior Secured Notes will mature on July 15, 2025. The obligations of American under the 11.75% Senior Secured Notes are fully and unconditionally guaranteed on a senior unsecured basis by AAG. The proceeds from the 11.75% Senior Secured Notes were used to repay and terminate the Delayed Draw Term Loan Credit Facility (and to terminate all security documents and all other loan documents related thereto) with the remaining amount for general corporate purposes and to enhance American's liquidity position. American may redeem the 11.75% Senior Secured Notes, in whole at any time or in part from time to time, at a redemption price equal to 100% of the principal amount of the notes being redeemed plus a make whole premium, together with accrued and unpaid interest, if any, to (but not including) the redemption date. The 11.75% Senior Secured Notes are American’s senior secured obligations. Subject to certain limitations and exceptions, the 11.75% Senior Secured Notes are secured on a first-lien basis by security interests in certain assets, rights and properties utilized by American in providing its scheduled air carrier services to and from certain airports in the United States and certain airports in Australia, Canada, the Caribbean, Central America, China, Hong Kong, Japan, Mexico, South Korea, and Switzerland. American’s obligations with respect to the 11.75% Senior Secured Notes are also secured on a second-lien basis by security interests in certain assets, rights and properties utilized by American in providing its scheduled air carrier services to and from certain airports in the United States and certain airports in the European Union and the United Kingdom. American may be required to pledge additional collateral in the future under the terms of the 11.75% Senior Secured Notes, and in certain circumstances may elect to pledge additional collateral as a replacement for existing collateral. The collateral that secures the 11.75% Senior Secured Notes on a second-lien basis presently secures the 2014 Credit Facilities, on a first-lien basis. Special Facility Revenue Bonds In January 2020, American and British Airways announced the start of construction on a $344 million investment to upgrade New York's John F. Kennedy International Airport (JFK) Terminal 8. In June 2020, the New York Transportation Development Corporation (NYTDC) issued approximately $360 million of special facility revenue bonds (the 2020 JFK Bonds) on behalf of American. A portion of the net proceeds from the 2020 JFK Bonds have been or will be used to fund costs of issuance of the 2020 JFK Bonds, to fund a substantial portion of the cost of the renovation and expansion of a passenger terminal facility (the Terminal) leased and utilized by American at JFK and to fund the August 2020 maturity of the outstanding bonds issued by NYTDC on behalf of American in 2016 (the 2016 JFK Bonds). American is required to pay debt service on the 2020 JFK Bonds through payments under a loan agreement with NYTDC (as amended), and American and AAG guarantee the 2020 JFK Bonds. American continues to pay debt service on the outstanding 2016 JFK Bonds and American and AAG continue to guarantee the 2016 JFK Bonds. American’s and AAG’s obligations under these guarantees are secured by a leasehold mortgage on American’s lease of the Terminal and related property from the Port Authority of New York and New Jersey. The 2020 JFK Bonds, in aggregate, were priced at approximately 98% of par value. The gross proceeds from the issuance of the 2020 JFK Bonds were approximately $353 million. Of this amount, approximately $8 million was used to fund the costs of issuance of the 2020 JFK Bonds, approximately $47 million was used to fund the redemption of the 2016 JFK Bonds due August 2020 and approximately $17 million was reimbursed to American for the Terminal construction costs incurred, with the remaining amount of proceeds received to be held in restricted cash and short-term investments on the condensed consolidated balance sheet and to be used to finance a substantial portion of the cost of the renovation and expansion of the Terminal. The 2020 JFK Bonds are comprised of term bonds, $214 million of which bear interest at 5.25% per annum and mature on August 1, 2031, and $146 million of which bear interest at 5.375% per annum and mature on August 1, 2036. Treasury Loan Agreement On September 25, 2020, American and AAG entered into a Loan and Guarantee Agreement (the Treasury Loan Agreement) with Treasury which provides for a secured term loan facility (the Treasury Term Loan Facility) that permitted American to borrow up to $5.5 billion. Subsequently, on October 21, 2020, American and AAG entered into an amendment to the Treasury Loan Agreement that permits American to borrow up to $7.5 billion. As of September 30, 2020, American borrowed $550 million under the Treasury Term Loan Facility and may, at its option, borrow additional amounts in up to two subsequent borrowings until March 26, 2021. The proceeds from the Treasury Term Loan Facility will be used for certain general corporate purposes and operating expenses in accordance with the terms and conditions of the Treasury Loan Agreement and the applicable provisions of the CARES Act. The Treasury Term Loan Facility will bear interest at a variable rate per annum equal to (a)(i) the LIBOR rate divided by (ii) one minus the Eurodollar Reserve Percentage plus (b) 3.50%. Accrued interest on the loans will be payable in arrears on the first business day following the 14 th day of each March, June, September and December, beginning with September 15, 2021, and on June 30, 2025 (the Treasury Term Loan Maturity Date). As of September 30, 2020, the applicable interest rate for the $550 million loan drawn under the Treasury Term Loan Facility will be 3.73% per annum through September 15, 2021 at which time the interest rate will reset. All advances under the Treasury Term Loan Facility will be in the form of term loans, all of which will mature and be due and payable in a single installment on the Treasury Term Loan Maturity Date. American may, at any time and from time to time, voluntarily prepay amounts outstanding under the Treasury Loan Agreement, in whole or in part, without penalty or premium. Amounts prepaid may not be reborrowed. Mandatory prepayments of loans under the Treasury Term Loan Facility are required, without penalty or premium, to the extent necessary to comply with American's covenants regarding the expiry of certain agreements constituting Treasury Collateral (as defined below), the debt service coverage ratio, certain dispositions of Treasury Collateral, certain debt issuances secured by liens on the Treasury Collateral and certain indemnity, termination, liquidated damages or insurance payments related to the Treasury Collateral, in addition to the occurrence of a change in control of AAG. American's obligations under the Treasury Loan Agreement are secured by a first priority security interest on American's rights under U.S. co-branded credit card agreements and certain other loyalty program partner participation agreements (including rights to receive cash flows thereunder), documents, deposit accounts, securities accounts, books and records and intellectual property related to American's AAdvantage loyalty program and all proceeds, accessions, rents or profits related to the foregoing (collectively, the Treasury Collateral). American is permitted under the Treasury Loan Agreement to add certain types of assets to the Treasury Collateral and, subject to certain conditions, release Treasury Collateral, in each case from time to time at its discretion. The Treasury Loan Agreement requires American, under certain circumstances, including within 10 business days prior to the last business day of March and September of each year, beginning March 2021, to appraise the value of the Treasury Collateral and recalculate the collateral coverage ratio. If the calculated collateral coverage ratio is less than 1.6 to 1.0, American will be required either to provide additional Treasury Collateral (which may include cash collateral) to secure its obligations under the Treasury Loan Agreement or repay the term loans under the Treasury Term Loan Facility, in such amounts that the recalculated collateral coverage ratio, after giving effect to any such additional Treasury Collateral or repayment, is at least 1.6 to 1.0. Based on the appraisal American submitted in connection with the execution of the Treasury Loan Agreement, the appraised value of the Treasury Collateral is presently significantly in excess of the 2.0 to 1.0 collateral coverage ratio necessary to access the amount under the Treasury Term Loan Facility, including any contemplated increase. The Treasury Loan Agreement also requires American to calculate the debt service coverage ratio on a quarterly basis. If the calculated debt service coverage ratio is less than 1.75 to 1.00, then AAG and its subsidiaries will be required to place an amount equal to at least 50% of certain revenues received from the AAdvantage loyalty program (the Loyalty Program Revenues) into a blocked account to be held for the benefit of the lenders who may choose to use such funds to prepay the outstanding term loans until the debt service coverage ratio is recalculated to be greater than or equal to 1.75 to 1.00. If the calculated debt service coverage ratio is less than or equal to 1.50 to 1.00, but greater than 1.25 to 1.00, then all amounts previously deposited into the blocked account will be used to prepay outstanding term loans and an amount equal to at least 50% of all future Loyalty Program Revenues will be transferred into the payment account and used to prepay outstanding term loans until the debt service coverage ratio is recalculated to be greater than 1.50 to 1.00. If the calculated debt service coverage ratio is less than or equal to 1.25 to 1.00, then all amounts previously deposited into the blocked account will be used to prepay outstanding term loans and an amount equal to at least 75% of all future Loyalty Program Revenues will be transferred into the payment account and used to prepay outstanding term loans until the debt service coverage ratio is recalculated to be greater than 1.25 to 1.00. The Treasury Loan Agreement also includes affirmative, negative and financial covenants that, among other things, limit AAG's ability to pay dividends, repurchase common stock of AAG or make certain other payments, make certain investments, incur liens on the Treasury Collateral, dispose of the Treasury Collateral, amend material AAdvantage loyalty program agreements, enter into certain affiliate transactions and engage in certain business activities, in each case subject to certain exceptions. In addition, under the Treasury Loan Agreement, AAG must maintain a minimum aggregate liquidity of $2.0 billion. The Treasury Loan Agreement requires AAG and American to comply with the relevant provisions of the CARES Act, including, but not limited to, the provisions that prohibit the repurchase of AAG’s common stock, the payment of common stock dividends and those that restrict the payment of certain executive compensation, in each case, through the date that is 12 months after the date on which all amounts of loan outstanding under the Treasury Term Loan Facility have been repaid in full. The Treasury Loan Agreement contains events of default, including cross-default with respect to acceleration or failure to pay at maturity other material indebtedness. Upon the occurrence of an event of default and subject to certain grace periods, the outstanding obligations under the Treasury Loan Agreement may be accelerated and become due and payable immediately. 10.75% Senior Secured Notes On September 25, 2020 (the 10.75% Senior Secured Notes Closing Date), American completed its previously announced sale of $1.0 billion in initial principal amount of PIK senior secured IP notes (the IP Notes) and $200 million in initial principal amount of PIK senior secured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For any interest period on or prior to September 1, 2022, American may, at its election, pay interest at a rate of 12.00% per annum payable one-half in cash and one-half in kind. American expects to use the proceeds from the 10.75% Senior Secured Notes to pay transaction-related fees and expenses and for general corporate purposes. The 10.75% Senior Secured Notes were each issued pursuant to a separate indenture, dated as of September 25, 2020 (individually, the IP Notes Indenture and the LGA/DCA Notes Indenture and collectively, the 10.75% Senior Secured Notes Indentures), by and among American, AAG and Wilmington Trust, National Association, as trustee and as collateral trustee (the 10.75% Senior Secured Notes Trustee).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Subject to certain conditions, American will be permitted to incur up to $4.0 billion of additional pari passu debt and unlimited second lien debt secured by the IP Collateral securing the IP Notes. The LGA/DCA Notes are secured by a first lien security interest in the LGA/DCA Collateral. American may be required to pledge additional collateral in the future under the terms of the 10.75% Senior Secured Notes, and in certain circumstances may elect to pledge additional collateral including as a replacement for existing collateral. The LGA/DCA Collateral presently secures (and will continue to secure), on a first-lien basis the December 2016 Credit Facilities. Interest on the 10.75% Senior Secured Notes is payable semiannually in arrears on September 1 and March 1 of each year, beginning on March 1, 2021. The 10.75% Senior Secured Notes will mature on February 15, 2026. On or prior to the fourth anniversary of the 10.75% Senior Secured Notes Closing Date, American may redeem all or any part of the 10.75% Senior Secured Notes, at its option, at a redemption price equal to 100% of the principal amount of the 10.75% Senior Secured Notes redeemed plus a make whole premium, together with accrued and unpaid interest.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After the fifth anniversary of the 10.75% Senior Secured Notes Closing Date, American may redeem all or any part of the 10.75% Senior Secured Notes, at its option, at par, together with accrued and unpaid interest. In the event of a specified change of control, each holder of 10.75% Senior Secured Notes may require American to repurchase its 10.75% Senior Secured Notes, in whole or in part, at a repurchase price of 101% of the aggregate principal amount of the 10.75% Senior Secured Notes so repurchased, plus accrued and unpaid interest, if any, to (but not including) the repurchase date. The 10.75% Senior Secured Notes Indentures contain covenants that, among other things, restrict the ability of AAG and the ability of its restricted subsidiaries (including American) to: (i) pay dividends, redeem or repurchase stock or make other distributions or restricted payments, (ii) incur liens on the 10.75% Senior Secured Notes Collateral and dispose of or release the 10.75% Senior Secured Notes Collateral, (iii) repay subordinated indebtedness, (iv) make certain loans and investments, (v) incur indebtedness or issue preferred stock, (vi) merge, consolidate or sell assets, and (vii) designate subsidiaries as unrestricted. These covenants are subject to a number of important exceptions and qualifications set forth in the 10.75% Senior Secured Notes Indentures. Upon the occurrence of any event of default (other than certain bankruptcy or insolvency or reorganization events affecting AAG or certain of its subsidiaries, including American), the 10.75% Senior Secured Notes may be declared to be due and payable immediately. Upon the occurrence of certain bankruptcy, insolvency or reorganization events affecting AAG or certain of its subsidiaries (including American), all outstanding 10.75% Senior Secured Notes will become due and payable immediately without further action or notice on the part of the 10.75% Senior Secured Notes Trustee or any holder of the 10.75% Senior Secured Notes. 2019-1 Aircraft EETCs In August 2019, American created three pass-through trusts which issued approximately $1.1 billion aggregate face amount of Series 2019-1 Class AA, Class A and Class B EETCs (the 2019-1 Aircraft EETCs) in connection with the financing of 35 aircraft previously delivered or scheduled to be delivered to American through September 2020 (the 2019-1 Aircraft). In 2019, $804 million of the proceeds had been used to purchase equipment notes issued by American in connection with the financing of 28 aircraft under the 2019-1 Aircraft EETCs, of which $608 million was used to repay existing indebtedness. During the third quarter of 2020, $126 million of the proceeds had been used to purchase equipment notes issued by American in connection with the financing of three aircraft under the 2019-1 Aircraft EETCs. Interest and principal payments on equipment notes issued in connection with the 2019-1 Aircraft EETCs are payable semiannually in February and August of each year, which interest payments began in February 2020 and which principal payments began or are scheduled to begin (i) in the case of equipment notes with respect to any 2019-1 Aircraft owned by American at the time of issuance of the 2019-1 Aircraft EETCs, in February 2020 and (ii) in the case of equipment notes with respect to the Embraer E175 aircraft and the Airbus A321neo aircraft scheduled to be delivered after the issuance of the 2019-1 Aircraft EETCs, in August 2020 and August 2021, respectively. The remaining proceeds of approximately $168 million as of September 30, 2020 were being held in escrow with a depositary for the benefit of the holders of the 2019-1 Aircraft EETCs until such time as American issues additional equipment notes with respect to the remaining 2019-1 Aircraft to the pass-through trusts, which will purchase such additional equipment notes with the escrowed funds. These escrowed funds are not guaranteed by American and are not reported as debt on its condensed consolidated balance sheet because the proceeds held by the depositary for the benefit of the holders of the 2019-1 Aircraft EETCs are not American’s assets. Certain information regarding the 2019-1 Aircraft EETC equipment notes and remaining escrowed proceeds, as of September 30, 2020, is set forth in the table below. 2019-1 Aircraft EETCs Series AA Series A Series B Aggregate principal issued $579 $289 $229 Remaining escrowed proceeds $89 $44 $35 Fixed interest rate per annum 3.15% 3.50% 3.85% Maturity date February 2032 February 2032 February 2028 Equipment Notes and Other Notes Payable Issued in 2020 In the nine months ended September 30, 2020, American entered into agreements under which it borrowed $197 million in connection with the financing or refinancing, as the case may be, of certain aircraft, of which $17 million was used to repay existing indebtedness. Debt incurred under these agreements matures in 2029 through 2032 and bears interest at variable rates (comprised of LIBOR plus an applicable margin) averaging 1.88% at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9 Months Ended</t>
        </is>
      </c>
    </row>
    <row r="2">
      <c r="B2" s="2" t="inlineStr">
        <is>
          <t>Sep. 30, 2020</t>
        </is>
      </c>
    </row>
    <row r="3">
      <c r="A3" s="3" t="inlineStr">
        <is>
          <t>Income Taxes [Line Items]</t>
        </is>
      </c>
    </row>
    <row r="4">
      <c r="A4" s="4" t="inlineStr">
        <is>
          <t>Income Taxes</t>
        </is>
      </c>
      <c r="B4" s="4" t="inlineStr">
        <is>
          <t>Income Taxes At December 31, 2019, we had approximately $9.1 billion of federal net operating losses (NOLs) carried over from prior taxable years (NOL Carryforwards) to reduce future federal taxable income. The federal NOL Carryforwards will expire beginning in 2023 if unused. We also had approximately $3.0 billion of NOL Carryforwards to reduce future state taxable income at December 31, 2019, which will expire in years 2020 through 2039 if unused. Our ability to use our NOL Carryforwards depends on the amount of taxable income generated in future periods. We presently do not have a valuation allowance on our net deferred tax assets. There can be no assurance that a valuation allowance on our net deferred tax assets will not be required in the future. Such valuation allowance could be material. At December 31, 2019, we had an Alternative Minimum Tax (AMT) credit carryforward of approximately $170 million available for federal income tax purposes, which was fully refunded as of September 30, 2020 as a result of the CARES Act enacted in March of 2020. During the three and nine months ended September 30, 2020, we recorded an income tax benefit of $696 million and $1.9 billion, respectively.</t>
        </is>
      </c>
    </row>
    <row r="5">
      <c r="A5" s="4" t="inlineStr">
        <is>
          <t>American Airlines, Inc.</t>
        </is>
      </c>
    </row>
    <row r="6">
      <c r="A6" s="3" t="inlineStr">
        <is>
          <t>Income Taxes [Line Items]</t>
        </is>
      </c>
    </row>
    <row r="7">
      <c r="A7" s="4" t="inlineStr">
        <is>
          <t>Income Taxes</t>
        </is>
      </c>
      <c r="B7" s="4" t="inlineStr">
        <is>
          <t>Income Taxes At December 31, 2019, American had approximately $9.2 billion of federal net operating losses (NOLs) carried over from prior taxable years (NOL Carryforwards) to reduce future federal taxable income. American is a member of AAG’s consolidated federal and certain state income tax returns. The amount of federal NOL Carryforwards available in those returns is $9.1 billion to reduce AAG's future federal taxable income. The federal NOL Carryforwards will expire beginning in 2023 if unused. American also had approximately $2.9 billion of NOL Carryforwards to reduce future state taxable income at December 31, 2019, which will expire in years 2020 through 2039 if unused. American's ability to use its NOL Carryforwards depends on the amount of taxable income generated in future periods. American presently does not have a valuation allowance on its net deferred tax assets. There can be no assurance that a valuation allowance on American's net deferred tax assets will not be required in the future. Such valuation allowance could be material. At December 31, 2019, American had an Alternative Minimum Tax (AMT) credit carryforward of approximately $226 million available for federal income tax purposes, which was fully refunded as of September 30, 2020 as a result of the CARES Act enacted in March of 2020. During the three and nine months ended September 30, 2020, American recorded an income tax benefit of $660 million and $1.9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t>
        </is>
      </c>
      <c r="B1" s="2" t="inlineStr">
        <is>
          <t>9 Months Ended</t>
        </is>
      </c>
    </row>
    <row r="2">
      <c r="B2" s="2" t="inlineStr">
        <is>
          <t>Sep. 30, 2020</t>
        </is>
      </c>
    </row>
    <row r="3">
      <c r="A3" s="3" t="inlineStr">
        <is>
          <t>Fair Value, Assets and Liabilities Measured on Recurring and Nonrecurring Basis [Line Items]</t>
        </is>
      </c>
    </row>
    <row r="4">
      <c r="A4" s="4" t="inlineStr">
        <is>
          <t>Fair Value Measurements and Other Investments</t>
        </is>
      </c>
      <c r="B4" s="4" t="inlineStr">
        <is>
          <t xml:space="preserve">Fair Value Measurements and Other Investments Assets Measured at Fair Value on a Recurring Basis We utilize the market approach to measure the fair value of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nine months ended September 30, 2020. Assets measured at fair value on a recurring basis are summarized below (in millions): Fair Value Measurements as of September 30, 2020 Total Level 1 Level 2 Level 3 Short-term investments (1), (2) : Money market funds $ 2,828 $ 2,828 $ — $ — Corporate obligations 2,454 — 2,454 — Bank notes/certificates of deposit/time deposits 1,974 — 1,974 — Repurchase agreements 775 — 775 — 8,031 2,828 5,203 — Restricted cash and short-term investments (1), (4) 508 385 123 — Long-term investments (3) 146 146 — — Total $ 8,685 $ 3,359 $ 5,326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except for $286 million of bank notes/certificates of deposit/time deposits and $70 million of corporate obligations. (3) Long-term investments primarily include our equity investment in China Southern Airlines, in which we presently own a 1.8% equity interest, and are classified in other assets on the condensed consolidated balance sheet. (4) Restricted cash and short-term investments primarily includes money market funds to be used to finance a substantial portion of the cost of the renovation and expansion of Terminal 8 at JFK and collateral held to support workers' compensation obligation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except for $2.3 billion which would have been classified as Level 3 in the fair value hierarchy. The carrying value and estimated fair value of our long-term debt, including current maturities, were as follows (in millions): September 30, 2020 December 31, 2019 Carrying Fair Carrying Fair Long-term debt, including current maturities $ 32,203 $ 28,047 $ 23,645 $ 24,508 </t>
        </is>
      </c>
    </row>
    <row r="5">
      <c r="A5" s="4" t="inlineStr">
        <is>
          <t>American Airlines, Inc.</t>
        </is>
      </c>
    </row>
    <row r="6">
      <c r="A6" s="3" t="inlineStr">
        <is>
          <t>Fair Value, Assets and Liabilities Measured on Recurring and Nonrecurring Basis [Line Items]</t>
        </is>
      </c>
    </row>
    <row r="7">
      <c r="A7" s="4" t="inlineStr">
        <is>
          <t>Fair Value Measurements and Other Investments</t>
        </is>
      </c>
      <c r="B7" s="4" t="inlineStr">
        <is>
          <t xml:space="preserve">Fair Value Measurements and Other Investments Assets Measured at Fair Value on a Recurring Basis American utilizes the market approach to measure the fair value of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nine months ended September 30, 2020. Assets measured at fair value on a recurring basis are summarized below (in millions): Fair Value Measurements as of September 30, 2020 Total Level 1 Level 2 Level 3 Short-term investments (1), (2) : Money market funds $ 2,827 $ 2,827 $ — $ — Corporate obligations 2,454 — 2,454 — Bank notes/certificates of deposit/time deposits 1,973 — 1,973 — Repurchase agreements 775 — 775 — 8,029 2,827 5,202 — Restricted cash and short-term investments (1), (4) 508 385 123 — Long-term investments (3) 146 146 — — Total $ 8,683 $ 3,358 $ 5,325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except for $286 million of bank notes/certificates of deposit/time deposits and $70 million of corporate obligations. (3) Long-term investments primarily include American's equity investment in China Southern Airlines, in which American presently owns a 1.8% equity interest, and are classified in other assets on the condensed consolidated balance sheet. (4) Restricted cash and short-term investments primarily includes money market funds to be used to finance a substantial portion of the cost of the renovation and expansion of Terminal 8 at JFK and collateral held to support workers' compensation obligation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except for $550 million which would have been classified as Level 3 in the fair value hierarchy. The carrying value and estimated fair value of American’s long-term debt, including current maturities, were as follows (in millions): September 30, 2020 December 31, 2019 Carrying Fair Carrying Fair Long-term debt, including current maturities $ 28,607 $ 24,585 $ 22,372 $ 23,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9 Months Ended</t>
        </is>
      </c>
    </row>
    <row r="2">
      <c r="B2" s="2" t="inlineStr">
        <is>
          <t>Sep. 30, 2020</t>
        </is>
      </c>
    </row>
    <row r="3">
      <c r="A3" s="3" t="inlineStr">
        <is>
          <t>Defined Benefit Plan Disclosure [Line Items]</t>
        </is>
      </c>
    </row>
    <row r="4">
      <c r="A4" s="4" t="inlineStr">
        <is>
          <t>Employee Benefit Plans</t>
        </is>
      </c>
      <c r="B4" s="4" t="inlineStr">
        <is>
          <t>Employee Benefit Plans The following table provides the components of net periodic benefit cost (income) (in millions): Pension Benefits Retiree Medical and Other Three Months Ended September 30, 2020 2019 2020 2019 Service cost $ 1 $ 1 $ 2 $ 1 Interest cost 154 175 8 9 Expected return on assets (253) (204) (3) (4) Special termination benefits — — 410 — Settlements — — — — Amortization of: Prior service cost (benefit) 7 7 (33) (59) Unrecognized net loss (gain) 41 37 (5) (8) Net periodic benefit cost (income) $ (50) $ 16 $ 379 $ (61) Pension Benefits Retiree Medical and Other Nine Months Ended September 30, 2020 2019 2020 2019 Service cost $ 3 $ 2 $ 5 $ 3 Interest cost 461 527 22 26 Expected return on assets (757) (611) (9) (12) Special termination benefits — — 410 — Settlements 4 — — — Amortization of: Prior service cost (benefit) 21 21 (139) (177) Unrecognized net loss (gain) 124 113 (17) (24) Net periodic benefit cost (income) $ (144) $ 52 $ 272 $ (184) Effective November 1, 2012, substantially all of our defined benefit pension plans were frozen.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expense), net in the condensed consolidated statements of operations. During the third quarter of 2020, we remeasured our retiree medical and other postretirement benefits to account for enhanced healthcare benefits provided to eligible team members who opted in to voluntary early retirement programs offered as a result of reductions to our operation due to COVID-19. For the three months ended September 30, 2020, we recognized a $410 million special charge for these enhanced healthcare benefits and increased our postretirement benefits obligation by $410 million as of September 30, 2020. Pursuant to the CARES Act, minimum required pension contributions to be made in the calendar year 2020 can be deferred to January 1, 2021, with interest accruing from the original due date to the new payment date. We expect to defer our $133 million 2020 minimum required contributions to January 1, 2021, which we intend to pay or otherwise satisfy on or prior to December 31, 2020.</t>
        </is>
      </c>
    </row>
    <row r="5">
      <c r="A5" s="4" t="inlineStr">
        <is>
          <t>American Airlines, Inc.</t>
        </is>
      </c>
    </row>
    <row r="6">
      <c r="A6" s="3" t="inlineStr">
        <is>
          <t>Defined Benefit Plan Disclosure [Line Items]</t>
        </is>
      </c>
    </row>
    <row r="7">
      <c r="A7" s="4" t="inlineStr">
        <is>
          <t>Employee Benefit Plans</t>
        </is>
      </c>
      <c r="B7" s="4" t="inlineStr">
        <is>
          <t>Employee Benefit Plans The following table provides the components of net periodic benefit cost (income) (in millions): Pension Benefits Retiree Medical and Other Three Months Ended September 30, 2020 2019 2020 2019 Service cost $ 1 $ 1 $ 2 $ 1 Interest cost 153 174 8 9 Expected return on assets (252) (203) (3) (4) Special termination benefits — — 410 — Settlements — — — — Amortization of: Prior service cost (benefit) 7 7 (33) (59) Unrecognized net loss (gain) 41 37 (5) (8) Net periodic benefit cost (income) $ (50) $ 16 $ 379 $ (61) Pension Benefits Retiree Medical and Other Nine Months Ended September 30, 2020 2019 2020 2019 Service cost $ 2 $ 2 $ 5 $ 3 Interest cost 459 524 22 26 Expected return on assets (754) (609) (9) (12) Special termination benefits — — 410 — Settlements 4 — — — Amortization of: Prior service cost (benefit) 21 21 (139) (177) Unrecognized net loss (gain) 123 113 (17) (24) Net periodic benefit cost (income) $ (145) $ 51 $ 272 $ (184) Effective November 1, 2012, substantially all of American’s defined benefit pension plans were frozen.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expense), net in the condensed consolidated statements of operations. During the third quarter of 2020, American remeasured its retiree medical and other postretirement benefits to account for enhanced healthcare benefits provided to eligible team members who opted in to voluntary early retirement programs offered as a result of reductions to its operation due to COVID-19. For the three months ended September 30, 2020, American recognized a $410 million special charge for these enhanced healthcare benefits and increased its postretirement benefits obligation by $410 million as of September 30, 2020. Pursuant to the CARES Act, minimum required pension contributions to be made in the calendar year 2020 can be deferred to January 1, 2021, with interest accruing from the original due date to the new payment date. American expects to defer its $130 million 2020 minimum required contributions to January 1, 2021, which American intends to pay or otherwise satisfy on or prior to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Line Items]</t>
        </is>
      </c>
    </row>
    <row r="4">
      <c r="A4" s="4" t="inlineStr">
        <is>
          <t>Accumulated Other Comprehensive Loss</t>
        </is>
      </c>
      <c r="B4" s="4" t="inlineStr">
        <is>
          <t>Accumulated Other Comprehensive Loss The components of accumulated other comprehensive loss (AOCI) are as follows (in millions): Pension, Retiree Unrealized Loss on Investments Income Tax Benefit (Provision) (1) Total Balance at December 31, 2019 $ (5,238) $ (2) $ (1,091) $ (6,331) Other comprehensive income (loss) before (180) — 41 (139) Amounts reclassified from AOCI (7) — 1 (2) (6) Net current-period other comprehensive income (187) — 42 (145) Balance at September 30, 2020 $ (5,425) $ (2) $ (1,049) $ (6,476)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 of operations. Reclassifications out of AOCI are as follows (in millions): Amounts reclassified from AOCI Affected line items on the AOCI Components Three Months Ended September 30, Nine Months Ended 2020 2019 2020 2019 Amortization of pension, retiree medical Prior service benefit $ (20) $ (40) $ (91) $ (121) Nonoperating other income (expense), net Actuarial loss 28 22 85 69 Nonoperating other income (expense), net Total reclassifications for the period, $ 8 $ (18) $ (6) $ (52)</t>
        </is>
      </c>
    </row>
    <row r="5">
      <c r="A5" s="4" t="inlineStr">
        <is>
          <t>American Airlines, Inc.</t>
        </is>
      </c>
    </row>
    <row r="6">
      <c r="A6" s="3" t="inlineStr">
        <is>
          <t>Accumulated Other Comprehensive Income (Loss) [Line Items]</t>
        </is>
      </c>
    </row>
    <row r="7">
      <c r="A7" s="4" t="inlineStr">
        <is>
          <t>Accumulated Other Comprehensive Loss</t>
        </is>
      </c>
      <c r="B7" s="4" t="inlineStr">
        <is>
          <t>Accumulated Other Comprehensive Loss The components of accumulated other comprehensive loss (AOCI) are as follows (in millions): Pension, Retiree Unrealized Loss on Investments Income Tax Benefit (Provision) (1) Total Balance at December 31, 2019 $ (5,218) $ (2) $ (1,203) $ (6,423) Other comprehensive income (loss) before (180) — 41 (139) Amounts reclassified from AOCI (8) — 1 (2) (7) Net current-period other comprehensive income (188) — 42 (146) Balance at September 30, 2020 $ (5,406) $ (2) $ (1,161) $ (6,569)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 of operations. Reclassifications out of AOCI are as follows (in millions): Amounts reclassified from AOCI Affected line items on the condensed consolidated statements of operations AOCI Components Three Months Ended September 30, Nine Months Ended 2020 2019 2020 2019 Amortization of pension, retiree medical Prior service benefit $ (20) $ (40) $ (91) $ (121) Nonoperating other income (expense), net Actuarial loss 27 22 84 69 Nonoperating other income (expense), net Total reclassifications for the period, $ 7 $ (18) $ (7) $ (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Operating revenues</t>
        </is>
      </c>
      <c r="B4" s="6" t="n">
        <v>3173</v>
      </c>
      <c r="C4" s="6" t="n">
        <v>11911</v>
      </c>
      <c r="D4" s="6" t="n">
        <v>13309</v>
      </c>
      <c r="E4" s="6" t="n">
        <v>34455</v>
      </c>
    </row>
    <row r="5">
      <c r="A5" s="3" t="inlineStr">
        <is>
          <t>Operating expenses:</t>
        </is>
      </c>
    </row>
    <row r="6">
      <c r="A6" s="4" t="inlineStr">
        <is>
          <t>Aircraft fuel and related taxes</t>
        </is>
      </c>
      <c r="B6" s="5" t="n">
        <v>453</v>
      </c>
      <c r="C6" s="5" t="n">
        <v>1989</v>
      </c>
      <c r="D6" s="5" t="n">
        <v>2065</v>
      </c>
      <c r="E6" s="5" t="n">
        <v>5710</v>
      </c>
    </row>
    <row r="7">
      <c r="A7" s="4" t="inlineStr">
        <is>
          <t>Salaries, wages and benefits</t>
        </is>
      </c>
      <c r="B7" s="5" t="n">
        <v>2705</v>
      </c>
      <c r="C7" s="5" t="n">
        <v>3219</v>
      </c>
      <c r="D7" s="5" t="n">
        <v>8384</v>
      </c>
      <c r="E7" s="5" t="n">
        <v>9509</v>
      </c>
    </row>
    <row r="8">
      <c r="A8" s="4" t="inlineStr">
        <is>
          <t>Regional expenses</t>
        </is>
      </c>
      <c r="B8" s="5" t="n">
        <v>914</v>
      </c>
      <c r="C8" s="5" t="n">
        <v>1933</v>
      </c>
      <c r="D8" s="5" t="n">
        <v>3638</v>
      </c>
      <c r="E8" s="5" t="n">
        <v>5582</v>
      </c>
    </row>
    <row r="9">
      <c r="A9" s="4" t="inlineStr">
        <is>
          <t>Maintenance, materials and repairs</t>
        </is>
      </c>
      <c r="B9" s="5" t="n">
        <v>337</v>
      </c>
      <c r="C9" s="5" t="n">
        <v>610</v>
      </c>
      <c r="D9" s="5" t="n">
        <v>1253</v>
      </c>
      <c r="E9" s="5" t="n">
        <v>1745</v>
      </c>
    </row>
    <row r="10">
      <c r="A10" s="4" t="inlineStr">
        <is>
          <t>Other rent and landing fees</t>
        </is>
      </c>
      <c r="B10" s="5" t="n">
        <v>367</v>
      </c>
      <c r="C10" s="5" t="n">
        <v>530</v>
      </c>
      <c r="D10" s="5" t="n">
        <v>1149</v>
      </c>
      <c r="E10" s="5" t="n">
        <v>1568</v>
      </c>
    </row>
    <row r="11">
      <c r="A11" s="4" t="inlineStr">
        <is>
          <t>Aircraft rent</t>
        </is>
      </c>
      <c r="B11" s="5" t="n">
        <v>336</v>
      </c>
      <c r="C11" s="5" t="n">
        <v>335</v>
      </c>
      <c r="D11" s="5" t="n">
        <v>1004</v>
      </c>
      <c r="E11" s="5" t="n">
        <v>996</v>
      </c>
    </row>
    <row r="12">
      <c r="A12" s="4" t="inlineStr">
        <is>
          <t>Selling expenses</t>
        </is>
      </c>
      <c r="B12" s="5" t="n">
        <v>70</v>
      </c>
      <c r="C12" s="5" t="n">
        <v>424</v>
      </c>
      <c r="D12" s="5" t="n">
        <v>418</v>
      </c>
      <c r="E12" s="5" t="n">
        <v>1194</v>
      </c>
    </row>
    <row r="13">
      <c r="A13" s="4" t="inlineStr">
        <is>
          <t>Depreciation and amortization</t>
        </is>
      </c>
      <c r="B13" s="5" t="n">
        <v>498</v>
      </c>
      <c r="C13" s="5" t="n">
        <v>499</v>
      </c>
      <c r="D13" s="5" t="n">
        <v>1557</v>
      </c>
      <c r="E13" s="5" t="n">
        <v>1469</v>
      </c>
    </row>
    <row r="14">
      <c r="A14" s="4" t="inlineStr">
        <is>
          <t>Special items, net</t>
        </is>
      </c>
      <c r="B14" s="5" t="n">
        <v>-295</v>
      </c>
      <c r="C14" s="5" t="n">
        <v>228</v>
      </c>
      <c r="D14" s="5" t="n">
        <v>-657</v>
      </c>
      <c r="E14" s="5" t="n">
        <v>487</v>
      </c>
    </row>
    <row r="15">
      <c r="A15" s="4" t="inlineStr">
        <is>
          <t>Other</t>
        </is>
      </c>
      <c r="B15" s="5" t="n">
        <v>659</v>
      </c>
      <c r="C15" s="5" t="n">
        <v>1336</v>
      </c>
      <c r="D15" s="5" t="n">
        <v>2404</v>
      </c>
      <c r="E15" s="5" t="n">
        <v>3859</v>
      </c>
    </row>
    <row r="16">
      <c r="A16" s="4" t="inlineStr">
        <is>
          <t>Total operating expenses</t>
        </is>
      </c>
      <c r="B16" s="5" t="n">
        <v>6044</v>
      </c>
      <c r="C16" s="5" t="n">
        <v>11103</v>
      </c>
      <c r="D16" s="5" t="n">
        <v>21215</v>
      </c>
      <c r="E16" s="5" t="n">
        <v>32119</v>
      </c>
    </row>
    <row r="17">
      <c r="A17" s="4" t="inlineStr">
        <is>
          <t>Operating income (loss)</t>
        </is>
      </c>
      <c r="B17" s="5" t="n">
        <v>-2871</v>
      </c>
      <c r="C17" s="5" t="n">
        <v>808</v>
      </c>
      <c r="D17" s="5" t="n">
        <v>-7906</v>
      </c>
      <c r="E17" s="5" t="n">
        <v>2336</v>
      </c>
    </row>
    <row r="18">
      <c r="A18" s="3" t="inlineStr">
        <is>
          <t>Nonoperating income (expense):</t>
        </is>
      </c>
    </row>
    <row r="19">
      <c r="A19" s="4" t="inlineStr">
        <is>
          <t>Interest income</t>
        </is>
      </c>
      <c r="B19" s="5" t="n">
        <v>5</v>
      </c>
      <c r="C19" s="5" t="n">
        <v>34</v>
      </c>
      <c r="D19" s="5" t="n">
        <v>36</v>
      </c>
      <c r="E19" s="5" t="n">
        <v>103</v>
      </c>
    </row>
    <row r="20">
      <c r="A20" s="4" t="inlineStr">
        <is>
          <t>Interest expense, net</t>
        </is>
      </c>
      <c r="B20" s="5" t="n">
        <v>-340</v>
      </c>
      <c r="C20" s="5" t="n">
        <v>-284</v>
      </c>
      <c r="D20" s="5" t="n">
        <v>-851</v>
      </c>
      <c r="E20" s="5" t="n">
        <v>-830</v>
      </c>
    </row>
    <row r="21">
      <c r="A21" s="4" t="inlineStr">
        <is>
          <t>Other income (expense), net</t>
        </is>
      </c>
      <c r="B21" s="5" t="n">
        <v>111</v>
      </c>
      <c r="C21" s="5" t="n">
        <v>-1</v>
      </c>
      <c r="D21" s="5" t="n">
        <v>77</v>
      </c>
      <c r="E21" s="5" t="n">
        <v>76</v>
      </c>
    </row>
    <row r="22">
      <c r="A22" s="4" t="inlineStr">
        <is>
          <t>Total nonoperating expense, net</t>
        </is>
      </c>
      <c r="B22" s="5" t="n">
        <v>-224</v>
      </c>
      <c r="C22" s="5" t="n">
        <v>-251</v>
      </c>
      <c r="D22" s="5" t="n">
        <v>-738</v>
      </c>
      <c r="E22" s="5" t="n">
        <v>-651</v>
      </c>
    </row>
    <row r="23">
      <c r="A23" s="4" t="inlineStr">
        <is>
          <t>Income (loss) before income taxes</t>
        </is>
      </c>
      <c r="B23" s="5" t="n">
        <v>-3095</v>
      </c>
      <c r="C23" s="5" t="n">
        <v>557</v>
      </c>
      <c r="D23" s="5" t="n">
        <v>-8644</v>
      </c>
      <c r="E23" s="5" t="n">
        <v>1685</v>
      </c>
    </row>
    <row r="24">
      <c r="A24" s="4" t="inlineStr">
        <is>
          <t>Income tax provision (benefit)</t>
        </is>
      </c>
      <c r="B24" s="5" t="n">
        <v>-696</v>
      </c>
      <c r="C24" s="5" t="n">
        <v>132</v>
      </c>
      <c r="D24" s="5" t="n">
        <v>-1937</v>
      </c>
      <c r="E24" s="5" t="n">
        <v>413</v>
      </c>
    </row>
    <row r="25">
      <c r="A25" s="4" t="inlineStr">
        <is>
          <t>Net income (loss)</t>
        </is>
      </c>
      <c r="B25" s="6" t="n">
        <v>-2399</v>
      </c>
      <c r="C25" s="6" t="n">
        <v>425</v>
      </c>
      <c r="D25" s="6" t="n">
        <v>-6707</v>
      </c>
      <c r="E25" s="6" t="n">
        <v>1272</v>
      </c>
    </row>
    <row r="26">
      <c r="A26" s="3" t="inlineStr">
        <is>
          <t>Earnings (loss) per common share:</t>
        </is>
      </c>
    </row>
    <row r="27">
      <c r="A27" s="4" t="inlineStr">
        <is>
          <t>Basic (in dollars per share)</t>
        </is>
      </c>
      <c r="B27" s="7" t="n">
        <v>-4.71</v>
      </c>
      <c r="C27" s="7" t="n">
        <v>0.96</v>
      </c>
      <c r="D27" s="7" t="n">
        <v>-14.76</v>
      </c>
      <c r="E27" s="7" t="n">
        <v>2.85</v>
      </c>
    </row>
    <row r="28">
      <c r="A28" s="4" t="inlineStr">
        <is>
          <t>Diluted (in dollars per share)</t>
        </is>
      </c>
      <c r="B28" s="7" t="n">
        <v>-4.71</v>
      </c>
      <c r="C28" s="7" t="n">
        <v>0.96</v>
      </c>
      <c r="D28" s="7" t="n">
        <v>-14.76</v>
      </c>
      <c r="E28" s="7" t="n">
        <v>2.84</v>
      </c>
    </row>
    <row r="29">
      <c r="A29" s="3" t="inlineStr">
        <is>
          <t>Weighted average shares outstanding:</t>
        </is>
      </c>
    </row>
    <row r="30">
      <c r="A30" s="4" t="inlineStr">
        <is>
          <t>Basic (in shares)</t>
        </is>
      </c>
      <c r="B30" s="5" t="n">
        <v>509049</v>
      </c>
      <c r="C30" s="5" t="n">
        <v>441915</v>
      </c>
      <c r="D30" s="5" t="n">
        <v>454523</v>
      </c>
      <c r="E30" s="5" t="n">
        <v>446291</v>
      </c>
    </row>
    <row r="31">
      <c r="A31" s="4" t="inlineStr">
        <is>
          <t>Diluted (in shares)</t>
        </is>
      </c>
      <c r="B31" s="5" t="n">
        <v>509049</v>
      </c>
      <c r="C31" s="5" t="n">
        <v>442401</v>
      </c>
      <c r="D31" s="5" t="n">
        <v>454523</v>
      </c>
      <c r="E31" s="5" t="n">
        <v>447139</v>
      </c>
    </row>
    <row r="32">
      <c r="A32" s="4" t="inlineStr">
        <is>
          <t>Cash dividends declared per common share (in dollars per share)</t>
        </is>
      </c>
      <c r="B32" s="6" t="n">
        <v>0</v>
      </c>
      <c r="C32" s="7" t="n">
        <v>0.1</v>
      </c>
      <c r="D32" s="7" t="n">
        <v>0.1</v>
      </c>
      <c r="E32" s="7" t="n">
        <v>0.3</v>
      </c>
    </row>
    <row r="33">
      <c r="A33" s="4" t="inlineStr">
        <is>
          <t>Passenger</t>
        </is>
      </c>
    </row>
    <row r="34">
      <c r="A34" s="3" t="inlineStr">
        <is>
          <t>Operating revenues:</t>
        </is>
      </c>
    </row>
    <row r="35">
      <c r="A35" s="4" t="inlineStr">
        <is>
          <t>Operating revenues</t>
        </is>
      </c>
      <c r="B35" s="6" t="n">
        <v>2540</v>
      </c>
      <c r="C35" s="6" t="n">
        <v>10995</v>
      </c>
      <c r="D35" s="6" t="n">
        <v>11328</v>
      </c>
      <c r="E35" s="6" t="n">
        <v>31663</v>
      </c>
    </row>
    <row r="36">
      <c r="A36" s="4" t="inlineStr">
        <is>
          <t>Cargo</t>
        </is>
      </c>
    </row>
    <row r="37">
      <c r="A37" s="3" t="inlineStr">
        <is>
          <t>Operating revenues:</t>
        </is>
      </c>
    </row>
    <row r="38">
      <c r="A38" s="4" t="inlineStr">
        <is>
          <t>Operating revenues</t>
        </is>
      </c>
      <c r="B38" s="5" t="n">
        <v>207</v>
      </c>
      <c r="C38" s="5" t="n">
        <v>208</v>
      </c>
      <c r="D38" s="5" t="n">
        <v>484</v>
      </c>
      <c r="E38" s="5" t="n">
        <v>647</v>
      </c>
    </row>
    <row r="39">
      <c r="A39" s="4" t="inlineStr">
        <is>
          <t>Other</t>
        </is>
      </c>
    </row>
    <row r="40">
      <c r="A40" s="3" t="inlineStr">
        <is>
          <t>Operating revenues:</t>
        </is>
      </c>
    </row>
    <row r="41">
      <c r="A41" s="4" t="inlineStr">
        <is>
          <t>Operating revenues</t>
        </is>
      </c>
      <c r="B41" s="5" t="n">
        <v>426</v>
      </c>
      <c r="C41" s="5" t="n">
        <v>708</v>
      </c>
      <c r="D41" s="5" t="n">
        <v>1497</v>
      </c>
      <c r="E41" s="5" t="n">
        <v>2145</v>
      </c>
    </row>
    <row r="42">
      <c r="A42" s="4" t="inlineStr">
        <is>
          <t>American Airlines, Inc.</t>
        </is>
      </c>
    </row>
    <row r="43">
      <c r="A43" s="3" t="inlineStr">
        <is>
          <t>Operating revenues:</t>
        </is>
      </c>
    </row>
    <row r="44">
      <c r="A44" s="4" t="inlineStr">
        <is>
          <t>Operating revenues</t>
        </is>
      </c>
      <c r="B44" s="5" t="n">
        <v>3172</v>
      </c>
      <c r="C44" s="5" t="n">
        <v>11910</v>
      </c>
      <c r="D44" s="5" t="n">
        <v>13308</v>
      </c>
      <c r="E44" s="5" t="n">
        <v>34449</v>
      </c>
    </row>
    <row r="45">
      <c r="A45" s="3" t="inlineStr">
        <is>
          <t>Operating expenses:</t>
        </is>
      </c>
    </row>
    <row r="46">
      <c r="A46" s="4" t="inlineStr">
        <is>
          <t>Aircraft fuel and related taxes</t>
        </is>
      </c>
      <c r="B46" s="5" t="n">
        <v>453</v>
      </c>
      <c r="C46" s="5" t="n">
        <v>1989</v>
      </c>
      <c r="D46" s="5" t="n">
        <v>2065</v>
      </c>
      <c r="E46" s="5" t="n">
        <v>5710</v>
      </c>
    </row>
    <row r="47">
      <c r="A47" s="4" t="inlineStr">
        <is>
          <t>Salaries, wages and benefits</t>
        </is>
      </c>
      <c r="B47" s="5" t="n">
        <v>2704</v>
      </c>
      <c r="C47" s="5" t="n">
        <v>3217</v>
      </c>
      <c r="D47" s="5" t="n">
        <v>8380</v>
      </c>
      <c r="E47" s="5" t="n">
        <v>9503</v>
      </c>
    </row>
    <row r="48">
      <c r="A48" s="4" t="inlineStr">
        <is>
          <t>Regional expenses</t>
        </is>
      </c>
      <c r="B48" s="5" t="n">
        <v>852</v>
      </c>
      <c r="C48" s="5" t="n">
        <v>1913</v>
      </c>
      <c r="D48" s="5" t="n">
        <v>3500</v>
      </c>
      <c r="E48" s="5" t="n">
        <v>5616</v>
      </c>
    </row>
    <row r="49">
      <c r="A49" s="4" t="inlineStr">
        <is>
          <t>Maintenance, materials and repairs</t>
        </is>
      </c>
      <c r="B49" s="5" t="n">
        <v>337</v>
      </c>
      <c r="C49" s="5" t="n">
        <v>610</v>
      </c>
      <c r="D49" s="5" t="n">
        <v>1253</v>
      </c>
      <c r="E49" s="5" t="n">
        <v>1745</v>
      </c>
    </row>
    <row r="50">
      <c r="A50" s="4" t="inlineStr">
        <is>
          <t>Other rent and landing fees</t>
        </is>
      </c>
      <c r="B50" s="5" t="n">
        <v>367</v>
      </c>
      <c r="C50" s="5" t="n">
        <v>530</v>
      </c>
      <c r="D50" s="5" t="n">
        <v>1149</v>
      </c>
      <c r="E50" s="5" t="n">
        <v>1568</v>
      </c>
    </row>
    <row r="51">
      <c r="A51" s="4" t="inlineStr">
        <is>
          <t>Aircraft rent</t>
        </is>
      </c>
      <c r="B51" s="5" t="n">
        <v>336</v>
      </c>
      <c r="C51" s="5" t="n">
        <v>335</v>
      </c>
      <c r="D51" s="5" t="n">
        <v>1004</v>
      </c>
      <c r="E51" s="5" t="n">
        <v>996</v>
      </c>
    </row>
    <row r="52">
      <c r="A52" s="4" t="inlineStr">
        <is>
          <t>Selling expenses</t>
        </is>
      </c>
      <c r="B52" s="5" t="n">
        <v>70</v>
      </c>
      <c r="C52" s="5" t="n">
        <v>424</v>
      </c>
      <c r="D52" s="5" t="n">
        <v>418</v>
      </c>
      <c r="E52" s="5" t="n">
        <v>1194</v>
      </c>
    </row>
    <row r="53">
      <c r="A53" s="4" t="inlineStr">
        <is>
          <t>Depreciation and amortization</t>
        </is>
      </c>
      <c r="B53" s="5" t="n">
        <v>498</v>
      </c>
      <c r="C53" s="5" t="n">
        <v>499</v>
      </c>
      <c r="D53" s="5" t="n">
        <v>1557</v>
      </c>
      <c r="E53" s="5" t="n">
        <v>1469</v>
      </c>
    </row>
    <row r="54">
      <c r="A54" s="4" t="inlineStr">
        <is>
          <t>Special items, net</t>
        </is>
      </c>
      <c r="B54" s="5" t="n">
        <v>-295</v>
      </c>
      <c r="C54" s="5" t="n">
        <v>228</v>
      </c>
      <c r="D54" s="5" t="n">
        <v>-657</v>
      </c>
      <c r="E54" s="5" t="n">
        <v>487</v>
      </c>
    </row>
    <row r="55">
      <c r="A55" s="4" t="inlineStr">
        <is>
          <t>Other</t>
        </is>
      </c>
      <c r="B55" s="5" t="n">
        <v>659</v>
      </c>
      <c r="C55" s="5" t="n">
        <v>1337</v>
      </c>
      <c r="D55" s="5" t="n">
        <v>2425</v>
      </c>
      <c r="E55" s="5" t="n">
        <v>3860</v>
      </c>
    </row>
    <row r="56">
      <c r="A56" s="4" t="inlineStr">
        <is>
          <t>Total operating expenses</t>
        </is>
      </c>
      <c r="B56" s="5" t="n">
        <v>5981</v>
      </c>
      <c r="C56" s="5" t="n">
        <v>11082</v>
      </c>
      <c r="D56" s="5" t="n">
        <v>21094</v>
      </c>
      <c r="E56" s="5" t="n">
        <v>32148</v>
      </c>
    </row>
    <row r="57">
      <c r="A57" s="4" t="inlineStr">
        <is>
          <t>Operating income (loss)</t>
        </is>
      </c>
      <c r="B57" s="5" t="n">
        <v>-2809</v>
      </c>
      <c r="C57" s="5" t="n">
        <v>828</v>
      </c>
      <c r="D57" s="5" t="n">
        <v>-7786</v>
      </c>
      <c r="E57" s="5" t="n">
        <v>2301</v>
      </c>
    </row>
    <row r="58">
      <c r="A58" s="3" t="inlineStr">
        <is>
          <t>Nonoperating income (expense):</t>
        </is>
      </c>
    </row>
    <row r="59">
      <c r="A59" s="4" t="inlineStr">
        <is>
          <t>Interest income</t>
        </is>
      </c>
      <c r="B59" s="5" t="n">
        <v>72</v>
      </c>
      <c r="C59" s="5" t="n">
        <v>131</v>
      </c>
      <c r="D59" s="5" t="n">
        <v>268</v>
      </c>
      <c r="E59" s="5" t="n">
        <v>389</v>
      </c>
    </row>
    <row r="60">
      <c r="A60" s="4" t="inlineStr">
        <is>
          <t>Interest expense, net</t>
        </is>
      </c>
      <c r="B60" s="5" t="n">
        <v>-310</v>
      </c>
      <c r="C60" s="5" t="n">
        <v>-281</v>
      </c>
      <c r="D60" s="5" t="n">
        <v>-825</v>
      </c>
      <c r="E60" s="5" t="n">
        <v>-835</v>
      </c>
    </row>
    <row r="61">
      <c r="A61" s="4" t="inlineStr">
        <is>
          <t>Other income (expense), net</t>
        </is>
      </c>
      <c r="B61" s="5" t="n">
        <v>111</v>
      </c>
      <c r="C61" s="5" t="n">
        <v>-10</v>
      </c>
      <c r="D61" s="5" t="n">
        <v>78</v>
      </c>
      <c r="E61" s="5" t="n">
        <v>69</v>
      </c>
    </row>
    <row r="62">
      <c r="A62" s="4" t="inlineStr">
        <is>
          <t>Total nonoperating expense, net</t>
        </is>
      </c>
      <c r="B62" s="5" t="n">
        <v>-127</v>
      </c>
      <c r="C62" s="5" t="n">
        <v>-160</v>
      </c>
      <c r="D62" s="5" t="n">
        <v>-479</v>
      </c>
      <c r="E62" s="5" t="n">
        <v>-377</v>
      </c>
    </row>
    <row r="63">
      <c r="A63" s="4" t="inlineStr">
        <is>
          <t>Income (loss) before income taxes</t>
        </is>
      </c>
      <c r="B63" s="5" t="n">
        <v>-2936</v>
      </c>
      <c r="C63" s="5" t="n">
        <v>668</v>
      </c>
      <c r="D63" s="5" t="n">
        <v>-8265</v>
      </c>
      <c r="E63" s="5" t="n">
        <v>1924</v>
      </c>
    </row>
    <row r="64">
      <c r="A64" s="4" t="inlineStr">
        <is>
          <t>Income tax provision (benefit)</t>
        </is>
      </c>
      <c r="B64" s="5" t="n">
        <v>-660</v>
      </c>
      <c r="C64" s="5" t="n">
        <v>160</v>
      </c>
      <c r="D64" s="5" t="n">
        <v>-1852</v>
      </c>
      <c r="E64" s="5" t="n">
        <v>472</v>
      </c>
    </row>
    <row r="65">
      <c r="A65" s="4" t="inlineStr">
        <is>
          <t>Net income (loss)</t>
        </is>
      </c>
      <c r="B65" s="5" t="n">
        <v>-2276</v>
      </c>
      <c r="C65" s="5" t="n">
        <v>508</v>
      </c>
      <c r="D65" s="5" t="n">
        <v>-6413</v>
      </c>
      <c r="E65" s="5" t="n">
        <v>1452</v>
      </c>
    </row>
    <row r="66">
      <c r="A66" s="4" t="inlineStr">
        <is>
          <t>American Airlines, Inc. | Passenger</t>
        </is>
      </c>
    </row>
    <row r="67">
      <c r="A67" s="3" t="inlineStr">
        <is>
          <t>Operating revenues:</t>
        </is>
      </c>
    </row>
    <row r="68">
      <c r="A68" s="4" t="inlineStr">
        <is>
          <t>Operating revenues</t>
        </is>
      </c>
      <c r="B68" s="5" t="n">
        <v>2540</v>
      </c>
      <c r="C68" s="5" t="n">
        <v>10995</v>
      </c>
      <c r="D68" s="5" t="n">
        <v>11328</v>
      </c>
      <c r="E68" s="5" t="n">
        <v>31663</v>
      </c>
    </row>
    <row r="69">
      <c r="A69" s="4" t="inlineStr">
        <is>
          <t>American Airlines, Inc. | Cargo</t>
        </is>
      </c>
    </row>
    <row r="70">
      <c r="A70" s="3" t="inlineStr">
        <is>
          <t>Operating revenues:</t>
        </is>
      </c>
    </row>
    <row r="71">
      <c r="A71" s="4" t="inlineStr">
        <is>
          <t>Operating revenues</t>
        </is>
      </c>
      <c r="B71" s="5" t="n">
        <v>207</v>
      </c>
      <c r="C71" s="5" t="n">
        <v>208</v>
      </c>
      <c r="D71" s="5" t="n">
        <v>484</v>
      </c>
      <c r="E71" s="5" t="n">
        <v>647</v>
      </c>
    </row>
    <row r="72">
      <c r="A72" s="4" t="inlineStr">
        <is>
          <t>American Airlines, Inc. | Other</t>
        </is>
      </c>
    </row>
    <row r="73">
      <c r="A73" s="3" t="inlineStr">
        <is>
          <t>Operating revenues:</t>
        </is>
      </c>
    </row>
    <row r="74">
      <c r="A74" s="4" t="inlineStr">
        <is>
          <t>Operating revenues</t>
        </is>
      </c>
      <c r="B74" s="6" t="n">
        <v>425</v>
      </c>
      <c r="C74" s="6" t="n">
        <v>707</v>
      </c>
      <c r="D74" s="6" t="n">
        <v>1496</v>
      </c>
      <c r="E74" s="6" t="n">
        <v>21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Regional Expenses</t>
        </is>
      </c>
      <c r="B1" s="2" t="inlineStr">
        <is>
          <t>9 Months Ended</t>
        </is>
      </c>
    </row>
    <row r="2">
      <c r="B2" s="2" t="inlineStr">
        <is>
          <t>Sep. 30, 2020</t>
        </is>
      </c>
    </row>
    <row r="3">
      <c r="A3" s="3" t="inlineStr">
        <is>
          <t>Regional Expenses [Line Items]</t>
        </is>
      </c>
    </row>
    <row r="4">
      <c r="A4" s="4" t="inlineStr">
        <is>
          <t>Regional Expenses</t>
        </is>
      </c>
      <c r="B4" s="4" t="inlineStr">
        <is>
          <t>Regional Expenses Expenses associated with American Eagle operations are classified as regional expenses on the condensed consolidated statements of operations. Regional expenses consist of the following (in millions): Three Months Ended September 30, Nine Months Ended September 30, 2020 2019 2020 2019 Aircraft fuel and related taxes $ 158 $ 485 $ 638 $ 1,395 Salaries, wages and benefits 379 461 1,218 1,310 Capacity purchases from third-party regional carriers (1) 233 354 765 1,046 Maintenance, materials and repairs 72 108 244 303 Other rent and landing fees 112 167 369 495 Aircraft rent 3 8 11 23 Selling expenses 27 102 121 299 Depreciation and amortization 79 84 247 246 Special items, net (224) 6 (309) 6 Other 75 158 334 459 Total regional expenses $ 914 $ 1,933 $ 3,638 $ 5,582 (1) During the three months ended September 30, 2020 and 2019, we recognized $102 million and $150 million, respectively, of expense under our capacity purchase agreement with Republic Airways Inc. (Republic). During the nine months ended September 30, 2020 and 2019, we recognized $313 million and $442 million, respectively, of expense under our capacity purchase agreement with Republic. We hold a 25% equity interest in Republic Airways Holdings Inc., the parent company of Republic.</t>
        </is>
      </c>
    </row>
    <row r="5">
      <c r="A5" s="4" t="inlineStr">
        <is>
          <t>American Airlines, Inc.</t>
        </is>
      </c>
    </row>
    <row r="6">
      <c r="A6" s="3" t="inlineStr">
        <is>
          <t>Regional Expenses [Line Items]</t>
        </is>
      </c>
    </row>
    <row r="7">
      <c r="A7" s="4" t="inlineStr">
        <is>
          <t>Regional Expenses</t>
        </is>
      </c>
      <c r="B7" s="4" t="inlineStr">
        <is>
          <t>Regional Expenses Expenses associated with American Eagle operations are classified as regional expenses on the condensed consolidated statements of operations. Regional expenses consist of the following (in millions): Three Months Ended September 30, Nine Months Ended September 30, 2020 2019 2020 2019 Aircraft fuel and related taxes $ 158 $ 485 $ 638 $ 1,395 Salaries, wages and benefits 59 76 214 241 Capacity purchases from third-party regional carriers (1) 622 900 2,105 2,665 Maintenance, materials and repairs (4) 14 2 23 Other rent and landing fees 106 159 347 472 Aircraft rent 3 8 11 23 Selling expenses 27 102 121 299 Depreciation and amortization 66 72 207 210 Special items, net (228) — (338) — Other 43 97 193 288 Total regional expenses $ 852 $ 1,913 $ 3,500 $ 5,616 (1) During the three months ended September 30, 2020 and 2019, American recognized $102 million and $150 million, respectively, of expense under its capacity purchase agreement with Republic Airways Inc. (Republic). During the nine months ended September 30, 2020 and 2019, American recognized $313 million and $442 million, respectively, of expense under its capacity purchase agreement with Republic. American holds a 25% equity interest in Republic Airways Holdings Inc., the parent company of Republ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Sep. 30, 2020</t>
        </is>
      </c>
    </row>
    <row r="3">
      <c r="A3" s="4" t="inlineStr">
        <is>
          <t>American Airlines, Inc.</t>
        </is>
      </c>
    </row>
    <row r="4">
      <c r="A4" s="3" t="inlineStr">
        <is>
          <t>Entity Information [Line Items]</t>
        </is>
      </c>
    </row>
    <row r="5">
      <c r="A5" s="4" t="inlineStr">
        <is>
          <t>Transactions with Related Parties</t>
        </is>
      </c>
      <c r="B5" s="4" t="inlineStr">
        <is>
          <t>Transactions with Related Parties The following represents the net receivables (payables) to related parties (in millions): September 30, 2020 December 31, 2019 AAG (1) $ 11,212 $ 14,597 AAG’s wholly-owned subsidiaries (2) (2,029) (2,146) Total $ 9,183 $ 12,451 (1) The decrease in American’s net related party receivable from AAG is primarily due to cash received from the proceeds of AAG financing transactions including the PSP Promissory Note, the 6.50% convertible senior notes and the issuance of 85.2 million shares of AAG common stock pursuant to a public stock offering.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gal Proceedings</t>
        </is>
      </c>
      <c r="B1" s="2" t="inlineStr">
        <is>
          <t>9 Months Ended</t>
        </is>
      </c>
    </row>
    <row r="2">
      <c r="B2" s="2" t="inlineStr">
        <is>
          <t>Sep. 30, 2020</t>
        </is>
      </c>
    </row>
    <row r="3">
      <c r="A3" s="3" t="inlineStr">
        <is>
          <t>Long-term Purchase Commitment [Line Items]</t>
        </is>
      </c>
    </row>
    <row r="4">
      <c r="A4" s="4" t="inlineStr">
        <is>
          <t>Legal Proceedings</t>
        </is>
      </c>
      <c r="B4" s="4" t="inlineStr">
        <is>
          <t>Legal Proceedings Chapter 11 Cases . On November 29, 2011, AMR Corporation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acquisition of US Airways Group, Inc. by AMR (the Merger). Pursuant to rulings of the Bankruptcy Court, the Plan established a disputed claims reserve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from time to time in our quarterly and annual reports, including for calculating earnings per common share. As disputed claims are resolved, the claimants receive distributions of shares from the Disputed Claims Reserve. We are not required to distribute additional shares above the limits contemplated by the Plan, even if the shares remaining for distribution in the Disputed Claims Reserve are not sufficient to fully pay any additional allowed unsecured claims. If any of the reserved shares remain undistributed upon resolution of all remaining disputed claims, such shares will not be returned to us but rather will be distributed to former AMR stockholders and former convertible noteholders treated as stockholders under the Plan. In February 2020, 2.2 million shares of AAG common stock were distributed from the Disputed Claims Reserve. After giving effect to this distribution, as of September 30, 2020, the Disputed Claims Reserve held 4.8 million shares of AAG common stock. Private Party Antitrust Action Related to Passenger Capacity. We,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we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We believe these appeals are without merit and intend to vigorously defend against them. Private Party Antitrust Action Related to the Merger . On August 6, 2013, a lawsuit captioned Carolyn Fjord, et al., v. AMR Corporation, et al., was filed in the Bankruptcy Court. The complaint named as defendants US Airways Group, Inc.,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The parties submitted proposed findings of fact and conclusions of law and made closing arguments in April 2019, and we are awaiting the Bankruptcy Court's decision. We believe this lawsuit is without merit and intend to vigorously defend against the allegations.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t>
        </is>
      </c>
    </row>
    <row r="5">
      <c r="A5" s="4" t="inlineStr">
        <is>
          <t>American Airlines, Inc.</t>
        </is>
      </c>
    </row>
    <row r="6">
      <c r="A6" s="3" t="inlineStr">
        <is>
          <t>Long-term Purchase Commitment [Line Items]</t>
        </is>
      </c>
    </row>
    <row r="7">
      <c r="A7" s="4" t="inlineStr">
        <is>
          <t>Legal Proceedings</t>
        </is>
      </c>
      <c r="B7" s="4" t="inlineStr">
        <is>
          <t>Legal Proceedings Chapter 11 Cases . On November 29, 2011, AMR Corporation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acquisition of US Airways Group, Inc. by AMR (the Merger). Pursuant to rulings of the Bankruptcy Court, the Plan established a disputed claims reserve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by AAG from time to time in its quarterly and annual reports, including for calculating earnings per common share. As disputed claims are resolved, the claimants receive distributions of shares from the Disputed Claims Reserve. American is not required to distribute additional shares above the limits contemplated by the Plan, even if the shares remaining for distribution in the Disputed Claims Reserve are not sufficient to fully pay any additional allowed unsecured claims. If any of the reserved shares remain undistributed upon resolution of all remaining disputed claims, such shares will not be returned to AAG but rather will be distributed to former AMR stockholders and former convertible noteholders treated as stockholders under the Plan. In February 2020, 2.2 million shares of AAG common stock were distributed from the Disputed Claims Reserve. After giving effect to this distribution, as of September 30, 2020, the Disputed Claims Reserve held 4.8 million shares of AAG common stock. Private Party Antitrust Action Related to Passenger Capacity. American,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American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American believes these appeals are without merit and intends to vigorously defend against them. Private Party Antitrust Action Related to the Merger . On August 6, 2013, a lawsuit captioned Carolyn Fjord, et al., v. AMR Corporation, et al., was filed in the Bankruptcy Court. The complaint named as defendants US Airways Group, Inc.,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The parties submitted proposed findings of fact and conclusions of law and made closing arguments in April 2019, and they are awaiting the Bankruptcy Court's decision. American believes this lawsuit is without merit and intends to vigorously defend against the alle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mpairment</t>
        </is>
      </c>
      <c r="B1" s="2" t="inlineStr">
        <is>
          <t>9 Months Ended</t>
        </is>
      </c>
    </row>
    <row r="2">
      <c r="B2" s="2" t="inlineStr">
        <is>
          <t>Sep. 30, 2020</t>
        </is>
      </c>
    </row>
    <row r="3">
      <c r="A3" s="3" t="inlineStr">
        <is>
          <t>Restructuring Cost and Reserve [Line Items]</t>
        </is>
      </c>
    </row>
    <row r="4">
      <c r="A4" s="4" t="inlineStr">
        <is>
          <t>Impairment</t>
        </is>
      </c>
      <c r="B4" s="4" t="inlineStr">
        <is>
          <t>ImpairmentLong-lived Assets Accounting Standards Codification (ASC) 360 - Property, Plant, and Equipment (ASC 360) requires long-lived assets to be assessed for impairment when events and circumstances indicate that the assets may be impaired. Long-lived assets consist of owned flight and ground equipment, ROU assets and definite-lived intangible assets such as certain domestic airport slots and gate leasehold rights, customer relationships and marketing agreements. As previously discussed, in the first nine months of 2020, our operations, liquidity and stock price were significantly impacted by decreased passenger demand and government travel restrictions due to COVID-19. Additionally, we decided to retire certain mainline aircraft earlier than planned including Airbus A330-200, Boeing 757, Boeing 767, Airbus A330-300 and Embraer 190 aircraft as well as regional aircraft, including certain Embraer 140 and Bombardier CRJ200 aircraft. As a result of these events and circumstances, in each of the first three quarters of 2020, we performed impairment tests on our long-lived assets in connection with the preparation of our financial statements. In accordance with ASC 360, an impairment of a long-lived asset or group of long-lived assets exists only when the sum of the estimated undiscounted future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As a result of the impairment tests performed on our long-lived assets, we determined the sum of the estimated undiscounted future cash flows exceeded the $42.0 billion carrying value for our long-lived assets except for the aircraft being retired earlier than planned as discussed above. For those aircraft and certain related spare parts, we recorded impairment charges reflecting the difference between the carrying values of these assets and their fair values of $714 million and $1.5 billion for the three and nine months ended September 30, 2020, respectively. Fair value reflects management’s best estimate including inputs from published pricing guides and bids from third parties as well as contracted sales agreements when applicable. Due to the inherent uncertainties of the current operating environment, we will continue to evaluate our current fleet (including aircraft in temporary storage) and may decide to permanently retire additional aircraft. Goodwill and Indefinite-lived Intangible Assets ASC 350 - Intangibles - Goodwill and Other (ASC 350) requires goodwill and indefinite-lived intangible assets to be assessed for impairment annually or more frequently if events or circumstances indicate that the fair values of goodwill and indefinite-lived intangible assets may be lower than their carrying values. Goodwill represents the purchase price in excess of the fair value of the net assets acquired and liabilities assumed in connection with the merger with US Airways Group, Inc. We have one reporting unit. Indefinite-lived intangible assets consist of certain domestic airport slots and international slots and route authorities. In each of the first three quarters of 2020, we performed interim impairment tests on our goodwill and indefinite-lived intangible assets as a result of the events and circumstances previously discussed due to the impact of COVID-19 on our business. In accordance with ASC 350, for goodwill, we performed a quantitative analysis by using a market approach. Under the market approach, the fair value of the reporting unit was determined based on quoted market prices for equity and the fair value of debt as described in Note 8. The fair value exceeded the carrying value of the reporting unit, and our $4.1 billion of goodwill was not impaired. Additionally, we performed interim qualitative impairment tests on our $1.8 billion of indefinite-lived intangible assets and determined there was no material impairment. As discussed above, due to the inherent uncertainties of the current operating environment, we will continue to evaluate our goodwill and indefinite-lived intangible assets for events or circumstances that indicate that their fair values may be lower than their carrying values.</t>
        </is>
      </c>
    </row>
    <row r="5">
      <c r="A5" s="4" t="inlineStr">
        <is>
          <t>American Airlines, Inc.</t>
        </is>
      </c>
    </row>
    <row r="6">
      <c r="A6" s="3" t="inlineStr">
        <is>
          <t>Restructuring Cost and Reserve [Line Items]</t>
        </is>
      </c>
    </row>
    <row r="7">
      <c r="A7" s="4" t="inlineStr">
        <is>
          <t>Impairment</t>
        </is>
      </c>
      <c r="B7" s="4" t="inlineStr">
        <is>
          <t>Impairment Long-lived Assets Accounting Standards Codification (ASC) 360 - Property, Plant, and Equipment (ASC 360) requires long-lived assets to be assessed for impairment when events and circumstances indicate that the assets may be impaired. Long-lived assets consist of owned flight and ground equipment, ROU assets and definite-lived intangible assets such as certain domestic airport slots and gate leasehold rights, customer relationships and marketing agreements. As previously discussed, in the first nine months of 2020, American's operations, liquidity and stock price were significantly impacted by decreased passenger demand and government travel restrictions due to COVID-19. Additionally, American decided to retire certain mainline aircraft earlier than planned including Airbus A330-200, Boeing 757, Boeing 767, Airbus A330-300 and Embraer 190 aircraft as well as regional aircraft, including certain Embraer 140 and Bombardier CRJ200 aircraft. As a result of these events and circumstances, in each of the first three quarters of 2020, American performed impairment tests on its long-lived assets in connection with the preparation of American's financial statements. In accordance with ASC 360, an impairment of a long-lived asset or group of long-lived assets exists only when the sum of the estimated undiscounted future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As a result of the impairment tests performed on American's long-lived assets, American determined the sum of the estimated undiscounted future cash flows exceeded the $41.5 billion carrying value for its long-lived assets except for the aircraft being retired earlier than planned as discussed above. For those aircraft and certain related spare parts, American recorded impairment charges reflecting the difference between the carrying values of these assets and their fair values of $714 million and $1.5 billion for the three and nine months ended September 30, 2020, respectively. Fair value reflects management’s best estimate including inputs from published pricing guides and bids from third parties as well as contracted sales agreements when applicable. Due to the inherent uncertainties of the current operating environment, American will continue to evaluate its current fleet (including aircraft in temporary storage) and may decide to permanently retire additional aircraft. Goodwill and Indefinite-lived Intangible Assets ASC 350 - Intangibles - Goodwill and Other (ASC 350) requires goodwill and indefinite-lived intangible assets to be assessed for impairment annually or more frequently if events or circumstances indicate that the fair values of goodwill and indefinite-lived intangible assets may be lower than their carrying values. Goodwill represents the purchase price in excess of the fair value of the net assets acquired and liabilities assumed in connection with the merger of AAG with US Airways Group, Inc. American has one reporting unit. Indefinite-lived intangible assets consist of certain domestic airport slots and international slots and route authorities. In each of the first three quarters of 2020, American performed interim impairment tests on its goodwill and indefinite-lived intangible assets as a result of the events and circumstances previously discussed due to the impact of COVID-19 on its business. In accordance with ASC 350, for goodwill, American performed a quantitative analysis by using a market approach. Under the market approach, the fair value of the reporting unit was determined based on quoted market prices for equity and the fair value of debt as described in Note 6. The fair value exceeded the carrying value of the reporting unit, and American's $4.1 billion of goodwill was not impaired. Additionally, American performed interim qualitative impairment tests on its $1.8 billion of indefinite-lived intangible assets and determined there was no material impairment. As discussed above, due to the inherent uncertainties of the current operating environment, American will continue to evaluate its goodwill and indefinite-lived intangible assets for events or circumstances that indicate that their fair values may be lower than their carrying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0</t>
        </is>
      </c>
    </row>
    <row r="3">
      <c r="A3" s="3" t="inlineStr">
        <is>
          <t>Subsequent Event [Line Items]</t>
        </is>
      </c>
    </row>
    <row r="4">
      <c r="A4" s="4" t="inlineStr">
        <is>
          <t>Subsequent Events</t>
        </is>
      </c>
      <c r="B4" s="4" t="inlineStr">
        <is>
          <t>Subsequent EventsOn October 21, 2020, we entered into a Restatement Agreement (the Treasury Loan Restatement Agreement) to the Treasury Loan Agreement. The Treasury Loan Restatement Agreement increased the commitment under the Treasury Term Loan Facility to $7.5 billion, representing an increase of approximately $2.0 billion beyond the approximately $5.5 billion of commitment under the Treasury Term Loan Facility as of the date of execution of the Treasury Loan Agreement. No additional borrowing was made by American on October 21, 2020 in connection with the entry into the Treasury Loan Restatement Agreement. Due to the increase in the commitment under the Treasury Term Loan Facility to $7.5 billion, AAG may now issue up to an aggregate of approximately 60.0 million Treasury Loan Warrant Shares, assuming the Treasury Term Loan Facility, as amended by the Restatement Agreement, is fully drawn.</t>
        </is>
      </c>
    </row>
    <row r="5">
      <c r="A5" s="4" t="inlineStr">
        <is>
          <t>American Airlines, Inc.</t>
        </is>
      </c>
    </row>
    <row r="6">
      <c r="A6" s="3" t="inlineStr">
        <is>
          <t>Subsequent Event [Line Items]</t>
        </is>
      </c>
    </row>
    <row r="7">
      <c r="A7" s="4" t="inlineStr">
        <is>
          <t>Subsequent Events</t>
        </is>
      </c>
      <c r="B7" s="4" t="inlineStr">
        <is>
          <t>Subsequent EventsOn October 21, 2020, American and AAG entered into a Restatement Agreement (the Treasury Loan Restatement Agreement) to the Treasury Loan Agreement. The Treasury Loan Restatement Agreement increased the commitment under the Treasury Term Loan Facility to $7.5 billion, representing an increase of approximately $2.0 billion beyond the approximately $5.5 billion of commitment under the Treasury Term Loan Facility as of the date of execution of the Treasury Loan Agreement. No additional borrowing was made by American on October 21, 2020 in connection with the entry into the Treasury Loan Restatement Agreement. Due to the increase in the commitment under the Treasury Term Loan Facility to $7.5 billion, AAG may now issue up to an aggregate of approximately 60.0 million Treasury Loan Warrant Shares, assuming the Treasury Term Loan Facility, as amended by the Restatement Agreement, is fully dra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 Accounting Pronouncement (Policies)</t>
        </is>
      </c>
      <c r="B1" s="2" t="inlineStr">
        <is>
          <t>9 Months Ended</t>
        </is>
      </c>
    </row>
    <row r="2">
      <c r="B2" s="2" t="inlineStr">
        <is>
          <t>Sep. 30, 2020</t>
        </is>
      </c>
    </row>
    <row r="3">
      <c r="A3" s="3" t="inlineStr">
        <is>
          <t>New Accounting Pronouncements or Change in Accounting Principle [Line Items]</t>
        </is>
      </c>
    </row>
    <row r="4">
      <c r="A4" s="4" t="inlineStr">
        <is>
          <t>Basis of Presentation</t>
        </is>
      </c>
      <c r="B4" s="4" t="inlineStr">
        <is>
          <t>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9.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t>
        </is>
      </c>
    </row>
    <row r="5">
      <c r="A5" s="4" t="inlineStr">
        <is>
          <t>Recent Accounting Pronouncements</t>
        </is>
      </c>
      <c r="B5" s="4" t="inlineStr">
        <is>
          <t>Recent Accounting Pronouncements Accounting Standards Update (ASU) 2016-13: Measurement of Credit Losses on Financial Instruments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We adopted this accounting standard prospectively as of January 1, 2020, and it did not have a material impact on our condensed consolidated financial statements. ASU 2020-06: Accounting for Convertible Instruments and Contracts In An Entity's Own Equity This ASU simplifies the accounting for certain convertible instruments by removing the separation models for convertible debt with a cash conversion feature or convertible instruments with a beneficial conversion feature. As a result, more convertible debt instruments will be reported as a single liability instrument with no separate accounting for embedded conversion features. Additionally, this ASU amends the diluted earnings per share calculation for convertible instruments by requiring the use of the if-converted method. The treasury stock method is no longer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is ASU is applicable to our 6.50% convertible senior notes due 2025, and we are assessing the impact the adoption of this ASU will have on our condensed consolidated financial statements.</t>
        </is>
      </c>
    </row>
    <row r="6">
      <c r="A6" s="4" t="inlineStr">
        <is>
          <t>American Airlines, Inc.</t>
        </is>
      </c>
    </row>
    <row r="7">
      <c r="A7" s="3" t="inlineStr">
        <is>
          <t>New Accounting Pronouncements or Change in Accounting Principle [Line Items]</t>
        </is>
      </c>
    </row>
    <row r="8">
      <c r="A8" s="4" t="inlineStr">
        <is>
          <t>Basis of Presentation</t>
        </is>
      </c>
      <c r="B8" s="4" t="inlineStr">
        <is>
          <t>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9.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t>
        </is>
      </c>
    </row>
    <row r="9">
      <c r="A9" s="4" t="inlineStr">
        <is>
          <t>Recent Accounting Pronouncements</t>
        </is>
      </c>
      <c r="B9" s="4" t="inlineStr">
        <is>
          <t>Recent Accounting Pronouncements Accounting Standards Update (ASU) 2016-13: Measurement of Credit Losses on Financial Instruments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American adopted this accounting standard prospectively as of January 1, 2020, and it did not have a material impact on American's condensed consolidated financial statements. ASU 2020-06: Accounting for Convertible Instruments and Contracts In An Entity's Own Equity This ASU simplifies the accounting for certain convertible instruments by removing the separation models for convertible debt with a cash conversion feature or convertible instruments with a beneficial conversion feature. As a result, more convertible debt instruments will be reported as a single liability instrument with no separate accounting for embedded conversion features. Additionally, this ASU amends the diluted earnings per share calculation for convertible instruments by requiring the use of the if-converted method. The treasury stock method is no longer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is ASU is applicable to AAG's 6.50% convertible senior notes due 2025, and AAG is assessing the impact the adoption of this ASU will have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9 Months Ended</t>
        </is>
      </c>
    </row>
    <row r="2">
      <c r="B2" s="2" t="inlineStr">
        <is>
          <t>Sep. 30, 2020</t>
        </is>
      </c>
    </row>
    <row r="3">
      <c r="A3" s="3" t="inlineStr">
        <is>
          <t>Restructuring Cost and Reserve [Line Items]</t>
        </is>
      </c>
    </row>
    <row r="4">
      <c r="A4" s="4" t="inlineStr">
        <is>
          <t>Components of Special Items, Net in Condensed Consolidated Statements of Operations</t>
        </is>
      </c>
      <c r="B4" s="4" t="inlineStr">
        <is>
          <t>Special items, net in the condensed consolidated statements of operations consisted of the following (in millions): Three Months Ended September 30, Nine Months Ended September 30, 2020 2019 2020 2019 PSP Financial Assistance (1) $ (1,908) $ — $ (3,710) $ — Severance expenses (2) 871 — 1,408 — Fleet impairment (3) 742 201 1,484 201 Labor contract expenses (4) — — 228 — Mark-to-market adjustments on bankruptcy obligations, net (5) — (22) (49) (18) Fleet restructuring expenses (6) — 72 — 232 Litigation reserve adjustments — (53) — (53) Merger integration expenses — 29 — 106 Other operating special items, net — 1 (18) 19 Mainline operating special items, net (295) 228 (657) 487 PSP Financial Assistance (1) (228) — (444) — Severance expenses (2) 4 — 18 — Fleet impairment (3) — — 117 — Other operating special items, net — 6 — 6 Regional operating special items, net (224) 6 (309) 6 Operating special items, net (519) 234 (966) 493 Mark-to-market adjustments on equity and other investments, net (7) (21) 45 159 37 Debt refinancing, extinguishment and other charges — (1) 48 6 Nonoperating special items, net (21) 44 207 43 (1) PSP Financial Assistance represents recognition of a portion of financial assistance received from Treasury pursuant to the PSP Agreement. See Note 1 for further information. (2) Severance expenses principally include salary and medical costs associated with certain team members who opted in to voluntary early retirement programs offered as a result of reductions to our operation due to COVID-19. These expenses in the three months ended September 30, 2020 also include salary and medical costs associated with team members who were notified in the third quarter of 2020 they were being involuntarily furloughed starting October 1, 2020, subsequent to the expiration of the Payroll Support Program requirement against involuntary furloughs. Cash payments related to these charges for the three and nine months ended September 30, 2020 were approximately $120 million and $170 million, respectively. (3) Fleet impairment resulted from our decision to retire certain aircraft earlier than planned driven by the decline in air travel due to COVID-19. Aircraft retired include Airbus A330-200, Boeing 757, Boeing 767, Airbus A330-300, Embraer 190, certain Embraer 140 and Bombardier CRJ200 aircraft. See Note 13 for further information related to these charges. The three months ended September 30, 2020 included a $709 million non-cash write-down of Airbus A330-200 aircraft and spare parts and $33 million in cash charges primarily for lease return and other costs. The nine months ended September 30, 2020 included a $1.5 billion non-cash write-down of mainline and regional aircraft and spare parts and $109 million in cash charges primarily for impairment of ROU assets and lease return costs. (4) Labor contract expenses primarily relate to one-time charges resulting from the ratification of a new contract with the Transport Workers Union and International Association of Machinists &amp; Aerospace Workers for our maintenance and fleet service team members, including signing bonuses and adjustments to vacation accruals resulting from pay rate increases. (5) Bankruptcy obligations that will be settled in shares of our common stock are marked-to-market based on our stock price. (6) Fleet restructuring expenses principally included accelerated depreciation and rent expense for aircraft and related equipment expected to be retired earlier than planned. (7) Mark-to-market adjustments on equity and other investments, net primarily relates to net unrealized gains and losses associated with our equity investment in China Southern Airlines Company Limited (China Southern Airlines) and certain treasury rate lock derivative instruments.</t>
        </is>
      </c>
    </row>
    <row r="5">
      <c r="A5" s="4" t="inlineStr">
        <is>
          <t>American Airlines, Inc.</t>
        </is>
      </c>
    </row>
    <row r="6">
      <c r="A6" s="3" t="inlineStr">
        <is>
          <t>Restructuring Cost and Reserve [Line Items]</t>
        </is>
      </c>
    </row>
    <row r="7">
      <c r="A7" s="4" t="inlineStr">
        <is>
          <t>Components of Special Items, Net in Condensed Consolidated Statements of Operations</t>
        </is>
      </c>
      <c r="B7" s="4" t="inlineStr">
        <is>
          <t>Special items, net in the condensed consolidated statements of operations consisted of the following (in millions): Three Months Ended September 30, Nine Months Ended September 30, 2020 2019 2020 2019 PSP Financial Assistance (1) $ (1,908) $ — $ (3,710) $ — Severance expenses (2) 871 — 1,408 — Fleet impairment (3) 742 201 1,484 201 Labor contract expenses (4) — — 228 — Mark-to-market adjustments on bankruptcy obligations, net (5) — (22) (49) (18) Fleet restructuring expenses (6) — 72 — 232 Litigation reserve adjustments — (53) — (53) Merger integration expenses — 29 — 106 Other operating special items, net — 1 (18) 19 Mainline operating special items, net (295) 228 (657) 487 PSP Financial Assistance (1) (228) — (444) — Fleet impairment (3) — — 106 — Regional operating special items, net (228) — (338) — Operating special items, net (523) 228 (995) 487 Mark-to-market adjustments on equity and other investments, net (7) (21) 45 159 37 Debt refinancing, extinguishment and other charges — 7 48 14 Nonoperating special items, net (21) 52 207 51 (1) PSP Financial Assistance represents recognition of a portion of financial assistance received from Treasury pursuant to the PSP Agreement. See Note 1 for further information. (2) Severance expenses principally include salary and medical costs associated with certain team members who opted in to voluntary early retirement programs offered as a result of reductions to American's operation due to COVID-19. These expenses in the three months ended September 30, 2020 also include salary and medical costs associated with team members who were notified in the third quarter of 2020 they were being involuntarily furloughed starting October 1, 2020, subsequent to the expiration of the Payroll Support Program requirement against involuntary furloughs. Cash payments related to these charges for the three and nine months ended September 30, 2020 were approximately $120 million and $170 million, respectively. (3) Fleet impairment resulted from American's decision to retire certain aircraft earlier than planned driven by the decline in air travel due to COVID-19. Aircraft retired include Airbus A330-200, Boeing 757, Boeing 767, Airbus A330-300, Embraer 190, certain Embraer 140 and Bombardier CRJ200 aircraft. See Note 12 for further information related to these charges. The three months ended September 30, 2020 included a $709 million non-cash write-down of Airbus A330-200 aircraft and spare parts and $33 million in cash charges primarily for lease return and other costs. The nine months ended September 30, 2020 included a $1.5 billion non-cash write-down of mainline and regional aircraft and spare parts and $109 million in cash charges primarily for impairment of ROU assets and lease return costs. (4) Labor contract expenses primarily relate to one-time charges resulting from the ratification of a new contract with the Transport Workers Union and International Association of Machinists &amp; Aerospace Workers for American's maintenance and fleet service team members, including signing bonuses and adjustments to vacation accruals resulting from pay rate increases. (5) Bankruptcy obligations that will be settled in shares of AAG common stock are marked-to-market based on AAG's stock price. (6) Fleet restructuring expenses principally included accelerated depreciation and rent expense for aircraft and related equipment expected to be retired earlier than planned. (7) Mark-to-market adjustments on equity and other investments, net primarily relates to net unrealized gains and losses associated with American's equity investment in China Southern Airlines Company Limited (China Southern Airlines) and certain treasury rate lock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Computation of Basic and Diluted Earnings (Loss) per Common Share</t>
        </is>
      </c>
      <c r="B4" s="4" t="inlineStr">
        <is>
          <t xml:space="preserve">The following table sets forth the computation of basic and diluted earnings (loss) per common share (EPS) (in millions, except share and per share amounts): Three Months Ended September 30, Nine Months Ended September 30, 2020 2019 2020 2019 Basic EPS: Net income (loss) $ (2,399) $ 425 $ (6,707) $ 1,272 Weighted average common shares outstanding (in thousands) 509,049 441,915 454,523 446,291 Basic EPS $ (4.71) $ 0.96 $ (14.76) $ 2.85 Diluted EPS: Net income (loss) for purposes of computing diluted EPS $ (2,399) $ 425 $ (6,707) $ 1,272 Share computation for diluted EPS (in thousands): Basic weighted average common shares outstanding 509,049 441,915 454,523 446,291 Dilutive effect of stock awards — 486 — 848 Diluted weighted average common shares outstanding 509,049 442,401 454,523 447,139 Diluted EPS $ (4.71) $ 0.96 $ (14.76) $ 2.84 </t>
        </is>
      </c>
    </row>
    <row r="5">
      <c r="A5" s="4" t="inlineStr">
        <is>
          <t>Anti-Dilutive Securities Excluded From Calculation of Diluted EPS</t>
        </is>
      </c>
      <c r="B5" s="4" t="inlineStr">
        <is>
          <t xml:space="preserve">Securities that could potentially dilute EPS in the future, and which were excluded from the calculation of diluted EPS because inclusion of such shares would be antidilutive, are as follows (in thousands): Three Months Ended September 30, Nine Months Ended 2020 2019 2020 2019 Restricted stock unit awards 4,559 2,590 5,091 2,648 PSP Warrants 25 — 2,131 — Treasury Loan Warrants 1 — — — 6.50% convertible senior notes 61,728 — 21,93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9 Months Ended</t>
        </is>
      </c>
    </row>
    <row r="2">
      <c r="B2" s="2" t="inlineStr">
        <is>
          <t>Sep. 30, 2020</t>
        </is>
      </c>
    </row>
    <row r="3">
      <c r="A3" s="3" t="inlineStr">
        <is>
          <t>Entity Information [Line Items]</t>
        </is>
      </c>
    </row>
    <row r="4">
      <c r="A4" s="4" t="inlineStr">
        <is>
          <t>Disaggregation of Revenue</t>
        </is>
      </c>
      <c r="B4" s="4" t="inlineStr">
        <is>
          <t xml:space="preserve">The following are the significant categories comprising our reported operating revenues (in millions): Three Months Ended September 30, Nine Months Ended September 30, 2020 2019 2020 2019 Passenger revenue: Passenger travel $ 2,407 $ 10,226 $ 10,491 $ 29,215 Loyalty revenue - travel (1) 133 769 837 2,448 Total passenger revenue 2,540 10,995 11,328 31,663 Cargo 207 208 484 647 Other: Loyalty revenue - marketing services 389 570 1,317 1,742 Other revenue 37 138 180 403 Total other revenue 426 708 1,497 2,145 Total operating revenues $ 3,173 $ 11,911 $ 13,309 $ 34,455 (1) Loyalty revenue included in passenger revenue is principally comprised of mileage credit redemptions, which were earned from travel or co-branded credit card and other partners. The following is our total passenger revenue by geographic region (in millions): Three Months Ended September 30, Nine Months Ended September 30, 2020 2019 2020 2019 Domestic $ 2,296 $ 7,814 $ 9,102 $ 23,048 Latin America 172 1,218 1,386 3,829 Atlantic 56 1,596 621 3,677 Pacific 16 367 219 1,109 Total passenger revenue $ 2,540 $ 10,995 $ 11,328 $ 31,663 </t>
        </is>
      </c>
    </row>
    <row r="5">
      <c r="A5" s="4" t="inlineStr">
        <is>
          <t>Schedule of Contract Liabilities</t>
        </is>
      </c>
      <c r="B5" s="4" t="inlineStr">
        <is>
          <t>September 30, 2020 December 31, 2019 (In millions) Loyalty program liability $ 9,094 $ 8,615 Air traffic liability 4,903 4,808 Total $ 13,997 $ 13,423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9 $ 8,615 Deferral of revenue 1,456 Recognition of revenue (1) (977) Balance at September 30, 2020 (2) $ 9,094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t>
        </is>
      </c>
    </row>
    <row r="6">
      <c r="A6" s="4" t="inlineStr">
        <is>
          <t>American Airlines, Inc.</t>
        </is>
      </c>
    </row>
    <row r="7">
      <c r="A7" s="3" t="inlineStr">
        <is>
          <t>Entity Information [Line Items]</t>
        </is>
      </c>
    </row>
    <row r="8">
      <c r="A8" s="4" t="inlineStr">
        <is>
          <t>Disaggregation of Revenue</t>
        </is>
      </c>
      <c r="B8" s="4" t="inlineStr">
        <is>
          <t xml:space="preserve">The following are the significant categories comprising American's reported operating revenues (in millions): Three Months Ended September 30, Nine Months Ended September 30, 2020 2019 2020 2019 Passenger revenue: Passenger travel $ 2,407 $ 10,226 $ 10,491 $ 29,215 Loyalty revenue - travel (1) 133 769 837 2,448 Total passenger revenue 2,540 10,995 11,328 31,663 Cargo 207 208 484 647 Other: Loyalty revenue - marketing services 389 570 1,317 1,742 Other revenue 36 137 179 397 Total other revenue 425 707 1,496 2,139 Total operating revenues $ 3,172 $ 11,910 $ 13,308 $ 34,449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September 30, Nine Months Ended September 30, 2020 2019 2020 2019 Domestic $ 2,296 $ 7,814 $ 9,102 $ 23,048 Latin America 172 1,218 1,386 3,829 Atlantic 56 1,596 621 3,677 Pacific 16 367 219 1,109 Total passenger revenue $ 2,540 $ 10,995 $ 11,328 $ 31,663 </t>
        </is>
      </c>
    </row>
    <row r="9">
      <c r="A9" s="4" t="inlineStr">
        <is>
          <t>Schedule of Contract Liabilities</t>
        </is>
      </c>
      <c r="B9" s="4" t="inlineStr">
        <is>
          <t>September 30, 2020 December 31, 2019 (In millions) Loyalty program liability $ 9,094 $ 8,615 Air traffic liability 4,903 4,808 Total $ 13,997 $ 13,423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9 $ 8,615 Deferral of revenue 1,456 Recognition of revenue (1) (977) Balance at September 30, 2020 (2) $ 9,094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 Instrument [Line Items]</t>
        </is>
      </c>
    </row>
    <row r="4">
      <c r="A4" s="4" t="inlineStr">
        <is>
          <t>Schedule of Long-Term Debt</t>
        </is>
      </c>
      <c r="B4" s="4" t="inlineStr">
        <is>
          <t>Long-term debt included in the condensed consolidated balance sheets consisted of (in millions): September 30, 2020 December 31, 2019 Secured 2013 Term Loan Facility, variable interest rate of 1.89%, installments through 2025 $ 1,788 $ 1,807 2013 Revolving Facility, variable interest rate of 2.16%, due 2024 750 — 2014 Term Loan Facility, variable interest rate of 1.90%, installments through 2027 1,220 1,202 2014 Revolving Facility, variable interest rate of 2.16%, due 2024 1,643 — April 2016 Term Loan Facility, variable interest rate of 2.15%, installments through 2023 960 970 April 2016 Revolving Facility, variable interest rate of 2.16%, due 2024 450 — December 2016 Term Loan Facility, variable interest rate of 2.15%, installments through 2023 1,213 1,213 11.75% senior secured notes, interest only payments until due in July 2025 2,500 — Treasury Term Loan Facility, variable interest rate of 3.73%, due June 2025 550 — 10.75% senior secured IP notes, interest only payments until due in February 2026 1,000 — 10.75% senior secured LGA/DCA notes, interest only payments until due in February 2026 200 — Enhanced equipment trust certificates (EETCs), fixed interest rates ranging from 3.00% to 8.39%, averaging 3.99%, maturing from 2021 to 2032 11,146 11,933 Equipment loans and other notes payable, fixed and variable interest rates ranging from 1.33% to 5.83%, averaging 1.88%, maturing from 2020 to 2032 4,484 4,727 Special facility revenue bonds, fixed interest rates ranging from 5.00% to 8.00%, maturing from 2021 to 2036 1,064 754 28,968 22,606 Unsecured PSP Promissory Note 1,765 — 6.50% convertible senior notes, interest only payments until due in July 2025 1,000 — 5.000% senior notes, interest only payments until due in June 2022 750 750 3.75% senior notes, interest only payments until due in March 2025 500 — 4.625% senior notes — 500 4,015 1,250 Total long-term debt 32,983 23,856 Less: Total unamortized debt discount, premium and issuance costs 780 211 Less: Current maturities 2,610 2,749 Long-term debt, net of current maturities $ 29,593 $ 20,896 Certain information regarding the 2019-1 Aircraft EETC equipment notes and remaining escrowed proceeds, as of September 30, 2020, is set forth in the table below. 2019-1 Aircraft EETCs Series AA Series A Series B Aggregate principal issued $579 $289 $229 Remaining escrowed proceeds $89 $44 $35 Fixed interest rate per annum 3.15% 3.50% 3.85% Maturity date February 2032 February 2032 February 2028</t>
        </is>
      </c>
    </row>
    <row r="5">
      <c r="A5" s="4" t="inlineStr">
        <is>
          <t>Schedule of Line of Credit</t>
        </is>
      </c>
      <c r="B5" s="4" t="inlineStr">
        <is>
          <t xml:space="preserve">The table below shows the maximum availability under our credit facilities, as of September 30, 2020 (in millions): Treasury Term Loan Facility $ 4,927 Other Short-term Revolving Facility 400 Total $ 5,327 </t>
        </is>
      </c>
    </row>
    <row r="6">
      <c r="A6" s="4" t="inlineStr">
        <is>
          <t>Components of Convertible Debt</t>
        </is>
      </c>
      <c r="B6" s="4" t="inlineStr">
        <is>
          <t xml:space="preserve">The following table details the debt and equity components recognized related to the Convertible Notes as of September 30, 2020 (in millions): September 30, 2020 Principal amount of 6.50% convertible senior notes $ 1,000 Unamortized debt discount (430) Net carrying amount of 6.50% convertible senior notes 570 Additional paid-in capital 415 </t>
        </is>
      </c>
    </row>
    <row r="7">
      <c r="A7" s="4" t="inlineStr">
        <is>
          <t>American Airlines, Inc.</t>
        </is>
      </c>
    </row>
    <row r="8">
      <c r="A8" s="3" t="inlineStr">
        <is>
          <t>Debt Instrument [Line Items]</t>
        </is>
      </c>
    </row>
    <row r="9">
      <c r="A9" s="4" t="inlineStr">
        <is>
          <t>Schedule of Long-Term Debt</t>
        </is>
      </c>
      <c r="B9" s="4" t="inlineStr">
        <is>
          <t>Long-term debt included in the condensed consolidated balance sheets consisted of (in millions): September 30, 2020 December 31, 2019 Secured 2013 Term Loan Facility, variable interest rate of 1.89%, installments through 2025 $ 1,788 $ 1,807 2013 Revolving Facility, variable interest rate of 2.16%, due 2024 750 — 2014 Term Loan Facility, variable interest rate of 1.90%, installments through 2027 1,220 1,202 2014 Revolving Facility, variable interest rate of 2.16%, due 2024 1,643 — April 2016 Term Loan Facility, variable interest rate of 2.15%, installments through 2023 960 970 April 2016 Revolving Facility, variable interest rate of 2.16%, due 2024 450 — December 2016 Term Loan Facility, variable interest rate of 2.15%, installments through 2023 1,213 1,213 11.75% senior secured notes, interest only payments until due in July 2025 2,500 — Treasury Term Loan Facility, variable interest rate of 3.73%, due June 2025 550 — 10.75% senior secured IP notes, interest only payments until due in February 2026 1,000 — 10.75% senior secured LGA/DCA notes, interest only payments until due in February 2026 200 — Enhanced equipment trust certificates (EETCs), fixed interest rates ranging from 3.00% to 8.39%, averaging 3.99%, maturing from 2021 to 2032 11,146 11,933 Equipment loans and other notes payable, fixed and variable interest rates ranging from 1.33% to 5.83%, averaging 1.88%, maturing from 2020 to 2032 4,484 4,727 Special facility revenue bonds, fixed interest rates ranging from 5.00% to 5.38%, maturing from 2021 to 2036 1,040 725 Total long-term debt 28,944 22,577 Less: Total unamortized debt discount, premium and issuance costs 337 205 Less: Current maturities 2,612 2,246 Long-term debt, net of current maturities $ 25,995 $ 20,126 Certain information regarding the 2019-1 Aircraft EETC equipment notes and remaining escrowed proceeds, as of September 30, 2020, is set forth in the table below. 2019-1 Aircraft EETCs Series AA Series A Series B Aggregate principal issued $579 $289 $229 Remaining escrowed proceeds $89 $44 $35 Fixed interest rate per annum 3.15% 3.50% 3.85% Maturity date February 2032 February 2032 February 2028</t>
        </is>
      </c>
    </row>
    <row r="10">
      <c r="A10" s="4" t="inlineStr">
        <is>
          <t>Schedule of Line of Credit</t>
        </is>
      </c>
      <c r="B10" s="4" t="inlineStr">
        <is>
          <t xml:space="preserve">The table below shows the maximum availability under American's credit facilities, as of September 30, 2020 (in millions): Treasury Term Loan Facility $ 4,927 Other Short-term Revolving Facility 400 Total $ 5,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2399</v>
      </c>
      <c r="C3" s="6" t="n">
        <v>425</v>
      </c>
      <c r="D3" s="6" t="n">
        <v>-6707</v>
      </c>
      <c r="E3" s="6" t="n">
        <v>1272</v>
      </c>
    </row>
    <row r="4">
      <c r="A4" s="3" t="inlineStr">
        <is>
          <t>Other comprehensive income (loss), net of tax:</t>
        </is>
      </c>
    </row>
    <row r="5">
      <c r="A5" s="4" t="inlineStr">
        <is>
          <t>Pension, retiree medical and other postretirement benefits</t>
        </is>
      </c>
      <c r="B5" s="5" t="n">
        <v>-14</v>
      </c>
      <c r="C5" s="5" t="n">
        <v>-19</v>
      </c>
      <c r="D5" s="5" t="n">
        <v>-145</v>
      </c>
      <c r="E5" s="5" t="n">
        <v>-53</v>
      </c>
    </row>
    <row r="6">
      <c r="A6" s="4" t="inlineStr">
        <is>
          <t>Investments</t>
        </is>
      </c>
      <c r="B6" s="5" t="n">
        <v>1</v>
      </c>
      <c r="C6" s="5" t="n">
        <v>0</v>
      </c>
      <c r="D6" s="5" t="n">
        <v>0</v>
      </c>
      <c r="E6" s="5" t="n">
        <v>3</v>
      </c>
    </row>
    <row r="7">
      <c r="A7" s="4" t="inlineStr">
        <is>
          <t>Total other comprehensive loss, net of tax</t>
        </is>
      </c>
      <c r="B7" s="5" t="n">
        <v>-13</v>
      </c>
      <c r="C7" s="5" t="n">
        <v>-19</v>
      </c>
      <c r="D7" s="5" t="n">
        <v>-145</v>
      </c>
      <c r="E7" s="5" t="n">
        <v>-50</v>
      </c>
    </row>
    <row r="8">
      <c r="A8" s="4" t="inlineStr">
        <is>
          <t>Total comprehensive income (loss)</t>
        </is>
      </c>
      <c r="B8" s="5" t="n">
        <v>-2412</v>
      </c>
      <c r="C8" s="5" t="n">
        <v>406</v>
      </c>
      <c r="D8" s="5" t="n">
        <v>-6852</v>
      </c>
      <c r="E8" s="5" t="n">
        <v>1222</v>
      </c>
    </row>
    <row r="9">
      <c r="A9" s="4" t="inlineStr">
        <is>
          <t>American Airlines, Inc.</t>
        </is>
      </c>
    </row>
    <row r="10">
      <c r="A10" s="4" t="inlineStr">
        <is>
          <t>Net income (loss)</t>
        </is>
      </c>
      <c r="B10" s="5" t="n">
        <v>-2276</v>
      </c>
      <c r="C10" s="5" t="n">
        <v>508</v>
      </c>
      <c r="D10" s="5" t="n">
        <v>-6413</v>
      </c>
      <c r="E10" s="5" t="n">
        <v>1452</v>
      </c>
    </row>
    <row r="11">
      <c r="A11" s="3" t="inlineStr">
        <is>
          <t>Other comprehensive income (loss), net of tax:</t>
        </is>
      </c>
    </row>
    <row r="12">
      <c r="A12" s="4" t="inlineStr">
        <is>
          <t>Pension, retiree medical and other postretirement benefits</t>
        </is>
      </c>
      <c r="B12" s="5" t="n">
        <v>-15</v>
      </c>
      <c r="C12" s="5" t="n">
        <v>-19</v>
      </c>
      <c r="D12" s="5" t="n">
        <v>-146</v>
      </c>
      <c r="E12" s="5" t="n">
        <v>-53</v>
      </c>
    </row>
    <row r="13">
      <c r="A13" s="4" t="inlineStr">
        <is>
          <t>Investments</t>
        </is>
      </c>
      <c r="B13" s="5" t="n">
        <v>1</v>
      </c>
      <c r="C13" s="5" t="n">
        <v>0</v>
      </c>
      <c r="D13" s="5" t="n">
        <v>0</v>
      </c>
      <c r="E13" s="5" t="n">
        <v>3</v>
      </c>
    </row>
    <row r="14">
      <c r="A14" s="4" t="inlineStr">
        <is>
          <t>Total other comprehensive loss, net of tax</t>
        </is>
      </c>
      <c r="B14" s="5" t="n">
        <v>-14</v>
      </c>
      <c r="C14" s="5" t="n">
        <v>-19</v>
      </c>
      <c r="D14" s="5" t="n">
        <v>-146</v>
      </c>
      <c r="E14" s="5" t="n">
        <v>-50</v>
      </c>
    </row>
    <row r="15">
      <c r="A15" s="4" t="inlineStr">
        <is>
          <t>Total comprehensive income (loss)</t>
        </is>
      </c>
      <c r="B15" s="6" t="n">
        <v>-2290</v>
      </c>
      <c r="C15" s="6" t="n">
        <v>489</v>
      </c>
      <c r="D15" s="6" t="n">
        <v>-6559</v>
      </c>
      <c r="E15" s="6" t="n">
        <v>14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Assets and Liabilities Measured on Recurring and Nonrecurring Basis [Line Items]</t>
        </is>
      </c>
    </row>
    <row r="4">
      <c r="A4" s="4" t="inlineStr">
        <is>
          <t>Summary of Assets Measured at Fair Value on Recurring Basis</t>
        </is>
      </c>
      <c r="B4" s="4" t="inlineStr">
        <is>
          <t>Assets measured at fair value on a recurring basis are summarized below (in millions): Fair Value Measurements as of September 30, 2020 Total Level 1 Level 2 Level 3 Short-term investments (1), (2) : Money market funds $ 2,828 $ 2,828 $ — $ — Corporate obligations 2,454 — 2,454 — Bank notes/certificates of deposit/time deposits 1,974 — 1,974 — Repurchase agreements 775 — 775 — 8,031 2,828 5,203 — Restricted cash and short-term investments (1), (4) 508 385 123 — Long-term investments (3) 146 146 — — Total $ 8,685 $ 3,359 $ 5,326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except for $286 million of bank notes/certificates of deposit/time deposits and $70 million of corporate obligations. (3) Long-term investments primarily include our equity investment in China Southern Airlines, in which we presently own a 1.8% equity interest, and are classified in other assets on the condensed consolidated balance sheet. (4) Restricted cash and short-term investments primarily includes money market funds to be used to finance a substantial portion of the cost of the renovation and expansion of Terminal 8 at JFK and collateral held to support workers' compensation obligations.</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September 30, 2020 December 31, 2019 Carrying Fair Carrying Fair Long-term debt, including current maturities $ 32,203 $ 28,047 $ 23,645 $ 24,508 </t>
        </is>
      </c>
    </row>
    <row r="6">
      <c r="A6" s="4" t="inlineStr">
        <is>
          <t>American Airlines, Inc.</t>
        </is>
      </c>
    </row>
    <row r="7">
      <c r="A7" s="3" t="inlineStr">
        <is>
          <t>Fair Value, Assets and Liabilities Measured on Recurring and Nonrecurring Basis [Line Items]</t>
        </is>
      </c>
    </row>
    <row r="8">
      <c r="A8" s="4" t="inlineStr">
        <is>
          <t>Summary of Assets Measured at Fair Value on Recurring Basis</t>
        </is>
      </c>
      <c r="B8" s="4" t="inlineStr">
        <is>
          <t>Assets measured at fair value on a recurring basis are summarized below (in millions): Fair Value Measurements as of September 30, 2020 Total Level 1 Level 2 Level 3 Short-term investments (1), (2) : Money market funds $ 2,827 $ 2,827 $ — $ — Corporate obligations 2,454 — 2,454 — Bank notes/certificates of deposit/time deposits 1,973 — 1,973 — Repurchase agreements 775 — 775 — 8,029 2,827 5,202 — Restricted cash and short-term investments (1), (4) 508 385 123 — Long-term investments (3) 146 146 — — Total $ 8,683 $ 3,358 $ 5,325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except for $286 million of bank notes/certificates of deposit/time deposits and $70 million of corporate obligations. (3) Long-term investments primarily include American's equity investment in China Southern Airlines, in which American presently owns a 1.8% equity interest, and are classified in other assets on the condensed consolidated balance sheet. (4) Restricted cash and short-term investments primarily includes money market funds to be used to finance a substantial portion of the cost of the renovation and expansion of Terminal 8 at JFK and collateral held to support workers' compensation obligations.</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September 30, 2020 December 31, 2019 Carrying Fair Carrying Fair Long-term debt, including current maturities $ 28,607 $ 24,585 $ 22,372 $ 23,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0</t>
        </is>
      </c>
    </row>
    <row r="3">
      <c r="A3" s="3" t="inlineStr">
        <is>
          <t>Defined Benefit Plan Disclosure [Line Items]</t>
        </is>
      </c>
    </row>
    <row r="4">
      <c r="A4" s="4" t="inlineStr">
        <is>
          <t>Components of Net Periodic Benefit Cost (Income)</t>
        </is>
      </c>
      <c r="B4" s="4" t="inlineStr">
        <is>
          <t>The following table provides the components of net periodic benefit cost (income) (in millions): Pension Benefits Retiree Medical and Other Three Months Ended September 30, 2020 2019 2020 2019 Service cost $ 1 $ 1 $ 2 $ 1 Interest cost 154 175 8 9 Expected return on assets (253) (204) (3) (4) Special termination benefits — — 410 — Settlements — — — — Amortization of: Prior service cost (benefit) 7 7 (33) (59) Unrecognized net loss (gain) 41 37 (5) (8) Net periodic benefit cost (income) $ (50) $ 16 $ 379 $ (61) Pension Benefits Retiree Medical and Other Nine Months Ended September 30, 2020 2019 2020 2019 Service cost $ 3 $ 2 $ 5 $ 3 Interest cost 461 527 22 26 Expected return on assets (757) (611) (9) (12) Special termination benefits — — 410 — Settlements 4 — — — Amortization of: Prior service cost (benefit) 21 21 (139) (177) Unrecognized net loss (gain) 124 113 (17) (24) Net periodic benefit cost (income) $ (144) $ 52 $ 272 $ (184)</t>
        </is>
      </c>
    </row>
    <row r="5">
      <c r="A5" s="4" t="inlineStr">
        <is>
          <t>American Airlines, Inc.</t>
        </is>
      </c>
    </row>
    <row r="6">
      <c r="A6" s="3" t="inlineStr">
        <is>
          <t>Defined Benefit Plan Disclosure [Line Items]</t>
        </is>
      </c>
    </row>
    <row r="7">
      <c r="A7" s="4" t="inlineStr">
        <is>
          <t>Components of Net Periodic Benefit Cost (Income)</t>
        </is>
      </c>
      <c r="B7" s="4" t="inlineStr">
        <is>
          <t>The following table provides the components of net periodic benefit cost (income) (in millions): Pension Benefits Retiree Medical and Other Three Months Ended September 30, 2020 2019 2020 2019 Service cost $ 1 $ 1 $ 2 $ 1 Interest cost 153 174 8 9 Expected return on assets (252) (203) (3) (4) Special termination benefits — — 410 — Settlements — — — — Amortization of: Prior service cost (benefit) 7 7 (33) (59) Unrecognized net loss (gain) 41 37 (5) (8) Net periodic benefit cost (income) $ (50) $ 16 $ 379 $ (61) Pension Benefits Retiree Medical and Other Nine Months Ended September 30, 2020 2019 2020 2019 Service cost $ 2 $ 2 $ 5 $ 3 Interest cost 459 524 22 26 Expected return on assets (754) (609) (9) (12) Special termination benefits — — 410 — Settlements 4 — — — Amortization of: Prior service cost (benefit) 21 21 (139) (177) Unrecognized net loss (gain) 123 113 (17) (24) Net periodic benefit cost (income) $ (145) $ 51 $ 272 $ (1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Line Items]</t>
        </is>
      </c>
    </row>
    <row r="4">
      <c r="A4" s="4" t="inlineStr">
        <is>
          <t>Components of Accumulated Other Comprehensive Loss</t>
        </is>
      </c>
      <c r="B4" s="4" t="inlineStr">
        <is>
          <t>The components of accumulated other comprehensive loss (AOCI) are as follows (in millions): Pension, Retiree Unrealized Loss on Investments Income Tax Benefit (Provision) (1) Total Balance at December 31, 2019 $ (5,238) $ (2) $ (1,091) $ (6,331) Other comprehensive income (loss) before (180) — 41 (139) Amounts reclassified from AOCI (7) — 1 (2) (6) Net current-period other comprehensive income (187) — 42 (145) Balance at September 30, 2020 $ (5,425) $ (2) $ (1,049) $ (6,476)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 of operations.</t>
        </is>
      </c>
    </row>
    <row r="5">
      <c r="A5" s="4" t="inlineStr">
        <is>
          <t>Reclassifications out of Accumulated Other Comprehensive Loss</t>
        </is>
      </c>
      <c r="B5" s="4" t="inlineStr">
        <is>
          <t>Reclassifications out of AOCI are as follows (in millions): Amounts reclassified from AOCI Affected line items on the AOCI Components Three Months Ended September 30, Nine Months Ended 2020 2019 2020 2019 Amortization of pension, retiree medical Prior service benefit $ (20) $ (40) $ (91) $ (121) Nonoperating other income (expense), net Actuarial loss 28 22 85 69 Nonoperating other income (expense), net Total reclassifications for the period, $ 8 $ (18) $ (6) $ (52)</t>
        </is>
      </c>
    </row>
    <row r="6">
      <c r="A6" s="4" t="inlineStr">
        <is>
          <t>American Airlines, Inc.</t>
        </is>
      </c>
    </row>
    <row r="7">
      <c r="A7" s="3" t="inlineStr">
        <is>
          <t>Accumulated Other Comprehensive Income (Loss) [Line Items]</t>
        </is>
      </c>
    </row>
    <row r="8">
      <c r="A8" s="4" t="inlineStr">
        <is>
          <t>Components of Accumulated Other Comprehensive Loss</t>
        </is>
      </c>
      <c r="B8" s="4" t="inlineStr">
        <is>
          <t>The components of accumulated other comprehensive loss (AOCI) are as follows (in millions): Pension, Retiree Unrealized Loss on Investments Income Tax Benefit (Provision) (1) Total Balance at December 31, 2019 $ (5,218) $ (2) $ (1,203) $ (6,423) Other comprehensive income (loss) before (180) — 41 (139) Amounts reclassified from AOCI (8) — 1 (2) (7) Net current-period other comprehensive income (188) — 42 (146) Balance at September 30, 2020 $ (5,406) $ (2) $ (1,161) $ (6,569)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 of operations.</t>
        </is>
      </c>
    </row>
    <row r="9">
      <c r="A9" s="4" t="inlineStr">
        <is>
          <t>Reclassifications out of Accumulated Other Comprehensive Loss</t>
        </is>
      </c>
      <c r="B9" s="4" t="inlineStr">
        <is>
          <t>Reclassifications out of AOCI are as follows (in millions): Amounts reclassified from AOCI Affected line items on the condensed consolidated statements of operations AOCI Components Three Months Ended September 30, Nine Months Ended 2020 2019 2020 2019 Amortization of pension, retiree medical Prior service benefit $ (20) $ (40) $ (91) $ (121) Nonoperating other income (expense), net Actuarial loss 27 22 84 69 Nonoperating other income (expense), net Total reclassifications for the period, $ 7 $ (18) $ (7) $ (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gional Expenses (Tables)</t>
        </is>
      </c>
      <c r="B1" s="2" t="inlineStr">
        <is>
          <t>9 Months Ended</t>
        </is>
      </c>
    </row>
    <row r="2">
      <c r="B2" s="2" t="inlineStr">
        <is>
          <t>Sep. 30, 2020</t>
        </is>
      </c>
    </row>
    <row r="3">
      <c r="A3" s="3" t="inlineStr">
        <is>
          <t>Regional Expenses [Line Items]</t>
        </is>
      </c>
    </row>
    <row r="4">
      <c r="A4" s="4" t="inlineStr">
        <is>
          <t>Components of Regional Expenses</t>
        </is>
      </c>
      <c r="B4" s="4" t="inlineStr">
        <is>
          <t>Regional expenses consist of the following (in millions): Three Months Ended September 30, Nine Months Ended September 30, 2020 2019 2020 2019 Aircraft fuel and related taxes $ 158 $ 485 $ 638 $ 1,395 Salaries, wages and benefits 379 461 1,218 1,310 Capacity purchases from third-party regional carriers (1) 233 354 765 1,046 Maintenance, materials and repairs 72 108 244 303 Other rent and landing fees 112 167 369 495 Aircraft rent 3 8 11 23 Selling expenses 27 102 121 299 Depreciation and amortization 79 84 247 246 Special items, net (224) 6 (309) 6 Other 75 158 334 459 Total regional expenses $ 914 $ 1,933 $ 3,638 $ 5,582 (1) During the three months ended September 30, 2020 and 2019, we recognized $102 million and $150 million, respectively, of expense under our capacity purchase agreement with Republic Airways Inc. (Republic). During the nine months ended September 30, 2020 and 2019, we recognized $313 million and $442 million, respectively, of expense under our capacity purchase agreement with Republic. We hold a 25% equity interest in Republic Airways Holdings Inc., the parent company of Republic.</t>
        </is>
      </c>
    </row>
    <row r="5">
      <c r="A5" s="4" t="inlineStr">
        <is>
          <t>American Airlines, Inc.</t>
        </is>
      </c>
    </row>
    <row r="6">
      <c r="A6" s="3" t="inlineStr">
        <is>
          <t>Regional Expenses [Line Items]</t>
        </is>
      </c>
    </row>
    <row r="7">
      <c r="A7" s="4" t="inlineStr">
        <is>
          <t>Components of Regional Expenses</t>
        </is>
      </c>
      <c r="B7" s="4" t="inlineStr">
        <is>
          <t>Regional expenses consist of the following (in millions): Three Months Ended September 30, Nine Months Ended September 30, 2020 2019 2020 2019 Aircraft fuel and related taxes $ 158 $ 485 $ 638 $ 1,395 Salaries, wages and benefits 59 76 214 241 Capacity purchases from third-party regional carriers (1) 622 900 2,105 2,665 Maintenance, materials and repairs (4) 14 2 23 Other rent and landing fees 106 159 347 472 Aircraft rent 3 8 11 23 Selling expenses 27 102 121 299 Depreciation and amortization 66 72 207 210 Special items, net (228) — (338) — Other 43 97 193 288 Total regional expenses $ 852 $ 1,913 $ 3,500 $ 5,616 (1) During the three months ended September 30, 2020 and 2019, American recognized $102 million and $150 million, respectively, of expense under its capacity purchase agreement with Republic Airways Inc. (Republic). During the nine months ended September 30, 2020 and 2019, American recognized $313 million and $442 million, respectively, of expense under its capacity purchase agreement with Republic. American holds a 25% equity interest in Republic Airways Holdings Inc., the parent company of Republi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9 Months Ended</t>
        </is>
      </c>
    </row>
    <row r="2">
      <c r="B2" s="2" t="inlineStr">
        <is>
          <t>Sep. 30, 2020</t>
        </is>
      </c>
    </row>
    <row r="3">
      <c r="A3" s="4" t="inlineStr">
        <is>
          <t>American Airlines, Inc.</t>
        </is>
      </c>
    </row>
    <row r="4">
      <c r="A4" s="3" t="inlineStr">
        <is>
          <t>Entity Information [Line Items]</t>
        </is>
      </c>
    </row>
    <row r="5">
      <c r="A5" s="4" t="inlineStr">
        <is>
          <t>Summary of Net Receivables (Payables) to Related Parties</t>
        </is>
      </c>
      <c r="B5" s="4" t="inlineStr">
        <is>
          <t>The following represents the net receivables (payables) to related parties (in millions): September 30, 2020 December 31, 2019 AAG (1) $ 11,212 $ 14,597 AAG’s wholly-owned subsidiaries (2) (2,029) (2,146) Total $ 9,183 $ 12,451 (1) The decrease in American’s net related party receivable from AAG is primarily due to cash received from the proceeds of AAG financing transactions including the PSP Promissory Note, the 6.50% convertible senior notes and the issuance of 85.2 million shares of AAG common stock pursuant to a public stock offering.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15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0" customWidth="1" min="5" max="5"/>
    <col width="14" customWidth="1" min="6" max="6"/>
    <col width="37" customWidth="1" min="7" max="7"/>
    <col width="27" customWidth="1" min="8" max="8"/>
    <col width="21" customWidth="1" min="9" max="9"/>
    <col width="37" customWidth="1" min="10" max="10"/>
    <col width="37" customWidth="1" min="11" max="11"/>
    <col width="45" customWidth="1" min="12" max="12"/>
    <col width="21" customWidth="1" min="13" max="13"/>
    <col width="21" customWidth="1" min="14" max="14"/>
    <col width="27" customWidth="1" min="15" max="15"/>
    <col width="22" customWidth="1" min="16" max="16"/>
    <col width="27" customWidth="1" min="17" max="17"/>
    <col width="31" customWidth="1" min="18" max="18"/>
    <col width="20" customWidth="1" min="19" max="19"/>
    <col width="19" customWidth="1" min="20" max="20"/>
    <col width="20" customWidth="1" min="21" max="21"/>
    <col width="21" customWidth="1" min="22" max="22"/>
    <col width="21" customWidth="1" min="23" max="23"/>
  </cols>
  <sheetData>
    <row r="1">
      <c r="A1" s="1" t="inlineStr">
        <is>
          <t>Basis of Presentation and Recent Accounting Pronouncement (Details)</t>
        </is>
      </c>
      <c r="B1" s="2" t="inlineStr">
        <is>
          <t>Sep. 30, 2020USD ($)$ / sharesshares</t>
        </is>
      </c>
      <c r="C1" s="2" t="inlineStr">
        <is>
          <t>Jun. 30, 2020USD ($)shares</t>
        </is>
      </c>
      <c r="D1" s="2" t="inlineStr">
        <is>
          <t>Apr. 30, 2020USD ($)</t>
        </is>
      </c>
      <c r="E1" s="2" t="inlineStr">
        <is>
          <t>May 31, 2020USD ($)</t>
        </is>
      </c>
      <c r="F1" s="2" t="inlineStr">
        <is>
          <t>Dec. 31, 2020</t>
        </is>
      </c>
      <c r="G1" s="2" t="inlineStr">
        <is>
          <t>Sep. 30, 2020USD ($)$ / sharesshares</t>
        </is>
      </c>
      <c r="H1" s="2" t="inlineStr">
        <is>
          <t>Jun. 30, 2020USD ($)shares</t>
        </is>
      </c>
      <c r="I1" s="2" t="inlineStr">
        <is>
          <t>Mar. 31, 2020USD ($)</t>
        </is>
      </c>
      <c r="J1" s="2" t="inlineStr">
        <is>
          <t>Sep. 30, 2020USD ($)$ / sharesshares</t>
        </is>
      </c>
      <c r="K1" s="2" t="inlineStr">
        <is>
          <t>Sep. 30, 2020USD ($)$ / sharesshares</t>
        </is>
      </c>
      <c r="L1" s="2" t="inlineStr">
        <is>
          <t>Sep. 30, 2020USD ($)employee$ / sharesshares</t>
        </is>
      </c>
      <c r="M1" s="2" t="inlineStr">
        <is>
          <t>Sep. 30, 2019USD ($)</t>
        </is>
      </c>
      <c r="N1" s="2" t="inlineStr">
        <is>
          <t>Dec. 31, 2020USD ($)</t>
        </is>
      </c>
      <c r="O1" s="2" t="inlineStr">
        <is>
          <t>Oct. 21, 2020USD ($)shares</t>
        </is>
      </c>
      <c r="P1" s="2" t="inlineStr">
        <is>
          <t>Oct. 01, 2020employee</t>
        </is>
      </c>
      <c r="Q1" s="2" t="inlineStr">
        <is>
          <t>Sep. 29, 2020USD ($)shares</t>
        </is>
      </c>
      <c r="R1" s="2" t="inlineStr">
        <is>
          <t>Sep. 25, 2020USD ($)$ / shares</t>
        </is>
      </c>
      <c r="S1" s="2" t="inlineStr">
        <is>
          <t>Jul. 30, 2020shares</t>
        </is>
      </c>
      <c r="T1" s="2" t="inlineStr">
        <is>
          <t>May 29, 2020shares</t>
        </is>
      </c>
      <c r="U1" s="2" t="inlineStr">
        <is>
          <t>Apr. 20, 2020shares</t>
        </is>
      </c>
      <c r="V1" s="2" t="inlineStr">
        <is>
          <t>Feb. 29, 2020USD ($)</t>
        </is>
      </c>
      <c r="W1" s="2" t="inlineStr">
        <is>
          <t>Jan. 31, 2020USD ($)</t>
        </is>
      </c>
    </row>
    <row r="2">
      <c r="A2" s="3" t="inlineStr">
        <is>
          <t>Unusual or Infrequent Item, or Both [Line Items]</t>
        </is>
      </c>
    </row>
    <row r="3">
      <c r="A3" s="4" t="inlineStr">
        <is>
          <t>Decrease in revenue compared to prior year period (in percentage)</t>
        </is>
      </c>
      <c r="G3" s="4" t="inlineStr">
        <is>
          <t>73.00%</t>
        </is>
      </c>
      <c r="H3" s="4" t="inlineStr">
        <is>
          <t>86.00%</t>
        </is>
      </c>
      <c r="I3" s="4" t="inlineStr">
        <is>
          <t>20.00%</t>
        </is>
      </c>
    </row>
    <row r="4">
      <c r="A4" s="4" t="inlineStr">
        <is>
          <t>Decrease in flying compared to prior year period (in percentage)</t>
        </is>
      </c>
      <c r="G4" s="4" t="inlineStr">
        <is>
          <t>(59.00%)</t>
        </is>
      </c>
    </row>
    <row r="5">
      <c r="A5" s="4" t="inlineStr">
        <is>
          <t>Number of positions eliminated | employee</t>
        </is>
      </c>
      <c r="L5" s="5" t="n">
        <v>5100</v>
      </c>
    </row>
    <row r="6">
      <c r="A6" s="4" t="inlineStr">
        <is>
          <t>Number of positions eliminated, percent</t>
        </is>
      </c>
      <c r="L6" s="4" t="inlineStr">
        <is>
          <t>30.00%</t>
        </is>
      </c>
    </row>
    <row r="7">
      <c r="A7" s="4" t="inlineStr">
        <is>
          <t>Number of team members opting for early retirement or long-term paid leave (more than) | employee</t>
        </is>
      </c>
      <c r="L7" s="5" t="n">
        <v>20000</v>
      </c>
    </row>
    <row r="8">
      <c r="A8" s="4" t="inlineStr">
        <is>
          <t>Available liquidity</t>
        </is>
      </c>
      <c r="B8" s="6" t="n">
        <v>13600000000</v>
      </c>
      <c r="G8" s="6" t="n">
        <v>13600000000</v>
      </c>
      <c r="J8" s="6" t="n">
        <v>13600000000</v>
      </c>
      <c r="K8" s="6" t="n">
        <v>13600000000</v>
      </c>
      <c r="L8" s="6" t="n">
        <v>13600000000</v>
      </c>
    </row>
    <row r="9">
      <c r="A9" s="4" t="inlineStr">
        <is>
          <t>Unrestricted cash and short-term investments</t>
        </is>
      </c>
      <c r="B9" s="5" t="n">
        <v>8300000000</v>
      </c>
      <c r="G9" s="5" t="n">
        <v>8300000000</v>
      </c>
      <c r="J9" s="5" t="n">
        <v>8300000000</v>
      </c>
      <c r="K9" s="5" t="n">
        <v>8300000000</v>
      </c>
      <c r="L9" s="5" t="n">
        <v>8300000000</v>
      </c>
    </row>
    <row r="10">
      <c r="A10" s="4" t="inlineStr">
        <is>
          <t>Line of credit facility, remaining borrowing capacity</t>
        </is>
      </c>
      <c r="B10" s="6" t="n">
        <v>5327000000</v>
      </c>
      <c r="G10" s="6" t="n">
        <v>5327000000</v>
      </c>
      <c r="J10" s="6" t="n">
        <v>5327000000</v>
      </c>
      <c r="K10" s="6" t="n">
        <v>5327000000</v>
      </c>
      <c r="L10" s="6" t="n">
        <v>5327000000</v>
      </c>
    </row>
    <row r="11">
      <c r="A11" s="4" t="inlineStr">
        <is>
          <t>Issuance of shares of AAG common stock pursuant to a public stock offering (in shares) | shares</t>
        </is>
      </c>
      <c r="H11" s="5" t="n">
        <v>85215000</v>
      </c>
      <c r="L11" s="5" t="n">
        <v>85200000</v>
      </c>
    </row>
    <row r="12">
      <c r="A12" s="4" t="inlineStr">
        <is>
          <t>Price per share (in dollars per share) | $ / shares</t>
        </is>
      </c>
      <c r="B12" s="7" t="n">
        <v>13.5</v>
      </c>
      <c r="G12" s="7" t="n">
        <v>13.5</v>
      </c>
      <c r="J12" s="7" t="n">
        <v>13.5</v>
      </c>
      <c r="K12" s="7" t="n">
        <v>13.5</v>
      </c>
      <c r="L12" s="7" t="n">
        <v>13.5</v>
      </c>
    </row>
    <row r="13">
      <c r="A13" s="4" t="inlineStr">
        <is>
          <t>Issuance of AAG common stock pursuant to a public stock offering, net of offering costs</t>
        </is>
      </c>
      <c r="H13" s="6" t="n">
        <v>1113000000</v>
      </c>
      <c r="L13" s="6" t="n">
        <v>1100000000</v>
      </c>
    </row>
    <row r="14">
      <c r="A14" s="4" t="inlineStr">
        <is>
          <t>Proceeds from issuance of long-term debt</t>
        </is>
      </c>
      <c r="L14" s="5" t="n">
        <v>11564000000</v>
      </c>
      <c r="M14" s="6" t="n">
        <v>3550000000</v>
      </c>
    </row>
    <row r="15">
      <c r="A15" s="4" t="inlineStr">
        <is>
          <t>Minimum liquidity</t>
        </is>
      </c>
      <c r="B15" s="6" t="n">
        <v>2000000000</v>
      </c>
      <c r="G15" s="6" t="n">
        <v>2000000000</v>
      </c>
      <c r="J15" s="6" t="n">
        <v>2000000000</v>
      </c>
      <c r="K15" s="6" t="n">
        <v>2000000000</v>
      </c>
      <c r="L15" s="5" t="n">
        <v>2000000000</v>
      </c>
    </row>
    <row r="16">
      <c r="A16" s="4" t="inlineStr">
        <is>
          <t>Financial assistance, CARES Act</t>
        </is>
      </c>
      <c r="G16" s="5" t="n">
        <v>-2100000000</v>
      </c>
      <c r="L16" s="5" t="n">
        <v>-4200000000</v>
      </c>
    </row>
    <row r="17">
      <c r="A17" s="4" t="inlineStr">
        <is>
          <t>Subsequent Event</t>
        </is>
      </c>
    </row>
    <row r="18">
      <c r="A18" s="3" t="inlineStr">
        <is>
          <t>Unusual or Infrequent Item, or Both [Line Items]</t>
        </is>
      </c>
    </row>
    <row r="19">
      <c r="A19" s="4" t="inlineStr">
        <is>
          <t>Number of team members furloughed | employee</t>
        </is>
      </c>
      <c r="P19" s="5" t="n">
        <v>19000</v>
      </c>
    </row>
    <row r="20">
      <c r="A20" s="4" t="inlineStr">
        <is>
          <t>United States Government, CARES Act, Payroll Support Program</t>
        </is>
      </c>
    </row>
    <row r="21">
      <c r="A21" s="3" t="inlineStr">
        <is>
          <t>Unusual or Infrequent Item, or Both [Line Items]</t>
        </is>
      </c>
    </row>
    <row r="22">
      <c r="A22" s="4" t="inlineStr">
        <is>
          <t>Approved financial assistance under the CARES Act</t>
        </is>
      </c>
      <c r="D22" s="6" t="n">
        <v>5800000000</v>
      </c>
    </row>
    <row r="23">
      <c r="A23" s="4" t="inlineStr">
        <is>
          <t>Financial assistance received under the CARES Act</t>
        </is>
      </c>
      <c r="B23" s="5" t="n">
        <v>168000000</v>
      </c>
      <c r="J23" s="5" t="n">
        <v>6000000000</v>
      </c>
    </row>
    <row r="24">
      <c r="A24" s="4" t="inlineStr">
        <is>
          <t>Financial assistance, CARES Act</t>
        </is>
      </c>
      <c r="K24" s="5" t="n">
        <v>4200000000</v>
      </c>
    </row>
    <row r="25">
      <c r="A25" s="4" t="inlineStr">
        <is>
          <t>Forecast</t>
        </is>
      </c>
    </row>
    <row r="26">
      <c r="A26" s="3" t="inlineStr">
        <is>
          <t>Unusual or Infrequent Item, or Both [Line Items]</t>
        </is>
      </c>
    </row>
    <row r="27">
      <c r="A27" s="4" t="inlineStr">
        <is>
          <t>Decrease in flying compared to prior year period (in percentage)</t>
        </is>
      </c>
      <c r="F27" s="4" t="inlineStr">
        <is>
          <t>50.00%</t>
        </is>
      </c>
    </row>
    <row r="28">
      <c r="A28" s="4" t="inlineStr">
        <is>
          <t>Decrease in long-haul international capacity (in percentage)</t>
        </is>
      </c>
      <c r="F28" s="8" t="n">
        <v>0.75</v>
      </c>
    </row>
    <row r="29">
      <c r="A29" s="4" t="inlineStr">
        <is>
          <t>Estimated reduction in operating and capital expenditures</t>
        </is>
      </c>
      <c r="N29" s="6" t="n">
        <v>17000000000</v>
      </c>
    </row>
    <row r="30">
      <c r="A30" s="4" t="inlineStr">
        <is>
          <t>Increase in liquidity from deferral of payroll taxes under CARES Act</t>
        </is>
      </c>
      <c r="N30" s="6" t="n">
        <v>300000000</v>
      </c>
    </row>
    <row r="31">
      <c r="A31" s="4" t="inlineStr">
        <is>
          <t>Payroll Support Program Promissory Note</t>
        </is>
      </c>
    </row>
    <row r="32">
      <c r="A32" s="3" t="inlineStr">
        <is>
          <t>Unusual or Infrequent Item, or Both [Line Items]</t>
        </is>
      </c>
    </row>
    <row r="33">
      <c r="A33" s="4" t="inlineStr">
        <is>
          <t>Aggregate principal issued</t>
        </is>
      </c>
      <c r="B33" s="6" t="n">
        <v>1800000000</v>
      </c>
      <c r="G33" s="6" t="n">
        <v>1800000000</v>
      </c>
      <c r="J33" s="6" t="n">
        <v>1800000000</v>
      </c>
      <c r="K33" s="6" t="n">
        <v>1800000000</v>
      </c>
      <c r="L33" s="6" t="n">
        <v>1800000000</v>
      </c>
      <c r="Q33" s="6" t="n">
        <v>1700000000</v>
      </c>
    </row>
    <row r="34">
      <c r="A34" s="4" t="inlineStr">
        <is>
          <t>Warrants, number of warrant shares of common stock | shares</t>
        </is>
      </c>
      <c r="B34" s="5" t="n">
        <v>14100000</v>
      </c>
      <c r="G34" s="5" t="n">
        <v>14100000</v>
      </c>
      <c r="J34" s="5" t="n">
        <v>14100000</v>
      </c>
      <c r="K34" s="5" t="n">
        <v>14100000</v>
      </c>
      <c r="L34" s="5" t="n">
        <v>14100000</v>
      </c>
      <c r="Q34" s="5" t="n">
        <v>13700000</v>
      </c>
    </row>
    <row r="35">
      <c r="A35" s="4" t="inlineStr">
        <is>
          <t>Warrants, fair value</t>
        </is>
      </c>
      <c r="B35" s="6" t="n">
        <v>63000000</v>
      </c>
      <c r="G35" s="6" t="n">
        <v>63000000</v>
      </c>
      <c r="J35" s="6" t="n">
        <v>63000000</v>
      </c>
      <c r="K35" s="6" t="n">
        <v>63000000</v>
      </c>
      <c r="L35" s="6" t="n">
        <v>63000000</v>
      </c>
    </row>
    <row r="36">
      <c r="A36" s="4" t="inlineStr">
        <is>
          <t>Exercise price of warrants (in dollars per share) | $ / shares</t>
        </is>
      </c>
      <c r="B36" s="7" t="n">
        <v>12.51</v>
      </c>
      <c r="G36" s="7" t="n">
        <v>12.51</v>
      </c>
      <c r="J36" s="7" t="n">
        <v>12.51</v>
      </c>
      <c r="K36" s="7" t="n">
        <v>12.51</v>
      </c>
      <c r="L36" s="7" t="n">
        <v>12.51</v>
      </c>
    </row>
    <row r="37">
      <c r="A37" s="4" t="inlineStr">
        <is>
          <t>Treasury Loan Warrants</t>
        </is>
      </c>
    </row>
    <row r="38">
      <c r="A38" s="3" t="inlineStr">
        <is>
          <t>Unusual or Infrequent Item, or Both [Line Items]</t>
        </is>
      </c>
    </row>
    <row r="39">
      <c r="A39" s="4" t="inlineStr">
        <is>
          <t>Warrant, number of shares of common stock (in shares) | shares</t>
        </is>
      </c>
      <c r="B39" s="5" t="n">
        <v>4400000</v>
      </c>
      <c r="G39" s="5" t="n">
        <v>4400000</v>
      </c>
      <c r="J39" s="5" t="n">
        <v>4400000</v>
      </c>
      <c r="K39" s="5" t="n">
        <v>4400000</v>
      </c>
      <c r="L39" s="5" t="n">
        <v>4400000</v>
      </c>
    </row>
    <row r="40">
      <c r="A40" s="4" t="inlineStr">
        <is>
          <t>Exercise price of warrants (in dollars per share) | $ / shares</t>
        </is>
      </c>
      <c r="R40" s="7" t="n">
        <v>12.51</v>
      </c>
    </row>
    <row r="41">
      <c r="A41" s="4" t="inlineStr">
        <is>
          <t>Additional warrants, percentage of borrowing</t>
        </is>
      </c>
      <c r="B41" s="8" t="n">
        <v>0.1</v>
      </c>
      <c r="G41" s="8" t="n">
        <v>0.1</v>
      </c>
      <c r="J41" s="8" t="n">
        <v>0.1</v>
      </c>
      <c r="K41" s="8" t="n">
        <v>0.1</v>
      </c>
      <c r="L41" s="8" t="n">
        <v>0.1</v>
      </c>
    </row>
    <row r="42">
      <c r="A42" s="4" t="inlineStr">
        <is>
          <t>Treasury Loan Warrants | Subsequent Event</t>
        </is>
      </c>
    </row>
    <row r="43">
      <c r="A43" s="3" t="inlineStr">
        <is>
          <t>Unusual or Infrequent Item, or Both [Line Items]</t>
        </is>
      </c>
    </row>
    <row r="44">
      <c r="A44" s="4" t="inlineStr">
        <is>
          <t>Warrants, number of warrant shares of common stock | shares</t>
        </is>
      </c>
      <c r="O44" s="5" t="n">
        <v>60000000</v>
      </c>
    </row>
    <row r="45">
      <c r="A45" s="4" t="inlineStr">
        <is>
          <t>Secured Debt | 11.75% Senior Notes</t>
        </is>
      </c>
    </row>
    <row r="46">
      <c r="A46" s="3" t="inlineStr">
        <is>
          <t>Unusual or Infrequent Item, or Both [Line Items]</t>
        </is>
      </c>
    </row>
    <row r="47">
      <c r="A47" s="4" t="inlineStr">
        <is>
          <t>Fixed interest rate per annum</t>
        </is>
      </c>
      <c r="B47" s="4" t="inlineStr">
        <is>
          <t>11.75%</t>
        </is>
      </c>
      <c r="G47" s="4" t="inlineStr">
        <is>
          <t>11.75%</t>
        </is>
      </c>
      <c r="J47" s="4" t="inlineStr">
        <is>
          <t>11.75%</t>
        </is>
      </c>
      <c r="K47" s="4" t="inlineStr">
        <is>
          <t>11.75%</t>
        </is>
      </c>
      <c r="L47" s="4" t="inlineStr">
        <is>
          <t>11.75%</t>
        </is>
      </c>
    </row>
    <row r="48">
      <c r="A48" s="4" t="inlineStr">
        <is>
          <t>Senior Notes | 3.75% Senior Notes</t>
        </is>
      </c>
    </row>
    <row r="49">
      <c r="A49" s="3" t="inlineStr">
        <is>
          <t>Unusual or Infrequent Item, or Both [Line Items]</t>
        </is>
      </c>
    </row>
    <row r="50">
      <c r="A50" s="4" t="inlineStr">
        <is>
          <t>Aggregate principal issued</t>
        </is>
      </c>
      <c r="V50" s="6" t="n">
        <v>500000000</v>
      </c>
    </row>
    <row r="51">
      <c r="A51" s="4" t="inlineStr">
        <is>
          <t>Fixed interest rate per annum</t>
        </is>
      </c>
      <c r="V51" s="4" t="inlineStr">
        <is>
          <t>3.75%</t>
        </is>
      </c>
    </row>
    <row r="52">
      <c r="A52" s="4" t="inlineStr">
        <is>
          <t>Senior Notes | 4.625% Senior Notes</t>
        </is>
      </c>
    </row>
    <row r="53">
      <c r="A53" s="3" t="inlineStr">
        <is>
          <t>Unusual or Infrequent Item, or Both [Line Items]</t>
        </is>
      </c>
    </row>
    <row r="54">
      <c r="A54" s="4" t="inlineStr">
        <is>
          <t>Fixed interest rate per annum</t>
        </is>
      </c>
      <c r="I54" s="4" t="inlineStr">
        <is>
          <t>4.625%</t>
        </is>
      </c>
    </row>
    <row r="55">
      <c r="A55" s="4" t="inlineStr">
        <is>
          <t>Repayments of senior notes</t>
        </is>
      </c>
      <c r="L55" s="6" t="n">
        <v>500000000</v>
      </c>
    </row>
    <row r="56">
      <c r="A56" s="4" t="inlineStr">
        <is>
          <t>Senior Notes | 6.50% Senior Notes</t>
        </is>
      </c>
    </row>
    <row r="57">
      <c r="A57" s="3" t="inlineStr">
        <is>
          <t>Unusual or Infrequent Item, or Both [Line Items]</t>
        </is>
      </c>
    </row>
    <row r="58">
      <c r="A58" s="4" t="inlineStr">
        <is>
          <t>Aggregate principal issued</t>
        </is>
      </c>
      <c r="B58" s="6" t="n">
        <v>1000000000</v>
      </c>
      <c r="C58" s="6" t="n">
        <v>1000000000</v>
      </c>
      <c r="G58" s="6" t="n">
        <v>1000000000</v>
      </c>
      <c r="H58" s="6" t="n">
        <v>1000000000</v>
      </c>
      <c r="J58" s="6" t="n">
        <v>1000000000</v>
      </c>
      <c r="K58" s="6" t="n">
        <v>1000000000</v>
      </c>
      <c r="L58" s="5" t="n">
        <v>1000000000</v>
      </c>
    </row>
    <row r="59">
      <c r="A59" s="4" t="inlineStr">
        <is>
          <t>Fixed interest rate per annum</t>
        </is>
      </c>
      <c r="C59" s="4" t="inlineStr">
        <is>
          <t>6.50%</t>
        </is>
      </c>
      <c r="H59" s="4" t="inlineStr">
        <is>
          <t>6.50%</t>
        </is>
      </c>
    </row>
    <row r="60">
      <c r="A60" s="4" t="inlineStr">
        <is>
          <t>Proceeds from issuance of long-term debt</t>
        </is>
      </c>
      <c r="C60" s="6" t="n">
        <v>970000000</v>
      </c>
    </row>
    <row r="61">
      <c r="A61" s="4" t="inlineStr">
        <is>
          <t>Revolving Credit Facility</t>
        </is>
      </c>
    </row>
    <row r="62">
      <c r="A62" s="3" t="inlineStr">
        <is>
          <t>Unusual or Infrequent Item, or Both [Line Items]</t>
        </is>
      </c>
    </row>
    <row r="63">
      <c r="A63" s="4" t="inlineStr">
        <is>
          <t>Line of credit facility, remaining borrowing capacity</t>
        </is>
      </c>
      <c r="B63" s="5" t="n">
        <v>400000000</v>
      </c>
      <c r="G63" s="5" t="n">
        <v>400000000</v>
      </c>
      <c r="J63" s="5" t="n">
        <v>400000000</v>
      </c>
      <c r="K63" s="5" t="n">
        <v>400000000</v>
      </c>
      <c r="L63" s="5" t="n">
        <v>400000000</v>
      </c>
    </row>
    <row r="64">
      <c r="A64" s="4" t="inlineStr">
        <is>
          <t>Line of Credit</t>
        </is>
      </c>
    </row>
    <row r="65">
      <c r="A65" s="3" t="inlineStr">
        <is>
          <t>Unusual or Infrequent Item, or Both [Line Items]</t>
        </is>
      </c>
    </row>
    <row r="66">
      <c r="A66" s="4" t="inlineStr">
        <is>
          <t>Line of credit facility, remaining borrowing capacity</t>
        </is>
      </c>
      <c r="B66" s="5" t="n">
        <v>4927000000</v>
      </c>
      <c r="G66" s="5" t="n">
        <v>4927000000</v>
      </c>
      <c r="J66" s="5" t="n">
        <v>4927000000</v>
      </c>
      <c r="K66" s="5" t="n">
        <v>4927000000</v>
      </c>
      <c r="L66" s="5" t="n">
        <v>4927000000</v>
      </c>
    </row>
    <row r="67">
      <c r="A67" s="4" t="inlineStr">
        <is>
          <t>Line of Credit | Treasury Loan Agreement, CARES Act</t>
        </is>
      </c>
    </row>
    <row r="68">
      <c r="A68" s="3" t="inlineStr">
        <is>
          <t>Unusual or Infrequent Item, or Both [Line Items]</t>
        </is>
      </c>
    </row>
    <row r="69">
      <c r="A69" s="4" t="inlineStr">
        <is>
          <t>Line of credit facility, remaining borrowing capacity</t>
        </is>
      </c>
      <c r="B69" s="5" t="n">
        <v>4900000000</v>
      </c>
      <c r="G69" s="5" t="n">
        <v>4900000000</v>
      </c>
      <c r="J69" s="5" t="n">
        <v>4900000000</v>
      </c>
      <c r="K69" s="5" t="n">
        <v>4900000000</v>
      </c>
      <c r="L69" s="5" t="n">
        <v>4900000000</v>
      </c>
    </row>
    <row r="70">
      <c r="A70" s="4" t="inlineStr">
        <is>
          <t>Line of credit facility, maximum borrowing capacity</t>
        </is>
      </c>
      <c r="B70" s="5" t="n">
        <v>5500000000</v>
      </c>
      <c r="G70" s="5" t="n">
        <v>5500000000</v>
      </c>
      <c r="J70" s="5" t="n">
        <v>5500000000</v>
      </c>
      <c r="K70" s="5" t="n">
        <v>5500000000</v>
      </c>
      <c r="L70" s="5" t="n">
        <v>5500000000</v>
      </c>
      <c r="R70" s="6" t="n">
        <v>5500000000</v>
      </c>
    </row>
    <row r="71">
      <c r="A71" s="4" t="inlineStr">
        <is>
          <t>Borrowings from credit facilities</t>
        </is>
      </c>
      <c r="L71" s="5" t="n">
        <v>550000000</v>
      </c>
    </row>
    <row r="72">
      <c r="A72" s="4" t="inlineStr">
        <is>
          <t>Line of Credit | Treasury Loan Restatement Agreement, CARES Act | Subsequent Event</t>
        </is>
      </c>
    </row>
    <row r="73">
      <c r="A73" s="3" t="inlineStr">
        <is>
          <t>Unusual or Infrequent Item, or Both [Line Items]</t>
        </is>
      </c>
    </row>
    <row r="74">
      <c r="A74" s="4" t="inlineStr">
        <is>
          <t>Line of credit facility, maximum borrowing capacity</t>
        </is>
      </c>
      <c r="O74" s="6" t="n">
        <v>7500000000</v>
      </c>
    </row>
    <row r="75">
      <c r="A75" s="4" t="inlineStr">
        <is>
          <t>American Airlines, Inc.</t>
        </is>
      </c>
    </row>
    <row r="76">
      <c r="A76" s="3" t="inlineStr">
        <is>
          <t>Unusual or Infrequent Item, or Both [Line Items]</t>
        </is>
      </c>
    </row>
    <row r="77">
      <c r="A77" s="4" t="inlineStr">
        <is>
          <t>Available liquidity</t>
        </is>
      </c>
      <c r="B77" s="5" t="n">
        <v>13600000000</v>
      </c>
      <c r="G77" s="5" t="n">
        <v>13600000000</v>
      </c>
      <c r="J77" s="5" t="n">
        <v>13600000000</v>
      </c>
      <c r="K77" s="5" t="n">
        <v>13600000000</v>
      </c>
      <c r="L77" s="5" t="n">
        <v>13600000000</v>
      </c>
    </row>
    <row r="78">
      <c r="A78" s="4" t="inlineStr">
        <is>
          <t>Unrestricted cash and short-term investments</t>
        </is>
      </c>
      <c r="B78" s="5" t="n">
        <v>8300000000</v>
      </c>
      <c r="G78" s="5" t="n">
        <v>8300000000</v>
      </c>
      <c r="J78" s="5" t="n">
        <v>8300000000</v>
      </c>
      <c r="K78" s="5" t="n">
        <v>8300000000</v>
      </c>
      <c r="L78" s="5" t="n">
        <v>8300000000</v>
      </c>
    </row>
    <row r="79">
      <c r="A79" s="4" t="inlineStr">
        <is>
          <t>Line of credit facility, remaining borrowing capacity</t>
        </is>
      </c>
      <c r="B79" s="6" t="n">
        <v>5327000000</v>
      </c>
      <c r="G79" s="6" t="n">
        <v>5327000000</v>
      </c>
      <c r="J79" s="6" t="n">
        <v>5327000000</v>
      </c>
      <c r="K79" s="6" t="n">
        <v>5327000000</v>
      </c>
      <c r="L79" s="6" t="n">
        <v>5327000000</v>
      </c>
    </row>
    <row r="80">
      <c r="A80" s="4" t="inlineStr">
        <is>
          <t>Issuance of shares of AAG common stock pursuant to a public stock offering (in shares) | shares</t>
        </is>
      </c>
      <c r="L80" s="5" t="n">
        <v>85200000</v>
      </c>
    </row>
    <row r="81">
      <c r="A81" s="4" t="inlineStr">
        <is>
          <t>Proceeds from issuance of long-term debt</t>
        </is>
      </c>
      <c r="L81" s="6" t="n">
        <v>8743000000</v>
      </c>
      <c r="M81" s="6" t="n">
        <v>2800000000</v>
      </c>
    </row>
    <row r="82">
      <c r="A82" s="4" t="inlineStr">
        <is>
          <t>American Airlines, Inc. | Secured Debt | 11.75% Senior Notes</t>
        </is>
      </c>
    </row>
    <row r="83">
      <c r="A83" s="3" t="inlineStr">
        <is>
          <t>Unusual or Infrequent Item, or Both [Line Items]</t>
        </is>
      </c>
    </row>
    <row r="84">
      <c r="A84" s="4" t="inlineStr">
        <is>
          <t>Fixed interest rate per annum</t>
        </is>
      </c>
      <c r="B84" s="4" t="inlineStr">
        <is>
          <t>11.75%</t>
        </is>
      </c>
      <c r="G84" s="4" t="inlineStr">
        <is>
          <t>11.75%</t>
        </is>
      </c>
      <c r="J84" s="4" t="inlineStr">
        <is>
          <t>11.75%</t>
        </is>
      </c>
      <c r="K84" s="4" t="inlineStr">
        <is>
          <t>11.75%</t>
        </is>
      </c>
      <c r="L84" s="4" t="inlineStr">
        <is>
          <t>11.75%</t>
        </is>
      </c>
    </row>
    <row r="85">
      <c r="A85" s="4" t="inlineStr">
        <is>
          <t>American Airlines, Inc. | Secured Debt | Delayed Draw Term Loan Facility</t>
        </is>
      </c>
    </row>
    <row r="86">
      <c r="A86" s="3" t="inlineStr">
        <is>
          <t>Unusual or Infrequent Item, or Both [Line Items]</t>
        </is>
      </c>
    </row>
    <row r="87">
      <c r="A87" s="4" t="inlineStr">
        <is>
          <t>Line of credit facility, maximum borrowing capacity</t>
        </is>
      </c>
      <c r="I87" s="6" t="n">
        <v>1000000000</v>
      </c>
    </row>
    <row r="88">
      <c r="A88" s="4" t="inlineStr">
        <is>
          <t>American Airlines, Inc. | Secured Debt | Special Facility Revenue Bonds</t>
        </is>
      </c>
    </row>
    <row r="89">
      <c r="A89" s="3" t="inlineStr">
        <is>
          <t>Unusual or Infrequent Item, or Both [Line Items]</t>
        </is>
      </c>
    </row>
    <row r="90">
      <c r="A90" s="4" t="inlineStr">
        <is>
          <t>Repayments of long-term debt</t>
        </is>
      </c>
      <c r="C90" s="5" t="n">
        <v>47000000</v>
      </c>
    </row>
    <row r="91">
      <c r="A91" s="4" t="inlineStr">
        <is>
          <t>Proceeds from issuance of long-term debt</t>
        </is>
      </c>
      <c r="C91" s="5" t="n">
        <v>353000000</v>
      </c>
    </row>
    <row r="92">
      <c r="A92" s="4" t="inlineStr">
        <is>
          <t>American Airlines, Inc. | Secured Debt | Equipment Loans and Other Notes Payable Maturing 2029 Through 2032</t>
        </is>
      </c>
    </row>
    <row r="93">
      <c r="A93" s="3" t="inlineStr">
        <is>
          <t>Unusual or Infrequent Item, or Both [Line Items]</t>
        </is>
      </c>
    </row>
    <row r="94">
      <c r="A94" s="4" t="inlineStr">
        <is>
          <t>Proceeds from sale-leaseback transactions</t>
        </is>
      </c>
      <c r="L94" s="6" t="n">
        <v>392000000</v>
      </c>
    </row>
    <row r="95">
      <c r="A95" s="4" t="inlineStr">
        <is>
          <t>Proceeds from issuance of long-term debt</t>
        </is>
      </c>
      <c r="L95" s="5" t="n">
        <v>197000000</v>
      </c>
    </row>
    <row r="96">
      <c r="A96" s="4" t="inlineStr">
        <is>
          <t>American Airlines, Inc. | Secured Debt | Enhanced Equipment Trust Certificates and Other Equipment Financing</t>
        </is>
      </c>
    </row>
    <row r="97">
      <c r="A97" s="3" t="inlineStr">
        <is>
          <t>Unusual or Infrequent Item, or Both [Line Items]</t>
        </is>
      </c>
    </row>
    <row r="98">
      <c r="A98" s="4" t="inlineStr">
        <is>
          <t>Proceeds from issuance of long-term debt</t>
        </is>
      </c>
      <c r="L98" s="5" t="n">
        <v>323000000</v>
      </c>
    </row>
    <row r="99">
      <c r="A99" s="4" t="inlineStr">
        <is>
          <t>American Airlines, Inc. | Secured Debt | Equipment Loans and Other Notes Payable</t>
        </is>
      </c>
    </row>
    <row r="100">
      <c r="A100" s="3" t="inlineStr">
        <is>
          <t>Unusual or Infrequent Item, or Both [Line Items]</t>
        </is>
      </c>
    </row>
    <row r="101">
      <c r="A101" s="4" t="inlineStr">
        <is>
          <t>Repayments of long-term debt</t>
        </is>
      </c>
      <c r="L101" s="5" t="n">
        <v>17000000</v>
      </c>
    </row>
    <row r="102">
      <c r="A102" s="4" t="inlineStr">
        <is>
          <t>American Airlines, Inc. | Senior Notes | 11.75% Senior Notes</t>
        </is>
      </c>
    </row>
    <row r="103">
      <c r="A103" s="3" t="inlineStr">
        <is>
          <t>Unusual or Infrequent Item, or Both [Line Items]</t>
        </is>
      </c>
    </row>
    <row r="104">
      <c r="A104" s="4" t="inlineStr">
        <is>
          <t>Aggregate principal issued</t>
        </is>
      </c>
      <c r="C104" s="6" t="n">
        <v>2500000000</v>
      </c>
      <c r="H104" s="6" t="n">
        <v>2500000000</v>
      </c>
    </row>
    <row r="105">
      <c r="A105" s="4" t="inlineStr">
        <is>
          <t>Fixed interest rate per annum</t>
        </is>
      </c>
      <c r="C105" s="4" t="inlineStr">
        <is>
          <t>11.75%</t>
        </is>
      </c>
      <c r="H105" s="4" t="inlineStr">
        <is>
          <t>11.75%</t>
        </is>
      </c>
    </row>
    <row r="106">
      <c r="A106" s="4" t="inlineStr">
        <is>
          <t>American Airlines, Inc. | Senior Notes | Special Facility Revenue Bonds</t>
        </is>
      </c>
    </row>
    <row r="107">
      <c r="A107" s="3" t="inlineStr">
        <is>
          <t>Unusual or Infrequent Item, or Both [Line Items]</t>
        </is>
      </c>
    </row>
    <row r="108">
      <c r="A108" s="4" t="inlineStr">
        <is>
          <t>Aggregate principal issued</t>
        </is>
      </c>
      <c r="C108" s="6" t="n">
        <v>360000000</v>
      </c>
      <c r="H108" s="6" t="n">
        <v>360000000</v>
      </c>
    </row>
    <row r="109">
      <c r="A109" s="4" t="inlineStr">
        <is>
          <t>American Airlines, Inc. | Senior Notes | 10.75% Senior Secured Notes</t>
        </is>
      </c>
    </row>
    <row r="110">
      <c r="A110" s="3" t="inlineStr">
        <is>
          <t>Unusual or Infrequent Item, or Both [Line Items]</t>
        </is>
      </c>
    </row>
    <row r="111">
      <c r="A111" s="4" t="inlineStr">
        <is>
          <t>Aggregate principal issued</t>
        </is>
      </c>
      <c r="B111" s="6" t="n">
        <v>1200000000</v>
      </c>
      <c r="G111" s="6" t="n">
        <v>1200000000</v>
      </c>
      <c r="J111" s="6" t="n">
        <v>1200000000</v>
      </c>
      <c r="K111" s="6" t="n">
        <v>1200000000</v>
      </c>
      <c r="L111" s="5" t="n">
        <v>1200000000</v>
      </c>
    </row>
    <row r="112">
      <c r="A112" s="4" t="inlineStr">
        <is>
          <t>Fixed interest rate per annum</t>
        </is>
      </c>
      <c r="R112" s="4" t="inlineStr">
        <is>
          <t>10.75%</t>
        </is>
      </c>
    </row>
    <row r="113">
      <c r="A113" s="4" t="inlineStr">
        <is>
          <t>American Airlines, Inc. | Revolving Credit Facility</t>
        </is>
      </c>
    </row>
    <row r="114">
      <c r="A114" s="3" t="inlineStr">
        <is>
          <t>Unusual or Infrequent Item, or Both [Line Items]</t>
        </is>
      </c>
    </row>
    <row r="115">
      <c r="A115" s="4" t="inlineStr">
        <is>
          <t>Line of credit facility, remaining borrowing capacity</t>
        </is>
      </c>
      <c r="B115" s="5" t="n">
        <v>400000000</v>
      </c>
      <c r="G115" s="5" t="n">
        <v>400000000</v>
      </c>
      <c r="J115" s="5" t="n">
        <v>400000000</v>
      </c>
      <c r="K115" s="5" t="n">
        <v>400000000</v>
      </c>
      <c r="L115" s="5" t="n">
        <v>400000000</v>
      </c>
    </row>
    <row r="116">
      <c r="A116" s="4" t="inlineStr">
        <is>
          <t>American Airlines, Inc. | Revolving Credit Facility | Secured Debt | 2014 Credit Facilities</t>
        </is>
      </c>
    </row>
    <row r="117">
      <c r="A117" s="3" t="inlineStr">
        <is>
          <t>Unusual or Infrequent Item, or Both [Line Items]</t>
        </is>
      </c>
    </row>
    <row r="118">
      <c r="A118" s="4" t="inlineStr">
        <is>
          <t>Line of credit facility, maximum borrowing capacity</t>
        </is>
      </c>
      <c r="W118" s="6" t="n">
        <v>1200000000</v>
      </c>
    </row>
    <row r="119">
      <c r="A119" s="4" t="inlineStr">
        <is>
          <t>Borrowings from credit facilities</t>
        </is>
      </c>
      <c r="E119" s="6" t="n">
        <v>1600000000</v>
      </c>
    </row>
    <row r="120">
      <c r="A120" s="4" t="inlineStr">
        <is>
          <t>American Airlines, Inc. | Revolving Credit Facility | Secured Debt | April 2016 Credit Facilities</t>
        </is>
      </c>
    </row>
    <row r="121">
      <c r="A121" s="3" t="inlineStr">
        <is>
          <t>Unusual or Infrequent Item, or Both [Line Items]</t>
        </is>
      </c>
    </row>
    <row r="122">
      <c r="A122" s="4" t="inlineStr">
        <is>
          <t>Line of credit facility, remaining borrowing capacity</t>
        </is>
      </c>
      <c r="D122" s="5" t="n">
        <v>0</v>
      </c>
    </row>
    <row r="123">
      <c r="A123" s="4" t="inlineStr">
        <is>
          <t>Borrowings from credit facilities</t>
        </is>
      </c>
      <c r="D123" s="5" t="n">
        <v>450000000</v>
      </c>
    </row>
    <row r="124">
      <c r="A124" s="4" t="inlineStr">
        <is>
          <t>American Airlines, Inc. | Revolving Credit Facility | Secured Debt | 2013 Credit Facilities</t>
        </is>
      </c>
    </row>
    <row r="125">
      <c r="A125" s="3" t="inlineStr">
        <is>
          <t>Unusual or Infrequent Item, or Both [Line Items]</t>
        </is>
      </c>
    </row>
    <row r="126">
      <c r="A126" s="4" t="inlineStr">
        <is>
          <t>Line of credit facility, remaining borrowing capacity</t>
        </is>
      </c>
      <c r="D126" s="5" t="n">
        <v>0</v>
      </c>
      <c r="E126" s="6" t="n">
        <v>0</v>
      </c>
    </row>
    <row r="127">
      <c r="A127" s="4" t="inlineStr">
        <is>
          <t>Borrowings from credit facilities</t>
        </is>
      </c>
      <c r="D127" s="6" t="n">
        <v>750000000</v>
      </c>
    </row>
    <row r="128">
      <c r="A128" s="4" t="inlineStr">
        <is>
          <t>American Airlines, Inc. | Line of Credit</t>
        </is>
      </c>
    </row>
    <row r="129">
      <c r="A129" s="3" t="inlineStr">
        <is>
          <t>Unusual or Infrequent Item, or Both [Line Items]</t>
        </is>
      </c>
    </row>
    <row r="130">
      <c r="A130" s="4" t="inlineStr">
        <is>
          <t>Line of credit facility, remaining borrowing capacity</t>
        </is>
      </c>
      <c r="B130" s="5" t="n">
        <v>4927000000</v>
      </c>
      <c r="G130" s="5" t="n">
        <v>4927000000</v>
      </c>
      <c r="J130" s="5" t="n">
        <v>4927000000</v>
      </c>
      <c r="K130" s="5" t="n">
        <v>4927000000</v>
      </c>
      <c r="L130" s="5" t="n">
        <v>4927000000</v>
      </c>
    </row>
    <row r="131">
      <c r="A131" s="4" t="inlineStr">
        <is>
          <t>American Airlines, Inc. | Line of Credit | Treasury Loan Agreement, CARES Act</t>
        </is>
      </c>
    </row>
    <row r="132">
      <c r="A132" s="3" t="inlineStr">
        <is>
          <t>Unusual or Infrequent Item, or Both [Line Items]</t>
        </is>
      </c>
    </row>
    <row r="133">
      <c r="A133" s="4" t="inlineStr">
        <is>
          <t>Line of credit facility, remaining borrowing capacity</t>
        </is>
      </c>
      <c r="B133" s="6" t="n">
        <v>4900000000</v>
      </c>
      <c r="G133" s="6" t="n">
        <v>4900000000</v>
      </c>
      <c r="J133" s="6" t="n">
        <v>4900000000</v>
      </c>
      <c r="K133" s="6" t="n">
        <v>4900000000</v>
      </c>
      <c r="L133" s="5" t="n">
        <v>4900000000</v>
      </c>
    </row>
    <row r="134">
      <c r="A134" s="4" t="inlineStr">
        <is>
          <t>Line of credit facility, maximum borrowing capacity</t>
        </is>
      </c>
      <c r="R134" s="6" t="n">
        <v>5500000000</v>
      </c>
    </row>
    <row r="135">
      <c r="A135" s="4" t="inlineStr">
        <is>
          <t>Borrowings from credit facilities</t>
        </is>
      </c>
      <c r="L135" s="6" t="n">
        <v>550000000</v>
      </c>
    </row>
    <row r="136">
      <c r="A136" s="4" t="inlineStr">
        <is>
          <t>American Airlines, Inc. | Line of Credit | Treasury Loan Agreement, CARES Act | Subsequent Event</t>
        </is>
      </c>
    </row>
    <row r="137">
      <c r="A137" s="3" t="inlineStr">
        <is>
          <t>Unusual or Infrequent Item, or Both [Line Items]</t>
        </is>
      </c>
    </row>
    <row r="138">
      <c r="A138" s="4" t="inlineStr">
        <is>
          <t>Line of credit facility, maximum borrowing capacity</t>
        </is>
      </c>
      <c r="O138" s="6" t="n">
        <v>7500000000</v>
      </c>
    </row>
    <row r="139">
      <c r="A139" s="4" t="inlineStr">
        <is>
          <t>Warrants Tranche 1 | Payroll Support Program Promissory Note</t>
        </is>
      </c>
    </row>
    <row r="140">
      <c r="A140" s="3" t="inlineStr">
        <is>
          <t>Unusual or Infrequent Item, or Both [Line Items]</t>
        </is>
      </c>
    </row>
    <row r="141">
      <c r="A141" s="4" t="inlineStr">
        <is>
          <t>Warrant, number of shares of common stock (in shares) | shares</t>
        </is>
      </c>
      <c r="U141" s="5" t="n">
        <v>6700000</v>
      </c>
    </row>
    <row r="142">
      <c r="A142" s="4" t="inlineStr">
        <is>
          <t>Warrants Tranche 2 | Payroll Support Program Promissory Note</t>
        </is>
      </c>
    </row>
    <row r="143">
      <c r="A143" s="3" t="inlineStr">
        <is>
          <t>Unusual or Infrequent Item, or Both [Line Items]</t>
        </is>
      </c>
    </row>
    <row r="144">
      <c r="A144" s="4" t="inlineStr">
        <is>
          <t>Warrant, number of shares of common stock (in shares) | shares</t>
        </is>
      </c>
      <c r="T144" s="5" t="n">
        <v>2800000</v>
      </c>
    </row>
    <row r="145">
      <c r="A145" s="4" t="inlineStr">
        <is>
          <t>Warrants Tranche 3 | Payroll Support Program Promissory Note</t>
        </is>
      </c>
    </row>
    <row r="146">
      <c r="A146" s="3" t="inlineStr">
        <is>
          <t>Unusual or Infrequent Item, or Both [Line Items]</t>
        </is>
      </c>
    </row>
    <row r="147">
      <c r="A147" s="4" t="inlineStr">
        <is>
          <t>Warrant, number of shares of common stock (in shares) | shares</t>
        </is>
      </c>
      <c r="C147" s="5" t="n">
        <v>2800000</v>
      </c>
      <c r="H147" s="5" t="n">
        <v>2800000</v>
      </c>
    </row>
    <row r="148">
      <c r="A148" s="4" t="inlineStr">
        <is>
          <t>Warrants Tranche 4 | Payroll Support Program Promissory Note</t>
        </is>
      </c>
    </row>
    <row r="149">
      <c r="A149" s="3" t="inlineStr">
        <is>
          <t>Unusual or Infrequent Item, or Both [Line Items]</t>
        </is>
      </c>
    </row>
    <row r="150">
      <c r="A150" s="4" t="inlineStr">
        <is>
          <t>Warrant, number of shares of common stock (in shares) | shares</t>
        </is>
      </c>
      <c r="S150" s="5" t="n">
        <v>1400000</v>
      </c>
    </row>
    <row r="151">
      <c r="A151" s="4" t="inlineStr">
        <is>
          <t>Warrants Tranche 5 | Payroll Support Program Promissory Note</t>
        </is>
      </c>
    </row>
    <row r="152">
      <c r="A152" s="3" t="inlineStr">
        <is>
          <t>Unusual or Infrequent Item, or Both [Line Items]</t>
        </is>
      </c>
    </row>
    <row r="153">
      <c r="A153" s="4" t="inlineStr">
        <is>
          <t>Warrant, number of shares of common stock (in shares) | shares</t>
        </is>
      </c>
      <c r="B153" s="5" t="n">
        <v>400000</v>
      </c>
      <c r="G153" s="5" t="n">
        <v>400000</v>
      </c>
      <c r="J153" s="5" t="n">
        <v>400000</v>
      </c>
      <c r="K153" s="5" t="n">
        <v>400000</v>
      </c>
      <c r="L153" s="5" t="n">
        <v>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pecial Item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Operating special items, net</t>
        </is>
      </c>
      <c r="B4" s="6" t="n">
        <v>-519</v>
      </c>
      <c r="C4" s="6" t="n">
        <v>234</v>
      </c>
      <c r="D4" s="6" t="n">
        <v>-966</v>
      </c>
      <c r="E4" s="6" t="n">
        <v>493</v>
      </c>
    </row>
    <row r="5">
      <c r="A5" s="4" t="inlineStr">
        <is>
          <t>Mark-to-market adjustments on equity and other investments, net</t>
        </is>
      </c>
      <c r="B5" s="5" t="n">
        <v>-21</v>
      </c>
      <c r="C5" s="5" t="n">
        <v>45</v>
      </c>
      <c r="D5" s="5" t="n">
        <v>159</v>
      </c>
      <c r="E5" s="5" t="n">
        <v>37</v>
      </c>
    </row>
    <row r="6">
      <c r="A6" s="4" t="inlineStr">
        <is>
          <t>Debt refinancing, extinguishment and other charges</t>
        </is>
      </c>
      <c r="B6" s="5" t="n">
        <v>0</v>
      </c>
      <c r="C6" s="5" t="n">
        <v>-1</v>
      </c>
      <c r="D6" s="5" t="n">
        <v>48</v>
      </c>
      <c r="E6" s="5" t="n">
        <v>6</v>
      </c>
    </row>
    <row r="7">
      <c r="A7" s="4" t="inlineStr">
        <is>
          <t>Nonoperating special items, net</t>
        </is>
      </c>
      <c r="B7" s="5" t="n">
        <v>-21</v>
      </c>
      <c r="C7" s="5" t="n">
        <v>44</v>
      </c>
      <c r="D7" s="5" t="n">
        <v>207</v>
      </c>
      <c r="E7" s="5" t="n">
        <v>43</v>
      </c>
    </row>
    <row r="8">
      <c r="A8" s="4" t="inlineStr">
        <is>
          <t>Payments for salary and medical costs</t>
        </is>
      </c>
      <c r="B8" s="5" t="n">
        <v>120</v>
      </c>
      <c r="D8" s="5" t="n">
        <v>170</v>
      </c>
    </row>
    <row r="9">
      <c r="A9" s="4" t="inlineStr">
        <is>
          <t>Write-down of aircraft and spare parts</t>
        </is>
      </c>
      <c r="B9" s="5" t="n">
        <v>709</v>
      </c>
      <c r="D9" s="5" t="n">
        <v>1500</v>
      </c>
    </row>
    <row r="10">
      <c r="A10" s="4" t="inlineStr">
        <is>
          <t>Write-offs of ROU assets and lease return costs</t>
        </is>
      </c>
      <c r="B10" s="5" t="n">
        <v>33</v>
      </c>
      <c r="D10" s="5" t="n">
        <v>109</v>
      </c>
    </row>
    <row r="11">
      <c r="A11" s="4" t="inlineStr">
        <is>
          <t>American Airlines, Inc.</t>
        </is>
      </c>
    </row>
    <row r="12">
      <c r="A12" s="3" t="inlineStr">
        <is>
          <t>Restructuring Cost and Reserve [Line Items]</t>
        </is>
      </c>
    </row>
    <row r="13">
      <c r="A13" s="4" t="inlineStr">
        <is>
          <t>Operating special items, net</t>
        </is>
      </c>
      <c r="B13" s="5" t="n">
        <v>-523</v>
      </c>
      <c r="C13" s="5" t="n">
        <v>228</v>
      </c>
      <c r="D13" s="5" t="n">
        <v>-995</v>
      </c>
      <c r="E13" s="5" t="n">
        <v>487</v>
      </c>
    </row>
    <row r="14">
      <c r="A14" s="4" t="inlineStr">
        <is>
          <t>Mark-to-market adjustments on equity and other investments, net</t>
        </is>
      </c>
      <c r="B14" s="5" t="n">
        <v>-21</v>
      </c>
      <c r="C14" s="5" t="n">
        <v>45</v>
      </c>
      <c r="D14" s="5" t="n">
        <v>159</v>
      </c>
      <c r="E14" s="5" t="n">
        <v>37</v>
      </c>
    </row>
    <row r="15">
      <c r="A15" s="4" t="inlineStr">
        <is>
          <t>Debt refinancing, extinguishment and other charges</t>
        </is>
      </c>
      <c r="B15" s="5" t="n">
        <v>0</v>
      </c>
      <c r="C15" s="5" t="n">
        <v>7</v>
      </c>
      <c r="D15" s="5" t="n">
        <v>48</v>
      </c>
      <c r="E15" s="5" t="n">
        <v>14</v>
      </c>
    </row>
    <row r="16">
      <c r="A16" s="4" t="inlineStr">
        <is>
          <t>Nonoperating special items, net</t>
        </is>
      </c>
      <c r="B16" s="5" t="n">
        <v>-21</v>
      </c>
      <c r="C16" s="5" t="n">
        <v>52</v>
      </c>
      <c r="D16" s="5" t="n">
        <v>207</v>
      </c>
      <c r="E16" s="5" t="n">
        <v>51</v>
      </c>
    </row>
    <row r="17">
      <c r="A17" s="4" t="inlineStr">
        <is>
          <t>Payments for salary and medical costs</t>
        </is>
      </c>
      <c r="B17" s="5" t="n">
        <v>120</v>
      </c>
      <c r="D17" s="5" t="n">
        <v>170</v>
      </c>
    </row>
    <row r="18">
      <c r="A18" s="4" t="inlineStr">
        <is>
          <t>Write-down of aircraft and spare parts</t>
        </is>
      </c>
      <c r="B18" s="5" t="n">
        <v>709</v>
      </c>
      <c r="D18" s="5" t="n">
        <v>1500</v>
      </c>
    </row>
    <row r="19">
      <c r="A19" s="4" t="inlineStr">
        <is>
          <t>Write-offs of ROU assets and lease return costs</t>
        </is>
      </c>
      <c r="B19" s="5" t="n">
        <v>33</v>
      </c>
      <c r="D19" s="5" t="n">
        <v>109</v>
      </c>
    </row>
    <row r="20">
      <c r="A20" s="4" t="inlineStr">
        <is>
          <t>Mainline</t>
        </is>
      </c>
    </row>
    <row r="21">
      <c r="A21" s="3" t="inlineStr">
        <is>
          <t>Restructuring Cost and Reserve [Line Items]</t>
        </is>
      </c>
    </row>
    <row r="22">
      <c r="A22" s="4" t="inlineStr">
        <is>
          <t>PSP Financial Assistance</t>
        </is>
      </c>
      <c r="B22" s="5" t="n">
        <v>-1908</v>
      </c>
      <c r="C22" s="5" t="n">
        <v>0</v>
      </c>
      <c r="D22" s="5" t="n">
        <v>-3710</v>
      </c>
      <c r="E22" s="5" t="n">
        <v>0</v>
      </c>
    </row>
    <row r="23">
      <c r="A23" s="4" t="inlineStr">
        <is>
          <t>Severance expenses</t>
        </is>
      </c>
      <c r="B23" s="5" t="n">
        <v>871</v>
      </c>
      <c r="C23" s="5" t="n">
        <v>0</v>
      </c>
      <c r="D23" s="5" t="n">
        <v>1408</v>
      </c>
      <c r="E23" s="5" t="n">
        <v>0</v>
      </c>
    </row>
    <row r="24">
      <c r="A24" s="4" t="inlineStr">
        <is>
          <t>Fleet impairment</t>
        </is>
      </c>
      <c r="B24" s="5" t="n">
        <v>742</v>
      </c>
      <c r="C24" s="5" t="n">
        <v>201</v>
      </c>
      <c r="D24" s="5" t="n">
        <v>1484</v>
      </c>
      <c r="E24" s="5" t="n">
        <v>201</v>
      </c>
    </row>
    <row r="25">
      <c r="A25" s="4" t="inlineStr">
        <is>
          <t>Labor contract expenses</t>
        </is>
      </c>
      <c r="B25" s="5" t="n">
        <v>0</v>
      </c>
      <c r="C25" s="5" t="n">
        <v>0</v>
      </c>
      <c r="D25" s="5" t="n">
        <v>228</v>
      </c>
      <c r="E25" s="5" t="n">
        <v>0</v>
      </c>
    </row>
    <row r="26">
      <c r="A26" s="4" t="inlineStr">
        <is>
          <t>Mark-to-market adjustments on bankruptcy obligations, net</t>
        </is>
      </c>
      <c r="B26" s="5" t="n">
        <v>0</v>
      </c>
      <c r="C26" s="5" t="n">
        <v>-22</v>
      </c>
      <c r="D26" s="5" t="n">
        <v>-49</v>
      </c>
      <c r="E26" s="5" t="n">
        <v>-18</v>
      </c>
    </row>
    <row r="27">
      <c r="A27" s="4" t="inlineStr">
        <is>
          <t>Fleet restructuring expenses</t>
        </is>
      </c>
      <c r="B27" s="5" t="n">
        <v>0</v>
      </c>
      <c r="C27" s="5" t="n">
        <v>72</v>
      </c>
      <c r="D27" s="5" t="n">
        <v>0</v>
      </c>
      <c r="E27" s="5" t="n">
        <v>232</v>
      </c>
    </row>
    <row r="28">
      <c r="A28" s="4" t="inlineStr">
        <is>
          <t>Litigation reserve adjustments</t>
        </is>
      </c>
      <c r="B28" s="5" t="n">
        <v>0</v>
      </c>
      <c r="C28" s="5" t="n">
        <v>-53</v>
      </c>
      <c r="D28" s="5" t="n">
        <v>0</v>
      </c>
      <c r="E28" s="5" t="n">
        <v>-53</v>
      </c>
    </row>
    <row r="29">
      <c r="A29" s="4" t="inlineStr">
        <is>
          <t>Merger integration expenses</t>
        </is>
      </c>
      <c r="B29" s="5" t="n">
        <v>0</v>
      </c>
      <c r="C29" s="5" t="n">
        <v>29</v>
      </c>
      <c r="D29" s="5" t="n">
        <v>0</v>
      </c>
      <c r="E29" s="5" t="n">
        <v>106</v>
      </c>
    </row>
    <row r="30">
      <c r="A30" s="4" t="inlineStr">
        <is>
          <t>Other operating special items, net</t>
        </is>
      </c>
      <c r="B30" s="5" t="n">
        <v>0</v>
      </c>
      <c r="C30" s="5" t="n">
        <v>1</v>
      </c>
      <c r="D30" s="5" t="n">
        <v>-18</v>
      </c>
      <c r="E30" s="5" t="n">
        <v>19</v>
      </c>
    </row>
    <row r="31">
      <c r="A31" s="4" t="inlineStr">
        <is>
          <t>Operating special items, net</t>
        </is>
      </c>
      <c r="B31" s="5" t="n">
        <v>-295</v>
      </c>
      <c r="C31" s="5" t="n">
        <v>228</v>
      </c>
      <c r="D31" s="5" t="n">
        <v>-657</v>
      </c>
      <c r="E31" s="5" t="n">
        <v>487</v>
      </c>
    </row>
    <row r="32">
      <c r="A32" s="4" t="inlineStr">
        <is>
          <t>Mainline | American Airlines, Inc.</t>
        </is>
      </c>
    </row>
    <row r="33">
      <c r="A33" s="3" t="inlineStr">
        <is>
          <t>Restructuring Cost and Reserve [Line Items]</t>
        </is>
      </c>
    </row>
    <row r="34">
      <c r="A34" s="4" t="inlineStr">
        <is>
          <t>PSP Financial Assistance</t>
        </is>
      </c>
      <c r="B34" s="5" t="n">
        <v>-1908</v>
      </c>
      <c r="C34" s="5" t="n">
        <v>0</v>
      </c>
      <c r="D34" s="5" t="n">
        <v>-3710</v>
      </c>
      <c r="E34" s="5" t="n">
        <v>0</v>
      </c>
    </row>
    <row r="35">
      <c r="A35" s="4" t="inlineStr">
        <is>
          <t>Severance expenses</t>
        </is>
      </c>
      <c r="B35" s="5" t="n">
        <v>871</v>
      </c>
      <c r="C35" s="5" t="n">
        <v>0</v>
      </c>
      <c r="D35" s="5" t="n">
        <v>1408</v>
      </c>
      <c r="E35" s="5" t="n">
        <v>0</v>
      </c>
    </row>
    <row r="36">
      <c r="A36" s="4" t="inlineStr">
        <is>
          <t>Fleet impairment</t>
        </is>
      </c>
      <c r="B36" s="5" t="n">
        <v>742</v>
      </c>
      <c r="C36" s="5" t="n">
        <v>201</v>
      </c>
      <c r="D36" s="5" t="n">
        <v>1484</v>
      </c>
      <c r="E36" s="5" t="n">
        <v>201</v>
      </c>
    </row>
    <row r="37">
      <c r="A37" s="4" t="inlineStr">
        <is>
          <t>Labor contract expenses</t>
        </is>
      </c>
      <c r="B37" s="5" t="n">
        <v>0</v>
      </c>
      <c r="C37" s="5" t="n">
        <v>0</v>
      </c>
      <c r="D37" s="5" t="n">
        <v>228</v>
      </c>
      <c r="E37" s="5" t="n">
        <v>0</v>
      </c>
    </row>
    <row r="38">
      <c r="A38" s="4" t="inlineStr">
        <is>
          <t>Mark-to-market adjustments on bankruptcy obligations, net</t>
        </is>
      </c>
      <c r="B38" s="5" t="n">
        <v>0</v>
      </c>
      <c r="C38" s="5" t="n">
        <v>-22</v>
      </c>
      <c r="D38" s="5" t="n">
        <v>-49</v>
      </c>
      <c r="E38" s="5" t="n">
        <v>-18</v>
      </c>
    </row>
    <row r="39">
      <c r="A39" s="4" t="inlineStr">
        <is>
          <t>Fleet restructuring expenses</t>
        </is>
      </c>
      <c r="B39" s="5" t="n">
        <v>0</v>
      </c>
      <c r="C39" s="5" t="n">
        <v>72</v>
      </c>
      <c r="D39" s="5" t="n">
        <v>0</v>
      </c>
      <c r="E39" s="5" t="n">
        <v>232</v>
      </c>
    </row>
    <row r="40">
      <c r="A40" s="4" t="inlineStr">
        <is>
          <t>Litigation reserve adjustments</t>
        </is>
      </c>
      <c r="B40" s="5" t="n">
        <v>0</v>
      </c>
      <c r="C40" s="5" t="n">
        <v>-53</v>
      </c>
      <c r="D40" s="5" t="n">
        <v>0</v>
      </c>
      <c r="E40" s="5" t="n">
        <v>-53</v>
      </c>
    </row>
    <row r="41">
      <c r="A41" s="4" t="inlineStr">
        <is>
          <t>Merger integration expenses</t>
        </is>
      </c>
      <c r="B41" s="5" t="n">
        <v>0</v>
      </c>
      <c r="C41" s="5" t="n">
        <v>29</v>
      </c>
      <c r="D41" s="5" t="n">
        <v>0</v>
      </c>
      <c r="E41" s="5" t="n">
        <v>106</v>
      </c>
    </row>
    <row r="42">
      <c r="A42" s="4" t="inlineStr">
        <is>
          <t>Other operating special items, net</t>
        </is>
      </c>
      <c r="B42" s="5" t="n">
        <v>0</v>
      </c>
      <c r="C42" s="5" t="n">
        <v>1</v>
      </c>
      <c r="D42" s="5" t="n">
        <v>-18</v>
      </c>
      <c r="E42" s="5" t="n">
        <v>19</v>
      </c>
    </row>
    <row r="43">
      <c r="A43" s="4" t="inlineStr">
        <is>
          <t>Operating special items, net</t>
        </is>
      </c>
      <c r="B43" s="5" t="n">
        <v>-295</v>
      </c>
      <c r="C43" s="5" t="n">
        <v>228</v>
      </c>
      <c r="D43" s="5" t="n">
        <v>-657</v>
      </c>
      <c r="E43" s="5" t="n">
        <v>487</v>
      </c>
    </row>
    <row r="44">
      <c r="A44" s="4" t="inlineStr">
        <is>
          <t>Regional Carrier</t>
        </is>
      </c>
    </row>
    <row r="45">
      <c r="A45" s="3" t="inlineStr">
        <is>
          <t>Restructuring Cost and Reserve [Line Items]</t>
        </is>
      </c>
    </row>
    <row r="46">
      <c r="A46" s="4" t="inlineStr">
        <is>
          <t>PSP Financial Assistance</t>
        </is>
      </c>
      <c r="B46" s="5" t="n">
        <v>-228</v>
      </c>
      <c r="C46" s="5" t="n">
        <v>0</v>
      </c>
      <c r="D46" s="5" t="n">
        <v>-444</v>
      </c>
      <c r="E46" s="5" t="n">
        <v>0</v>
      </c>
    </row>
    <row r="47">
      <c r="A47" s="4" t="inlineStr">
        <is>
          <t>Severance expenses</t>
        </is>
      </c>
      <c r="B47" s="5" t="n">
        <v>4</v>
      </c>
      <c r="C47" s="5" t="n">
        <v>0</v>
      </c>
      <c r="D47" s="5" t="n">
        <v>18</v>
      </c>
      <c r="E47" s="5" t="n">
        <v>0</v>
      </c>
    </row>
    <row r="48">
      <c r="A48" s="4" t="inlineStr">
        <is>
          <t>Fleet impairment</t>
        </is>
      </c>
      <c r="B48" s="5" t="n">
        <v>0</v>
      </c>
      <c r="C48" s="5" t="n">
        <v>0</v>
      </c>
      <c r="D48" s="5" t="n">
        <v>117</v>
      </c>
      <c r="E48" s="5" t="n">
        <v>0</v>
      </c>
    </row>
    <row r="49">
      <c r="A49" s="4" t="inlineStr">
        <is>
          <t>Other operating special items, net</t>
        </is>
      </c>
      <c r="B49" s="5" t="n">
        <v>0</v>
      </c>
      <c r="C49" s="5" t="n">
        <v>6</v>
      </c>
      <c r="D49" s="5" t="n">
        <v>0</v>
      </c>
      <c r="E49" s="5" t="n">
        <v>6</v>
      </c>
    </row>
    <row r="50">
      <c r="A50" s="4" t="inlineStr">
        <is>
          <t>Operating special items, net</t>
        </is>
      </c>
      <c r="B50" s="5" t="n">
        <v>-224</v>
      </c>
      <c r="C50" s="5" t="n">
        <v>6</v>
      </c>
      <c r="D50" s="5" t="n">
        <v>-309</v>
      </c>
      <c r="E50" s="5" t="n">
        <v>6</v>
      </c>
    </row>
    <row r="51">
      <c r="A51" s="4" t="inlineStr">
        <is>
          <t>Regional Carrier | American Airlines, Inc.</t>
        </is>
      </c>
    </row>
    <row r="52">
      <c r="A52" s="3" t="inlineStr">
        <is>
          <t>Restructuring Cost and Reserve [Line Items]</t>
        </is>
      </c>
    </row>
    <row r="53">
      <c r="A53" s="4" t="inlineStr">
        <is>
          <t>PSP Financial Assistance</t>
        </is>
      </c>
      <c r="B53" s="5" t="n">
        <v>-228</v>
      </c>
      <c r="C53" s="5" t="n">
        <v>0</v>
      </c>
      <c r="D53" s="5" t="n">
        <v>-444</v>
      </c>
      <c r="E53" s="5" t="n">
        <v>0</v>
      </c>
    </row>
    <row r="54">
      <c r="A54" s="4" t="inlineStr">
        <is>
          <t>Fleet impairment</t>
        </is>
      </c>
      <c r="B54" s="5" t="n">
        <v>0</v>
      </c>
      <c r="C54" s="5" t="n">
        <v>0</v>
      </c>
      <c r="D54" s="5" t="n">
        <v>106</v>
      </c>
      <c r="E54" s="5" t="n">
        <v>0</v>
      </c>
    </row>
    <row r="55">
      <c r="A55" s="4" t="inlineStr">
        <is>
          <t>Operating special items, net</t>
        </is>
      </c>
      <c r="B55" s="6" t="n">
        <v>-228</v>
      </c>
      <c r="C55" s="6" t="n">
        <v>0</v>
      </c>
      <c r="D55" s="6" t="n">
        <v>-338</v>
      </c>
      <c r="E5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Details) - USD ($) $ / shares in Units, shares in Thousand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EPS:</t>
        </is>
      </c>
    </row>
    <row r="4">
      <c r="A4" s="4" t="inlineStr">
        <is>
          <t>Net income (loss)</t>
        </is>
      </c>
      <c r="B4" s="6" t="n">
        <v>-2399</v>
      </c>
      <c r="C4" s="6" t="n">
        <v>-2067</v>
      </c>
      <c r="D4" s="6" t="n">
        <v>-2241</v>
      </c>
      <c r="E4" s="6" t="n">
        <v>425</v>
      </c>
      <c r="F4" s="6" t="n">
        <v>662</v>
      </c>
      <c r="G4" s="6" t="n">
        <v>185</v>
      </c>
      <c r="H4" s="6" t="n">
        <v>-6707</v>
      </c>
      <c r="I4" s="6" t="n">
        <v>1272</v>
      </c>
    </row>
    <row r="5">
      <c r="A5" s="4" t="inlineStr">
        <is>
          <t>Weighted average common shares outstanding (in shares)</t>
        </is>
      </c>
      <c r="B5" s="5" t="n">
        <v>509049</v>
      </c>
      <c r="E5" s="5" t="n">
        <v>441915</v>
      </c>
      <c r="H5" s="5" t="n">
        <v>454523</v>
      </c>
      <c r="I5" s="5" t="n">
        <v>446291</v>
      </c>
    </row>
    <row r="6">
      <c r="A6" s="4" t="inlineStr">
        <is>
          <t>Basic EPS (in dollars per share)</t>
        </is>
      </c>
      <c r="B6" s="7" t="n">
        <v>-4.71</v>
      </c>
      <c r="E6" s="7" t="n">
        <v>0.96</v>
      </c>
      <c r="H6" s="7" t="n">
        <v>-14.76</v>
      </c>
      <c r="I6" s="7" t="n">
        <v>2.85</v>
      </c>
    </row>
    <row r="7">
      <c r="A7" s="3" t="inlineStr">
        <is>
          <t>Diluted EPS:</t>
        </is>
      </c>
    </row>
    <row r="8">
      <c r="A8" s="4" t="inlineStr">
        <is>
          <t>Net income (loss) for purposes of computing diluted EPS</t>
        </is>
      </c>
      <c r="B8" s="6" t="n">
        <v>-2399</v>
      </c>
      <c r="E8" s="6" t="n">
        <v>425</v>
      </c>
      <c r="H8" s="6" t="n">
        <v>-6707</v>
      </c>
      <c r="I8" s="6" t="n">
        <v>1272</v>
      </c>
    </row>
    <row r="9">
      <c r="A9" s="3" t="inlineStr">
        <is>
          <t>Share computation for diluted EPS:</t>
        </is>
      </c>
    </row>
    <row r="10">
      <c r="A10" s="4" t="inlineStr">
        <is>
          <t>Basic weighted average common shares outstanding (in shares)</t>
        </is>
      </c>
      <c r="B10" s="5" t="n">
        <v>509049</v>
      </c>
      <c r="E10" s="5" t="n">
        <v>441915</v>
      </c>
      <c r="H10" s="5" t="n">
        <v>454523</v>
      </c>
      <c r="I10" s="5" t="n">
        <v>446291</v>
      </c>
    </row>
    <row r="11">
      <c r="A11" s="4" t="inlineStr">
        <is>
          <t>Dilutive effect of stock awards (in shares)</t>
        </is>
      </c>
      <c r="B11" s="5" t="n">
        <v>0</v>
      </c>
      <c r="E11" s="5" t="n">
        <v>486</v>
      </c>
      <c r="H11" s="5" t="n">
        <v>0</v>
      </c>
      <c r="I11" s="5" t="n">
        <v>848</v>
      </c>
    </row>
    <row r="12">
      <c r="A12" s="4" t="inlineStr">
        <is>
          <t>Diluted weighted average common shares outstanding (in shares)</t>
        </is>
      </c>
      <c r="B12" s="5" t="n">
        <v>509049</v>
      </c>
      <c r="E12" s="5" t="n">
        <v>442401</v>
      </c>
      <c r="H12" s="5" t="n">
        <v>454523</v>
      </c>
      <c r="I12" s="5" t="n">
        <v>447139</v>
      </c>
    </row>
    <row r="13">
      <c r="A13" s="4" t="inlineStr">
        <is>
          <t>Diluted EPS (in dollars per share)</t>
        </is>
      </c>
      <c r="B13" s="7" t="n">
        <v>-4.71</v>
      </c>
      <c r="E13" s="7" t="n">
        <v>0.96</v>
      </c>
      <c r="H13" s="7" t="n">
        <v>-14.76</v>
      </c>
      <c r="I13" s="7" t="n">
        <v>2.84</v>
      </c>
    </row>
    <row r="14">
      <c r="A14" s="4" t="inlineStr">
        <is>
          <t>Restricted stock unit awards</t>
        </is>
      </c>
    </row>
    <row r="15">
      <c r="A15" s="3" t="inlineStr">
        <is>
          <t>Antidilutive Securities Excluded from Computation of Earnings Per Share [Line Items]</t>
        </is>
      </c>
    </row>
    <row r="16">
      <c r="A16" s="4" t="inlineStr">
        <is>
          <t>Antidilutive securities</t>
        </is>
      </c>
      <c r="B16" s="5" t="n">
        <v>4559</v>
      </c>
      <c r="E16" s="5" t="n">
        <v>2590</v>
      </c>
      <c r="H16" s="5" t="n">
        <v>5091</v>
      </c>
      <c r="I16" s="5" t="n">
        <v>2648</v>
      </c>
    </row>
    <row r="17">
      <c r="A17" s="4" t="inlineStr">
        <is>
          <t>PSP Warrants | Payroll Support Program Warrants</t>
        </is>
      </c>
    </row>
    <row r="18">
      <c r="A18" s="3" t="inlineStr">
        <is>
          <t>Antidilutive Securities Excluded from Computation of Earnings Per Share [Line Items]</t>
        </is>
      </c>
    </row>
    <row r="19">
      <c r="A19" s="4" t="inlineStr">
        <is>
          <t>Antidilutive securities</t>
        </is>
      </c>
      <c r="B19" s="5" t="n">
        <v>25</v>
      </c>
      <c r="E19" s="5" t="n">
        <v>0</v>
      </c>
      <c r="H19" s="5" t="n">
        <v>2131</v>
      </c>
      <c r="I19" s="5" t="n">
        <v>0</v>
      </c>
    </row>
    <row r="20">
      <c r="A20" s="4" t="inlineStr">
        <is>
          <t>PSP Warrants | Treasury Loan Warrants</t>
        </is>
      </c>
    </row>
    <row r="21">
      <c r="A21" s="3" t="inlineStr">
        <is>
          <t>Antidilutive Securities Excluded from Computation of Earnings Per Share [Line Items]</t>
        </is>
      </c>
    </row>
    <row r="22">
      <c r="A22" s="4" t="inlineStr">
        <is>
          <t>Antidilutive securities</t>
        </is>
      </c>
      <c r="B22" s="5" t="n">
        <v>1</v>
      </c>
      <c r="E22" s="5" t="n">
        <v>0</v>
      </c>
      <c r="H22" s="5" t="n">
        <v>0</v>
      </c>
      <c r="I22" s="5" t="n">
        <v>0</v>
      </c>
    </row>
    <row r="23">
      <c r="A23" s="4" t="inlineStr">
        <is>
          <t>6.50% convertible senior notes</t>
        </is>
      </c>
    </row>
    <row r="24">
      <c r="A24" s="3" t="inlineStr">
        <is>
          <t>Antidilutive Securities Excluded from Computation of Earnings Per Share [Line Items]</t>
        </is>
      </c>
    </row>
    <row r="25">
      <c r="A25" s="4" t="inlineStr">
        <is>
          <t>Antidilutive securities</t>
        </is>
      </c>
      <c r="B25" s="5" t="n">
        <v>61728</v>
      </c>
      <c r="E25" s="5" t="n">
        <v>0</v>
      </c>
      <c r="H25" s="5" t="n">
        <v>21933</v>
      </c>
      <c r="I25" s="5" t="n">
        <v>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Repurchase Programs and Cash Dividends (Details) - USD ($) $ / shares in Units, $ in Millions</t>
        </is>
      </c>
      <c r="B1" s="2" t="inlineStr">
        <is>
          <t>Feb. 19, 2020</t>
        </is>
      </c>
      <c r="C1" s="2" t="inlineStr">
        <is>
          <t>Jan. 31, 2020</t>
        </is>
      </c>
      <c r="D1" s="2" t="inlineStr">
        <is>
          <t>Sep.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3" t="inlineStr">
        <is>
          <t>Equity [Abstract]</t>
        </is>
      </c>
    </row>
    <row r="3">
      <c r="A3" s="4" t="inlineStr">
        <is>
          <t>Stock repurchased (in shares)</t>
        </is>
      </c>
      <c r="E3" s="5" t="n">
        <v>6378025</v>
      </c>
      <c r="F3" s="5" t="n">
        <v>7275610</v>
      </c>
      <c r="H3" s="5" t="n">
        <v>16947393</v>
      </c>
      <c r="I3" s="5" t="n">
        <v>6400000</v>
      </c>
    </row>
    <row r="4">
      <c r="A4" s="4" t="inlineStr">
        <is>
          <t>Aggregate stock repurchase price</t>
        </is>
      </c>
      <c r="E4" s="6" t="n">
        <v>145</v>
      </c>
      <c r="F4" s="6" t="n">
        <v>201</v>
      </c>
      <c r="H4" s="6" t="n">
        <v>610</v>
      </c>
      <c r="I4" s="6" t="n">
        <v>145</v>
      </c>
    </row>
    <row r="5">
      <c r="A5" s="4" t="inlineStr">
        <is>
          <t>Average cost per share (in dollars per share)</t>
        </is>
      </c>
      <c r="I5" s="7" t="n">
        <v>22.77</v>
      </c>
    </row>
    <row r="6">
      <c r="A6" s="4" t="inlineStr">
        <is>
          <t>Cash dividends declared per common share (in dollars per share)</t>
        </is>
      </c>
      <c r="C6" s="7" t="n">
        <v>0.1</v>
      </c>
      <c r="D6" s="6" t="n">
        <v>0</v>
      </c>
      <c r="E6" s="7" t="n">
        <v>0.1</v>
      </c>
      <c r="F6" s="7" t="n">
        <v>0.1</v>
      </c>
      <c r="G6" s="7" t="n">
        <v>0.1</v>
      </c>
      <c r="H6" s="7" t="n">
        <v>0.1</v>
      </c>
      <c r="I6" s="7" t="n">
        <v>0.1</v>
      </c>
      <c r="J6" s="7" t="n">
        <v>0.3</v>
      </c>
    </row>
    <row r="7">
      <c r="A7" s="4" t="inlineStr">
        <is>
          <t>Payment of dividends</t>
        </is>
      </c>
      <c r="B7" s="6" t="n">
        <v>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ignificant Categories of Reported Operating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Operating revenues</t>
        </is>
      </c>
      <c r="B4" s="6" t="n">
        <v>3173</v>
      </c>
      <c r="C4" s="6" t="n">
        <v>11911</v>
      </c>
      <c r="D4" s="6" t="n">
        <v>13309</v>
      </c>
      <c r="E4" s="6" t="n">
        <v>34455</v>
      </c>
    </row>
    <row r="5">
      <c r="A5" s="4" t="inlineStr">
        <is>
          <t>Passenger</t>
        </is>
      </c>
    </row>
    <row r="6">
      <c r="A6" s="3" t="inlineStr">
        <is>
          <t>Revenue from External Customer [Line Items]</t>
        </is>
      </c>
    </row>
    <row r="7">
      <c r="A7" s="4" t="inlineStr">
        <is>
          <t>Operating revenues</t>
        </is>
      </c>
      <c r="B7" s="5" t="n">
        <v>2540</v>
      </c>
      <c r="C7" s="5" t="n">
        <v>10995</v>
      </c>
      <c r="D7" s="5" t="n">
        <v>11328</v>
      </c>
      <c r="E7" s="5" t="n">
        <v>31663</v>
      </c>
    </row>
    <row r="8">
      <c r="A8" s="4" t="inlineStr">
        <is>
          <t>Passenger travel</t>
        </is>
      </c>
    </row>
    <row r="9">
      <c r="A9" s="3" t="inlineStr">
        <is>
          <t>Revenue from External Customer [Line Items]</t>
        </is>
      </c>
    </row>
    <row r="10">
      <c r="A10" s="4" t="inlineStr">
        <is>
          <t>Operating revenues</t>
        </is>
      </c>
      <c r="B10" s="5" t="n">
        <v>2407</v>
      </c>
      <c r="C10" s="5" t="n">
        <v>10226</v>
      </c>
      <c r="D10" s="5" t="n">
        <v>10491</v>
      </c>
      <c r="E10" s="5" t="n">
        <v>29215</v>
      </c>
    </row>
    <row r="11">
      <c r="A11" s="4" t="inlineStr">
        <is>
          <t>Loyalty revenue - travel</t>
        </is>
      </c>
    </row>
    <row r="12">
      <c r="A12" s="3" t="inlineStr">
        <is>
          <t>Revenue from External Customer [Line Items]</t>
        </is>
      </c>
    </row>
    <row r="13">
      <c r="A13" s="4" t="inlineStr">
        <is>
          <t>Operating revenues</t>
        </is>
      </c>
      <c r="B13" s="5" t="n">
        <v>133</v>
      </c>
      <c r="C13" s="5" t="n">
        <v>769</v>
      </c>
      <c r="D13" s="5" t="n">
        <v>837</v>
      </c>
      <c r="E13" s="5" t="n">
        <v>2448</v>
      </c>
    </row>
    <row r="14">
      <c r="A14" s="4" t="inlineStr">
        <is>
          <t>Cargo</t>
        </is>
      </c>
    </row>
    <row r="15">
      <c r="A15" s="3" t="inlineStr">
        <is>
          <t>Revenue from External Customer [Line Items]</t>
        </is>
      </c>
    </row>
    <row r="16">
      <c r="A16" s="4" t="inlineStr">
        <is>
          <t>Operating revenues</t>
        </is>
      </c>
      <c r="B16" s="5" t="n">
        <v>207</v>
      </c>
      <c r="C16" s="5" t="n">
        <v>208</v>
      </c>
      <c r="D16" s="5" t="n">
        <v>484</v>
      </c>
      <c r="E16" s="5" t="n">
        <v>647</v>
      </c>
    </row>
    <row r="17">
      <c r="A17" s="4" t="inlineStr">
        <is>
          <t>Other</t>
        </is>
      </c>
    </row>
    <row r="18">
      <c r="A18" s="3" t="inlineStr">
        <is>
          <t>Revenue from External Customer [Line Items]</t>
        </is>
      </c>
    </row>
    <row r="19">
      <c r="A19" s="4" t="inlineStr">
        <is>
          <t>Operating revenues</t>
        </is>
      </c>
      <c r="B19" s="5" t="n">
        <v>426</v>
      </c>
      <c r="C19" s="5" t="n">
        <v>708</v>
      </c>
      <c r="D19" s="5" t="n">
        <v>1497</v>
      </c>
      <c r="E19" s="5" t="n">
        <v>2145</v>
      </c>
    </row>
    <row r="20">
      <c r="A20" s="4" t="inlineStr">
        <is>
          <t>Loyalty revenue - marketing services</t>
        </is>
      </c>
    </row>
    <row r="21">
      <c r="A21" s="3" t="inlineStr">
        <is>
          <t>Revenue from External Customer [Line Items]</t>
        </is>
      </c>
    </row>
    <row r="22">
      <c r="A22" s="4" t="inlineStr">
        <is>
          <t>Operating revenues</t>
        </is>
      </c>
      <c r="B22" s="5" t="n">
        <v>389</v>
      </c>
      <c r="C22" s="5" t="n">
        <v>570</v>
      </c>
      <c r="D22" s="5" t="n">
        <v>1317</v>
      </c>
      <c r="E22" s="5" t="n">
        <v>1742</v>
      </c>
    </row>
    <row r="23">
      <c r="A23" s="4" t="inlineStr">
        <is>
          <t>Other revenue</t>
        </is>
      </c>
    </row>
    <row r="24">
      <c r="A24" s="3" t="inlineStr">
        <is>
          <t>Revenue from External Customer [Line Items]</t>
        </is>
      </c>
    </row>
    <row r="25">
      <c r="A25" s="4" t="inlineStr">
        <is>
          <t>Operating revenues</t>
        </is>
      </c>
      <c r="B25" s="5" t="n">
        <v>37</v>
      </c>
      <c r="C25" s="5" t="n">
        <v>138</v>
      </c>
      <c r="D25" s="5" t="n">
        <v>180</v>
      </c>
      <c r="E25" s="5" t="n">
        <v>403</v>
      </c>
    </row>
    <row r="26">
      <c r="A26" s="4" t="inlineStr">
        <is>
          <t>American Airlines, Inc.</t>
        </is>
      </c>
    </row>
    <row r="27">
      <c r="A27" s="3" t="inlineStr">
        <is>
          <t>Revenue from External Customer [Line Items]</t>
        </is>
      </c>
    </row>
    <row r="28">
      <c r="A28" s="4" t="inlineStr">
        <is>
          <t>Operating revenues</t>
        </is>
      </c>
      <c r="B28" s="5" t="n">
        <v>3172</v>
      </c>
      <c r="C28" s="5" t="n">
        <v>11910</v>
      </c>
      <c r="D28" s="5" t="n">
        <v>13308</v>
      </c>
      <c r="E28" s="5" t="n">
        <v>34449</v>
      </c>
    </row>
    <row r="29">
      <c r="A29" s="4" t="inlineStr">
        <is>
          <t>American Airlines, Inc. | Passenger</t>
        </is>
      </c>
    </row>
    <row r="30">
      <c r="A30" s="3" t="inlineStr">
        <is>
          <t>Revenue from External Customer [Line Items]</t>
        </is>
      </c>
    </row>
    <row r="31">
      <c r="A31" s="4" t="inlineStr">
        <is>
          <t>Operating revenues</t>
        </is>
      </c>
      <c r="B31" s="5" t="n">
        <v>2540</v>
      </c>
      <c r="C31" s="5" t="n">
        <v>10995</v>
      </c>
      <c r="D31" s="5" t="n">
        <v>11328</v>
      </c>
      <c r="E31" s="5" t="n">
        <v>31663</v>
      </c>
    </row>
    <row r="32">
      <c r="A32" s="4" t="inlineStr">
        <is>
          <t>American Airlines, Inc. | Passenger travel</t>
        </is>
      </c>
    </row>
    <row r="33">
      <c r="A33" s="3" t="inlineStr">
        <is>
          <t>Revenue from External Customer [Line Items]</t>
        </is>
      </c>
    </row>
    <row r="34">
      <c r="A34" s="4" t="inlineStr">
        <is>
          <t>Operating revenues</t>
        </is>
      </c>
      <c r="B34" s="5" t="n">
        <v>2407</v>
      </c>
      <c r="C34" s="5" t="n">
        <v>10226</v>
      </c>
      <c r="D34" s="5" t="n">
        <v>10491</v>
      </c>
      <c r="E34" s="5" t="n">
        <v>29215</v>
      </c>
    </row>
    <row r="35">
      <c r="A35" s="4" t="inlineStr">
        <is>
          <t>American Airlines, Inc. | Loyalty revenue - travel</t>
        </is>
      </c>
    </row>
    <row r="36">
      <c r="A36" s="3" t="inlineStr">
        <is>
          <t>Revenue from External Customer [Line Items]</t>
        </is>
      </c>
    </row>
    <row r="37">
      <c r="A37" s="4" t="inlineStr">
        <is>
          <t>Operating revenues</t>
        </is>
      </c>
      <c r="B37" s="5" t="n">
        <v>133</v>
      </c>
      <c r="C37" s="5" t="n">
        <v>769</v>
      </c>
      <c r="D37" s="5" t="n">
        <v>837</v>
      </c>
      <c r="E37" s="5" t="n">
        <v>2448</v>
      </c>
    </row>
    <row r="38">
      <c r="A38" s="4" t="inlineStr">
        <is>
          <t>American Airlines, Inc. | Cargo</t>
        </is>
      </c>
    </row>
    <row r="39">
      <c r="A39" s="3" t="inlineStr">
        <is>
          <t>Revenue from External Customer [Line Items]</t>
        </is>
      </c>
    </row>
    <row r="40">
      <c r="A40" s="4" t="inlineStr">
        <is>
          <t>Operating revenues</t>
        </is>
      </c>
      <c r="B40" s="5" t="n">
        <v>207</v>
      </c>
      <c r="C40" s="5" t="n">
        <v>208</v>
      </c>
      <c r="D40" s="5" t="n">
        <v>484</v>
      </c>
      <c r="E40" s="5" t="n">
        <v>647</v>
      </c>
    </row>
    <row r="41">
      <c r="A41" s="4" t="inlineStr">
        <is>
          <t>American Airlines, Inc. | Other</t>
        </is>
      </c>
    </row>
    <row r="42">
      <c r="A42" s="3" t="inlineStr">
        <is>
          <t>Revenue from External Customer [Line Items]</t>
        </is>
      </c>
    </row>
    <row r="43">
      <c r="A43" s="4" t="inlineStr">
        <is>
          <t>Operating revenues</t>
        </is>
      </c>
      <c r="B43" s="5" t="n">
        <v>425</v>
      </c>
      <c r="C43" s="5" t="n">
        <v>707</v>
      </c>
      <c r="D43" s="5" t="n">
        <v>1496</v>
      </c>
      <c r="E43" s="5" t="n">
        <v>2139</v>
      </c>
    </row>
    <row r="44">
      <c r="A44" s="4" t="inlineStr">
        <is>
          <t>American Airlines, Inc. | Loyalty revenue - marketing services</t>
        </is>
      </c>
    </row>
    <row r="45">
      <c r="A45" s="3" t="inlineStr">
        <is>
          <t>Revenue from External Customer [Line Items]</t>
        </is>
      </c>
    </row>
    <row r="46">
      <c r="A46" s="4" t="inlineStr">
        <is>
          <t>Operating revenues</t>
        </is>
      </c>
      <c r="B46" s="5" t="n">
        <v>389</v>
      </c>
      <c r="C46" s="5" t="n">
        <v>570</v>
      </c>
      <c r="D46" s="5" t="n">
        <v>1317</v>
      </c>
      <c r="E46" s="5" t="n">
        <v>1742</v>
      </c>
    </row>
    <row r="47">
      <c r="A47" s="4" t="inlineStr">
        <is>
          <t>American Airlines, Inc. | Other revenue</t>
        </is>
      </c>
    </row>
    <row r="48">
      <c r="A48" s="3" t="inlineStr">
        <is>
          <t>Revenue from External Customer [Line Items]</t>
        </is>
      </c>
    </row>
    <row r="49">
      <c r="A49" s="4" t="inlineStr">
        <is>
          <t>Operating revenues</t>
        </is>
      </c>
      <c r="B49" s="6" t="n">
        <v>36</v>
      </c>
      <c r="C49" s="6" t="n">
        <v>137</v>
      </c>
      <c r="D49" s="6" t="n">
        <v>179</v>
      </c>
      <c r="E49" s="6" t="n">
        <v>3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t>
        </is>
      </c>
      <c r="B3" s="6" t="n">
        <v>253</v>
      </c>
      <c r="C3" s="6" t="n">
        <v>280</v>
      </c>
    </row>
    <row r="4">
      <c r="A4" s="4" t="inlineStr">
        <is>
          <t>Short-term investments</t>
        </is>
      </c>
      <c r="B4" s="5" t="n">
        <v>8031</v>
      </c>
      <c r="C4" s="5" t="n">
        <v>3546</v>
      </c>
    </row>
    <row r="5">
      <c r="A5" s="4" t="inlineStr">
        <is>
          <t>Restricted cash and short-term investments</t>
        </is>
      </c>
      <c r="B5" s="5" t="n">
        <v>508</v>
      </c>
      <c r="C5" s="5" t="n">
        <v>158</v>
      </c>
    </row>
    <row r="6">
      <c r="A6" s="4" t="inlineStr">
        <is>
          <t>Accounts receivable, net</t>
        </is>
      </c>
      <c r="B6" s="5" t="n">
        <v>1135</v>
      </c>
      <c r="C6" s="5" t="n">
        <v>1750</v>
      </c>
    </row>
    <row r="7">
      <c r="A7" s="4" t="inlineStr">
        <is>
          <t>Aircraft fuel, spare parts and supplies, net</t>
        </is>
      </c>
      <c r="B7" s="5" t="n">
        <v>1633</v>
      </c>
      <c r="C7" s="5" t="n">
        <v>1851</v>
      </c>
    </row>
    <row r="8">
      <c r="A8" s="4" t="inlineStr">
        <is>
          <t>Prepaid expenses and other</t>
        </is>
      </c>
      <c r="B8" s="5" t="n">
        <v>780</v>
      </c>
      <c r="C8" s="5" t="n">
        <v>621</v>
      </c>
    </row>
    <row r="9">
      <c r="A9" s="4" t="inlineStr">
        <is>
          <t>Total current assets</t>
        </is>
      </c>
      <c r="B9" s="5" t="n">
        <v>12340</v>
      </c>
      <c r="C9" s="5" t="n">
        <v>8206</v>
      </c>
    </row>
    <row r="10">
      <c r="A10" s="3" t="inlineStr">
        <is>
          <t>Operating property and equipment</t>
        </is>
      </c>
    </row>
    <row r="11">
      <c r="A11" s="4" t="inlineStr">
        <is>
          <t>Flight equipment</t>
        </is>
      </c>
      <c r="B11" s="5" t="n">
        <v>37576</v>
      </c>
      <c r="C11" s="5" t="n">
        <v>42537</v>
      </c>
    </row>
    <row r="12">
      <c r="A12" s="4" t="inlineStr">
        <is>
          <t>Ground property and equipment</t>
        </is>
      </c>
      <c r="B12" s="5" t="n">
        <v>9451</v>
      </c>
      <c r="C12" s="5" t="n">
        <v>9443</v>
      </c>
    </row>
    <row r="13">
      <c r="A13" s="4" t="inlineStr">
        <is>
          <t>Equipment purchase deposits</t>
        </is>
      </c>
      <c r="B13" s="5" t="n">
        <v>1899</v>
      </c>
      <c r="C13" s="5" t="n">
        <v>1674</v>
      </c>
    </row>
    <row r="14">
      <c r="A14" s="4" t="inlineStr">
        <is>
          <t>Total property and equipment, at cost</t>
        </is>
      </c>
      <c r="B14" s="5" t="n">
        <v>48926</v>
      </c>
      <c r="C14" s="5" t="n">
        <v>53654</v>
      </c>
    </row>
    <row r="15">
      <c r="A15" s="4" t="inlineStr">
        <is>
          <t>Less accumulated depreciation and amortization</t>
        </is>
      </c>
      <c r="B15" s="5" t="n">
        <v>-16670</v>
      </c>
      <c r="C15" s="5" t="n">
        <v>-18659</v>
      </c>
    </row>
    <row r="16">
      <c r="A16" s="4" t="inlineStr">
        <is>
          <t>Total property and equipment, net</t>
        </is>
      </c>
      <c r="B16" s="5" t="n">
        <v>32256</v>
      </c>
      <c r="C16" s="5" t="n">
        <v>34995</v>
      </c>
    </row>
    <row r="17">
      <c r="A17" s="4" t="inlineStr">
        <is>
          <t>Operating lease right-of-use assets</t>
        </is>
      </c>
      <c r="B17" s="5" t="n">
        <v>7979</v>
      </c>
      <c r="C17" s="5" t="n">
        <v>8737</v>
      </c>
    </row>
    <row r="18">
      <c r="A18" s="3" t="inlineStr">
        <is>
          <t>Other assets</t>
        </is>
      </c>
    </row>
    <row r="19">
      <c r="A19" s="4" t="inlineStr">
        <is>
          <t>Goodwill</t>
        </is>
      </c>
      <c r="B19" s="5" t="n">
        <v>4091</v>
      </c>
      <c r="C19" s="5" t="n">
        <v>4091</v>
      </c>
    </row>
    <row r="20">
      <c r="A20" s="4" t="inlineStr">
        <is>
          <t>Intangibles, net of accumulated amortization of $734 and $704, respectively</t>
        </is>
      </c>
      <c r="B20" s="5" t="n">
        <v>2039</v>
      </c>
      <c r="C20" s="5" t="n">
        <v>2084</v>
      </c>
    </row>
    <row r="21">
      <c r="A21" s="4" t="inlineStr">
        <is>
          <t>Deferred tax asset</t>
        </is>
      </c>
      <c r="B21" s="5" t="n">
        <v>2425</v>
      </c>
      <c r="C21" s="5" t="n">
        <v>645</v>
      </c>
    </row>
    <row r="22">
      <c r="A22" s="4" t="inlineStr">
        <is>
          <t>Other assets</t>
        </is>
      </c>
      <c r="B22" s="5" t="n">
        <v>1643</v>
      </c>
      <c r="C22" s="5" t="n">
        <v>1237</v>
      </c>
    </row>
    <row r="23">
      <c r="A23" s="4" t="inlineStr">
        <is>
          <t>Total other assets</t>
        </is>
      </c>
      <c r="B23" s="5" t="n">
        <v>10198</v>
      </c>
      <c r="C23" s="5" t="n">
        <v>8057</v>
      </c>
    </row>
    <row r="24">
      <c r="A24" s="4" t="inlineStr">
        <is>
          <t>Total assets</t>
        </is>
      </c>
      <c r="B24" s="5" t="n">
        <v>62773</v>
      </c>
      <c r="C24" s="5" t="n">
        <v>59995</v>
      </c>
    </row>
    <row r="25">
      <c r="A25" s="3" t="inlineStr">
        <is>
          <t>Current liabilities</t>
        </is>
      </c>
    </row>
    <row r="26">
      <c r="A26" s="4" t="inlineStr">
        <is>
          <t>Current maturities of long-term debt and finance leases</t>
        </is>
      </c>
      <c r="B26" s="5" t="n">
        <v>2710</v>
      </c>
      <c r="C26" s="5" t="n">
        <v>2861</v>
      </c>
    </row>
    <row r="27">
      <c r="A27" s="4" t="inlineStr">
        <is>
          <t>Accounts payable</t>
        </is>
      </c>
      <c r="B27" s="5" t="n">
        <v>1077</v>
      </c>
      <c r="C27" s="5" t="n">
        <v>2062</v>
      </c>
    </row>
    <row r="28">
      <c r="A28" s="4" t="inlineStr">
        <is>
          <t>Accrued salaries and wages</t>
        </is>
      </c>
      <c r="B28" s="5" t="n">
        <v>1919</v>
      </c>
      <c r="C28" s="5" t="n">
        <v>1541</v>
      </c>
    </row>
    <row r="29">
      <c r="A29" s="4" t="inlineStr">
        <is>
          <t>Operating lease liabilities</t>
        </is>
      </c>
      <c r="B29" s="5" t="n">
        <v>1736</v>
      </c>
      <c r="C29" s="5" t="n">
        <v>1708</v>
      </c>
    </row>
    <row r="30">
      <c r="A30" s="4" t="inlineStr">
        <is>
          <t>Other accrued liabilities</t>
        </is>
      </c>
      <c r="B30" s="5" t="n">
        <v>2188</v>
      </c>
      <c r="C30" s="5" t="n">
        <v>2138</v>
      </c>
    </row>
    <row r="31">
      <c r="A31" s="4" t="inlineStr">
        <is>
          <t>Total current liabilities</t>
        </is>
      </c>
      <c r="B31" s="5" t="n">
        <v>16584</v>
      </c>
      <c r="C31" s="5" t="n">
        <v>18311</v>
      </c>
    </row>
    <row r="32">
      <c r="A32" s="3" t="inlineStr">
        <is>
          <t>Noncurrent liabilities</t>
        </is>
      </c>
    </row>
    <row r="33">
      <c r="A33" s="4" t="inlineStr">
        <is>
          <t>Long-term debt and finance leases, net of current maturities</t>
        </is>
      </c>
      <c r="B33" s="5" t="n">
        <v>30076</v>
      </c>
      <c r="C33" s="5" t="n">
        <v>21454</v>
      </c>
    </row>
    <row r="34">
      <c r="A34" s="4" t="inlineStr">
        <is>
          <t>Pension and postretirement benefits</t>
        </is>
      </c>
      <c r="B34" s="5" t="n">
        <v>6310</v>
      </c>
      <c r="C34" s="5" t="n">
        <v>6052</v>
      </c>
    </row>
    <row r="35">
      <c r="A35" s="4" t="inlineStr">
        <is>
          <t>Loyalty program liability</t>
        </is>
      </c>
      <c r="B35" s="5" t="n">
        <v>7043</v>
      </c>
      <c r="C35" s="5" t="n">
        <v>5422</v>
      </c>
    </row>
    <row r="36">
      <c r="A36" s="4" t="inlineStr">
        <is>
          <t>Operating lease liabilities</t>
        </is>
      </c>
      <c r="B36" s="5" t="n">
        <v>6683</v>
      </c>
      <c r="C36" s="5" t="n">
        <v>7421</v>
      </c>
    </row>
    <row r="37">
      <c r="A37" s="4" t="inlineStr">
        <is>
          <t>Other liabilities</t>
        </is>
      </c>
      <c r="B37" s="5" t="n">
        <v>1605</v>
      </c>
      <c r="C37" s="5" t="n">
        <v>1453</v>
      </c>
    </row>
    <row r="38">
      <c r="A38" s="4" t="inlineStr">
        <is>
          <t>Total noncurrent liabilities</t>
        </is>
      </c>
      <c r="B38" s="5" t="n">
        <v>51717</v>
      </c>
      <c r="C38" s="5" t="n">
        <v>41802</v>
      </c>
    </row>
    <row r="39">
      <c r="A39" s="4" t="inlineStr">
        <is>
          <t>Commitments and contingencies</t>
        </is>
      </c>
      <c r="B39" s="4" t="inlineStr">
        <is>
          <t xml:space="preserve"> </t>
        </is>
      </c>
      <c r="C39" s="4" t="inlineStr">
        <is>
          <t xml:space="preserve"> </t>
        </is>
      </c>
    </row>
    <row r="40">
      <c r="A40" s="3" t="inlineStr">
        <is>
          <t>Stockholders’ equity (deficit)</t>
        </is>
      </c>
    </row>
    <row r="41">
      <c r="A41" s="4" t="inlineStr">
        <is>
          <t>Common stock, $0.01 par value; 1,750,000,000 shares authorized, 508,603,895 shares issued and outstanding at September 30, 2020; 428,202,506 shares issued and outstanding at December 31, 2019</t>
        </is>
      </c>
      <c r="B41" s="5" t="n">
        <v>5</v>
      </c>
      <c r="C41" s="5" t="n">
        <v>4</v>
      </c>
    </row>
    <row r="42">
      <c r="A42" s="4" t="inlineStr">
        <is>
          <t>Additional paid-in capital</t>
        </is>
      </c>
      <c r="B42" s="5" t="n">
        <v>5430</v>
      </c>
      <c r="C42" s="5" t="n">
        <v>3945</v>
      </c>
    </row>
    <row r="43">
      <c r="A43" s="4" t="inlineStr">
        <is>
          <t>Accumulated other comprehensive loss</t>
        </is>
      </c>
      <c r="B43" s="5" t="n">
        <v>-6476</v>
      </c>
      <c r="C43" s="5" t="n">
        <v>-6331</v>
      </c>
    </row>
    <row r="44">
      <c r="A44" s="4" t="inlineStr">
        <is>
          <t>Retained earnings (deficit)</t>
        </is>
      </c>
      <c r="B44" s="5" t="n">
        <v>-4487</v>
      </c>
      <c r="C44" s="5" t="n">
        <v>2264</v>
      </c>
    </row>
    <row r="45">
      <c r="A45" s="4" t="inlineStr">
        <is>
          <t>Total stockholders’ deficit</t>
        </is>
      </c>
      <c r="B45" s="5" t="n">
        <v>-5528</v>
      </c>
      <c r="C45" s="5" t="n">
        <v>-118</v>
      </c>
    </row>
    <row r="46">
      <c r="A46" s="4" t="inlineStr">
        <is>
          <t>Total liabilities and stockholders’ equity (deficit)</t>
        </is>
      </c>
      <c r="B46" s="5" t="n">
        <v>62773</v>
      </c>
      <c r="C46" s="5" t="n">
        <v>59995</v>
      </c>
    </row>
    <row r="47">
      <c r="A47" s="4" t="inlineStr">
        <is>
          <t>Air traffic liability</t>
        </is>
      </c>
    </row>
    <row r="48">
      <c r="A48" s="3" t="inlineStr">
        <is>
          <t>Current liabilities</t>
        </is>
      </c>
    </row>
    <row r="49">
      <c r="A49" s="4" t="inlineStr">
        <is>
          <t>Deferred revenue, current</t>
        </is>
      </c>
      <c r="B49" s="5" t="n">
        <v>4903</v>
      </c>
      <c r="C49" s="5" t="n">
        <v>4808</v>
      </c>
    </row>
    <row r="50">
      <c r="A50" s="4" t="inlineStr">
        <is>
          <t>Loyalty program liability</t>
        </is>
      </c>
    </row>
    <row r="51">
      <c r="A51" s="3" t="inlineStr">
        <is>
          <t>Current liabilities</t>
        </is>
      </c>
    </row>
    <row r="52">
      <c r="A52" s="4" t="inlineStr">
        <is>
          <t>Deferred revenue, current</t>
        </is>
      </c>
      <c r="B52" s="5" t="n">
        <v>2051</v>
      </c>
      <c r="C52" s="5" t="n">
        <v>3193</v>
      </c>
    </row>
    <row r="53">
      <c r="A53" s="4" t="inlineStr">
        <is>
          <t>American Airlines, Inc.</t>
        </is>
      </c>
    </row>
    <row r="54">
      <c r="A54" s="3" t="inlineStr">
        <is>
          <t>Current assets</t>
        </is>
      </c>
    </row>
    <row r="55">
      <c r="A55" s="4" t="inlineStr">
        <is>
          <t>Cash</t>
        </is>
      </c>
      <c r="B55" s="5" t="n">
        <v>243</v>
      </c>
      <c r="C55" s="5" t="n">
        <v>267</v>
      </c>
    </row>
    <row r="56">
      <c r="A56" s="4" t="inlineStr">
        <is>
          <t>Short-term investments</t>
        </is>
      </c>
      <c r="B56" s="5" t="n">
        <v>8029</v>
      </c>
      <c r="C56" s="5" t="n">
        <v>3543</v>
      </c>
    </row>
    <row r="57">
      <c r="A57" s="4" t="inlineStr">
        <is>
          <t>Restricted cash and short-term investments</t>
        </is>
      </c>
      <c r="B57" s="5" t="n">
        <v>508</v>
      </c>
      <c r="C57" s="5" t="n">
        <v>158</v>
      </c>
    </row>
    <row r="58">
      <c r="A58" s="4" t="inlineStr">
        <is>
          <t>Accounts receivable, net</t>
        </is>
      </c>
      <c r="B58" s="5" t="n">
        <v>1129</v>
      </c>
      <c r="C58" s="5" t="n">
        <v>1770</v>
      </c>
    </row>
    <row r="59">
      <c r="A59" s="4" t="inlineStr">
        <is>
          <t>Receivables from related parties, net</t>
        </is>
      </c>
      <c r="B59" s="5" t="n">
        <v>9183</v>
      </c>
      <c r="C59" s="5" t="n">
        <v>12451</v>
      </c>
    </row>
    <row r="60">
      <c r="A60" s="4" t="inlineStr">
        <is>
          <t>Aircraft fuel, spare parts and supplies, net</t>
        </is>
      </c>
      <c r="B60" s="5" t="n">
        <v>1535</v>
      </c>
      <c r="C60" s="5" t="n">
        <v>1754</v>
      </c>
    </row>
    <row r="61">
      <c r="A61" s="4" t="inlineStr">
        <is>
          <t>Prepaid expenses and other</t>
        </is>
      </c>
      <c r="B61" s="5" t="n">
        <v>727</v>
      </c>
      <c r="C61" s="5" t="n">
        <v>584</v>
      </c>
    </row>
    <row r="62">
      <c r="A62" s="4" t="inlineStr">
        <is>
          <t>Total current assets</t>
        </is>
      </c>
      <c r="B62" s="5" t="n">
        <v>21354</v>
      </c>
      <c r="C62" s="5" t="n">
        <v>20527</v>
      </c>
    </row>
    <row r="63">
      <c r="A63" s="3" t="inlineStr">
        <is>
          <t>Operating property and equipment</t>
        </is>
      </c>
    </row>
    <row r="64">
      <c r="A64" s="4" t="inlineStr">
        <is>
          <t>Flight equipment</t>
        </is>
      </c>
      <c r="B64" s="5" t="n">
        <v>37252</v>
      </c>
      <c r="C64" s="5" t="n">
        <v>42213</v>
      </c>
    </row>
    <row r="65">
      <c r="A65" s="4" t="inlineStr">
        <is>
          <t>Ground property and equipment</t>
        </is>
      </c>
      <c r="B65" s="5" t="n">
        <v>9088</v>
      </c>
      <c r="C65" s="5" t="n">
        <v>9089</v>
      </c>
    </row>
    <row r="66">
      <c r="A66" s="4" t="inlineStr">
        <is>
          <t>Equipment purchase deposits</t>
        </is>
      </c>
      <c r="B66" s="5" t="n">
        <v>1899</v>
      </c>
      <c r="C66" s="5" t="n">
        <v>1674</v>
      </c>
    </row>
    <row r="67">
      <c r="A67" s="4" t="inlineStr">
        <is>
          <t>Total property and equipment, at cost</t>
        </is>
      </c>
      <c r="B67" s="5" t="n">
        <v>48239</v>
      </c>
      <c r="C67" s="5" t="n">
        <v>52976</v>
      </c>
    </row>
    <row r="68">
      <c r="A68" s="4" t="inlineStr">
        <is>
          <t>Less accumulated depreciation and amortization</t>
        </is>
      </c>
      <c r="B68" s="5" t="n">
        <v>-16318</v>
      </c>
      <c r="C68" s="5" t="n">
        <v>-18335</v>
      </c>
    </row>
    <row r="69">
      <c r="A69" s="4" t="inlineStr">
        <is>
          <t>Total property and equipment, net</t>
        </is>
      </c>
      <c r="B69" s="5" t="n">
        <v>31921</v>
      </c>
      <c r="C69" s="5" t="n">
        <v>34641</v>
      </c>
    </row>
    <row r="70">
      <c r="A70" s="4" t="inlineStr">
        <is>
          <t>Operating lease right-of-use assets</t>
        </is>
      </c>
      <c r="B70" s="5" t="n">
        <v>7942</v>
      </c>
      <c r="C70" s="5" t="n">
        <v>8694</v>
      </c>
    </row>
    <row r="71">
      <c r="A71" s="3" t="inlineStr">
        <is>
          <t>Other assets</t>
        </is>
      </c>
    </row>
    <row r="72">
      <c r="A72" s="4" t="inlineStr">
        <is>
          <t>Goodwill</t>
        </is>
      </c>
      <c r="B72" s="5" t="n">
        <v>4091</v>
      </c>
      <c r="C72" s="5" t="n">
        <v>4091</v>
      </c>
    </row>
    <row r="73">
      <c r="A73" s="4" t="inlineStr">
        <is>
          <t>Intangibles, net of accumulated amortization of $734 and $704, respectively</t>
        </is>
      </c>
      <c r="B73" s="5" t="n">
        <v>2039</v>
      </c>
      <c r="C73" s="5" t="n">
        <v>2084</v>
      </c>
    </row>
    <row r="74">
      <c r="A74" s="4" t="inlineStr">
        <is>
          <t>Deferred tax asset</t>
        </is>
      </c>
      <c r="B74" s="5" t="n">
        <v>2450</v>
      </c>
      <c r="C74" s="5" t="n">
        <v>689</v>
      </c>
    </row>
    <row r="75">
      <c r="A75" s="4" t="inlineStr">
        <is>
          <t>Other assets</t>
        </is>
      </c>
      <c r="B75" s="5" t="n">
        <v>1521</v>
      </c>
      <c r="C75" s="5" t="n">
        <v>1164</v>
      </c>
    </row>
    <row r="76">
      <c r="A76" s="4" t="inlineStr">
        <is>
          <t>Total other assets</t>
        </is>
      </c>
      <c r="B76" s="5" t="n">
        <v>10101</v>
      </c>
      <c r="C76" s="5" t="n">
        <v>8028</v>
      </c>
    </row>
    <row r="77">
      <c r="A77" s="4" t="inlineStr">
        <is>
          <t>Total assets</t>
        </is>
      </c>
      <c r="B77" s="5" t="n">
        <v>71318</v>
      </c>
      <c r="C77" s="5" t="n">
        <v>71890</v>
      </c>
    </row>
    <row r="78">
      <c r="A78" s="3" t="inlineStr">
        <is>
          <t>Current liabilities</t>
        </is>
      </c>
    </row>
    <row r="79">
      <c r="A79" s="4" t="inlineStr">
        <is>
          <t>Current maturities of long-term debt and finance leases</t>
        </is>
      </c>
      <c r="B79" s="5" t="n">
        <v>2713</v>
      </c>
      <c r="C79" s="5" t="n">
        <v>2358</v>
      </c>
    </row>
    <row r="80">
      <c r="A80" s="4" t="inlineStr">
        <is>
          <t>Accounts payable</t>
        </is>
      </c>
      <c r="B80" s="5" t="n">
        <v>999</v>
      </c>
      <c r="C80" s="5" t="n">
        <v>1990</v>
      </c>
    </row>
    <row r="81">
      <c r="A81" s="4" t="inlineStr">
        <is>
          <t>Accrued salaries and wages</t>
        </is>
      </c>
      <c r="B81" s="5" t="n">
        <v>1859</v>
      </c>
      <c r="C81" s="5" t="n">
        <v>1461</v>
      </c>
    </row>
    <row r="82">
      <c r="A82" s="4" t="inlineStr">
        <is>
          <t>Operating lease liabilities</t>
        </is>
      </c>
      <c r="B82" s="5" t="n">
        <v>1724</v>
      </c>
      <c r="C82" s="5" t="n">
        <v>1695</v>
      </c>
    </row>
    <row r="83">
      <c r="A83" s="4" t="inlineStr">
        <is>
          <t>Other accrued liabilities</t>
        </is>
      </c>
      <c r="B83" s="5" t="n">
        <v>2093</v>
      </c>
      <c r="C83" s="5" t="n">
        <v>2055</v>
      </c>
    </row>
    <row r="84">
      <c r="A84" s="4" t="inlineStr">
        <is>
          <t>Total current liabilities</t>
        </is>
      </c>
      <c r="B84" s="5" t="n">
        <v>16342</v>
      </c>
      <c r="C84" s="5" t="n">
        <v>17560</v>
      </c>
    </row>
    <row r="85">
      <c r="A85" s="3" t="inlineStr">
        <is>
          <t>Noncurrent liabilities</t>
        </is>
      </c>
    </row>
    <row r="86">
      <c r="A86" s="4" t="inlineStr">
        <is>
          <t>Long-term debt and finance leases, net of current maturities</t>
        </is>
      </c>
      <c r="B86" s="5" t="n">
        <v>26478</v>
      </c>
      <c r="C86" s="5" t="n">
        <v>20684</v>
      </c>
    </row>
    <row r="87">
      <c r="A87" s="4" t="inlineStr">
        <is>
          <t>Pension and postretirement benefits</t>
        </is>
      </c>
      <c r="B87" s="5" t="n">
        <v>6267</v>
      </c>
      <c r="C87" s="5" t="n">
        <v>6008</v>
      </c>
    </row>
    <row r="88">
      <c r="A88" s="4" t="inlineStr">
        <is>
          <t>Loyalty program liability</t>
        </is>
      </c>
      <c r="B88" s="5" t="n">
        <v>7043</v>
      </c>
      <c r="C88" s="5" t="n">
        <v>5422</v>
      </c>
    </row>
    <row r="89">
      <c r="A89" s="4" t="inlineStr">
        <is>
          <t>Operating lease liabilities</t>
        </is>
      </c>
      <c r="B89" s="5" t="n">
        <v>6655</v>
      </c>
      <c r="C89" s="5" t="n">
        <v>7388</v>
      </c>
    </row>
    <row r="90">
      <c r="A90" s="4" t="inlineStr">
        <is>
          <t>Other liabilities</t>
        </is>
      </c>
      <c r="B90" s="5" t="n">
        <v>1545</v>
      </c>
      <c r="C90" s="5" t="n">
        <v>1406</v>
      </c>
    </row>
    <row r="91">
      <c r="A91" s="4" t="inlineStr">
        <is>
          <t>Total noncurrent liabilities</t>
        </is>
      </c>
      <c r="B91" s="5" t="n">
        <v>47988</v>
      </c>
      <c r="C91" s="5" t="n">
        <v>40908</v>
      </c>
    </row>
    <row r="92">
      <c r="A92" s="4" t="inlineStr">
        <is>
          <t>Commitments and contingencies</t>
        </is>
      </c>
      <c r="B92" s="4" t="inlineStr">
        <is>
          <t xml:space="preserve"> </t>
        </is>
      </c>
      <c r="C92" s="4" t="inlineStr">
        <is>
          <t xml:space="preserve"> </t>
        </is>
      </c>
    </row>
    <row r="93">
      <c r="A93" s="3" t="inlineStr">
        <is>
          <t>Stockholders’ equity (deficit)</t>
        </is>
      </c>
    </row>
    <row r="94">
      <c r="A94" s="4" t="inlineStr">
        <is>
          <t>Common stock, $0.01 par value; 1,750,000,000 shares authorized, 508,603,895 shares issued and outstanding at September 30, 2020; 428,202,506 shares issued and outstanding at December 31, 2019</t>
        </is>
      </c>
      <c r="B94" s="5" t="n">
        <v>0</v>
      </c>
      <c r="C94" s="5" t="n">
        <v>0</v>
      </c>
    </row>
    <row r="95">
      <c r="A95" s="4" t="inlineStr">
        <is>
          <t>Additional paid-in capital</t>
        </is>
      </c>
      <c r="B95" s="5" t="n">
        <v>17028</v>
      </c>
      <c r="C95" s="5" t="n">
        <v>16903</v>
      </c>
    </row>
    <row r="96">
      <c r="A96" s="4" t="inlineStr">
        <is>
          <t>Accumulated other comprehensive loss</t>
        </is>
      </c>
      <c r="B96" s="5" t="n">
        <v>-6569</v>
      </c>
      <c r="C96" s="5" t="n">
        <v>-6423</v>
      </c>
    </row>
    <row r="97">
      <c r="A97" s="4" t="inlineStr">
        <is>
          <t>Retained earnings (deficit)</t>
        </is>
      </c>
      <c r="B97" s="5" t="n">
        <v>-3471</v>
      </c>
      <c r="C97" s="5" t="n">
        <v>2942</v>
      </c>
    </row>
    <row r="98">
      <c r="A98" s="4" t="inlineStr">
        <is>
          <t>Total stockholders’ deficit</t>
        </is>
      </c>
      <c r="B98" s="5" t="n">
        <v>6988</v>
      </c>
      <c r="C98" s="5" t="n">
        <v>13422</v>
      </c>
    </row>
    <row r="99">
      <c r="A99" s="4" t="inlineStr">
        <is>
          <t>Total liabilities and stockholders’ equity (deficit)</t>
        </is>
      </c>
      <c r="B99" s="5" t="n">
        <v>71318</v>
      </c>
      <c r="C99" s="5" t="n">
        <v>71890</v>
      </c>
    </row>
    <row r="100">
      <c r="A100" s="4" t="inlineStr">
        <is>
          <t>American Airlines, Inc. | Air traffic liability</t>
        </is>
      </c>
    </row>
    <row r="101">
      <c r="A101" s="3" t="inlineStr">
        <is>
          <t>Current liabilities</t>
        </is>
      </c>
    </row>
    <row r="102">
      <c r="A102" s="4" t="inlineStr">
        <is>
          <t>Deferred revenue, current</t>
        </is>
      </c>
      <c r="B102" s="5" t="n">
        <v>4903</v>
      </c>
      <c r="C102" s="5" t="n">
        <v>4808</v>
      </c>
    </row>
    <row r="103">
      <c r="A103" s="4" t="inlineStr">
        <is>
          <t>American Airlines, Inc. | Loyalty program liability</t>
        </is>
      </c>
    </row>
    <row r="104">
      <c r="A104" s="3" t="inlineStr">
        <is>
          <t>Current liabilities</t>
        </is>
      </c>
    </row>
    <row r="105">
      <c r="A105" s="4" t="inlineStr">
        <is>
          <t>Deferred revenue, current</t>
        </is>
      </c>
      <c r="B105" s="6" t="n">
        <v>2051</v>
      </c>
      <c r="C105" s="6" t="n">
        <v>3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assenger Revenue by Geographic Reg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irline Destination Disclosure [Line Items]</t>
        </is>
      </c>
    </row>
    <row r="4">
      <c r="A4" s="4" t="inlineStr">
        <is>
          <t>Operating revenues</t>
        </is>
      </c>
      <c r="B4" s="6" t="n">
        <v>3173</v>
      </c>
      <c r="C4" s="6" t="n">
        <v>11911</v>
      </c>
      <c r="D4" s="6" t="n">
        <v>13309</v>
      </c>
      <c r="E4" s="6" t="n">
        <v>34455</v>
      </c>
    </row>
    <row r="5">
      <c r="A5" s="4" t="inlineStr">
        <is>
          <t>Passenger</t>
        </is>
      </c>
    </row>
    <row r="6">
      <c r="A6" s="3" t="inlineStr">
        <is>
          <t>Airline Destination Disclosure [Line Items]</t>
        </is>
      </c>
    </row>
    <row r="7">
      <c r="A7" s="4" t="inlineStr">
        <is>
          <t>Operating revenues</t>
        </is>
      </c>
      <c r="B7" s="5" t="n">
        <v>2540</v>
      </c>
      <c r="C7" s="5" t="n">
        <v>10995</v>
      </c>
      <c r="D7" s="5" t="n">
        <v>11328</v>
      </c>
      <c r="E7" s="5" t="n">
        <v>31663</v>
      </c>
    </row>
    <row r="8">
      <c r="A8" s="4" t="inlineStr">
        <is>
          <t>Passenger | Domestic</t>
        </is>
      </c>
    </row>
    <row r="9">
      <c r="A9" s="3" t="inlineStr">
        <is>
          <t>Airline Destination Disclosure [Line Items]</t>
        </is>
      </c>
    </row>
    <row r="10">
      <c r="A10" s="4" t="inlineStr">
        <is>
          <t>Operating revenues</t>
        </is>
      </c>
      <c r="B10" s="5" t="n">
        <v>2296</v>
      </c>
      <c r="C10" s="5" t="n">
        <v>7814</v>
      </c>
      <c r="D10" s="5" t="n">
        <v>9102</v>
      </c>
      <c r="E10" s="5" t="n">
        <v>23048</v>
      </c>
    </row>
    <row r="11">
      <c r="A11" s="4" t="inlineStr">
        <is>
          <t>Passenger | Latin America</t>
        </is>
      </c>
    </row>
    <row r="12">
      <c r="A12" s="3" t="inlineStr">
        <is>
          <t>Airline Destination Disclosure [Line Items]</t>
        </is>
      </c>
    </row>
    <row r="13">
      <c r="A13" s="4" t="inlineStr">
        <is>
          <t>Operating revenues</t>
        </is>
      </c>
      <c r="B13" s="5" t="n">
        <v>172</v>
      </c>
      <c r="C13" s="5" t="n">
        <v>1218</v>
      </c>
      <c r="D13" s="5" t="n">
        <v>1386</v>
      </c>
      <c r="E13" s="5" t="n">
        <v>3829</v>
      </c>
    </row>
    <row r="14">
      <c r="A14" s="4" t="inlineStr">
        <is>
          <t>Passenger | Atlantic</t>
        </is>
      </c>
    </row>
    <row r="15">
      <c r="A15" s="3" t="inlineStr">
        <is>
          <t>Airline Destination Disclosure [Line Items]</t>
        </is>
      </c>
    </row>
    <row r="16">
      <c r="A16" s="4" t="inlineStr">
        <is>
          <t>Operating revenues</t>
        </is>
      </c>
      <c r="B16" s="5" t="n">
        <v>56</v>
      </c>
      <c r="C16" s="5" t="n">
        <v>1596</v>
      </c>
      <c r="D16" s="5" t="n">
        <v>621</v>
      </c>
      <c r="E16" s="5" t="n">
        <v>3677</v>
      </c>
    </row>
    <row r="17">
      <c r="A17" s="4" t="inlineStr">
        <is>
          <t>Passenger | Pacific</t>
        </is>
      </c>
    </row>
    <row r="18">
      <c r="A18" s="3" t="inlineStr">
        <is>
          <t>Airline Destination Disclosure [Line Items]</t>
        </is>
      </c>
    </row>
    <row r="19">
      <c r="A19" s="4" t="inlineStr">
        <is>
          <t>Operating revenues</t>
        </is>
      </c>
      <c r="B19" s="5" t="n">
        <v>16</v>
      </c>
      <c r="C19" s="5" t="n">
        <v>367</v>
      </c>
      <c r="D19" s="5" t="n">
        <v>219</v>
      </c>
      <c r="E19" s="5" t="n">
        <v>1109</v>
      </c>
    </row>
    <row r="20">
      <c r="A20" s="4" t="inlineStr">
        <is>
          <t>American Airlines, Inc.</t>
        </is>
      </c>
    </row>
    <row r="21">
      <c r="A21" s="3" t="inlineStr">
        <is>
          <t>Airline Destination Disclosure [Line Items]</t>
        </is>
      </c>
    </row>
    <row r="22">
      <c r="A22" s="4" t="inlineStr">
        <is>
          <t>Operating revenues</t>
        </is>
      </c>
      <c r="B22" s="5" t="n">
        <v>3172</v>
      </c>
      <c r="C22" s="5" t="n">
        <v>11910</v>
      </c>
      <c r="D22" s="5" t="n">
        <v>13308</v>
      </c>
      <c r="E22" s="5" t="n">
        <v>34449</v>
      </c>
    </row>
    <row r="23">
      <c r="A23" s="4" t="inlineStr">
        <is>
          <t>American Airlines, Inc. | Passenger</t>
        </is>
      </c>
    </row>
    <row r="24">
      <c r="A24" s="3" t="inlineStr">
        <is>
          <t>Airline Destination Disclosure [Line Items]</t>
        </is>
      </c>
    </row>
    <row r="25">
      <c r="A25" s="4" t="inlineStr">
        <is>
          <t>Operating revenues</t>
        </is>
      </c>
      <c r="B25" s="5" t="n">
        <v>2540</v>
      </c>
      <c r="C25" s="5" t="n">
        <v>10995</v>
      </c>
      <c r="D25" s="5" t="n">
        <v>11328</v>
      </c>
      <c r="E25" s="5" t="n">
        <v>31663</v>
      </c>
    </row>
    <row r="26">
      <c r="A26" s="4" t="inlineStr">
        <is>
          <t>American Airlines, Inc. | Passenger | Domestic</t>
        </is>
      </c>
    </row>
    <row r="27">
      <c r="A27" s="3" t="inlineStr">
        <is>
          <t>Airline Destination Disclosure [Line Items]</t>
        </is>
      </c>
    </row>
    <row r="28">
      <c r="A28" s="4" t="inlineStr">
        <is>
          <t>Operating revenues</t>
        </is>
      </c>
      <c r="B28" s="5" t="n">
        <v>2296</v>
      </c>
      <c r="C28" s="5" t="n">
        <v>7814</v>
      </c>
      <c r="D28" s="5" t="n">
        <v>9102</v>
      </c>
      <c r="E28" s="5" t="n">
        <v>23048</v>
      </c>
    </row>
    <row r="29">
      <c r="A29" s="4" t="inlineStr">
        <is>
          <t>American Airlines, Inc. | Passenger | Latin America</t>
        </is>
      </c>
    </row>
    <row r="30">
      <c r="A30" s="3" t="inlineStr">
        <is>
          <t>Airline Destination Disclosure [Line Items]</t>
        </is>
      </c>
    </row>
    <row r="31">
      <c r="A31" s="4" t="inlineStr">
        <is>
          <t>Operating revenues</t>
        </is>
      </c>
      <c r="B31" s="5" t="n">
        <v>172</v>
      </c>
      <c r="C31" s="5" t="n">
        <v>1218</v>
      </c>
      <c r="D31" s="5" t="n">
        <v>1386</v>
      </c>
      <c r="E31" s="5" t="n">
        <v>3829</v>
      </c>
    </row>
    <row r="32">
      <c r="A32" s="4" t="inlineStr">
        <is>
          <t>American Airlines, Inc. | Passenger | Atlantic</t>
        </is>
      </c>
    </row>
    <row r="33">
      <c r="A33" s="3" t="inlineStr">
        <is>
          <t>Airline Destination Disclosure [Line Items]</t>
        </is>
      </c>
    </row>
    <row r="34">
      <c r="A34" s="4" t="inlineStr">
        <is>
          <t>Operating revenues</t>
        </is>
      </c>
      <c r="B34" s="5" t="n">
        <v>56</v>
      </c>
      <c r="C34" s="5" t="n">
        <v>1596</v>
      </c>
      <c r="D34" s="5" t="n">
        <v>621</v>
      </c>
      <c r="E34" s="5" t="n">
        <v>3677</v>
      </c>
    </row>
    <row r="35">
      <c r="A35" s="4" t="inlineStr">
        <is>
          <t>American Airlines, Inc. | Passenger | Pacific</t>
        </is>
      </c>
    </row>
    <row r="36">
      <c r="A36" s="3" t="inlineStr">
        <is>
          <t>Airline Destination Disclosure [Line Items]</t>
        </is>
      </c>
    </row>
    <row r="37">
      <c r="A37" s="4" t="inlineStr">
        <is>
          <t>Operating revenues</t>
        </is>
      </c>
      <c r="B37" s="6" t="n">
        <v>16</v>
      </c>
      <c r="C37" s="6" t="n">
        <v>367</v>
      </c>
      <c r="D37" s="6" t="n">
        <v>219</v>
      </c>
      <c r="E37" s="6" t="n">
        <v>11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ignificant Contract Liabilities (Details) - USD ($) $ in Millions</t>
        </is>
      </c>
      <c r="B1" s="2" t="inlineStr">
        <is>
          <t>Sep. 30, 2020</t>
        </is>
      </c>
      <c r="C1" s="2" t="inlineStr">
        <is>
          <t>Dec. 31, 2019</t>
        </is>
      </c>
    </row>
    <row r="2">
      <c r="A2" s="3" t="inlineStr">
        <is>
          <t>Disaggregation of Revenue [Line Items]</t>
        </is>
      </c>
    </row>
    <row r="3">
      <c r="A3" s="4" t="inlineStr">
        <is>
          <t>Contract balances, liability</t>
        </is>
      </c>
      <c r="B3" s="6" t="n">
        <v>13997</v>
      </c>
      <c r="C3" s="6" t="n">
        <v>13423</v>
      </c>
    </row>
    <row r="4">
      <c r="A4" s="4" t="inlineStr">
        <is>
          <t>Loyalty program liability</t>
        </is>
      </c>
    </row>
    <row r="5">
      <c r="A5" s="3" t="inlineStr">
        <is>
          <t>Disaggregation of Revenue [Line Items]</t>
        </is>
      </c>
    </row>
    <row r="6">
      <c r="A6" s="4" t="inlineStr">
        <is>
          <t>Contract balances, liability</t>
        </is>
      </c>
      <c r="B6" s="5" t="n">
        <v>9094</v>
      </c>
      <c r="C6" s="5" t="n">
        <v>8615</v>
      </c>
    </row>
    <row r="7">
      <c r="A7" s="4" t="inlineStr">
        <is>
          <t>Air traffic liability</t>
        </is>
      </c>
    </row>
    <row r="8">
      <c r="A8" s="3" t="inlineStr">
        <is>
          <t>Disaggregation of Revenue [Line Items]</t>
        </is>
      </c>
    </row>
    <row r="9">
      <c r="A9" s="4" t="inlineStr">
        <is>
          <t>Contract balances, liability</t>
        </is>
      </c>
      <c r="B9" s="5" t="n">
        <v>4903</v>
      </c>
      <c r="C9" s="5" t="n">
        <v>4808</v>
      </c>
    </row>
    <row r="10">
      <c r="A10" s="4" t="inlineStr">
        <is>
          <t>American Airlines, Inc.</t>
        </is>
      </c>
    </row>
    <row r="11">
      <c r="A11" s="3" t="inlineStr">
        <is>
          <t>Disaggregation of Revenue [Line Items]</t>
        </is>
      </c>
    </row>
    <row r="12">
      <c r="A12" s="4" t="inlineStr">
        <is>
          <t>Contract balances, liability</t>
        </is>
      </c>
      <c r="B12" s="5" t="n">
        <v>13997</v>
      </c>
      <c r="C12" s="5" t="n">
        <v>13423</v>
      </c>
    </row>
    <row r="13">
      <c r="A13" s="4" t="inlineStr">
        <is>
          <t>American Airlines, Inc. | Loyalty program liability</t>
        </is>
      </c>
    </row>
    <row r="14">
      <c r="A14" s="3" t="inlineStr">
        <is>
          <t>Disaggregation of Revenue [Line Items]</t>
        </is>
      </c>
    </row>
    <row r="15">
      <c r="A15" s="4" t="inlineStr">
        <is>
          <t>Contract balances, liability</t>
        </is>
      </c>
      <c r="B15" s="5" t="n">
        <v>9094</v>
      </c>
      <c r="C15" s="5" t="n">
        <v>8615</v>
      </c>
    </row>
    <row r="16">
      <c r="A16" s="4" t="inlineStr">
        <is>
          <t>American Airlines, Inc. | Air traffic liability</t>
        </is>
      </c>
    </row>
    <row r="17">
      <c r="A17" s="3" t="inlineStr">
        <is>
          <t>Disaggregation of Revenue [Line Items]</t>
        </is>
      </c>
    </row>
    <row r="18">
      <c r="A18" s="4" t="inlineStr">
        <is>
          <t>Contract balances, liability</t>
        </is>
      </c>
      <c r="B18" s="6" t="n">
        <v>4903</v>
      </c>
      <c r="C18" s="6" t="n">
        <v>4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Loyalty Program Liability (Details) - USD ($) $ in Millions</t>
        </is>
      </c>
      <c r="B1" s="2" t="inlineStr">
        <is>
          <t>9 Months Ended</t>
        </is>
      </c>
    </row>
    <row r="2">
      <c r="B2" s="2" t="inlineStr">
        <is>
          <t>Sep. 30, 2020</t>
        </is>
      </c>
      <c r="C2" s="2" t="inlineStr">
        <is>
          <t>Dec. 31, 2019</t>
        </is>
      </c>
    </row>
    <row r="3">
      <c r="A3" s="3" t="inlineStr">
        <is>
          <t>Movement In Contract With Customer, Liability [Roll Forward]</t>
        </is>
      </c>
    </row>
    <row r="4">
      <c r="A4" s="4" t="inlineStr">
        <is>
          <t>Beginning balance</t>
        </is>
      </c>
      <c r="B4" s="6" t="n">
        <v>13423</v>
      </c>
    </row>
    <row r="5">
      <c r="A5" s="4" t="inlineStr">
        <is>
          <t>Ending balance</t>
        </is>
      </c>
      <c r="B5" s="5" t="n">
        <v>13997</v>
      </c>
    </row>
    <row r="6">
      <c r="A6" s="4" t="inlineStr">
        <is>
          <t>Loyalty program liability</t>
        </is>
      </c>
    </row>
    <row r="7">
      <c r="A7" s="3" t="inlineStr">
        <is>
          <t>Movement In Contract With Customer, Liability [Roll Forward]</t>
        </is>
      </c>
    </row>
    <row r="8">
      <c r="A8" s="4" t="inlineStr">
        <is>
          <t>Beginning balance</t>
        </is>
      </c>
      <c r="B8" s="5" t="n">
        <v>8615</v>
      </c>
    </row>
    <row r="9">
      <c r="A9" s="4" t="inlineStr">
        <is>
          <t>Deferral of revenue</t>
        </is>
      </c>
      <c r="B9" s="5" t="n">
        <v>1456</v>
      </c>
    </row>
    <row r="10">
      <c r="A10" s="4" t="inlineStr">
        <is>
          <t>Recognition of revenue</t>
        </is>
      </c>
      <c r="B10" s="5" t="n">
        <v>-977</v>
      </c>
    </row>
    <row r="11">
      <c r="A11" s="4" t="inlineStr">
        <is>
          <t>Ending balance</t>
        </is>
      </c>
      <c r="B11" s="6" t="n">
        <v>9094</v>
      </c>
    </row>
    <row r="12">
      <c r="A12" s="4" t="inlineStr">
        <is>
          <t>Inactive period before expiration of mileage credits</t>
        </is>
      </c>
      <c r="B12" s="4" t="inlineStr">
        <is>
          <t>18 months</t>
        </is>
      </c>
    </row>
    <row r="13">
      <c r="A13" s="4" t="inlineStr">
        <is>
          <t>Deferred revenue, current</t>
        </is>
      </c>
      <c r="B13" s="6" t="n">
        <v>2051</v>
      </c>
      <c r="C13" s="6" t="n">
        <v>3193</v>
      </c>
    </row>
    <row r="14">
      <c r="A14" s="4" t="inlineStr">
        <is>
          <t>Revenue recognition term</t>
        </is>
      </c>
      <c r="B14" s="4" t="inlineStr">
        <is>
          <t>12 months</t>
        </is>
      </c>
    </row>
    <row r="15">
      <c r="A15" s="4" t="inlineStr">
        <is>
          <t>American Airlines, Inc.</t>
        </is>
      </c>
    </row>
    <row r="16">
      <c r="A16" s="3" t="inlineStr">
        <is>
          <t>Movement In Contract With Customer, Liability [Roll Forward]</t>
        </is>
      </c>
    </row>
    <row r="17">
      <c r="A17" s="4" t="inlineStr">
        <is>
          <t>Beginning balance</t>
        </is>
      </c>
      <c r="B17" s="6" t="n">
        <v>13423</v>
      </c>
    </row>
    <row r="18">
      <c r="A18" s="4" t="inlineStr">
        <is>
          <t>Ending balance</t>
        </is>
      </c>
      <c r="B18" s="5" t="n">
        <v>13997</v>
      </c>
    </row>
    <row r="19">
      <c r="A19" s="4" t="inlineStr">
        <is>
          <t>American Airlines, Inc. | Loyalty program liability</t>
        </is>
      </c>
    </row>
    <row r="20">
      <c r="A20" s="3" t="inlineStr">
        <is>
          <t>Movement In Contract With Customer, Liability [Roll Forward]</t>
        </is>
      </c>
    </row>
    <row r="21">
      <c r="A21" s="4" t="inlineStr">
        <is>
          <t>Beginning balance</t>
        </is>
      </c>
      <c r="B21" s="5" t="n">
        <v>8615</v>
      </c>
    </row>
    <row r="22">
      <c r="A22" s="4" t="inlineStr">
        <is>
          <t>Deferral of revenue</t>
        </is>
      </c>
      <c r="B22" s="5" t="n">
        <v>1456</v>
      </c>
    </row>
    <row r="23">
      <c r="A23" s="4" t="inlineStr">
        <is>
          <t>Recognition of revenue</t>
        </is>
      </c>
      <c r="B23" s="5" t="n">
        <v>-977</v>
      </c>
    </row>
    <row r="24">
      <c r="A24" s="4" t="inlineStr">
        <is>
          <t>Ending balance</t>
        </is>
      </c>
      <c r="B24" s="5" t="n">
        <v>9094</v>
      </c>
    </row>
    <row r="25">
      <c r="A25" s="4" t="inlineStr">
        <is>
          <t>Deferred revenue, current</t>
        </is>
      </c>
      <c r="B25" s="6" t="n">
        <v>2051</v>
      </c>
      <c r="C25" s="6" t="n">
        <v>31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Air traffic liability $ in Billions</t>
        </is>
      </c>
      <c r="B1" s="2" t="inlineStr">
        <is>
          <t>9 Months Ended</t>
        </is>
      </c>
    </row>
    <row r="2">
      <c r="B2" s="2" t="inlineStr">
        <is>
          <t>Sep. 30, 2020USD ($)</t>
        </is>
      </c>
    </row>
    <row r="3">
      <c r="A3" s="3" t="inlineStr">
        <is>
          <t>Disaggregation of Revenue [Line Items]</t>
        </is>
      </c>
    </row>
    <row r="4">
      <c r="A4" s="4" t="inlineStr">
        <is>
          <t>Contract term</t>
        </is>
      </c>
      <c r="B4" s="4" t="inlineStr">
        <is>
          <t>one year</t>
        </is>
      </c>
    </row>
    <row r="5">
      <c r="A5" s="4" t="inlineStr">
        <is>
          <t>Recognition of revenue</t>
        </is>
      </c>
      <c r="B5" s="9" t="n">
        <v>2.8</v>
      </c>
    </row>
    <row r="6">
      <c r="A6" s="4" t="inlineStr">
        <is>
          <t>Revenue recognition term</t>
        </is>
      </c>
      <c r="B6" s="4" t="inlineStr">
        <is>
          <t>12 months</t>
        </is>
      </c>
    </row>
    <row r="7">
      <c r="A7" s="4" t="inlineStr">
        <is>
          <t>Travel credits related to unused tickets</t>
        </is>
      </c>
      <c r="B7" s="9" t="n">
        <v>2.5</v>
      </c>
    </row>
    <row r="8">
      <c r="A8" s="4" t="inlineStr">
        <is>
          <t>New revenue recognition term in response to Covid-10</t>
        </is>
      </c>
      <c r="B8" s="4" t="inlineStr">
        <is>
          <t>15 months</t>
        </is>
      </c>
    </row>
    <row r="9">
      <c r="A9" s="4" t="inlineStr">
        <is>
          <t>American Airlines, Inc.</t>
        </is>
      </c>
    </row>
    <row r="10">
      <c r="A10" s="3" t="inlineStr">
        <is>
          <t>Disaggregation of Revenue [Line Items]</t>
        </is>
      </c>
    </row>
    <row r="11">
      <c r="A11" s="4" t="inlineStr">
        <is>
          <t>Recognition of revenue</t>
        </is>
      </c>
      <c r="B11" s="9" t="n">
        <v>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 Components of Long-Term Debt (Details) - USD ($) $ in Millions</t>
        </is>
      </c>
      <c r="B1" s="2" t="inlineStr">
        <is>
          <t>Sep. 30, 2020</t>
        </is>
      </c>
      <c r="C1" s="2" t="inlineStr">
        <is>
          <t>May 31, 2020</t>
        </is>
      </c>
      <c r="D1" s="2" t="inlineStr">
        <is>
          <t>Feb. 29, 2020</t>
        </is>
      </c>
      <c r="E1" s="2" t="inlineStr">
        <is>
          <t>Dec. 31, 2019</t>
        </is>
      </c>
    </row>
    <row r="2">
      <c r="A2" s="3" t="inlineStr">
        <is>
          <t>Debt Instrument [Line Items]</t>
        </is>
      </c>
    </row>
    <row r="3">
      <c r="A3" s="4" t="inlineStr">
        <is>
          <t>Total long-term debt</t>
        </is>
      </c>
      <c r="B3" s="6" t="n">
        <v>32983</v>
      </c>
      <c r="E3" s="6" t="n">
        <v>23856</v>
      </c>
    </row>
    <row r="4">
      <c r="A4" s="4" t="inlineStr">
        <is>
          <t>Less: Total unamortized debt discount, premium and issuance costs</t>
        </is>
      </c>
      <c r="B4" s="5" t="n">
        <v>780</v>
      </c>
      <c r="E4" s="5" t="n">
        <v>211</v>
      </c>
    </row>
    <row r="5">
      <c r="A5" s="4" t="inlineStr">
        <is>
          <t>Less: Current maturities</t>
        </is>
      </c>
      <c r="B5" s="5" t="n">
        <v>2610</v>
      </c>
      <c r="E5" s="5" t="n">
        <v>2749</v>
      </c>
    </row>
    <row r="6">
      <c r="A6" s="4" t="inlineStr">
        <is>
          <t>Long-term debt, net of current maturities</t>
        </is>
      </c>
      <c r="B6" s="5" t="n">
        <v>29593</v>
      </c>
      <c r="E6" s="5" t="n">
        <v>20896</v>
      </c>
    </row>
    <row r="7">
      <c r="A7" s="4" t="inlineStr">
        <is>
          <t>Secured Debt</t>
        </is>
      </c>
    </row>
    <row r="8">
      <c r="A8" s="3" t="inlineStr">
        <is>
          <t>Debt Instrument [Line Items]</t>
        </is>
      </c>
    </row>
    <row r="9">
      <c r="A9" s="4" t="inlineStr">
        <is>
          <t>Total long-term debt</t>
        </is>
      </c>
      <c r="B9" s="5" t="n">
        <v>28968</v>
      </c>
      <c r="E9" s="5" t="n">
        <v>22606</v>
      </c>
    </row>
    <row r="10">
      <c r="A10" s="4" t="inlineStr">
        <is>
          <t>Secured Debt | 2013 Credit Facilities</t>
        </is>
      </c>
    </row>
    <row r="11">
      <c r="A11" s="3" t="inlineStr">
        <is>
          <t>Debt Instrument [Line Items]</t>
        </is>
      </c>
    </row>
    <row r="12">
      <c r="A12" s="4" t="inlineStr">
        <is>
          <t>Total long-term debt</t>
        </is>
      </c>
      <c r="B12" s="6" t="n">
        <v>1788</v>
      </c>
      <c r="E12" s="5" t="n">
        <v>1807</v>
      </c>
    </row>
    <row r="13">
      <c r="A13" s="4" t="inlineStr">
        <is>
          <t>Variable interest rate</t>
        </is>
      </c>
      <c r="B13" s="4" t="inlineStr">
        <is>
          <t>1.89%</t>
        </is>
      </c>
    </row>
    <row r="14">
      <c r="A14" s="4" t="inlineStr">
        <is>
          <t>Secured Debt | 2013 Credit Facilities | Other Short-term Revolving Facility</t>
        </is>
      </c>
    </row>
    <row r="15">
      <c r="A15" s="3" t="inlineStr">
        <is>
          <t>Debt Instrument [Line Items]</t>
        </is>
      </c>
    </row>
    <row r="16">
      <c r="A16" s="4" t="inlineStr">
        <is>
          <t>Total long-term debt</t>
        </is>
      </c>
      <c r="B16" s="6" t="n">
        <v>750</v>
      </c>
      <c r="E16" s="5" t="n">
        <v>0</v>
      </c>
    </row>
    <row r="17">
      <c r="A17" s="4" t="inlineStr">
        <is>
          <t>Variable interest rate</t>
        </is>
      </c>
      <c r="B17" s="4" t="inlineStr">
        <is>
          <t>2.16%</t>
        </is>
      </c>
    </row>
    <row r="18">
      <c r="A18" s="4" t="inlineStr">
        <is>
          <t>Secured Debt | 2014 Credit Facilities</t>
        </is>
      </c>
    </row>
    <row r="19">
      <c r="A19" s="3" t="inlineStr">
        <is>
          <t>Debt Instrument [Line Items]</t>
        </is>
      </c>
    </row>
    <row r="20">
      <c r="A20" s="4" t="inlineStr">
        <is>
          <t>Total long-term debt</t>
        </is>
      </c>
      <c r="B20" s="6" t="n">
        <v>1220</v>
      </c>
      <c r="E20" s="5" t="n">
        <v>1202</v>
      </c>
    </row>
    <row r="21">
      <c r="A21" s="4" t="inlineStr">
        <is>
          <t>Variable interest rate</t>
        </is>
      </c>
      <c r="B21" s="4" t="inlineStr">
        <is>
          <t>1.90%</t>
        </is>
      </c>
    </row>
    <row r="22">
      <c r="A22" s="4" t="inlineStr">
        <is>
          <t>Secured Debt | 2014 Credit Facilities | Other Short-term Revolving Facility</t>
        </is>
      </c>
    </row>
    <row r="23">
      <c r="A23" s="3" t="inlineStr">
        <is>
          <t>Debt Instrument [Line Items]</t>
        </is>
      </c>
    </row>
    <row r="24">
      <c r="A24" s="4" t="inlineStr">
        <is>
          <t>Total long-term debt</t>
        </is>
      </c>
      <c r="B24" s="6" t="n">
        <v>1643</v>
      </c>
      <c r="E24" s="5" t="n">
        <v>0</v>
      </c>
    </row>
    <row r="25">
      <c r="A25" s="4" t="inlineStr">
        <is>
          <t>Variable interest rate</t>
        </is>
      </c>
      <c r="B25" s="4" t="inlineStr">
        <is>
          <t>2.16%</t>
        </is>
      </c>
    </row>
    <row r="26">
      <c r="A26" s="4" t="inlineStr">
        <is>
          <t>Secured Debt | April 2016 Credit Facilities</t>
        </is>
      </c>
    </row>
    <row r="27">
      <c r="A27" s="3" t="inlineStr">
        <is>
          <t>Debt Instrument [Line Items]</t>
        </is>
      </c>
    </row>
    <row r="28">
      <c r="A28" s="4" t="inlineStr">
        <is>
          <t>Total long-term debt</t>
        </is>
      </c>
      <c r="B28" s="6" t="n">
        <v>960</v>
      </c>
      <c r="E28" s="5" t="n">
        <v>970</v>
      </c>
    </row>
    <row r="29">
      <c r="A29" s="4" t="inlineStr">
        <is>
          <t>Variable interest rate</t>
        </is>
      </c>
      <c r="B29" s="4" t="inlineStr">
        <is>
          <t>2.15%</t>
        </is>
      </c>
    </row>
    <row r="30">
      <c r="A30" s="4" t="inlineStr">
        <is>
          <t>Secured Debt | April 2016 Credit Facilities | Other Short-term Revolving Facility</t>
        </is>
      </c>
    </row>
    <row r="31">
      <c r="A31" s="3" t="inlineStr">
        <is>
          <t>Debt Instrument [Line Items]</t>
        </is>
      </c>
    </row>
    <row r="32">
      <c r="A32" s="4" t="inlineStr">
        <is>
          <t>Total long-term debt</t>
        </is>
      </c>
      <c r="B32" s="6" t="n">
        <v>450</v>
      </c>
      <c r="E32" s="5" t="n">
        <v>0</v>
      </c>
    </row>
    <row r="33">
      <c r="A33" s="4" t="inlineStr">
        <is>
          <t>Variable interest rate</t>
        </is>
      </c>
      <c r="B33" s="4" t="inlineStr">
        <is>
          <t>2.16%</t>
        </is>
      </c>
    </row>
    <row r="34">
      <c r="A34" s="4" t="inlineStr">
        <is>
          <t>Secured Debt | December 2016 Credit Facilities</t>
        </is>
      </c>
    </row>
    <row r="35">
      <c r="A35" s="3" t="inlineStr">
        <is>
          <t>Debt Instrument [Line Items]</t>
        </is>
      </c>
    </row>
    <row r="36">
      <c r="A36" s="4" t="inlineStr">
        <is>
          <t>Total long-term debt</t>
        </is>
      </c>
      <c r="B36" s="6" t="n">
        <v>1213</v>
      </c>
      <c r="E36" s="5" t="n">
        <v>1213</v>
      </c>
    </row>
    <row r="37">
      <c r="A37" s="4" t="inlineStr">
        <is>
          <t>Variable interest rate</t>
        </is>
      </c>
      <c r="B37" s="4" t="inlineStr">
        <is>
          <t>2.15%</t>
        </is>
      </c>
    </row>
    <row r="38">
      <c r="A38" s="4" t="inlineStr">
        <is>
          <t>Secured Debt | 11.75% Senior Notes</t>
        </is>
      </c>
    </row>
    <row r="39">
      <c r="A39" s="3" t="inlineStr">
        <is>
          <t>Debt Instrument [Line Items]</t>
        </is>
      </c>
    </row>
    <row r="40">
      <c r="A40" s="4" t="inlineStr">
        <is>
          <t>Total long-term debt</t>
        </is>
      </c>
      <c r="B40" s="6" t="n">
        <v>2500</v>
      </c>
      <c r="E40" s="5" t="n">
        <v>0</v>
      </c>
    </row>
    <row r="41">
      <c r="A41" s="4" t="inlineStr">
        <is>
          <t>Fixed interest rate per annum</t>
        </is>
      </c>
      <c r="B41" s="4" t="inlineStr">
        <is>
          <t>11.75%</t>
        </is>
      </c>
    </row>
    <row r="42">
      <c r="A42" s="4" t="inlineStr">
        <is>
          <t>Secured Debt | Treasury Loan Agreement, CARES Act | Line of Credit</t>
        </is>
      </c>
    </row>
    <row r="43">
      <c r="A43" s="3" t="inlineStr">
        <is>
          <t>Debt Instrument [Line Items]</t>
        </is>
      </c>
    </row>
    <row r="44">
      <c r="A44" s="4" t="inlineStr">
        <is>
          <t>Total long-term debt</t>
        </is>
      </c>
      <c r="B44" s="6" t="n">
        <v>550</v>
      </c>
      <c r="E44" s="5" t="n">
        <v>0</v>
      </c>
    </row>
    <row r="45">
      <c r="A45" s="4" t="inlineStr">
        <is>
          <t>Variable interest rate</t>
        </is>
      </c>
      <c r="B45" s="4" t="inlineStr">
        <is>
          <t>3.73%</t>
        </is>
      </c>
    </row>
    <row r="46">
      <c r="A46" s="4" t="inlineStr">
        <is>
          <t>Secured Debt | 10.75% Senior Secured Notes, IP Notes</t>
        </is>
      </c>
    </row>
    <row r="47">
      <c r="A47" s="3" t="inlineStr">
        <is>
          <t>Debt Instrument [Line Items]</t>
        </is>
      </c>
    </row>
    <row r="48">
      <c r="A48" s="4" t="inlineStr">
        <is>
          <t>Total long-term debt</t>
        </is>
      </c>
      <c r="B48" s="6" t="n">
        <v>1000</v>
      </c>
      <c r="E48" s="5" t="n">
        <v>0</v>
      </c>
    </row>
    <row r="49">
      <c r="A49" s="4" t="inlineStr">
        <is>
          <t>Fixed interest rate per annum</t>
        </is>
      </c>
      <c r="B49" s="4" t="inlineStr">
        <is>
          <t>10.75%</t>
        </is>
      </c>
    </row>
    <row r="50">
      <c r="A50" s="4" t="inlineStr">
        <is>
          <t>Secured Debt | 10.75% Senior Secured Notes, LGA/DCA Notes</t>
        </is>
      </c>
    </row>
    <row r="51">
      <c r="A51" s="3" t="inlineStr">
        <is>
          <t>Debt Instrument [Line Items]</t>
        </is>
      </c>
    </row>
    <row r="52">
      <c r="A52" s="4" t="inlineStr">
        <is>
          <t>Total long-term debt</t>
        </is>
      </c>
      <c r="B52" s="6" t="n">
        <v>200</v>
      </c>
      <c r="E52" s="5" t="n">
        <v>0</v>
      </c>
    </row>
    <row r="53">
      <c r="A53" s="4" t="inlineStr">
        <is>
          <t>Fixed interest rate per annum</t>
        </is>
      </c>
      <c r="B53" s="4" t="inlineStr">
        <is>
          <t>10.75%</t>
        </is>
      </c>
    </row>
    <row r="54">
      <c r="A54" s="4" t="inlineStr">
        <is>
          <t>Secured Debt | Enhanced Equipment Trust Certificates (EETC)</t>
        </is>
      </c>
    </row>
    <row r="55">
      <c r="A55" s="3" t="inlineStr">
        <is>
          <t>Debt Instrument [Line Items]</t>
        </is>
      </c>
    </row>
    <row r="56">
      <c r="A56" s="4" t="inlineStr">
        <is>
          <t>Total long-term debt</t>
        </is>
      </c>
      <c r="B56" s="6" t="n">
        <v>11146</v>
      </c>
      <c r="E56" s="5" t="n">
        <v>11933</v>
      </c>
    </row>
    <row r="57">
      <c r="A57" s="4" t="inlineStr">
        <is>
          <t>Average interest rate</t>
        </is>
      </c>
      <c r="B57" s="4" t="inlineStr">
        <is>
          <t>3.99%</t>
        </is>
      </c>
    </row>
    <row r="58">
      <c r="A58" s="4" t="inlineStr">
        <is>
          <t>Secured Debt | Enhanced Equipment Trust Certificates (EETC) | Minimum</t>
        </is>
      </c>
    </row>
    <row r="59">
      <c r="A59" s="3" t="inlineStr">
        <is>
          <t>Debt Instrument [Line Items]</t>
        </is>
      </c>
    </row>
    <row r="60">
      <c r="A60" s="4" t="inlineStr">
        <is>
          <t>Fixed interest rate per annum</t>
        </is>
      </c>
      <c r="B60" s="4" t="inlineStr">
        <is>
          <t>3.00%</t>
        </is>
      </c>
    </row>
    <row r="61">
      <c r="A61" s="4" t="inlineStr">
        <is>
          <t>Secured Debt | Enhanced Equipment Trust Certificates (EETC) | Maximum</t>
        </is>
      </c>
    </row>
    <row r="62">
      <c r="A62" s="3" t="inlineStr">
        <is>
          <t>Debt Instrument [Line Items]</t>
        </is>
      </c>
    </row>
    <row r="63">
      <c r="A63" s="4" t="inlineStr">
        <is>
          <t>Fixed interest rate per annum</t>
        </is>
      </c>
      <c r="B63" s="4" t="inlineStr">
        <is>
          <t>8.39%</t>
        </is>
      </c>
    </row>
    <row r="64">
      <c r="A64" s="4" t="inlineStr">
        <is>
          <t>Secured Debt | Equipment Loans and Other Notes Payable</t>
        </is>
      </c>
    </row>
    <row r="65">
      <c r="A65" s="3" t="inlineStr">
        <is>
          <t>Debt Instrument [Line Items]</t>
        </is>
      </c>
    </row>
    <row r="66">
      <c r="A66" s="4" t="inlineStr">
        <is>
          <t>Total long-term debt</t>
        </is>
      </c>
      <c r="B66" s="6" t="n">
        <v>4484</v>
      </c>
      <c r="E66" s="5" t="n">
        <v>4727</v>
      </c>
    </row>
    <row r="67">
      <c r="A67" s="4" t="inlineStr">
        <is>
          <t>Average interest rate</t>
        </is>
      </c>
      <c r="B67" s="4" t="inlineStr">
        <is>
          <t>1.88%</t>
        </is>
      </c>
    </row>
    <row r="68">
      <c r="A68" s="4" t="inlineStr">
        <is>
          <t>Secured Debt | Equipment Loans and Other Notes Payable | Minimum</t>
        </is>
      </c>
    </row>
    <row r="69">
      <c r="A69" s="3" t="inlineStr">
        <is>
          <t>Debt Instrument [Line Items]</t>
        </is>
      </c>
    </row>
    <row r="70">
      <c r="A70" s="4" t="inlineStr">
        <is>
          <t>Fixed interest rate per annum</t>
        </is>
      </c>
      <c r="B70" s="4" t="inlineStr">
        <is>
          <t>1.33%</t>
        </is>
      </c>
    </row>
    <row r="71">
      <c r="A71" s="4" t="inlineStr">
        <is>
          <t>Secured Debt | Equipment Loans and Other Notes Payable | Maximum</t>
        </is>
      </c>
    </row>
    <row r="72">
      <c r="A72" s="3" t="inlineStr">
        <is>
          <t>Debt Instrument [Line Items]</t>
        </is>
      </c>
    </row>
    <row r="73">
      <c r="A73" s="4" t="inlineStr">
        <is>
          <t>Fixed interest rate per annum</t>
        </is>
      </c>
      <c r="B73" s="4" t="inlineStr">
        <is>
          <t>5.83%</t>
        </is>
      </c>
    </row>
    <row r="74">
      <c r="A74" s="4" t="inlineStr">
        <is>
          <t>Secured Debt | Special Facility Revenue Bonds</t>
        </is>
      </c>
    </row>
    <row r="75">
      <c r="A75" s="3" t="inlineStr">
        <is>
          <t>Debt Instrument [Line Items]</t>
        </is>
      </c>
    </row>
    <row r="76">
      <c r="A76" s="4" t="inlineStr">
        <is>
          <t>Total long-term debt</t>
        </is>
      </c>
      <c r="B76" s="6" t="n">
        <v>1064</v>
      </c>
      <c r="E76" s="5" t="n">
        <v>754</v>
      </c>
    </row>
    <row r="77">
      <c r="A77" s="4" t="inlineStr">
        <is>
          <t>Secured Debt | Special Facility Revenue Bonds | Minimum</t>
        </is>
      </c>
    </row>
    <row r="78">
      <c r="A78" s="3" t="inlineStr">
        <is>
          <t>Debt Instrument [Line Items]</t>
        </is>
      </c>
    </row>
    <row r="79">
      <c r="A79" s="4" t="inlineStr">
        <is>
          <t>Fixed interest rate per annum</t>
        </is>
      </c>
      <c r="B79" s="4" t="inlineStr">
        <is>
          <t>5.00%</t>
        </is>
      </c>
    </row>
    <row r="80">
      <c r="A80" s="4" t="inlineStr">
        <is>
          <t>Secured Debt | Special Facility Revenue Bonds | Maximum</t>
        </is>
      </c>
    </row>
    <row r="81">
      <c r="A81" s="3" t="inlineStr">
        <is>
          <t>Debt Instrument [Line Items]</t>
        </is>
      </c>
    </row>
    <row r="82">
      <c r="A82" s="4" t="inlineStr">
        <is>
          <t>Fixed interest rate per annum</t>
        </is>
      </c>
      <c r="B82" s="4" t="inlineStr">
        <is>
          <t>8.00%</t>
        </is>
      </c>
    </row>
    <row r="83">
      <c r="A83" s="4" t="inlineStr">
        <is>
          <t>Unsecured Debt</t>
        </is>
      </c>
    </row>
    <row r="84">
      <c r="A84" s="3" t="inlineStr">
        <is>
          <t>Debt Instrument [Line Items]</t>
        </is>
      </c>
    </row>
    <row r="85">
      <c r="A85" s="4" t="inlineStr">
        <is>
          <t>Total long-term debt</t>
        </is>
      </c>
      <c r="B85" s="6" t="n">
        <v>4015</v>
      </c>
      <c r="E85" s="5" t="n">
        <v>1250</v>
      </c>
    </row>
    <row r="86">
      <c r="A86" s="4" t="inlineStr">
        <is>
          <t>Unsecured Debt | Payroll Support Program Promissory Note</t>
        </is>
      </c>
    </row>
    <row r="87">
      <c r="A87" s="3" t="inlineStr">
        <is>
          <t>Debt Instrument [Line Items]</t>
        </is>
      </c>
    </row>
    <row r="88">
      <c r="A88" s="4" t="inlineStr">
        <is>
          <t>Total long-term debt</t>
        </is>
      </c>
      <c r="B88" s="5" t="n">
        <v>1765</v>
      </c>
      <c r="E88" s="5" t="n">
        <v>0</v>
      </c>
    </row>
    <row r="89">
      <c r="A89" s="4" t="inlineStr">
        <is>
          <t>Unsecured Debt | 6.50% Senior Notes</t>
        </is>
      </c>
    </row>
    <row r="90">
      <c r="A90" s="3" t="inlineStr">
        <is>
          <t>Debt Instrument [Line Items]</t>
        </is>
      </c>
    </row>
    <row r="91">
      <c r="A91" s="4" t="inlineStr">
        <is>
          <t>Total long-term debt</t>
        </is>
      </c>
      <c r="B91" s="6" t="n">
        <v>1000</v>
      </c>
      <c r="E91" s="5" t="n">
        <v>0</v>
      </c>
    </row>
    <row r="92">
      <c r="A92" s="4" t="inlineStr">
        <is>
          <t>Fixed interest rate per annum</t>
        </is>
      </c>
      <c r="B92" s="4" t="inlineStr">
        <is>
          <t>6.50%</t>
        </is>
      </c>
    </row>
    <row r="93">
      <c r="A93" s="4" t="inlineStr">
        <is>
          <t>Unsecured Debt | 5.000% Senior Notes</t>
        </is>
      </c>
    </row>
    <row r="94">
      <c r="A94" s="3" t="inlineStr">
        <is>
          <t>Debt Instrument [Line Items]</t>
        </is>
      </c>
    </row>
    <row r="95">
      <c r="A95" s="4" t="inlineStr">
        <is>
          <t>Total long-term debt</t>
        </is>
      </c>
      <c r="B95" s="6" t="n">
        <v>750</v>
      </c>
      <c r="E95" s="5" t="n">
        <v>750</v>
      </c>
    </row>
    <row r="96">
      <c r="A96" s="4" t="inlineStr">
        <is>
          <t>Fixed interest rate per annum</t>
        </is>
      </c>
      <c r="B96" s="4" t="inlineStr">
        <is>
          <t>5.00%</t>
        </is>
      </c>
    </row>
    <row r="97">
      <c r="A97" s="4" t="inlineStr">
        <is>
          <t>Unsecured Debt | 3.75% Senior Notes</t>
        </is>
      </c>
    </row>
    <row r="98">
      <c r="A98" s="3" t="inlineStr">
        <is>
          <t>Debt Instrument [Line Items]</t>
        </is>
      </c>
    </row>
    <row r="99">
      <c r="A99" s="4" t="inlineStr">
        <is>
          <t>Total long-term debt</t>
        </is>
      </c>
      <c r="D99" s="6" t="n">
        <v>500</v>
      </c>
      <c r="E99" s="5" t="n">
        <v>0</v>
      </c>
    </row>
    <row r="100">
      <c r="A100" s="4" t="inlineStr">
        <is>
          <t>Unsecured Debt | 4.625% Senior Notes</t>
        </is>
      </c>
    </row>
    <row r="101">
      <c r="A101" s="3" t="inlineStr">
        <is>
          <t>Debt Instrument [Line Items]</t>
        </is>
      </c>
    </row>
    <row r="102">
      <c r="A102" s="4" t="inlineStr">
        <is>
          <t>Total long-term debt</t>
        </is>
      </c>
      <c r="B102" s="6" t="n">
        <v>0</v>
      </c>
      <c r="E102" s="6" t="n">
        <v>500</v>
      </c>
    </row>
    <row r="103">
      <c r="A103" s="4" t="inlineStr">
        <is>
          <t>Fixed interest rate per annum</t>
        </is>
      </c>
      <c r="E103" s="4" t="inlineStr">
        <is>
          <t>4.625%</t>
        </is>
      </c>
    </row>
    <row r="104">
      <c r="A104" s="4" t="inlineStr">
        <is>
          <t>American Airlines, Inc.</t>
        </is>
      </c>
    </row>
    <row r="105">
      <c r="A105" s="3" t="inlineStr">
        <is>
          <t>Debt Instrument [Line Items]</t>
        </is>
      </c>
    </row>
    <row r="106">
      <c r="A106" s="4" t="inlineStr">
        <is>
          <t>Less: Total unamortized debt discount, premium and issuance costs</t>
        </is>
      </c>
      <c r="B106" s="5" t="n">
        <v>337</v>
      </c>
      <c r="E106" s="6" t="n">
        <v>205</v>
      </c>
    </row>
    <row r="107">
      <c r="A107" s="4" t="inlineStr">
        <is>
          <t>Less: Current maturities</t>
        </is>
      </c>
      <c r="B107" s="5" t="n">
        <v>2612</v>
      </c>
      <c r="E107" s="5" t="n">
        <v>2246</v>
      </c>
    </row>
    <row r="108">
      <c r="A108" s="4" t="inlineStr">
        <is>
          <t>Long-term debt, net of current maturities</t>
        </is>
      </c>
      <c r="B108" s="6" t="n">
        <v>25995</v>
      </c>
      <c r="E108" s="5" t="n">
        <v>20126</v>
      </c>
    </row>
    <row r="109">
      <c r="A109" s="4" t="inlineStr">
        <is>
          <t>American Airlines, Inc. | Treasury Loan Agreement, CARES Act | Line of Credit</t>
        </is>
      </c>
    </row>
    <row r="110">
      <c r="A110" s="3" t="inlineStr">
        <is>
          <t>Debt Instrument [Line Items]</t>
        </is>
      </c>
    </row>
    <row r="111">
      <c r="A111" s="4" t="inlineStr">
        <is>
          <t>Variable interest rate</t>
        </is>
      </c>
      <c r="B111" s="4" t="inlineStr">
        <is>
          <t>3.73%</t>
        </is>
      </c>
    </row>
    <row r="112">
      <c r="A112" s="4" t="inlineStr">
        <is>
          <t>American Airlines, Inc. | Secured Debt</t>
        </is>
      </c>
    </row>
    <row r="113">
      <c r="A113" s="3" t="inlineStr">
        <is>
          <t>Debt Instrument [Line Items]</t>
        </is>
      </c>
    </row>
    <row r="114">
      <c r="A114" s="4" t="inlineStr">
        <is>
          <t>Total long-term debt</t>
        </is>
      </c>
      <c r="B114" s="6" t="n">
        <v>28944</v>
      </c>
      <c r="E114" s="5" t="n">
        <v>22577</v>
      </c>
    </row>
    <row r="115">
      <c r="A115" s="4" t="inlineStr">
        <is>
          <t>American Airlines, Inc. | Secured Debt | 2013 Credit Facilities</t>
        </is>
      </c>
    </row>
    <row r="116">
      <c r="A116" s="3" t="inlineStr">
        <is>
          <t>Debt Instrument [Line Items]</t>
        </is>
      </c>
    </row>
    <row r="117">
      <c r="A117" s="4" t="inlineStr">
        <is>
          <t>Total long-term debt</t>
        </is>
      </c>
      <c r="B117" s="6" t="n">
        <v>1788</v>
      </c>
      <c r="E117" s="5" t="n">
        <v>1807</v>
      </c>
    </row>
    <row r="118">
      <c r="A118" s="4" t="inlineStr">
        <is>
          <t>Variable interest rate</t>
        </is>
      </c>
      <c r="B118" s="4" t="inlineStr">
        <is>
          <t>1.89%</t>
        </is>
      </c>
    </row>
    <row r="119">
      <c r="A119" s="4" t="inlineStr">
        <is>
          <t>American Airlines, Inc. | Secured Debt | 2013 Credit Facilities | Other Short-term Revolving Facility</t>
        </is>
      </c>
    </row>
    <row r="120">
      <c r="A120" s="3" t="inlineStr">
        <is>
          <t>Debt Instrument [Line Items]</t>
        </is>
      </c>
    </row>
    <row r="121">
      <c r="A121" s="4" t="inlineStr">
        <is>
          <t>Total long-term debt</t>
        </is>
      </c>
      <c r="B121" s="6" t="n">
        <v>750</v>
      </c>
      <c r="E121" s="5" t="n">
        <v>0</v>
      </c>
    </row>
    <row r="122">
      <c r="A122" s="4" t="inlineStr">
        <is>
          <t>Variable interest rate</t>
        </is>
      </c>
      <c r="B122" s="4" t="inlineStr">
        <is>
          <t>2.16%</t>
        </is>
      </c>
    </row>
    <row r="123">
      <c r="A123" s="4" t="inlineStr">
        <is>
          <t>American Airlines, Inc. | Secured Debt | 2014 Credit Facilities</t>
        </is>
      </c>
    </row>
    <row r="124">
      <c r="A124" s="3" t="inlineStr">
        <is>
          <t>Debt Instrument [Line Items]</t>
        </is>
      </c>
    </row>
    <row r="125">
      <c r="A125" s="4" t="inlineStr">
        <is>
          <t>Total long-term debt</t>
        </is>
      </c>
      <c r="B125" s="6" t="n">
        <v>1220</v>
      </c>
      <c r="E125" s="5" t="n">
        <v>1202</v>
      </c>
    </row>
    <row r="126">
      <c r="A126" s="4" t="inlineStr">
        <is>
          <t>Variable interest rate</t>
        </is>
      </c>
      <c r="B126" s="4" t="inlineStr">
        <is>
          <t>1.90%</t>
        </is>
      </c>
    </row>
    <row r="127">
      <c r="A127" s="4" t="inlineStr">
        <is>
          <t>American Airlines, Inc. | Secured Debt | 2014 Credit Facilities | Other Short-term Revolving Facility</t>
        </is>
      </c>
    </row>
    <row r="128">
      <c r="A128" s="3" t="inlineStr">
        <is>
          <t>Debt Instrument [Line Items]</t>
        </is>
      </c>
    </row>
    <row r="129">
      <c r="A129" s="4" t="inlineStr">
        <is>
          <t>Total long-term debt</t>
        </is>
      </c>
      <c r="B129" s="6" t="n">
        <v>1643</v>
      </c>
      <c r="E129" s="5" t="n">
        <v>0</v>
      </c>
    </row>
    <row r="130">
      <c r="A130" s="4" t="inlineStr">
        <is>
          <t>Variable interest rate</t>
        </is>
      </c>
      <c r="B130" s="4" t="inlineStr">
        <is>
          <t>2.16%</t>
        </is>
      </c>
    </row>
    <row r="131">
      <c r="A131" s="4" t="inlineStr">
        <is>
          <t>American Airlines, Inc. | Secured Debt | April 2016 Credit Facilities</t>
        </is>
      </c>
    </row>
    <row r="132">
      <c r="A132" s="3" t="inlineStr">
        <is>
          <t>Debt Instrument [Line Items]</t>
        </is>
      </c>
    </row>
    <row r="133">
      <c r="A133" s="4" t="inlineStr">
        <is>
          <t>Total long-term debt</t>
        </is>
      </c>
      <c r="B133" s="6" t="n">
        <v>960</v>
      </c>
      <c r="E133" s="5" t="n">
        <v>970</v>
      </c>
    </row>
    <row r="134">
      <c r="A134" s="4" t="inlineStr">
        <is>
          <t>Variable interest rate</t>
        </is>
      </c>
      <c r="B134" s="4" t="inlineStr">
        <is>
          <t>2.15%</t>
        </is>
      </c>
    </row>
    <row r="135">
      <c r="A135" s="4" t="inlineStr">
        <is>
          <t>American Airlines, Inc. | Secured Debt | April 2016 Credit Facilities | Other Short-term Revolving Facility</t>
        </is>
      </c>
    </row>
    <row r="136">
      <c r="A136" s="3" t="inlineStr">
        <is>
          <t>Debt Instrument [Line Items]</t>
        </is>
      </c>
    </row>
    <row r="137">
      <c r="A137" s="4" t="inlineStr">
        <is>
          <t>Total long-term debt</t>
        </is>
      </c>
      <c r="B137" s="6" t="n">
        <v>450</v>
      </c>
      <c r="E137" s="5" t="n">
        <v>0</v>
      </c>
    </row>
    <row r="138">
      <c r="A138" s="4" t="inlineStr">
        <is>
          <t>Variable interest rate</t>
        </is>
      </c>
      <c r="B138" s="4" t="inlineStr">
        <is>
          <t>2.16%</t>
        </is>
      </c>
    </row>
    <row r="139">
      <c r="A139" s="4" t="inlineStr">
        <is>
          <t>American Airlines, Inc. | Secured Debt | December 2016 Credit Facilities</t>
        </is>
      </c>
    </row>
    <row r="140">
      <c r="A140" s="3" t="inlineStr">
        <is>
          <t>Debt Instrument [Line Items]</t>
        </is>
      </c>
    </row>
    <row r="141">
      <c r="A141" s="4" t="inlineStr">
        <is>
          <t>Total long-term debt</t>
        </is>
      </c>
      <c r="B141" s="6" t="n">
        <v>1213</v>
      </c>
      <c r="E141" s="5" t="n">
        <v>1213</v>
      </c>
    </row>
    <row r="142">
      <c r="A142" s="4" t="inlineStr">
        <is>
          <t>Variable interest rate</t>
        </is>
      </c>
      <c r="B142" s="4" t="inlineStr">
        <is>
          <t>2.15%</t>
        </is>
      </c>
    </row>
    <row r="143">
      <c r="A143" s="4" t="inlineStr">
        <is>
          <t>American Airlines, Inc. | Secured Debt | 11.75% Senior Notes</t>
        </is>
      </c>
    </row>
    <row r="144">
      <c r="A144" s="3" t="inlineStr">
        <is>
          <t>Debt Instrument [Line Items]</t>
        </is>
      </c>
    </row>
    <row r="145">
      <c r="A145" s="4" t="inlineStr">
        <is>
          <t>Total long-term debt</t>
        </is>
      </c>
      <c r="B145" s="6" t="n">
        <v>2500</v>
      </c>
      <c r="E145" s="5" t="n">
        <v>0</v>
      </c>
    </row>
    <row r="146">
      <c r="A146" s="4" t="inlineStr">
        <is>
          <t>Fixed interest rate per annum</t>
        </is>
      </c>
      <c r="B146" s="4" t="inlineStr">
        <is>
          <t>11.75%</t>
        </is>
      </c>
    </row>
    <row r="147">
      <c r="A147" s="4" t="inlineStr">
        <is>
          <t>American Airlines, Inc. | Secured Debt | Treasury Loan Agreement, CARES Act | Line of Credit</t>
        </is>
      </c>
    </row>
    <row r="148">
      <c r="A148" s="3" t="inlineStr">
        <is>
          <t>Debt Instrument [Line Items]</t>
        </is>
      </c>
    </row>
    <row r="149">
      <c r="A149" s="4" t="inlineStr">
        <is>
          <t>Total long-term debt</t>
        </is>
      </c>
      <c r="B149" s="6" t="n">
        <v>550</v>
      </c>
      <c r="E149" s="5" t="n">
        <v>0</v>
      </c>
    </row>
    <row r="150">
      <c r="A150" s="4" t="inlineStr">
        <is>
          <t>Variable interest rate</t>
        </is>
      </c>
      <c r="B150" s="4" t="inlineStr">
        <is>
          <t>3.73%</t>
        </is>
      </c>
    </row>
    <row r="151">
      <c r="A151" s="4" t="inlineStr">
        <is>
          <t>American Airlines, Inc. | Secured Debt | 10.75% Senior Secured Notes, IP Notes</t>
        </is>
      </c>
    </row>
    <row r="152">
      <c r="A152" s="3" t="inlineStr">
        <is>
          <t>Debt Instrument [Line Items]</t>
        </is>
      </c>
    </row>
    <row r="153">
      <c r="A153" s="4" t="inlineStr">
        <is>
          <t>Total long-term debt</t>
        </is>
      </c>
      <c r="B153" s="6" t="n">
        <v>1000</v>
      </c>
      <c r="E153" s="5" t="n">
        <v>0</v>
      </c>
    </row>
    <row r="154">
      <c r="A154" s="4" t="inlineStr">
        <is>
          <t>Fixed interest rate per annum</t>
        </is>
      </c>
      <c r="B154" s="4" t="inlineStr">
        <is>
          <t>10.75%</t>
        </is>
      </c>
    </row>
    <row r="155">
      <c r="A155" s="4" t="inlineStr">
        <is>
          <t>American Airlines, Inc. | Secured Debt | 10.75% Senior Secured Notes, LGA/DCA Notes</t>
        </is>
      </c>
    </row>
    <row r="156">
      <c r="A156" s="3" t="inlineStr">
        <is>
          <t>Debt Instrument [Line Items]</t>
        </is>
      </c>
    </row>
    <row r="157">
      <c r="A157" s="4" t="inlineStr">
        <is>
          <t>Total long-term debt</t>
        </is>
      </c>
      <c r="B157" s="6" t="n">
        <v>200</v>
      </c>
      <c r="E157" s="5" t="n">
        <v>0</v>
      </c>
    </row>
    <row r="158">
      <c r="A158" s="4" t="inlineStr">
        <is>
          <t>Fixed interest rate per annum</t>
        </is>
      </c>
      <c r="B158" s="4" t="inlineStr">
        <is>
          <t>10.75%</t>
        </is>
      </c>
    </row>
    <row r="159">
      <c r="A159" s="4" t="inlineStr">
        <is>
          <t>American Airlines, Inc. | Secured Debt | Enhanced Equipment Trust Certificates (EETC)</t>
        </is>
      </c>
    </row>
    <row r="160">
      <c r="A160" s="3" t="inlineStr">
        <is>
          <t>Debt Instrument [Line Items]</t>
        </is>
      </c>
    </row>
    <row r="161">
      <c r="A161" s="4" t="inlineStr">
        <is>
          <t>Total long-term debt</t>
        </is>
      </c>
      <c r="B161" s="6" t="n">
        <v>11146</v>
      </c>
      <c r="E161" s="5" t="n">
        <v>11933</v>
      </c>
    </row>
    <row r="162">
      <c r="A162" s="4" t="inlineStr">
        <is>
          <t>Average interest rate</t>
        </is>
      </c>
      <c r="B162" s="4" t="inlineStr">
        <is>
          <t>3.99%</t>
        </is>
      </c>
    </row>
    <row r="163">
      <c r="A163" s="4" t="inlineStr">
        <is>
          <t>American Airlines, Inc. | Secured Debt | Enhanced Equipment Trust Certificates (EETC) | Minimum</t>
        </is>
      </c>
    </row>
    <row r="164">
      <c r="A164" s="3" t="inlineStr">
        <is>
          <t>Debt Instrument [Line Items]</t>
        </is>
      </c>
    </row>
    <row r="165">
      <c r="A165" s="4" t="inlineStr">
        <is>
          <t>Fixed interest rate per annum</t>
        </is>
      </c>
      <c r="B165" s="4" t="inlineStr">
        <is>
          <t>3.00%</t>
        </is>
      </c>
    </row>
    <row r="166">
      <c r="A166" s="4" t="inlineStr">
        <is>
          <t>American Airlines, Inc. | Secured Debt | Enhanced Equipment Trust Certificates (EETC) | Maximum</t>
        </is>
      </c>
    </row>
    <row r="167">
      <c r="A167" s="3" t="inlineStr">
        <is>
          <t>Debt Instrument [Line Items]</t>
        </is>
      </c>
    </row>
    <row r="168">
      <c r="A168" s="4" t="inlineStr">
        <is>
          <t>Fixed interest rate per annum</t>
        </is>
      </c>
      <c r="B168" s="4" t="inlineStr">
        <is>
          <t>8.39%</t>
        </is>
      </c>
    </row>
    <row r="169">
      <c r="A169" s="4" t="inlineStr">
        <is>
          <t>American Airlines, Inc. | Secured Debt | Equipment Loans and Other Notes Payable</t>
        </is>
      </c>
    </row>
    <row r="170">
      <c r="A170" s="3" t="inlineStr">
        <is>
          <t>Debt Instrument [Line Items]</t>
        </is>
      </c>
    </row>
    <row r="171">
      <c r="A171" s="4" t="inlineStr">
        <is>
          <t>Total long-term debt</t>
        </is>
      </c>
      <c r="B171" s="6" t="n">
        <v>4484</v>
      </c>
      <c r="E171" s="5" t="n">
        <v>4727</v>
      </c>
    </row>
    <row r="172">
      <c r="A172" s="4" t="inlineStr">
        <is>
          <t>Average interest rate</t>
        </is>
      </c>
      <c r="B172" s="4" t="inlineStr">
        <is>
          <t>1.88%</t>
        </is>
      </c>
    </row>
    <row r="173">
      <c r="A173" s="4" t="inlineStr">
        <is>
          <t>American Airlines, Inc. | Secured Debt | Equipment Loans and Other Notes Payable | Minimum</t>
        </is>
      </c>
    </row>
    <row r="174">
      <c r="A174" s="3" t="inlineStr">
        <is>
          <t>Debt Instrument [Line Items]</t>
        </is>
      </c>
    </row>
    <row r="175">
      <c r="A175" s="4" t="inlineStr">
        <is>
          <t>Fixed interest rate per annum</t>
        </is>
      </c>
      <c r="B175" s="4" t="inlineStr">
        <is>
          <t>1.33%</t>
        </is>
      </c>
    </row>
    <row r="176">
      <c r="A176" s="4" t="inlineStr">
        <is>
          <t>American Airlines, Inc. | Secured Debt | Equipment Loans and Other Notes Payable | Maximum</t>
        </is>
      </c>
    </row>
    <row r="177">
      <c r="A177" s="3" t="inlineStr">
        <is>
          <t>Debt Instrument [Line Items]</t>
        </is>
      </c>
    </row>
    <row r="178">
      <c r="A178" s="4" t="inlineStr">
        <is>
          <t>Fixed interest rate per annum</t>
        </is>
      </c>
      <c r="B178" s="4" t="inlineStr">
        <is>
          <t>5.83%</t>
        </is>
      </c>
    </row>
    <row r="179">
      <c r="A179" s="4" t="inlineStr">
        <is>
          <t>American Airlines, Inc. | Secured Debt | Special Facility Revenue Bonds</t>
        </is>
      </c>
    </row>
    <row r="180">
      <c r="A180" s="3" t="inlineStr">
        <is>
          <t>Debt Instrument [Line Items]</t>
        </is>
      </c>
    </row>
    <row r="181">
      <c r="A181" s="4" t="inlineStr">
        <is>
          <t>Total long-term debt</t>
        </is>
      </c>
      <c r="B181" s="6" t="n">
        <v>1040</v>
      </c>
      <c r="E181" s="6" t="n">
        <v>725</v>
      </c>
    </row>
    <row r="182">
      <c r="A182" s="4" t="inlineStr">
        <is>
          <t>American Airlines, Inc. | Secured Debt | Special Facility Revenue Bonds | Minimum</t>
        </is>
      </c>
    </row>
    <row r="183">
      <c r="A183" s="3" t="inlineStr">
        <is>
          <t>Debt Instrument [Line Items]</t>
        </is>
      </c>
    </row>
    <row r="184">
      <c r="A184" s="4" t="inlineStr">
        <is>
          <t>Fixed interest rate per annum</t>
        </is>
      </c>
      <c r="B184" s="4" t="inlineStr">
        <is>
          <t>5.00%</t>
        </is>
      </c>
    </row>
    <row r="185">
      <c r="A185" s="4" t="inlineStr">
        <is>
          <t>American Airlines, Inc. | Secured Debt | Special Facility Revenue Bonds | Maximum</t>
        </is>
      </c>
    </row>
    <row r="186">
      <c r="A186" s="3" t="inlineStr">
        <is>
          <t>Debt Instrument [Line Items]</t>
        </is>
      </c>
    </row>
    <row r="187">
      <c r="A187" s="4" t="inlineStr">
        <is>
          <t>Fixed interest rate per annum</t>
        </is>
      </c>
      <c r="B187" s="4" t="inlineStr">
        <is>
          <t>5.38%</t>
        </is>
      </c>
    </row>
    <row r="188">
      <c r="A188" s="4" t="inlineStr">
        <is>
          <t>American Airlines, Inc. | Unsecured Debt | 6.50% Senior Notes</t>
        </is>
      </c>
    </row>
    <row r="189">
      <c r="A189" s="3" t="inlineStr">
        <is>
          <t>Debt Instrument [Line Items]</t>
        </is>
      </c>
    </row>
    <row r="190">
      <c r="A190" s="4" t="inlineStr">
        <is>
          <t>Fixed interest rate per annum</t>
        </is>
      </c>
      <c r="B190" s="4" t="inlineStr">
        <is>
          <t>6.50%</t>
        </is>
      </c>
    </row>
    <row r="191">
      <c r="A191" s="4" t="inlineStr">
        <is>
          <t>LIBOR | American Airlines, Inc. | Secured Debt | 2013 Credit Facilities | Other Short-term Revolving Facility</t>
        </is>
      </c>
    </row>
    <row r="192">
      <c r="A192" s="3" t="inlineStr">
        <is>
          <t>Debt Instrument [Line Items]</t>
        </is>
      </c>
    </row>
    <row r="193">
      <c r="A193" s="4" t="inlineStr">
        <is>
          <t>Fixed interest rate per annum</t>
        </is>
      </c>
      <c r="C193" s="4"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1" customWidth="1" min="2" max="2"/>
  </cols>
  <sheetData>
    <row r="1">
      <c r="A1" s="1" t="inlineStr">
        <is>
          <t>Debt - Schedule of Line of Credit (Details) $ in Millions</t>
        </is>
      </c>
      <c r="B1" s="2" t="inlineStr">
        <is>
          <t>Sep. 30, 2020USD ($)</t>
        </is>
      </c>
    </row>
    <row r="2">
      <c r="A2" s="3" t="inlineStr">
        <is>
          <t>Debt Instrument [Line Items]</t>
        </is>
      </c>
    </row>
    <row r="3">
      <c r="A3" s="4" t="inlineStr">
        <is>
          <t>Line of credit facility, remaining borrowing capacity</t>
        </is>
      </c>
      <c r="B3" s="6" t="n">
        <v>5327</v>
      </c>
    </row>
    <row r="4">
      <c r="A4" s="4" t="inlineStr">
        <is>
          <t>American Airlines, Inc.</t>
        </is>
      </c>
    </row>
    <row r="5">
      <c r="A5" s="3" t="inlineStr">
        <is>
          <t>Debt Instrument [Line Items]</t>
        </is>
      </c>
    </row>
    <row r="6">
      <c r="A6" s="4" t="inlineStr">
        <is>
          <t>Line of credit facility, remaining borrowing capacity</t>
        </is>
      </c>
      <c r="B6" s="5" t="n">
        <v>5327</v>
      </c>
    </row>
    <row r="7">
      <c r="A7" s="4" t="inlineStr">
        <is>
          <t>Treasury Term Loan Facility</t>
        </is>
      </c>
    </row>
    <row r="8">
      <c r="A8" s="3" t="inlineStr">
        <is>
          <t>Debt Instrument [Line Items]</t>
        </is>
      </c>
    </row>
    <row r="9">
      <c r="A9" s="4" t="inlineStr">
        <is>
          <t>Line of credit facility, remaining borrowing capacity</t>
        </is>
      </c>
      <c r="B9" s="5" t="n">
        <v>4927</v>
      </c>
    </row>
    <row r="10">
      <c r="A10" s="4" t="inlineStr">
        <is>
          <t>Treasury Term Loan Facility | American Airlines, Inc.</t>
        </is>
      </c>
    </row>
    <row r="11">
      <c r="A11" s="3" t="inlineStr">
        <is>
          <t>Debt Instrument [Line Items]</t>
        </is>
      </c>
    </row>
    <row r="12">
      <c r="A12" s="4" t="inlineStr">
        <is>
          <t>Line of credit facility, remaining borrowing capacity</t>
        </is>
      </c>
      <c r="B12" s="5" t="n">
        <v>4927</v>
      </c>
    </row>
    <row r="13">
      <c r="A13" s="4" t="inlineStr">
        <is>
          <t>Other Short-term Revolving Facility</t>
        </is>
      </c>
    </row>
    <row r="14">
      <c r="A14" s="3" t="inlineStr">
        <is>
          <t>Debt Instrument [Line Items]</t>
        </is>
      </c>
    </row>
    <row r="15">
      <c r="A15" s="4" t="inlineStr">
        <is>
          <t>Line of credit facility, remaining borrowing capacity</t>
        </is>
      </c>
      <c r="B15" s="5" t="n">
        <v>400</v>
      </c>
    </row>
    <row r="16">
      <c r="A16" s="4" t="inlineStr">
        <is>
          <t>Other Short-term Revolving Facility | American Airlines, Inc.</t>
        </is>
      </c>
    </row>
    <row r="17">
      <c r="A17" s="3" t="inlineStr">
        <is>
          <t>Debt Instrument [Line Items]</t>
        </is>
      </c>
    </row>
    <row r="18">
      <c r="A18" s="4" t="inlineStr">
        <is>
          <t>Line of credit facility, remaining borrowing capacity</t>
        </is>
      </c>
      <c r="B18" s="6"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7" customWidth="1" min="2" max="2"/>
    <col width="16" customWidth="1" min="3" max="3"/>
    <col width="16" customWidth="1" min="4" max="4"/>
  </cols>
  <sheetData>
    <row r="1">
      <c r="A1" s="1" t="inlineStr">
        <is>
          <t>Debt - Components of Convertible Debt (Details) - USD ($)</t>
        </is>
      </c>
      <c r="B1" s="2" t="inlineStr">
        <is>
          <t>3 Months Ended</t>
        </is>
      </c>
      <c r="C1" s="2" t="inlineStr">
        <is>
          <t>9 Months Ended</t>
        </is>
      </c>
    </row>
    <row r="2">
      <c r="B2" s="2" t="inlineStr">
        <is>
          <t>Jun. 30, 2020</t>
        </is>
      </c>
      <c r="C2" s="2" t="inlineStr">
        <is>
          <t>Sep. 30, 2020</t>
        </is>
      </c>
      <c r="D2" s="2" t="inlineStr">
        <is>
          <t>Dec. 31, 2019</t>
        </is>
      </c>
    </row>
    <row r="3">
      <c r="A3" s="3" t="inlineStr">
        <is>
          <t>Debt Instrument [Line Items]</t>
        </is>
      </c>
    </row>
    <row r="4">
      <c r="A4" s="4" t="inlineStr">
        <is>
          <t>Net carrying amount of 6.50% convertible senior notes</t>
        </is>
      </c>
      <c r="C4" s="6" t="n">
        <v>29593000000</v>
      </c>
      <c r="D4" s="6" t="n">
        <v>20896000000</v>
      </c>
    </row>
    <row r="5">
      <c r="A5" s="4" t="inlineStr">
        <is>
          <t>Additional paid-in capital</t>
        </is>
      </c>
      <c r="B5" s="6" t="n">
        <v>320000000</v>
      </c>
    </row>
    <row r="6">
      <c r="A6" s="4" t="inlineStr">
        <is>
          <t>Senior Notes | 6.50% Senior Notes</t>
        </is>
      </c>
    </row>
    <row r="7">
      <c r="A7" s="3" t="inlineStr">
        <is>
          <t>Debt Instrument [Line Items]</t>
        </is>
      </c>
    </row>
    <row r="8">
      <c r="A8" s="4" t="inlineStr">
        <is>
          <t>Principal amount of 6.50% convertible senior notes</t>
        </is>
      </c>
      <c r="B8" s="6" t="n">
        <v>1000000000</v>
      </c>
      <c r="C8" s="5" t="n">
        <v>1000000000</v>
      </c>
    </row>
    <row r="9">
      <c r="A9" s="4" t="inlineStr">
        <is>
          <t>Unamortized debt discount</t>
        </is>
      </c>
      <c r="C9" s="5" t="n">
        <v>-430000000</v>
      </c>
    </row>
    <row r="10">
      <c r="A10" s="4" t="inlineStr">
        <is>
          <t>Net carrying amount of 6.50% convertible senior notes</t>
        </is>
      </c>
      <c r="C10" s="5" t="n">
        <v>570000000</v>
      </c>
    </row>
    <row r="11">
      <c r="A11" s="4" t="inlineStr">
        <is>
          <t>Additional paid-in capital</t>
        </is>
      </c>
      <c r="C11" s="6" t="n">
        <v>41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25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0" customWidth="1" min="7" max="7"/>
    <col width="38" customWidth="1" min="8" max="8"/>
    <col width="21" customWidth="1" min="9" max="9"/>
    <col width="38" customWidth="1" min="10" max="10"/>
    <col width="21" customWidth="1" min="11" max="11"/>
    <col width="29" customWidth="1" min="12" max="12"/>
    <col width="21" customWidth="1" min="13" max="13"/>
    <col width="21" customWidth="1" min="14" max="14"/>
    <col width="21" customWidth="1" min="15" max="15"/>
    <col width="21" customWidth="1" min="16" max="16"/>
    <col width="29" customWidth="1" min="17" max="17"/>
  </cols>
  <sheetData>
    <row r="1">
      <c r="A1" s="1" t="inlineStr">
        <is>
          <t>Debt - Narrative (Details)</t>
        </is>
      </c>
      <c r="B1" s="2" t="inlineStr">
        <is>
          <t>Sep. 25, 2020USD ($)</t>
        </is>
      </c>
      <c r="C1" s="2" t="inlineStr">
        <is>
          <t>Apr. 30, 2020USD ($)</t>
        </is>
      </c>
      <c r="D1" s="2" t="inlineStr">
        <is>
          <t>Jun. 30, 2020USD ($)$ / shares</t>
        </is>
      </c>
      <c r="E1" s="2" t="inlineStr">
        <is>
          <t>Apr. 30, 2020USD ($)</t>
        </is>
      </c>
      <c r="F1" s="2" t="inlineStr">
        <is>
          <t>Jan. 31, 2020USD ($)</t>
        </is>
      </c>
      <c r="G1" s="2" t="inlineStr">
        <is>
          <t>May 31, 2020USD ($)</t>
        </is>
      </c>
      <c r="H1" s="2" t="inlineStr">
        <is>
          <t>Sep. 30, 2020USD ($)Aircraftborrowing</t>
        </is>
      </c>
      <c r="I1" s="2" t="inlineStr">
        <is>
          <t>Sep. 30, 2019USD ($)</t>
        </is>
      </c>
      <c r="J1" s="2" t="inlineStr">
        <is>
          <t>Sep. 30, 2020USD ($)Aircraftborrowing</t>
        </is>
      </c>
      <c r="K1" s="2" t="inlineStr">
        <is>
          <t>Sep. 30, 2019USD ($)</t>
        </is>
      </c>
      <c r="L1" s="2" t="inlineStr">
        <is>
          <t>Dec. 31, 2019USD ($)Aircraft</t>
        </is>
      </c>
      <c r="M1" s="2" t="inlineStr">
        <is>
          <t>Oct. 21, 2020USD ($)</t>
        </is>
      </c>
      <c r="N1" s="2" t="inlineStr">
        <is>
          <t>Sep. 29, 2020USD ($)</t>
        </is>
      </c>
      <c r="O1" s="2" t="inlineStr">
        <is>
          <t>Mar. 31, 2020USD ($)</t>
        </is>
      </c>
      <c r="P1" s="2" t="inlineStr">
        <is>
          <t>Feb. 29, 2020USD ($)</t>
        </is>
      </c>
      <c r="Q1" s="2" t="inlineStr">
        <is>
          <t>Aug. 31, 2019USD ($)Aircraft</t>
        </is>
      </c>
    </row>
    <row r="2">
      <c r="A2" s="3" t="inlineStr">
        <is>
          <t>Debt Instrument [Line Items]</t>
        </is>
      </c>
    </row>
    <row r="3">
      <c r="A3" s="4" t="inlineStr">
        <is>
          <t>Line of credit facility, remaining borrowing capacity</t>
        </is>
      </c>
      <c r="H3" s="6" t="n">
        <v>5327000000</v>
      </c>
      <c r="J3" s="6" t="n">
        <v>5327000000</v>
      </c>
    </row>
    <row r="4">
      <c r="A4" s="4" t="inlineStr">
        <is>
          <t>Proceeds from issuance of long-term debt</t>
        </is>
      </c>
      <c r="J4" s="5" t="n">
        <v>11564000000</v>
      </c>
      <c r="K4" s="6" t="n">
        <v>3550000000</v>
      </c>
    </row>
    <row r="5">
      <c r="A5" s="4" t="inlineStr">
        <is>
          <t>Costs of issuance</t>
        </is>
      </c>
      <c r="J5" s="6" t="n">
        <v>132000000</v>
      </c>
      <c r="K5" s="5" t="n">
        <v>51000000</v>
      </c>
    </row>
    <row r="6">
      <c r="A6" s="4" t="inlineStr">
        <is>
          <t>Effective interest rate</t>
        </is>
      </c>
      <c r="H6" s="4" t="inlineStr">
        <is>
          <t>20.00%</t>
        </is>
      </c>
      <c r="J6" s="4" t="inlineStr">
        <is>
          <t>20.00%</t>
        </is>
      </c>
    </row>
    <row r="7">
      <c r="A7" s="4" t="inlineStr">
        <is>
          <t>Interest expense</t>
        </is>
      </c>
      <c r="H7" s="6" t="n">
        <v>340000000</v>
      </c>
      <c r="I7" s="6" t="n">
        <v>284000000</v>
      </c>
      <c r="J7" s="6" t="n">
        <v>851000000</v>
      </c>
      <c r="K7" s="5" t="n">
        <v>830000000</v>
      </c>
    </row>
    <row r="8">
      <c r="A8" s="4" t="inlineStr">
        <is>
          <t>Payroll Support Program Promissory Note</t>
        </is>
      </c>
    </row>
    <row r="9">
      <c r="A9" s="3" t="inlineStr">
        <is>
          <t>Debt Instrument [Line Items]</t>
        </is>
      </c>
    </row>
    <row r="10">
      <c r="A10" s="4" t="inlineStr">
        <is>
          <t>Aggregate principal issued</t>
        </is>
      </c>
      <c r="H10" s="6" t="n">
        <v>1800000000</v>
      </c>
      <c r="J10" s="6" t="n">
        <v>1800000000</v>
      </c>
      <c r="N10" s="6" t="n">
        <v>1700000000</v>
      </c>
    </row>
    <row r="11">
      <c r="A11" s="4" t="inlineStr">
        <is>
          <t>Payroll Support Program Promissory Note | United States Government, CARES Act, Payroll Support Program</t>
        </is>
      </c>
    </row>
    <row r="12">
      <c r="A12" s="3" t="inlineStr">
        <is>
          <t>Debt Instrument [Line Items]</t>
        </is>
      </c>
    </row>
    <row r="13">
      <c r="A13" s="4" t="inlineStr">
        <is>
          <t>Increase in debt instrument face amount for each disbursement received</t>
        </is>
      </c>
      <c r="C13" s="4" t="inlineStr">
        <is>
          <t>30.00%</t>
        </is>
      </c>
    </row>
    <row r="14">
      <c r="A14" s="4" t="inlineStr">
        <is>
          <t>Secured Debt | 2014 Credit Facilities</t>
        </is>
      </c>
    </row>
    <row r="15">
      <c r="A15" s="3" t="inlineStr">
        <is>
          <t>Debt Instrument [Line Items]</t>
        </is>
      </c>
    </row>
    <row r="16">
      <c r="A16" s="4" t="inlineStr">
        <is>
          <t>Variable interest rate</t>
        </is>
      </c>
      <c r="H16" s="4" t="inlineStr">
        <is>
          <t>1.90%</t>
        </is>
      </c>
      <c r="J16" s="4" t="inlineStr">
        <is>
          <t>1.90%</t>
        </is>
      </c>
    </row>
    <row r="17">
      <c r="A17" s="4" t="inlineStr">
        <is>
          <t>Secured Debt | 2013 Credit Facilities</t>
        </is>
      </c>
    </row>
    <row r="18">
      <c r="A18" s="3" t="inlineStr">
        <is>
          <t>Debt Instrument [Line Items]</t>
        </is>
      </c>
    </row>
    <row r="19">
      <c r="A19" s="4" t="inlineStr">
        <is>
          <t>Variable interest rate</t>
        </is>
      </c>
      <c r="H19" s="4" t="inlineStr">
        <is>
          <t>1.89%</t>
        </is>
      </c>
      <c r="J19" s="4" t="inlineStr">
        <is>
          <t>1.89%</t>
        </is>
      </c>
    </row>
    <row r="20">
      <c r="A20" s="4" t="inlineStr">
        <is>
          <t>Secured Debt | April 2016 Credit Facilities</t>
        </is>
      </c>
    </row>
    <row r="21">
      <c r="A21" s="3" t="inlineStr">
        <is>
          <t>Debt Instrument [Line Items]</t>
        </is>
      </c>
    </row>
    <row r="22">
      <c r="A22" s="4" t="inlineStr">
        <is>
          <t>Variable interest rate</t>
        </is>
      </c>
      <c r="H22" s="4" t="inlineStr">
        <is>
          <t>2.15%</t>
        </is>
      </c>
      <c r="J22" s="4" t="inlineStr">
        <is>
          <t>2.15%</t>
        </is>
      </c>
    </row>
    <row r="23">
      <c r="A23" s="4" t="inlineStr">
        <is>
          <t>Secured Debt | 11.75% Senior Notes</t>
        </is>
      </c>
    </row>
    <row r="24">
      <c r="A24" s="3" t="inlineStr">
        <is>
          <t>Debt Instrument [Line Items]</t>
        </is>
      </c>
    </row>
    <row r="25">
      <c r="A25" s="4" t="inlineStr">
        <is>
          <t>Stated interest rate</t>
        </is>
      </c>
      <c r="H25" s="4" t="inlineStr">
        <is>
          <t>11.75%</t>
        </is>
      </c>
      <c r="J25" s="4" t="inlineStr">
        <is>
          <t>11.75%</t>
        </is>
      </c>
    </row>
    <row r="26">
      <c r="A26" s="4" t="inlineStr">
        <is>
          <t>Secured Debt | 10.75% Senior Secured Notes, IP Notes</t>
        </is>
      </c>
    </row>
    <row r="27">
      <c r="A27" s="3" t="inlineStr">
        <is>
          <t>Debt Instrument [Line Items]</t>
        </is>
      </c>
    </row>
    <row r="28">
      <c r="A28" s="4" t="inlineStr">
        <is>
          <t>Stated interest rate</t>
        </is>
      </c>
      <c r="H28" s="4" t="inlineStr">
        <is>
          <t>10.75%</t>
        </is>
      </c>
      <c r="J28" s="4" t="inlineStr">
        <is>
          <t>10.75%</t>
        </is>
      </c>
    </row>
    <row r="29">
      <c r="A29" s="4" t="inlineStr">
        <is>
          <t>Secured Debt | 10.75% Senior Secured Notes, LGA/DCA Notes</t>
        </is>
      </c>
    </row>
    <row r="30">
      <c r="A30" s="3" t="inlineStr">
        <is>
          <t>Debt Instrument [Line Items]</t>
        </is>
      </c>
    </row>
    <row r="31">
      <c r="A31" s="4" t="inlineStr">
        <is>
          <t>Stated interest rate</t>
        </is>
      </c>
      <c r="H31" s="4" t="inlineStr">
        <is>
          <t>10.75%</t>
        </is>
      </c>
      <c r="J31" s="4" t="inlineStr">
        <is>
          <t>10.75%</t>
        </is>
      </c>
    </row>
    <row r="32">
      <c r="A32" s="4" t="inlineStr">
        <is>
          <t>Secured Debt | Equipment Loans and Other Notes Payable</t>
        </is>
      </c>
    </row>
    <row r="33">
      <c r="A33" s="3" t="inlineStr">
        <is>
          <t>Debt Instrument [Line Items]</t>
        </is>
      </c>
    </row>
    <row r="34">
      <c r="A34" s="4" t="inlineStr">
        <is>
          <t>Average interest rate</t>
        </is>
      </c>
      <c r="H34" s="4" t="inlineStr">
        <is>
          <t>1.88%</t>
        </is>
      </c>
      <c r="J34" s="4" t="inlineStr">
        <is>
          <t>1.88%</t>
        </is>
      </c>
    </row>
    <row r="35">
      <c r="A35" s="4" t="inlineStr">
        <is>
          <t>Senior Notes | 6.50% Senior Notes</t>
        </is>
      </c>
    </row>
    <row r="36">
      <c r="A36" s="3" t="inlineStr">
        <is>
          <t>Debt Instrument [Line Items]</t>
        </is>
      </c>
    </row>
    <row r="37">
      <c r="A37" s="4" t="inlineStr">
        <is>
          <t>Stated interest rate</t>
        </is>
      </c>
      <c r="D37" s="4" t="inlineStr">
        <is>
          <t>6.50%</t>
        </is>
      </c>
    </row>
    <row r="38">
      <c r="A38" s="4" t="inlineStr">
        <is>
          <t>Aggregate principal issued</t>
        </is>
      </c>
      <c r="D38" s="6" t="n">
        <v>1000000000</v>
      </c>
      <c r="H38" s="6" t="n">
        <v>1000000000</v>
      </c>
      <c r="J38" s="6" t="n">
        <v>1000000000</v>
      </c>
    </row>
    <row r="39">
      <c r="A39" s="4" t="inlineStr">
        <is>
          <t>Issuance price percentage</t>
        </is>
      </c>
      <c r="D39" s="4" t="inlineStr">
        <is>
          <t>100.00%</t>
        </is>
      </c>
    </row>
    <row r="40">
      <c r="A40" s="4" t="inlineStr">
        <is>
          <t>Debt redemption price percentage</t>
        </is>
      </c>
      <c r="D40" s="4" t="inlineStr">
        <is>
          <t>100.00%</t>
        </is>
      </c>
    </row>
    <row r="41">
      <c r="A41" s="4" t="inlineStr">
        <is>
          <t>Proceeds from issuance of long-term debt</t>
        </is>
      </c>
      <c r="D41" s="6" t="n">
        <v>970000000</v>
      </c>
    </row>
    <row r="42">
      <c r="A42" s="4" t="inlineStr">
        <is>
          <t>Conversion ratio</t>
        </is>
      </c>
      <c r="D42" s="10" t="n">
        <v>0.0617284</v>
      </c>
    </row>
    <row r="43">
      <c r="A43" s="4" t="inlineStr">
        <is>
          <t>Conversion price (in dollars per share) | $ / shares</t>
        </is>
      </c>
      <c r="D43" s="7" t="n">
        <v>16.2</v>
      </c>
    </row>
    <row r="44">
      <c r="A44" s="4" t="inlineStr">
        <is>
          <t>Conversion terms, percentage sales price exceeds conversion price</t>
        </is>
      </c>
      <c r="D44" s="4" t="inlineStr">
        <is>
          <t>130.00%</t>
        </is>
      </c>
    </row>
    <row r="45">
      <c r="A45" s="4" t="inlineStr">
        <is>
          <t>Measurement period threshold trading price percentage</t>
        </is>
      </c>
      <c r="D45" s="4" t="inlineStr">
        <is>
          <t>98.00%</t>
        </is>
      </c>
    </row>
    <row r="46">
      <c r="A46" s="4" t="inlineStr">
        <is>
          <t>Percent of holders that may declare debt due and payable</t>
        </is>
      </c>
      <c r="D46" s="4" t="inlineStr">
        <is>
          <t>25.00%</t>
        </is>
      </c>
    </row>
    <row r="47">
      <c r="A47" s="4" t="inlineStr">
        <is>
          <t>Interest expense</t>
        </is>
      </c>
      <c r="H47" s="5" t="n">
        <v>30000000</v>
      </c>
    </row>
    <row r="48">
      <c r="A48" s="4" t="inlineStr">
        <is>
          <t>Amortization of debt discount</t>
        </is>
      </c>
      <c r="H48" s="5" t="n">
        <v>14000000</v>
      </c>
    </row>
    <row r="49">
      <c r="A49" s="4" t="inlineStr">
        <is>
          <t>Contractual coupon interest</t>
        </is>
      </c>
      <c r="H49" s="5" t="n">
        <v>16000000</v>
      </c>
    </row>
    <row r="50">
      <c r="A50" s="4" t="inlineStr">
        <is>
          <t>Expected amortization of debt discount, 2020</t>
        </is>
      </c>
      <c r="H50" s="5" t="n">
        <v>13000000</v>
      </c>
      <c r="J50" s="5" t="n">
        <v>13000000</v>
      </c>
    </row>
    <row r="51">
      <c r="A51" s="4" t="inlineStr">
        <is>
          <t>Expected amortization of debt discount, 2021</t>
        </is>
      </c>
      <c r="H51" s="5" t="n">
        <v>63000000</v>
      </c>
      <c r="J51" s="5" t="n">
        <v>63000000</v>
      </c>
    </row>
    <row r="52">
      <c r="A52" s="4" t="inlineStr">
        <is>
          <t>Expected amortization of debt discount, 2022</t>
        </is>
      </c>
      <c r="H52" s="5" t="n">
        <v>77000000</v>
      </c>
      <c r="J52" s="5" t="n">
        <v>77000000</v>
      </c>
    </row>
    <row r="53">
      <c r="A53" s="4" t="inlineStr">
        <is>
          <t>Expected amortization of debt discount, 2023</t>
        </is>
      </c>
      <c r="H53" s="5" t="n">
        <v>95000000</v>
      </c>
      <c r="J53" s="5" t="n">
        <v>95000000</v>
      </c>
    </row>
    <row r="54">
      <c r="A54" s="4" t="inlineStr">
        <is>
          <t>Expected amortization of debt discount, 2024</t>
        </is>
      </c>
      <c r="H54" s="5" t="n">
        <v>116000000</v>
      </c>
      <c r="J54" s="5" t="n">
        <v>116000000</v>
      </c>
    </row>
    <row r="55">
      <c r="A55" s="4" t="inlineStr">
        <is>
          <t>Expected amortization of debt discount, 2025</t>
        </is>
      </c>
      <c r="H55" s="5" t="n">
        <v>66000000</v>
      </c>
      <c r="J55" s="5" t="n">
        <v>66000000</v>
      </c>
    </row>
    <row r="56">
      <c r="A56" s="4" t="inlineStr">
        <is>
          <t>Senior Notes | 3.75% Senior Notes</t>
        </is>
      </c>
    </row>
    <row r="57">
      <c r="A57" s="3" t="inlineStr">
        <is>
          <t>Debt Instrument [Line Items]</t>
        </is>
      </c>
    </row>
    <row r="58">
      <c r="A58" s="4" t="inlineStr">
        <is>
          <t>Stated interest rate</t>
        </is>
      </c>
      <c r="P58" s="4" t="inlineStr">
        <is>
          <t>3.75%</t>
        </is>
      </c>
    </row>
    <row r="59">
      <c r="A59" s="4" t="inlineStr">
        <is>
          <t>Aggregate principal issued</t>
        </is>
      </c>
      <c r="P59" s="6" t="n">
        <v>500000000</v>
      </c>
    </row>
    <row r="60">
      <c r="A60" s="4" t="inlineStr">
        <is>
          <t>Line of Credit</t>
        </is>
      </c>
    </row>
    <row r="61">
      <c r="A61" s="3" t="inlineStr">
        <is>
          <t>Debt Instrument [Line Items]</t>
        </is>
      </c>
    </row>
    <row r="62">
      <c r="A62" s="4" t="inlineStr">
        <is>
          <t>Line of credit facility, remaining borrowing capacity</t>
        </is>
      </c>
      <c r="H62" s="5" t="n">
        <v>4927000000</v>
      </c>
      <c r="J62" s="5" t="n">
        <v>4927000000</v>
      </c>
    </row>
    <row r="63">
      <c r="A63" s="4" t="inlineStr">
        <is>
          <t>Line of Credit | Treasury Loan Agreement, CARES Act</t>
        </is>
      </c>
    </row>
    <row r="64">
      <c r="A64" s="3" t="inlineStr">
        <is>
          <t>Debt Instrument [Line Items]</t>
        </is>
      </c>
    </row>
    <row r="65">
      <c r="A65" s="4" t="inlineStr">
        <is>
          <t>Line of credit facility, maximum borrowing capacity</t>
        </is>
      </c>
      <c r="B65" s="6" t="n">
        <v>5500000000</v>
      </c>
      <c r="H65" s="5" t="n">
        <v>5500000000</v>
      </c>
      <c r="J65" s="5" t="n">
        <v>5500000000</v>
      </c>
    </row>
    <row r="66">
      <c r="A66" s="4" t="inlineStr">
        <is>
          <t>Borrowings from credit facilities</t>
        </is>
      </c>
      <c r="J66" s="5" t="n">
        <v>550000000</v>
      </c>
    </row>
    <row r="67">
      <c r="A67" s="4" t="inlineStr">
        <is>
          <t>Line of credit facility, remaining borrowing capacity</t>
        </is>
      </c>
      <c r="H67" s="6" t="n">
        <v>4900000000</v>
      </c>
      <c r="J67" s="6" t="n">
        <v>4900000000</v>
      </c>
    </row>
    <row r="68">
      <c r="A68" s="4" t="inlineStr">
        <is>
          <t>Line of Credit | Secured Debt | Treasury Loan Agreement, CARES Act</t>
        </is>
      </c>
    </row>
    <row r="69">
      <c r="A69" s="3" t="inlineStr">
        <is>
          <t>Debt Instrument [Line Items]</t>
        </is>
      </c>
    </row>
    <row r="70">
      <c r="A70" s="4" t="inlineStr">
        <is>
          <t>Variable interest rate</t>
        </is>
      </c>
      <c r="H70" s="4" t="inlineStr">
        <is>
          <t>3.73%</t>
        </is>
      </c>
      <c r="J70" s="4" t="inlineStr">
        <is>
          <t>3.73%</t>
        </is>
      </c>
    </row>
    <row r="71">
      <c r="A71" s="4" t="inlineStr">
        <is>
          <t>Other Short-term Revolving Facility</t>
        </is>
      </c>
    </row>
    <row r="72">
      <c r="A72" s="3" t="inlineStr">
        <is>
          <t>Debt Instrument [Line Items]</t>
        </is>
      </c>
    </row>
    <row r="73">
      <c r="A73" s="4" t="inlineStr">
        <is>
          <t>Line of credit facility, remaining borrowing capacity</t>
        </is>
      </c>
      <c r="H73" s="6" t="n">
        <v>400000000</v>
      </c>
      <c r="J73" s="6" t="n">
        <v>400000000</v>
      </c>
    </row>
    <row r="74">
      <c r="A74" s="4" t="inlineStr">
        <is>
          <t>Other Short-term Revolving Facility | Secured Debt | 2014 Credit Facilities</t>
        </is>
      </c>
    </row>
    <row r="75">
      <c r="A75" s="3" t="inlineStr">
        <is>
          <t>Debt Instrument [Line Items]</t>
        </is>
      </c>
    </row>
    <row r="76">
      <c r="A76" s="4" t="inlineStr">
        <is>
          <t>Variable interest rate</t>
        </is>
      </c>
      <c r="H76" s="4" t="inlineStr">
        <is>
          <t>2.16%</t>
        </is>
      </c>
      <c r="J76" s="4" t="inlineStr">
        <is>
          <t>2.16%</t>
        </is>
      </c>
    </row>
    <row r="77">
      <c r="A77" s="4" t="inlineStr">
        <is>
          <t>Other Short-term Revolving Facility | Secured Debt | 2013 Credit Facilities</t>
        </is>
      </c>
    </row>
    <row r="78">
      <c r="A78" s="3" t="inlineStr">
        <is>
          <t>Debt Instrument [Line Items]</t>
        </is>
      </c>
    </row>
    <row r="79">
      <c r="A79" s="4" t="inlineStr">
        <is>
          <t>Variable interest rate</t>
        </is>
      </c>
      <c r="H79" s="4" t="inlineStr">
        <is>
          <t>2.16%</t>
        </is>
      </c>
      <c r="J79" s="4" t="inlineStr">
        <is>
          <t>2.16%</t>
        </is>
      </c>
    </row>
    <row r="80">
      <c r="A80" s="4" t="inlineStr">
        <is>
          <t>Other Short-term Revolving Facility | Secured Debt | April 2016 Credit Facilities</t>
        </is>
      </c>
    </row>
    <row r="81">
      <c r="A81" s="3" t="inlineStr">
        <is>
          <t>Debt Instrument [Line Items]</t>
        </is>
      </c>
    </row>
    <row r="82">
      <c r="A82" s="4" t="inlineStr">
        <is>
          <t>Variable interest rate</t>
        </is>
      </c>
      <c r="H82" s="4" t="inlineStr">
        <is>
          <t>2.16%</t>
        </is>
      </c>
      <c r="J82" s="4" t="inlineStr">
        <is>
          <t>2.16%</t>
        </is>
      </c>
    </row>
    <row r="83">
      <c r="A83" s="4" t="inlineStr">
        <is>
          <t>American Airlines, Inc.</t>
        </is>
      </c>
    </row>
    <row r="84">
      <c r="A84" s="3" t="inlineStr">
        <is>
          <t>Debt Instrument [Line Items]</t>
        </is>
      </c>
    </row>
    <row r="85">
      <c r="A85" s="4" t="inlineStr">
        <is>
          <t>Line of credit facility, remaining borrowing capacity</t>
        </is>
      </c>
      <c r="H85" s="6" t="n">
        <v>5327000000</v>
      </c>
      <c r="J85" s="6" t="n">
        <v>5327000000</v>
      </c>
    </row>
    <row r="86">
      <c r="A86" s="4" t="inlineStr">
        <is>
          <t>Proceeds from issuance of long-term debt</t>
        </is>
      </c>
      <c r="J86" s="5" t="n">
        <v>8743000000</v>
      </c>
      <c r="K86" s="5" t="n">
        <v>2800000000</v>
      </c>
    </row>
    <row r="87">
      <c r="A87" s="4" t="inlineStr">
        <is>
          <t>Costs of issuance</t>
        </is>
      </c>
      <c r="J87" s="5" t="n">
        <v>122000000</v>
      </c>
      <c r="K87" s="5" t="n">
        <v>41000000</v>
      </c>
    </row>
    <row r="88">
      <c r="A88" s="4" t="inlineStr">
        <is>
          <t>Interest expense</t>
        </is>
      </c>
      <c r="H88" s="6" t="n">
        <v>310000000</v>
      </c>
      <c r="I88" s="6" t="n">
        <v>281000000</v>
      </c>
      <c r="J88" s="6" t="n">
        <v>825000000</v>
      </c>
      <c r="K88" s="6" t="n">
        <v>835000000</v>
      </c>
    </row>
    <row r="89">
      <c r="A89" s="4" t="inlineStr">
        <is>
          <t>American Airlines, Inc. | Secured Debt | 2014 Credit Facilities</t>
        </is>
      </c>
    </row>
    <row r="90">
      <c r="A90" s="3" t="inlineStr">
        <is>
          <t>Debt Instrument [Line Items]</t>
        </is>
      </c>
    </row>
    <row r="91">
      <c r="A91" s="4" t="inlineStr">
        <is>
          <t>Variable interest rate</t>
        </is>
      </c>
      <c r="H91" s="4" t="inlineStr">
        <is>
          <t>1.90%</t>
        </is>
      </c>
      <c r="J91" s="4" t="inlineStr">
        <is>
          <t>1.90%</t>
        </is>
      </c>
    </row>
    <row r="92">
      <c r="A92" s="4" t="inlineStr">
        <is>
          <t>American Airlines, Inc. | Secured Debt | 2013 Credit Facilities</t>
        </is>
      </c>
    </row>
    <row r="93">
      <c r="A93" s="3" t="inlineStr">
        <is>
          <t>Debt Instrument [Line Items]</t>
        </is>
      </c>
    </row>
    <row r="94">
      <c r="A94" s="4" t="inlineStr">
        <is>
          <t>Variable interest rate</t>
        </is>
      </c>
      <c r="H94" s="4" t="inlineStr">
        <is>
          <t>1.89%</t>
        </is>
      </c>
      <c r="J94" s="4" t="inlineStr">
        <is>
          <t>1.89%</t>
        </is>
      </c>
    </row>
    <row r="95">
      <c r="A95" s="4" t="inlineStr">
        <is>
          <t>American Airlines, Inc. | Secured Debt | April 2016 Credit Facilities</t>
        </is>
      </c>
    </row>
    <row r="96">
      <c r="A96" s="3" t="inlineStr">
        <is>
          <t>Debt Instrument [Line Items]</t>
        </is>
      </c>
    </row>
    <row r="97">
      <c r="A97" s="4" t="inlineStr">
        <is>
          <t>Variable interest rate</t>
        </is>
      </c>
      <c r="H97" s="4" t="inlineStr">
        <is>
          <t>2.15%</t>
        </is>
      </c>
      <c r="J97" s="4" t="inlineStr">
        <is>
          <t>2.15%</t>
        </is>
      </c>
    </row>
    <row r="98">
      <c r="A98" s="4" t="inlineStr">
        <is>
          <t>American Airlines, Inc. | Secured Debt | Delayed Draw Term Loan Facility</t>
        </is>
      </c>
    </row>
    <row r="99">
      <c r="A99" s="3" t="inlineStr">
        <is>
          <t>Debt Instrument [Line Items]</t>
        </is>
      </c>
    </row>
    <row r="100">
      <c r="A100" s="4" t="inlineStr">
        <is>
          <t>Line of credit facility, maximum borrowing capacity</t>
        </is>
      </c>
      <c r="O100" s="6" t="n">
        <v>1000000000</v>
      </c>
    </row>
    <row r="101">
      <c r="A101" s="4" t="inlineStr">
        <is>
          <t>American Airlines, Inc. | Secured Debt | 11.75% Senior Notes</t>
        </is>
      </c>
    </row>
    <row r="102">
      <c r="A102" s="3" t="inlineStr">
        <is>
          <t>Debt Instrument [Line Items]</t>
        </is>
      </c>
    </row>
    <row r="103">
      <c r="A103" s="4" t="inlineStr">
        <is>
          <t>Stated interest rate</t>
        </is>
      </c>
      <c r="H103" s="4" t="inlineStr">
        <is>
          <t>11.75%</t>
        </is>
      </c>
      <c r="J103" s="4" t="inlineStr">
        <is>
          <t>11.75%</t>
        </is>
      </c>
    </row>
    <row r="104">
      <c r="A104" s="4" t="inlineStr">
        <is>
          <t>Issuance price percentage</t>
        </is>
      </c>
      <c r="D104" s="4" t="inlineStr">
        <is>
          <t>99.00%</t>
        </is>
      </c>
    </row>
    <row r="105">
      <c r="A105" s="4" t="inlineStr">
        <is>
          <t>Debt redemption price percentage</t>
        </is>
      </c>
      <c r="D105" s="4" t="inlineStr">
        <is>
          <t>100.00%</t>
        </is>
      </c>
    </row>
    <row r="106">
      <c r="A106" s="4" t="inlineStr">
        <is>
          <t>American Airlines, Inc. | Secured Debt | Special Facility Revenue Bonds</t>
        </is>
      </c>
    </row>
    <row r="107">
      <c r="A107" s="3" t="inlineStr">
        <is>
          <t>Debt Instrument [Line Items]</t>
        </is>
      </c>
    </row>
    <row r="108">
      <c r="A108" s="4" t="inlineStr">
        <is>
          <t>Issuance price percentage</t>
        </is>
      </c>
      <c r="D108" s="4" t="inlineStr">
        <is>
          <t>98.00%</t>
        </is>
      </c>
    </row>
    <row r="109">
      <c r="A109" s="4" t="inlineStr">
        <is>
          <t>Proceeds from issuance of long-term debt</t>
        </is>
      </c>
      <c r="D109" s="6" t="n">
        <v>353000000</v>
      </c>
    </row>
    <row r="110">
      <c r="A110" s="4" t="inlineStr">
        <is>
          <t>Costs of issuance</t>
        </is>
      </c>
      <c r="D110" s="5" t="n">
        <v>8000000</v>
      </c>
    </row>
    <row r="111">
      <c r="A111" s="4" t="inlineStr">
        <is>
          <t>Repayments of long-term debt</t>
        </is>
      </c>
      <c r="D111" s="5" t="n">
        <v>47000000</v>
      </c>
    </row>
    <row r="112">
      <c r="A112" s="4" t="inlineStr">
        <is>
          <t>Reimbursement of costs</t>
        </is>
      </c>
      <c r="D112" s="6" t="n">
        <v>17000000</v>
      </c>
    </row>
    <row r="113">
      <c r="A113" s="4" t="inlineStr">
        <is>
          <t>American Airlines, Inc. | Secured Debt | 5.25% Senior Notes</t>
        </is>
      </c>
    </row>
    <row r="114">
      <c r="A114" s="3" t="inlineStr">
        <is>
          <t>Debt Instrument [Line Items]</t>
        </is>
      </c>
    </row>
    <row r="115">
      <c r="A115" s="4" t="inlineStr">
        <is>
          <t>Stated interest rate</t>
        </is>
      </c>
      <c r="D115" s="4" t="inlineStr">
        <is>
          <t>5.25%</t>
        </is>
      </c>
    </row>
    <row r="116">
      <c r="A116" s="4" t="inlineStr">
        <is>
          <t>Aggregate principal issued</t>
        </is>
      </c>
      <c r="D116" s="6" t="n">
        <v>214000000</v>
      </c>
    </row>
    <row r="117">
      <c r="A117" s="4" t="inlineStr">
        <is>
          <t>American Airlines, Inc. | Secured Debt | 5.375% Senior Notes</t>
        </is>
      </c>
    </row>
    <row r="118">
      <c r="A118" s="3" t="inlineStr">
        <is>
          <t>Debt Instrument [Line Items]</t>
        </is>
      </c>
    </row>
    <row r="119">
      <c r="A119" s="4" t="inlineStr">
        <is>
          <t>Stated interest rate</t>
        </is>
      </c>
      <c r="D119" s="4" t="inlineStr">
        <is>
          <t>5.375%</t>
        </is>
      </c>
    </row>
    <row r="120">
      <c r="A120" s="4" t="inlineStr">
        <is>
          <t>Aggregate principal issued</t>
        </is>
      </c>
      <c r="D120" s="6" t="n">
        <v>146000000</v>
      </c>
    </row>
    <row r="121">
      <c r="A121" s="4" t="inlineStr">
        <is>
          <t>American Airlines, Inc. | Secured Debt | 10.75% Senior Secured Notes, IP Notes</t>
        </is>
      </c>
    </row>
    <row r="122">
      <c r="A122" s="3" t="inlineStr">
        <is>
          <t>Debt Instrument [Line Items]</t>
        </is>
      </c>
    </row>
    <row r="123">
      <c r="A123" s="4" t="inlineStr">
        <is>
          <t>Stated interest rate</t>
        </is>
      </c>
      <c r="H123" s="4" t="inlineStr">
        <is>
          <t>10.75%</t>
        </is>
      </c>
      <c r="J123" s="4" t="inlineStr">
        <is>
          <t>10.75%</t>
        </is>
      </c>
    </row>
    <row r="124">
      <c r="A124" s="4" t="inlineStr">
        <is>
          <t>American Airlines, Inc. | Secured Debt | 10.75% Senior Secured Notes, LGA/DCA Notes</t>
        </is>
      </c>
    </row>
    <row r="125">
      <c r="A125" s="3" t="inlineStr">
        <is>
          <t>Debt Instrument [Line Items]</t>
        </is>
      </c>
    </row>
    <row r="126">
      <c r="A126" s="4" t="inlineStr">
        <is>
          <t>Stated interest rate</t>
        </is>
      </c>
      <c r="H126" s="4" t="inlineStr">
        <is>
          <t>10.75%</t>
        </is>
      </c>
      <c r="J126" s="4" t="inlineStr">
        <is>
          <t>10.75%</t>
        </is>
      </c>
    </row>
    <row r="127">
      <c r="A127" s="4" t="inlineStr">
        <is>
          <t>American Airlines, Inc. | Secured Debt | Equipment Loans and Other Notes Payable Maturing 2029 Through 2032</t>
        </is>
      </c>
    </row>
    <row r="128">
      <c r="A128" s="3" t="inlineStr">
        <is>
          <t>Debt Instrument [Line Items]</t>
        </is>
      </c>
    </row>
    <row r="129">
      <c r="A129" s="4" t="inlineStr">
        <is>
          <t>Proceeds from issuance of long-term debt</t>
        </is>
      </c>
      <c r="J129" s="6" t="n">
        <v>197000000</v>
      </c>
    </row>
    <row r="130">
      <c r="A130" s="4" t="inlineStr">
        <is>
          <t>Average interest rate</t>
        </is>
      </c>
      <c r="H130" s="4" t="inlineStr">
        <is>
          <t>1.88%</t>
        </is>
      </c>
      <c r="J130" s="4" t="inlineStr">
        <is>
          <t>1.88%</t>
        </is>
      </c>
    </row>
    <row r="131">
      <c r="A131" s="4" t="inlineStr">
        <is>
          <t>American Airlines, Inc. | Secured Debt | Equipment Loans and Other Notes Payable</t>
        </is>
      </c>
    </row>
    <row r="132">
      <c r="A132" s="3" t="inlineStr">
        <is>
          <t>Debt Instrument [Line Items]</t>
        </is>
      </c>
    </row>
    <row r="133">
      <c r="A133" s="4" t="inlineStr">
        <is>
          <t>Repayments of long-term debt</t>
        </is>
      </c>
      <c r="J133" s="6" t="n">
        <v>17000000</v>
      </c>
    </row>
    <row r="134">
      <c r="A134" s="4" t="inlineStr">
        <is>
          <t>Average interest rate</t>
        </is>
      </c>
      <c r="H134" s="4" t="inlineStr">
        <is>
          <t>1.88%</t>
        </is>
      </c>
      <c r="J134" s="4" t="inlineStr">
        <is>
          <t>1.88%</t>
        </is>
      </c>
    </row>
    <row r="135">
      <c r="A135" s="4" t="inlineStr">
        <is>
          <t>American Airlines, Inc. | Senior Notes | 11.75% Senior Notes</t>
        </is>
      </c>
    </row>
    <row r="136">
      <c r="A136" s="3" t="inlineStr">
        <is>
          <t>Debt Instrument [Line Items]</t>
        </is>
      </c>
    </row>
    <row r="137">
      <c r="A137" s="4" t="inlineStr">
        <is>
          <t>Stated interest rate</t>
        </is>
      </c>
      <c r="D137" s="4" t="inlineStr">
        <is>
          <t>11.75%</t>
        </is>
      </c>
    </row>
    <row r="138">
      <c r="A138" s="4" t="inlineStr">
        <is>
          <t>Aggregate principal issued</t>
        </is>
      </c>
      <c r="D138" s="6" t="n">
        <v>2500000000</v>
      </c>
    </row>
    <row r="139">
      <c r="A139" s="4" t="inlineStr">
        <is>
          <t>American Airlines, Inc. | Senior Notes | Special Facility Revenue Bonds</t>
        </is>
      </c>
    </row>
    <row r="140">
      <c r="A140" s="3" t="inlineStr">
        <is>
          <t>Debt Instrument [Line Items]</t>
        </is>
      </c>
    </row>
    <row r="141">
      <c r="A141" s="4" t="inlineStr">
        <is>
          <t>Aggregate principal issued</t>
        </is>
      </c>
      <c r="D141" s="6" t="n">
        <v>360000000</v>
      </c>
    </row>
    <row r="142">
      <c r="A142" s="4" t="inlineStr">
        <is>
          <t>American Airlines, Inc. | Senior Notes | 10.75% Senior Secured Notes</t>
        </is>
      </c>
    </row>
    <row r="143">
      <c r="A143" s="3" t="inlineStr">
        <is>
          <t>Debt Instrument [Line Items]</t>
        </is>
      </c>
    </row>
    <row r="144">
      <c r="A144" s="4" t="inlineStr">
        <is>
          <t>Stated interest rate</t>
        </is>
      </c>
      <c r="B144" s="4" t="inlineStr">
        <is>
          <t>10.75%</t>
        </is>
      </c>
    </row>
    <row r="145">
      <c r="A145" s="4" t="inlineStr">
        <is>
          <t>Aggregate principal issued</t>
        </is>
      </c>
      <c r="H145" s="6" t="n">
        <v>1200000000</v>
      </c>
      <c r="J145" s="6" t="n">
        <v>1200000000</v>
      </c>
    </row>
    <row r="146">
      <c r="A146" s="4" t="inlineStr">
        <is>
          <t>Alternative interest rate</t>
        </is>
      </c>
      <c r="B146" s="11" t="n">
        <v>0.12</v>
      </c>
    </row>
    <row r="147">
      <c r="A147" s="4" t="inlineStr">
        <is>
          <t>American Airlines, Inc. | Senior Notes | 10.75% Senior Secured Notes | On or Prior to the Fourth Anniversary</t>
        </is>
      </c>
    </row>
    <row r="148">
      <c r="A148" s="3" t="inlineStr">
        <is>
          <t>Debt Instrument [Line Items]</t>
        </is>
      </c>
    </row>
    <row r="149">
      <c r="A149" s="4" t="inlineStr">
        <is>
          <t>Debt redemption price percentage</t>
        </is>
      </c>
      <c r="B149" s="4" t="inlineStr">
        <is>
          <t>100.00%</t>
        </is>
      </c>
    </row>
    <row r="150">
      <c r="A150" s="4" t="inlineStr">
        <is>
          <t>American Airlines, Inc. | Senior Notes | 10.75% Senior Secured Notes | After the Fourth Anniversary and On or Prior to the Fifth Anniversary</t>
        </is>
      </c>
    </row>
    <row r="151">
      <c r="A151" s="3" t="inlineStr">
        <is>
          <t>Debt Instrument [Line Items]</t>
        </is>
      </c>
    </row>
    <row r="152">
      <c r="A152" s="4" t="inlineStr">
        <is>
          <t>Debt redemption price percentage</t>
        </is>
      </c>
      <c r="B152" s="4" t="inlineStr">
        <is>
          <t>105.375%</t>
        </is>
      </c>
    </row>
    <row r="153">
      <c r="A153" s="4" t="inlineStr">
        <is>
          <t>American Airlines, Inc. | Senior Notes | 10.75% Senior Secured Notes | In the Event of Specified Change of Control</t>
        </is>
      </c>
    </row>
    <row r="154">
      <c r="A154" s="3" t="inlineStr">
        <is>
          <t>Debt Instrument [Line Items]</t>
        </is>
      </c>
    </row>
    <row r="155">
      <c r="A155" s="4" t="inlineStr">
        <is>
          <t>Debt redemption price percentage</t>
        </is>
      </c>
      <c r="B155" s="4" t="inlineStr">
        <is>
          <t>101.00%</t>
        </is>
      </c>
    </row>
    <row r="156">
      <c r="A156" s="4" t="inlineStr">
        <is>
          <t>American Airlines, Inc. | Payment in Kind (PIK) Note | 10.75% Senior Secured Notes, IP Notes</t>
        </is>
      </c>
    </row>
    <row r="157">
      <c r="A157" s="3" t="inlineStr">
        <is>
          <t>Debt Instrument [Line Items]</t>
        </is>
      </c>
    </row>
    <row r="158">
      <c r="A158" s="4" t="inlineStr">
        <is>
          <t>Aggregate principal issued</t>
        </is>
      </c>
      <c r="B158" s="6" t="n">
        <v>1000000000</v>
      </c>
    </row>
    <row r="159">
      <c r="A159" s="4" t="inlineStr">
        <is>
          <t>Additional pari passu debt</t>
        </is>
      </c>
      <c r="B159" s="5" t="n">
        <v>4000000000</v>
      </c>
    </row>
    <row r="160">
      <c r="A160" s="4" t="inlineStr">
        <is>
          <t>American Airlines, Inc. | Payment in Kind (PIK) Note | 10.75% Senior Secured Notes, LGA/DCA Notes</t>
        </is>
      </c>
    </row>
    <row r="161">
      <c r="A161" s="3" t="inlineStr">
        <is>
          <t>Debt Instrument [Line Items]</t>
        </is>
      </c>
    </row>
    <row r="162">
      <c r="A162" s="4" t="inlineStr">
        <is>
          <t>Aggregate principal issued</t>
        </is>
      </c>
      <c r="B162" s="5" t="n">
        <v>200000000</v>
      </c>
    </row>
    <row r="163">
      <c r="A163" s="4" t="inlineStr">
        <is>
          <t>American Airlines, Inc. | Enhanced Equipment Trust Certificates (EETC)</t>
        </is>
      </c>
    </row>
    <row r="164">
      <c r="A164" s="3" t="inlineStr">
        <is>
          <t>Debt Instrument [Line Items]</t>
        </is>
      </c>
    </row>
    <row r="165">
      <c r="A165" s="4" t="inlineStr">
        <is>
          <t>Repayments of long-term debt</t>
        </is>
      </c>
      <c r="L165" s="6" t="n">
        <v>608000000</v>
      </c>
    </row>
    <row r="166">
      <c r="A166" s="4" t="inlineStr">
        <is>
          <t>American Airlines, Inc. | Enhanced Equipment Trust Certificates (EETC) | Enhanced Equipment Trust Certificates 2019-1</t>
        </is>
      </c>
    </row>
    <row r="167">
      <c r="A167" s="3" t="inlineStr">
        <is>
          <t>Debt Instrument [Line Items]</t>
        </is>
      </c>
    </row>
    <row r="168">
      <c r="A168" s="4" t="inlineStr">
        <is>
          <t>Aggregate principal issued</t>
        </is>
      </c>
      <c r="Q168" s="6" t="n">
        <v>1100000000</v>
      </c>
    </row>
    <row r="169">
      <c r="A169" s="4" t="inlineStr">
        <is>
          <t>Repayments of long-term debt</t>
        </is>
      </c>
      <c r="H169" s="6" t="n">
        <v>126000000</v>
      </c>
      <c r="L169" s="6" t="n">
        <v>804000000</v>
      </c>
    </row>
    <row r="170">
      <c r="A170" s="4" t="inlineStr">
        <is>
          <t>Number of aircraft financed by debt issuance | Aircraft</t>
        </is>
      </c>
      <c r="Q170" s="5" t="n">
        <v>35</v>
      </c>
    </row>
    <row r="171">
      <c r="A171" s="4" t="inlineStr">
        <is>
          <t>Number of aircrafts financed through repurchased debt | Aircraft</t>
        </is>
      </c>
      <c r="H171" s="5" t="n">
        <v>3</v>
      </c>
      <c r="J171" s="5" t="n">
        <v>3</v>
      </c>
      <c r="L171" s="5" t="n">
        <v>28</v>
      </c>
    </row>
    <row r="172">
      <c r="A172" s="4" t="inlineStr">
        <is>
          <t>Remaining escrowed proceeds</t>
        </is>
      </c>
      <c r="H172" s="6" t="n">
        <v>168000000</v>
      </c>
      <c r="J172" s="6" t="n">
        <v>168000000</v>
      </c>
    </row>
    <row r="173">
      <c r="A173" s="4" t="inlineStr">
        <is>
          <t>American Airlines, Inc. | Line of Credit</t>
        </is>
      </c>
    </row>
    <row r="174">
      <c r="A174" s="3" t="inlineStr">
        <is>
          <t>Debt Instrument [Line Items]</t>
        </is>
      </c>
    </row>
    <row r="175">
      <c r="A175" s="4" t="inlineStr">
        <is>
          <t>Line of credit facility, remaining borrowing capacity</t>
        </is>
      </c>
      <c r="H175" s="5" t="n">
        <v>4927000000</v>
      </c>
      <c r="J175" s="5" t="n">
        <v>4927000000</v>
      </c>
    </row>
    <row r="176">
      <c r="A176" s="4" t="inlineStr">
        <is>
          <t>American Airlines, Inc. | Line of Credit | Treasury Loan Agreement, CARES Act</t>
        </is>
      </c>
    </row>
    <row r="177">
      <c r="A177" s="3" t="inlineStr">
        <is>
          <t>Debt Instrument [Line Items]</t>
        </is>
      </c>
    </row>
    <row r="178">
      <c r="A178" s="4" t="inlineStr">
        <is>
          <t>Line of credit facility, maximum borrowing capacity</t>
        </is>
      </c>
      <c r="B178" s="6" t="n">
        <v>5500000000</v>
      </c>
    </row>
    <row r="179">
      <c r="A179" s="4" t="inlineStr">
        <is>
          <t>Borrowings from credit facilities</t>
        </is>
      </c>
      <c r="J179" s="5" t="n">
        <v>550000000</v>
      </c>
    </row>
    <row r="180">
      <c r="A180" s="4" t="inlineStr">
        <is>
          <t>Line of credit facility, remaining borrowing capacity</t>
        </is>
      </c>
      <c r="H180" s="6" t="n">
        <v>4900000000</v>
      </c>
      <c r="J180" s="6" t="n">
        <v>4900000000</v>
      </c>
    </row>
    <row r="181">
      <c r="A181" s="4" t="inlineStr">
        <is>
          <t>Number of subsequent borrowings | borrowing</t>
        </is>
      </c>
      <c r="H181" s="5" t="n">
        <v>2</v>
      </c>
      <c r="J181" s="5" t="n">
        <v>2</v>
      </c>
    </row>
    <row r="182">
      <c r="A182" s="4" t="inlineStr">
        <is>
          <t>Variable interest rate</t>
        </is>
      </c>
      <c r="H182" s="4" t="inlineStr">
        <is>
          <t>3.73%</t>
        </is>
      </c>
      <c r="J182" s="4" t="inlineStr">
        <is>
          <t>3.73%</t>
        </is>
      </c>
    </row>
    <row r="183">
      <c r="A183" s="4" t="inlineStr">
        <is>
          <t>Required collateral coverage ratio</t>
        </is>
      </c>
      <c r="B183" s="12" t="n">
        <v>1.6</v>
      </c>
    </row>
    <row r="184">
      <c r="A184" s="4" t="inlineStr">
        <is>
          <t>Current collateral coverage ratio (significantly in excess of)</t>
        </is>
      </c>
      <c r="B184" s="5" t="n">
        <v>2</v>
      </c>
    </row>
    <row r="185">
      <c r="A185" s="4" t="inlineStr">
        <is>
          <t>Minimum aggregate liquidity</t>
        </is>
      </c>
      <c r="B185" s="6" t="n">
        <v>2000000000</v>
      </c>
    </row>
    <row r="186">
      <c r="A186" s="4" t="inlineStr">
        <is>
          <t>American Airlines, Inc. | Line of Credit | Treasury Loan Agreement, CARES Act | Subsequent Event</t>
        </is>
      </c>
    </row>
    <row r="187">
      <c r="A187" s="3" t="inlineStr">
        <is>
          <t>Debt Instrument [Line Items]</t>
        </is>
      </c>
    </row>
    <row r="188">
      <c r="A188" s="4" t="inlineStr">
        <is>
          <t>Line of credit facility, maximum borrowing capacity</t>
        </is>
      </c>
      <c r="M188" s="6" t="n">
        <v>7500000000</v>
      </c>
    </row>
    <row r="189">
      <c r="A189" s="4" t="inlineStr">
        <is>
          <t>American Airlines, Inc. | Line of Credit | Treasury Loan Agreement, CARES Act | Debt Service Coverage Ratio, Scenario One</t>
        </is>
      </c>
    </row>
    <row r="190">
      <c r="A190" s="3" t="inlineStr">
        <is>
          <t>Debt Instrument [Line Items]</t>
        </is>
      </c>
    </row>
    <row r="191">
      <c r="A191" s="4" t="inlineStr">
        <is>
          <t>Debt service coverage ratio</t>
        </is>
      </c>
      <c r="B191" s="8" t="n">
        <v>1.75</v>
      </c>
    </row>
    <row r="192">
      <c r="A192" s="4" t="inlineStr">
        <is>
          <t>American Airlines, Inc. | Line of Credit | Treasury Loan Agreement, CARES Act | Debt Service Coverage Ratio, Scenario Two</t>
        </is>
      </c>
    </row>
    <row r="193">
      <c r="A193" s="3" t="inlineStr">
        <is>
          <t>Debt Instrument [Line Items]</t>
        </is>
      </c>
    </row>
    <row r="194">
      <c r="A194" s="4" t="inlineStr">
        <is>
          <t>Debt service coverage ratio</t>
        </is>
      </c>
      <c r="B194" s="8" t="n">
        <v>1.5</v>
      </c>
    </row>
    <row r="195">
      <c r="A195" s="4" t="inlineStr">
        <is>
          <t>American Airlines, Inc. | Line of Credit | Treasury Loan Agreement, CARES Act | Debt Service Coverage Ratio, Scenario Three</t>
        </is>
      </c>
    </row>
    <row r="196">
      <c r="A196" s="3" t="inlineStr">
        <is>
          <t>Debt Instrument [Line Items]</t>
        </is>
      </c>
    </row>
    <row r="197">
      <c r="A197" s="4" t="inlineStr">
        <is>
          <t>Debt service coverage ratio</t>
        </is>
      </c>
      <c r="B197" s="8" t="n">
        <v>1.25</v>
      </c>
    </row>
    <row r="198">
      <c r="A198" s="4" t="inlineStr">
        <is>
          <t>American Airlines, Inc. | Line of Credit | Treasury Loan Agreement, CARES Act | Escrow Deposit Percentage, Scenario One</t>
        </is>
      </c>
    </row>
    <row r="199">
      <c r="A199" s="3" t="inlineStr">
        <is>
          <t>Debt Instrument [Line Items]</t>
        </is>
      </c>
    </row>
    <row r="200">
      <c r="A200" s="4" t="inlineStr">
        <is>
          <t>Percentage of certain revenues in blocked account</t>
        </is>
      </c>
      <c r="B200" s="8" t="n">
        <v>0.5</v>
      </c>
    </row>
    <row r="201">
      <c r="A201" s="4" t="inlineStr">
        <is>
          <t>American Airlines, Inc. | Line of Credit | Treasury Loan Agreement, CARES Act | Escrow Deposit Percentage, Scenario Two</t>
        </is>
      </c>
    </row>
    <row r="202">
      <c r="A202" s="3" t="inlineStr">
        <is>
          <t>Debt Instrument [Line Items]</t>
        </is>
      </c>
    </row>
    <row r="203">
      <c r="A203" s="4" t="inlineStr">
        <is>
          <t>Percentage of certain revenues in blocked account</t>
        </is>
      </c>
      <c r="B203" s="8" t="n">
        <v>0.75</v>
      </c>
    </row>
    <row r="204">
      <c r="A204" s="4" t="inlineStr">
        <is>
          <t>American Airlines, Inc. | Line of Credit | Treasury Loan Agreement, CARES Act | Adjusted LIBOR Rate</t>
        </is>
      </c>
    </row>
    <row r="205">
      <c r="A205" s="3" t="inlineStr">
        <is>
          <t>Debt Instrument [Line Items]</t>
        </is>
      </c>
    </row>
    <row r="206">
      <c r="A206" s="4" t="inlineStr">
        <is>
          <t>Basis spread on variable rate</t>
        </is>
      </c>
      <c r="J206" s="4" t="inlineStr">
        <is>
          <t>3.50%</t>
        </is>
      </c>
    </row>
    <row r="207">
      <c r="A207" s="4" t="inlineStr">
        <is>
          <t>American Airlines, Inc. | Line of Credit | Secured Debt | Treasury Loan Agreement, CARES Act</t>
        </is>
      </c>
    </row>
    <row r="208">
      <c r="A208" s="3" t="inlineStr">
        <is>
          <t>Debt Instrument [Line Items]</t>
        </is>
      </c>
    </row>
    <row r="209">
      <c r="A209" s="4" t="inlineStr">
        <is>
          <t>Variable interest rate</t>
        </is>
      </c>
      <c r="H209" s="4" t="inlineStr">
        <is>
          <t>3.73%</t>
        </is>
      </c>
      <c r="J209" s="4" t="inlineStr">
        <is>
          <t>3.73%</t>
        </is>
      </c>
    </row>
    <row r="210">
      <c r="A210" s="4" t="inlineStr">
        <is>
          <t>American Airlines, Inc. | Other Short-term Revolving Facility</t>
        </is>
      </c>
    </row>
    <row r="211">
      <c r="A211" s="3" t="inlineStr">
        <is>
          <t>Debt Instrument [Line Items]</t>
        </is>
      </c>
    </row>
    <row r="212">
      <c r="A212" s="4" t="inlineStr">
        <is>
          <t>Line of credit facility, remaining borrowing capacity</t>
        </is>
      </c>
      <c r="H212" s="6" t="n">
        <v>400000000</v>
      </c>
      <c r="J212" s="6" t="n">
        <v>400000000</v>
      </c>
    </row>
    <row r="213">
      <c r="A213" s="4" t="inlineStr">
        <is>
          <t>American Airlines, Inc. | Other Short-term Revolving Facility | Other Short-term Revolving Facility</t>
        </is>
      </c>
    </row>
    <row r="214">
      <c r="A214" s="3" t="inlineStr">
        <is>
          <t>Debt Instrument [Line Items]</t>
        </is>
      </c>
    </row>
    <row r="215">
      <c r="A215" s="4" t="inlineStr">
        <is>
          <t>Line of credit facility, remaining borrowing capacity</t>
        </is>
      </c>
      <c r="H215" s="6" t="n">
        <v>400000000</v>
      </c>
      <c r="J215" s="6" t="n">
        <v>400000000</v>
      </c>
    </row>
    <row r="216">
      <c r="A216" s="4" t="inlineStr">
        <is>
          <t>American Airlines, Inc. | Other Short-term Revolving Facility | Secured Debt | 2014 Credit Facilities</t>
        </is>
      </c>
    </row>
    <row r="217">
      <c r="A217" s="3" t="inlineStr">
        <is>
          <t>Debt Instrument [Line Items]</t>
        </is>
      </c>
    </row>
    <row r="218">
      <c r="A218" s="4" t="inlineStr">
        <is>
          <t>Line of credit facility, maximum borrowing capacity</t>
        </is>
      </c>
      <c r="F218" s="6" t="n">
        <v>1200000000</v>
      </c>
    </row>
    <row r="219">
      <c r="A219" s="4" t="inlineStr">
        <is>
          <t>Borrowings from credit facilities</t>
        </is>
      </c>
      <c r="G219" s="6" t="n">
        <v>1600000000</v>
      </c>
    </row>
    <row r="220">
      <c r="A220" s="4" t="inlineStr">
        <is>
          <t>Variable interest rate</t>
        </is>
      </c>
      <c r="H220" s="4" t="inlineStr">
        <is>
          <t>2.16%</t>
        </is>
      </c>
      <c r="J220" s="4" t="inlineStr">
        <is>
          <t>2.16%</t>
        </is>
      </c>
    </row>
    <row r="221">
      <c r="A221" s="4" t="inlineStr">
        <is>
          <t>American Airlines, Inc. | Other Short-term Revolving Facility | Secured Debt | 2014 Credit Facilities | LIBOR</t>
        </is>
      </c>
    </row>
    <row r="222">
      <c r="A222" s="3" t="inlineStr">
        <is>
          <t>Debt Instrument [Line Items]</t>
        </is>
      </c>
    </row>
    <row r="223">
      <c r="A223" s="4" t="inlineStr">
        <is>
          <t>Basis spread on variable rate</t>
        </is>
      </c>
      <c r="F223" s="4" t="inlineStr">
        <is>
          <t>1.75%</t>
        </is>
      </c>
      <c r="L223" s="4" t="inlineStr">
        <is>
          <t>2.00%</t>
        </is>
      </c>
    </row>
    <row r="224">
      <c r="A224" s="4" t="inlineStr">
        <is>
          <t>Basis spread on variable rate, floor</t>
        </is>
      </c>
      <c r="F224" s="4" t="inlineStr">
        <is>
          <t>0.00%</t>
        </is>
      </c>
    </row>
    <row r="225">
      <c r="A225" s="4" t="inlineStr">
        <is>
          <t>American Airlines, Inc. | Other Short-term Revolving Facility | Secured Debt | 2014 Credit Facilities | Base Rate</t>
        </is>
      </c>
    </row>
    <row r="226">
      <c r="A226" s="3" t="inlineStr">
        <is>
          <t>Debt Instrument [Line Items]</t>
        </is>
      </c>
    </row>
    <row r="227">
      <c r="A227" s="4" t="inlineStr">
        <is>
          <t>Basis spread on variable rate</t>
        </is>
      </c>
      <c r="F227" s="4" t="inlineStr">
        <is>
          <t>0.75%</t>
        </is>
      </c>
      <c r="L227" s="4" t="inlineStr">
        <is>
          <t>1.00%</t>
        </is>
      </c>
    </row>
    <row r="228">
      <c r="A228" s="4" t="inlineStr">
        <is>
          <t>American Airlines, Inc. | Other Short-term Revolving Facility | Secured Debt | 2013 Credit Facilities</t>
        </is>
      </c>
    </row>
    <row r="229">
      <c r="A229" s="3" t="inlineStr">
        <is>
          <t>Debt Instrument [Line Items]</t>
        </is>
      </c>
    </row>
    <row r="230">
      <c r="A230" s="4" t="inlineStr">
        <is>
          <t>Borrowings from credit facilities</t>
        </is>
      </c>
      <c r="E230" s="6" t="n">
        <v>750000000</v>
      </c>
    </row>
    <row r="231">
      <c r="A231" s="4" t="inlineStr">
        <is>
          <t>Line of credit facility, remaining borrowing capacity</t>
        </is>
      </c>
      <c r="C231" s="6" t="n">
        <v>0</v>
      </c>
      <c r="E231" s="6" t="n">
        <v>0</v>
      </c>
      <c r="G231" s="6" t="n">
        <v>0</v>
      </c>
    </row>
    <row r="232">
      <c r="A232" s="4" t="inlineStr">
        <is>
          <t>Variable interest rate</t>
        </is>
      </c>
      <c r="H232" s="4" t="inlineStr">
        <is>
          <t>2.16%</t>
        </is>
      </c>
      <c r="J232" s="4" t="inlineStr">
        <is>
          <t>2.16%</t>
        </is>
      </c>
    </row>
    <row r="233">
      <c r="A233" s="4" t="inlineStr">
        <is>
          <t>American Airlines, Inc. | Other Short-term Revolving Facility | Secured Debt | 2013 Credit Facilities | LIBOR</t>
        </is>
      </c>
    </row>
    <row r="234">
      <c r="A234" s="3" t="inlineStr">
        <is>
          <t>Debt Instrument [Line Items]</t>
        </is>
      </c>
    </row>
    <row r="235">
      <c r="A235" s="4" t="inlineStr">
        <is>
          <t>Basis spread on variable rate</t>
        </is>
      </c>
      <c r="E235" s="4" t="inlineStr">
        <is>
          <t>2.00%</t>
        </is>
      </c>
    </row>
    <row r="236">
      <c r="A236" s="4" t="inlineStr">
        <is>
          <t>Stated interest rate</t>
        </is>
      </c>
      <c r="G236" s="4" t="inlineStr">
        <is>
          <t>2.00%</t>
        </is>
      </c>
    </row>
    <row r="237">
      <c r="A237" s="4" t="inlineStr">
        <is>
          <t>American Airlines, Inc. | Other Short-term Revolving Facility | Secured Debt | April 2016 Credit Facilities</t>
        </is>
      </c>
    </row>
    <row r="238">
      <c r="A238" s="3" t="inlineStr">
        <is>
          <t>Debt Instrument [Line Items]</t>
        </is>
      </c>
    </row>
    <row r="239">
      <c r="A239" s="4" t="inlineStr">
        <is>
          <t>Borrowings from credit facilities</t>
        </is>
      </c>
      <c r="E239" s="6" t="n">
        <v>450000000</v>
      </c>
    </row>
    <row r="240">
      <c r="A240" s="4" t="inlineStr">
        <is>
          <t>Line of credit facility, remaining borrowing capacity</t>
        </is>
      </c>
      <c r="C240" s="6" t="n">
        <v>0</v>
      </c>
      <c r="E240" s="6" t="n">
        <v>0</v>
      </c>
    </row>
    <row r="241">
      <c r="A241" s="4" t="inlineStr">
        <is>
          <t>Variable interest rate</t>
        </is>
      </c>
      <c r="H241" s="4" t="inlineStr">
        <is>
          <t>2.16%</t>
        </is>
      </c>
      <c r="J241" s="4" t="inlineStr">
        <is>
          <t>2.16%</t>
        </is>
      </c>
    </row>
    <row r="242">
      <c r="A242" s="4" t="inlineStr">
        <is>
          <t>American Airlines, Inc. | Other Short-term Revolving Facility | Secured Debt | April 2016 Credit Facilities | LIBOR</t>
        </is>
      </c>
    </row>
    <row r="243">
      <c r="A243" s="3" t="inlineStr">
        <is>
          <t>Debt Instrument [Line Items]</t>
        </is>
      </c>
    </row>
    <row r="244">
      <c r="A244" s="4" t="inlineStr">
        <is>
          <t>Basis spread on variable rate</t>
        </is>
      </c>
      <c r="E244" s="4" t="inlineStr">
        <is>
          <t>2.00%</t>
        </is>
      </c>
    </row>
    <row r="245">
      <c r="A245" s="4" t="inlineStr">
        <is>
          <t>Interest Rate First Five Years | Payroll Support Program Promissory Note</t>
        </is>
      </c>
    </row>
    <row r="246">
      <c r="A246" s="3" t="inlineStr">
        <is>
          <t>Debt Instrument [Line Items]</t>
        </is>
      </c>
    </row>
    <row r="247">
      <c r="A247" s="4" t="inlineStr">
        <is>
          <t>Stated interest rate</t>
        </is>
      </c>
      <c r="C247" s="4" t="inlineStr">
        <is>
          <t>1.00%</t>
        </is>
      </c>
      <c r="E247" s="4" t="inlineStr">
        <is>
          <t>1.00%</t>
        </is>
      </c>
    </row>
    <row r="248">
      <c r="A248" s="4" t="inlineStr">
        <is>
          <t>Interest Rate Years Six Through Ten | Payroll Support Program Promissory Note | Secured Overnight Financing Rate</t>
        </is>
      </c>
    </row>
    <row r="249">
      <c r="A249" s="3" t="inlineStr">
        <is>
          <t>Debt Instrument [Line Items]</t>
        </is>
      </c>
    </row>
    <row r="250">
      <c r="A250" s="4" t="inlineStr">
        <is>
          <t>Basis spread on variable rate</t>
        </is>
      </c>
      <c r="C250" s="4" t="inlineStr">
        <is>
          <t>2.00%</t>
        </is>
      </c>
    </row>
    <row r="251">
      <c r="A251" s="4" t="inlineStr">
        <is>
          <t>Basis spread on variable rate, floor</t>
        </is>
      </c>
      <c r="C251" s="4" t="inlineStr">
        <is>
          <t>0.00%</t>
        </is>
      </c>
    </row>
    <row r="252">
      <c r="A252" s="4" t="inlineStr">
        <is>
          <t>JFK Airport upgrade | American Airlines, Inc.</t>
        </is>
      </c>
    </row>
    <row r="253">
      <c r="A253" s="3" t="inlineStr">
        <is>
          <t>Debt Instrument [Line Items]</t>
        </is>
      </c>
    </row>
    <row r="254">
      <c r="A254" s="4" t="inlineStr">
        <is>
          <t>Construction project investment amount</t>
        </is>
      </c>
      <c r="F254" s="6" t="n">
        <v>344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 Schedule of EETC And Remaining Escrowed Proceeds (Details) - American Airlines, Inc. - Enhanced Equipment Trust Certificates (EETC) $ in Millions</t>
        </is>
      </c>
      <c r="B1" s="2" t="inlineStr">
        <is>
          <t>Sep. 30, 2020USD ($)</t>
        </is>
      </c>
    </row>
    <row r="2">
      <c r="A2" s="4" t="inlineStr">
        <is>
          <t>2019-1 Aircraft EETCs Series AA</t>
        </is>
      </c>
    </row>
    <row r="3">
      <c r="A3" s="3" t="inlineStr">
        <is>
          <t>Debt Instrument [Line Items]</t>
        </is>
      </c>
    </row>
    <row r="4">
      <c r="A4" s="4" t="inlineStr">
        <is>
          <t>Aggregate principal issued</t>
        </is>
      </c>
      <c r="B4" s="6" t="n">
        <v>579</v>
      </c>
    </row>
    <row r="5">
      <c r="A5" s="4" t="inlineStr">
        <is>
          <t>Remaining escrowed proceeds</t>
        </is>
      </c>
      <c r="B5" s="6" t="n">
        <v>89</v>
      </c>
    </row>
    <row r="6">
      <c r="A6" s="4" t="inlineStr">
        <is>
          <t>Fixed interest rate per annum</t>
        </is>
      </c>
      <c r="B6" s="4" t="inlineStr">
        <is>
          <t>3.15%</t>
        </is>
      </c>
    </row>
    <row r="7">
      <c r="A7" s="4" t="inlineStr">
        <is>
          <t>2019-1 Aircraft EETCs Series A</t>
        </is>
      </c>
    </row>
    <row r="8">
      <c r="A8" s="3" t="inlineStr">
        <is>
          <t>Debt Instrument [Line Items]</t>
        </is>
      </c>
    </row>
    <row r="9">
      <c r="A9" s="4" t="inlineStr">
        <is>
          <t>Aggregate principal issued</t>
        </is>
      </c>
      <c r="B9" s="6" t="n">
        <v>289</v>
      </c>
    </row>
    <row r="10">
      <c r="A10" s="4" t="inlineStr">
        <is>
          <t>Remaining escrowed proceeds</t>
        </is>
      </c>
      <c r="B10" s="6" t="n">
        <v>44</v>
      </c>
    </row>
    <row r="11">
      <c r="A11" s="4" t="inlineStr">
        <is>
          <t>Fixed interest rate per annum</t>
        </is>
      </c>
      <c r="B11" s="4" t="inlineStr">
        <is>
          <t>3.50%</t>
        </is>
      </c>
    </row>
    <row r="12">
      <c r="A12" s="4" t="inlineStr">
        <is>
          <t>2019-1 Aircraft EETCs Series B</t>
        </is>
      </c>
    </row>
    <row r="13">
      <c r="A13" s="3" t="inlineStr">
        <is>
          <t>Debt Instrument [Line Items]</t>
        </is>
      </c>
    </row>
    <row r="14">
      <c r="A14" s="4" t="inlineStr">
        <is>
          <t>Aggregate principal issued</t>
        </is>
      </c>
      <c r="B14" s="6" t="n">
        <v>229</v>
      </c>
    </row>
    <row r="15">
      <c r="A15" s="4" t="inlineStr">
        <is>
          <t>Remaining escrowed proceeds</t>
        </is>
      </c>
      <c r="B15" s="6" t="n">
        <v>35</v>
      </c>
    </row>
    <row r="16">
      <c r="A16" s="4" t="inlineStr">
        <is>
          <t>Fixed interest rate per annum</t>
        </is>
      </c>
      <c r="B16" s="4" t="inlineStr">
        <is>
          <t>3.8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ax Credit Carryforward [Line Items]</t>
        </is>
      </c>
    </row>
    <row r="4">
      <c r="A4" s="4" t="inlineStr">
        <is>
          <t>Income tax provision (benefit)</t>
        </is>
      </c>
      <c r="B4" s="6" t="n">
        <v>-696</v>
      </c>
      <c r="C4" s="6" t="n">
        <v>132</v>
      </c>
      <c r="D4" s="6" t="n">
        <v>-1937</v>
      </c>
      <c r="E4" s="6" t="n">
        <v>413</v>
      </c>
    </row>
    <row r="5">
      <c r="A5" s="4" t="inlineStr">
        <is>
          <t>Alternative Minimum Tax Credit Carryforward</t>
        </is>
      </c>
    </row>
    <row r="6">
      <c r="A6" s="3" t="inlineStr">
        <is>
          <t>Tax Credit Carryforward [Line Items]</t>
        </is>
      </c>
    </row>
    <row r="7">
      <c r="A7" s="4" t="inlineStr">
        <is>
          <t>Alternative minimum tax credit carryforwards</t>
        </is>
      </c>
      <c r="F7" s="6" t="n">
        <v>170</v>
      </c>
    </row>
    <row r="8">
      <c r="A8" s="4" t="inlineStr">
        <is>
          <t>Federal</t>
        </is>
      </c>
    </row>
    <row r="9">
      <c r="A9" s="3" t="inlineStr">
        <is>
          <t>Tax Credit Carryforward [Line Items]</t>
        </is>
      </c>
    </row>
    <row r="10">
      <c r="A10" s="4" t="inlineStr">
        <is>
          <t>NOL carryforwards</t>
        </is>
      </c>
      <c r="F10" s="5" t="n">
        <v>9100</v>
      </c>
    </row>
    <row r="11">
      <c r="A11" s="4" t="inlineStr">
        <is>
          <t>State</t>
        </is>
      </c>
    </row>
    <row r="12">
      <c r="A12" s="3" t="inlineStr">
        <is>
          <t>Tax Credit Carryforward [Line Items]</t>
        </is>
      </c>
    </row>
    <row r="13">
      <c r="A13" s="4" t="inlineStr">
        <is>
          <t>NOL carryforwards</t>
        </is>
      </c>
      <c r="F13" s="5" t="n">
        <v>3000</v>
      </c>
    </row>
    <row r="14">
      <c r="A14" s="4" t="inlineStr">
        <is>
          <t>American Airlines, Inc.</t>
        </is>
      </c>
    </row>
    <row r="15">
      <c r="A15" s="3" t="inlineStr">
        <is>
          <t>Tax Credit Carryforward [Line Items]</t>
        </is>
      </c>
    </row>
    <row r="16">
      <c r="A16" s="4" t="inlineStr">
        <is>
          <t>Income tax provision (benefit)</t>
        </is>
      </c>
      <c r="B16" s="6" t="n">
        <v>-660</v>
      </c>
      <c r="C16" s="6" t="n">
        <v>160</v>
      </c>
      <c r="D16" s="6" t="n">
        <v>-1852</v>
      </c>
      <c r="E16" s="6" t="n">
        <v>472</v>
      </c>
    </row>
    <row r="17">
      <c r="A17" s="4" t="inlineStr">
        <is>
          <t>American Airlines, Inc. | Alternative Minimum Tax Credit Carryforward</t>
        </is>
      </c>
    </row>
    <row r="18">
      <c r="A18" s="3" t="inlineStr">
        <is>
          <t>Tax Credit Carryforward [Line Items]</t>
        </is>
      </c>
    </row>
    <row r="19">
      <c r="A19" s="4" t="inlineStr">
        <is>
          <t>Alternative minimum tax credit carryforwards</t>
        </is>
      </c>
      <c r="F19" s="5" t="n">
        <v>226</v>
      </c>
    </row>
    <row r="20">
      <c r="A20" s="4" t="inlineStr">
        <is>
          <t>American Airlines, Inc. | Federal</t>
        </is>
      </c>
    </row>
    <row r="21">
      <c r="A21" s="3" t="inlineStr">
        <is>
          <t>Tax Credit Carryforward [Line Items]</t>
        </is>
      </c>
    </row>
    <row r="22">
      <c r="A22" s="4" t="inlineStr">
        <is>
          <t>NOL carryforwards</t>
        </is>
      </c>
      <c r="F22" s="5" t="n">
        <v>9200</v>
      </c>
    </row>
    <row r="23">
      <c r="A23" s="4" t="inlineStr">
        <is>
          <t>American Airlines, Inc. | State</t>
        </is>
      </c>
    </row>
    <row r="24">
      <c r="A24" s="3" t="inlineStr">
        <is>
          <t>Tax Credit Carryforward [Line Items]</t>
        </is>
      </c>
    </row>
    <row r="25">
      <c r="A25" s="4" t="inlineStr">
        <is>
          <t>NOL carryforwards</t>
        </is>
      </c>
      <c r="F25" s="6" t="n">
        <v>2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4" t="inlineStr">
        <is>
          <t>Accumulated amortization of intangibles</t>
        </is>
      </c>
      <c r="B2" s="6" t="n">
        <v>734</v>
      </c>
      <c r="C2" s="6" t="n">
        <v>704</v>
      </c>
    </row>
    <row r="3">
      <c r="A3" s="4" t="inlineStr">
        <is>
          <t>Common stock, par value (in dollars per share)</t>
        </is>
      </c>
      <c r="B3" s="7" t="n">
        <v>0.01</v>
      </c>
      <c r="C3" s="7" t="n">
        <v>0.01</v>
      </c>
    </row>
    <row r="4">
      <c r="A4" s="4" t="inlineStr">
        <is>
          <t>Common stock, shares authorized (in shares)</t>
        </is>
      </c>
      <c r="B4" s="5" t="n">
        <v>1750000000</v>
      </c>
      <c r="C4" s="5" t="n">
        <v>1750000000</v>
      </c>
    </row>
    <row r="5">
      <c r="A5" s="4" t="inlineStr">
        <is>
          <t>Common stock, shares issued (in shares)</t>
        </is>
      </c>
      <c r="B5" s="5" t="n">
        <v>508603895</v>
      </c>
      <c r="C5" s="5" t="n">
        <v>428202506</v>
      </c>
    </row>
    <row r="6">
      <c r="A6" s="4" t="inlineStr">
        <is>
          <t>Common stock, shares outstanding (in shares)</t>
        </is>
      </c>
      <c r="B6" s="5" t="n">
        <v>508603895</v>
      </c>
      <c r="C6" s="5" t="n">
        <v>428202506</v>
      </c>
    </row>
    <row r="7">
      <c r="A7" s="4" t="inlineStr">
        <is>
          <t>American Airlines, Inc.</t>
        </is>
      </c>
    </row>
    <row r="8">
      <c r="A8" s="4" t="inlineStr">
        <is>
          <t>Accumulated amortization of intangibles</t>
        </is>
      </c>
      <c r="B8" s="6" t="n">
        <v>734</v>
      </c>
      <c r="C8" s="6" t="n">
        <v>704</v>
      </c>
    </row>
    <row r="9">
      <c r="A9" s="4" t="inlineStr">
        <is>
          <t>Common stock, par value (in dollars per share)</t>
        </is>
      </c>
      <c r="B9" s="6" t="n">
        <v>1</v>
      </c>
      <c r="C9" s="6" t="n">
        <v>1</v>
      </c>
    </row>
    <row r="10">
      <c r="A10" s="4" t="inlineStr">
        <is>
          <t>Common stock, shares authorized (in shares)</t>
        </is>
      </c>
      <c r="B10" s="5" t="n">
        <v>1000</v>
      </c>
      <c r="C10" s="5" t="n">
        <v>1000</v>
      </c>
    </row>
    <row r="11">
      <c r="A11" s="4" t="inlineStr">
        <is>
          <t>Common stock, shares issued (in shares)</t>
        </is>
      </c>
      <c r="B11" s="5" t="n">
        <v>1000</v>
      </c>
      <c r="C11" s="5" t="n">
        <v>1000</v>
      </c>
    </row>
    <row r="12">
      <c r="A12" s="4" t="inlineStr">
        <is>
          <t>Common stock, shares outstanding (in shares)</t>
        </is>
      </c>
      <c r="B12" s="5" t="n">
        <v>1000</v>
      </c>
      <c r="C12"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Short-term investments</t>
        </is>
      </c>
      <c r="B3" s="6" t="n">
        <v>8031</v>
      </c>
      <c r="C3" s="6" t="n">
        <v>3546</v>
      </c>
    </row>
    <row r="4">
      <c r="A4" s="4" t="inlineStr">
        <is>
          <t>Recurring</t>
        </is>
      </c>
    </row>
    <row r="5">
      <c r="A5" s="3" t="inlineStr">
        <is>
          <t>Fair Value, Assets and Liabilities Measured on Recurring and Nonrecurring Basis [Line Items]</t>
        </is>
      </c>
    </row>
    <row r="6">
      <c r="A6" s="4" t="inlineStr">
        <is>
          <t>Short-term investments</t>
        </is>
      </c>
      <c r="B6" s="5" t="n">
        <v>8031</v>
      </c>
    </row>
    <row r="7">
      <c r="A7" s="4" t="inlineStr">
        <is>
          <t>Restricted cash and short-term investments</t>
        </is>
      </c>
      <c r="B7" s="5" t="n">
        <v>508</v>
      </c>
    </row>
    <row r="8">
      <c r="A8" s="4" t="inlineStr">
        <is>
          <t>Long-term investments</t>
        </is>
      </c>
      <c r="B8" s="5" t="n">
        <v>146</v>
      </c>
    </row>
    <row r="9">
      <c r="A9" s="4" t="inlineStr">
        <is>
          <t>Total</t>
        </is>
      </c>
      <c r="B9" s="5" t="n">
        <v>8685</v>
      </c>
    </row>
    <row r="10">
      <c r="A10" s="4" t="inlineStr">
        <is>
          <t>Recurring | Money Market Funds</t>
        </is>
      </c>
    </row>
    <row r="11">
      <c r="A11" s="3" t="inlineStr">
        <is>
          <t>Fair Value, Assets and Liabilities Measured on Recurring and Nonrecurring Basis [Line Items]</t>
        </is>
      </c>
    </row>
    <row r="12">
      <c r="A12" s="4" t="inlineStr">
        <is>
          <t>Short-term investments</t>
        </is>
      </c>
      <c r="B12" s="5" t="n">
        <v>2828</v>
      </c>
    </row>
    <row r="13">
      <c r="A13" s="4" t="inlineStr">
        <is>
          <t>Recurring | Corporate Obligations</t>
        </is>
      </c>
    </row>
    <row r="14">
      <c r="A14" s="3" t="inlineStr">
        <is>
          <t>Fair Value, Assets and Liabilities Measured on Recurring and Nonrecurring Basis [Line Items]</t>
        </is>
      </c>
    </row>
    <row r="15">
      <c r="A15" s="4" t="inlineStr">
        <is>
          <t>Short-term investments</t>
        </is>
      </c>
      <c r="B15" s="5" t="n">
        <v>2454</v>
      </c>
    </row>
    <row r="16">
      <c r="A16" s="4" t="inlineStr">
        <is>
          <t>Recurring | Bank Notes / Certificates of Deposit / Time Deposits</t>
        </is>
      </c>
    </row>
    <row r="17">
      <c r="A17" s="3" t="inlineStr">
        <is>
          <t>Fair Value, Assets and Liabilities Measured on Recurring and Nonrecurring Basis [Line Items]</t>
        </is>
      </c>
    </row>
    <row r="18">
      <c r="A18" s="4" t="inlineStr">
        <is>
          <t>Short-term investments</t>
        </is>
      </c>
      <c r="B18" s="5" t="n">
        <v>1974</v>
      </c>
    </row>
    <row r="19">
      <c r="A19" s="4" t="inlineStr">
        <is>
          <t>Recurring | Repurchase Agreements</t>
        </is>
      </c>
    </row>
    <row r="20">
      <c r="A20" s="3" t="inlineStr">
        <is>
          <t>Fair Value, Assets and Liabilities Measured on Recurring and Nonrecurring Basis [Line Items]</t>
        </is>
      </c>
    </row>
    <row r="21">
      <c r="A21" s="4" t="inlineStr">
        <is>
          <t>Short-term investments</t>
        </is>
      </c>
      <c r="B21" s="5" t="n">
        <v>775</v>
      </c>
    </row>
    <row r="22">
      <c r="A22" s="4" t="inlineStr">
        <is>
          <t>Recurring | Level 1</t>
        </is>
      </c>
    </row>
    <row r="23">
      <c r="A23" s="3" t="inlineStr">
        <is>
          <t>Fair Value, Assets and Liabilities Measured on Recurring and Nonrecurring Basis [Line Items]</t>
        </is>
      </c>
    </row>
    <row r="24">
      <c r="A24" s="4" t="inlineStr">
        <is>
          <t>Short-term investments</t>
        </is>
      </c>
      <c r="B24" s="5" t="n">
        <v>2828</v>
      </c>
    </row>
    <row r="25">
      <c r="A25" s="4" t="inlineStr">
        <is>
          <t>Restricted cash and short-term investments</t>
        </is>
      </c>
      <c r="B25" s="5" t="n">
        <v>385</v>
      </c>
    </row>
    <row r="26">
      <c r="A26" s="4" t="inlineStr">
        <is>
          <t>Long-term investments</t>
        </is>
      </c>
      <c r="B26" s="5" t="n">
        <v>146</v>
      </c>
    </row>
    <row r="27">
      <c r="A27" s="4" t="inlineStr">
        <is>
          <t>Total</t>
        </is>
      </c>
      <c r="B27" s="5" t="n">
        <v>3359</v>
      </c>
    </row>
    <row r="28">
      <c r="A28" s="4" t="inlineStr">
        <is>
          <t>Recurring | Level 1 | Money Market Funds</t>
        </is>
      </c>
    </row>
    <row r="29">
      <c r="A29" s="3" t="inlineStr">
        <is>
          <t>Fair Value, Assets and Liabilities Measured on Recurring and Nonrecurring Basis [Line Items]</t>
        </is>
      </c>
    </row>
    <row r="30">
      <c r="A30" s="4" t="inlineStr">
        <is>
          <t>Short-term investments</t>
        </is>
      </c>
      <c r="B30" s="5" t="n">
        <v>2828</v>
      </c>
    </row>
    <row r="31">
      <c r="A31" s="4" t="inlineStr">
        <is>
          <t>Recurring | Level 1 | Corporate Obligations</t>
        </is>
      </c>
    </row>
    <row r="32">
      <c r="A32" s="3" t="inlineStr">
        <is>
          <t>Fair Value, Assets and Liabilities Measured on Recurring and Nonrecurring Basis [Line Items]</t>
        </is>
      </c>
    </row>
    <row r="33">
      <c r="A33" s="4" t="inlineStr">
        <is>
          <t>Short-term investments</t>
        </is>
      </c>
      <c r="B33" s="5" t="n">
        <v>0</v>
      </c>
    </row>
    <row r="34">
      <c r="A34" s="4" t="inlineStr">
        <is>
          <t>Recurring | Level 1 | Bank Notes / Certificates of Deposit / Time Deposits</t>
        </is>
      </c>
    </row>
    <row r="35">
      <c r="A35" s="3" t="inlineStr">
        <is>
          <t>Fair Value, Assets and Liabilities Measured on Recurring and Nonrecurring Basis [Line Items]</t>
        </is>
      </c>
    </row>
    <row r="36">
      <c r="A36" s="4" t="inlineStr">
        <is>
          <t>Short-term investments</t>
        </is>
      </c>
      <c r="B36" s="5" t="n">
        <v>0</v>
      </c>
    </row>
    <row r="37">
      <c r="A37" s="4" t="inlineStr">
        <is>
          <t>Recurring | Level 1 | Repurchase Agreements</t>
        </is>
      </c>
    </row>
    <row r="38">
      <c r="A38" s="3" t="inlineStr">
        <is>
          <t>Fair Value, Assets and Liabilities Measured on Recurring and Nonrecurring Basis [Line Items]</t>
        </is>
      </c>
    </row>
    <row r="39">
      <c r="A39" s="4" t="inlineStr">
        <is>
          <t>Short-term investments</t>
        </is>
      </c>
      <c r="B39" s="5" t="n">
        <v>0</v>
      </c>
    </row>
    <row r="40">
      <c r="A40" s="4" t="inlineStr">
        <is>
          <t>Recurring | Level 2</t>
        </is>
      </c>
    </row>
    <row r="41">
      <c r="A41" s="3" t="inlineStr">
        <is>
          <t>Fair Value, Assets and Liabilities Measured on Recurring and Nonrecurring Basis [Line Items]</t>
        </is>
      </c>
    </row>
    <row r="42">
      <c r="A42" s="4" t="inlineStr">
        <is>
          <t>Short-term investments</t>
        </is>
      </c>
      <c r="B42" s="5" t="n">
        <v>5203</v>
      </c>
    </row>
    <row r="43">
      <c r="A43" s="4" t="inlineStr">
        <is>
          <t>Restricted cash and short-term investments</t>
        </is>
      </c>
      <c r="B43" s="5" t="n">
        <v>123</v>
      </c>
    </row>
    <row r="44">
      <c r="A44" s="4" t="inlineStr">
        <is>
          <t>Long-term investments</t>
        </is>
      </c>
      <c r="B44" s="5" t="n">
        <v>0</v>
      </c>
    </row>
    <row r="45">
      <c r="A45" s="4" t="inlineStr">
        <is>
          <t>Total</t>
        </is>
      </c>
      <c r="B45" s="5" t="n">
        <v>5326</v>
      </c>
    </row>
    <row r="46">
      <c r="A46" s="4" t="inlineStr">
        <is>
          <t>Recurring | Level 2 | Money Market Funds</t>
        </is>
      </c>
    </row>
    <row r="47">
      <c r="A47" s="3" t="inlineStr">
        <is>
          <t>Fair Value, Assets and Liabilities Measured on Recurring and Nonrecurring Basis [Line Items]</t>
        </is>
      </c>
    </row>
    <row r="48">
      <c r="A48" s="4" t="inlineStr">
        <is>
          <t>Short-term investments</t>
        </is>
      </c>
      <c r="B48" s="5" t="n">
        <v>0</v>
      </c>
    </row>
    <row r="49">
      <c r="A49" s="4" t="inlineStr">
        <is>
          <t>Recurring | Level 2 | Corporate Obligations</t>
        </is>
      </c>
    </row>
    <row r="50">
      <c r="A50" s="3" t="inlineStr">
        <is>
          <t>Fair Value, Assets and Liabilities Measured on Recurring and Nonrecurring Basis [Line Items]</t>
        </is>
      </c>
    </row>
    <row r="51">
      <c r="A51" s="4" t="inlineStr">
        <is>
          <t>Short-term investments</t>
        </is>
      </c>
      <c r="B51" s="5" t="n">
        <v>2454</v>
      </c>
    </row>
    <row r="52">
      <c r="A52" s="4" t="inlineStr">
        <is>
          <t>Recurring | Level 2 | Bank Notes / Certificates of Deposit / Time Deposits</t>
        </is>
      </c>
    </row>
    <row r="53">
      <c r="A53" s="3" t="inlineStr">
        <is>
          <t>Fair Value, Assets and Liabilities Measured on Recurring and Nonrecurring Basis [Line Items]</t>
        </is>
      </c>
    </row>
    <row r="54">
      <c r="A54" s="4" t="inlineStr">
        <is>
          <t>Short-term investments</t>
        </is>
      </c>
      <c r="B54" s="5" t="n">
        <v>1974</v>
      </c>
    </row>
    <row r="55">
      <c r="A55" s="4" t="inlineStr">
        <is>
          <t>Recurring | Level 2 | Repurchase Agreements</t>
        </is>
      </c>
    </row>
    <row r="56">
      <c r="A56" s="3" t="inlineStr">
        <is>
          <t>Fair Value, Assets and Liabilities Measured on Recurring and Nonrecurring Basis [Line Items]</t>
        </is>
      </c>
    </row>
    <row r="57">
      <c r="A57" s="4" t="inlineStr">
        <is>
          <t>Short-term investments</t>
        </is>
      </c>
      <c r="B57" s="5" t="n">
        <v>775</v>
      </c>
    </row>
    <row r="58">
      <c r="A58" s="4" t="inlineStr">
        <is>
          <t>Recurring | Level 3</t>
        </is>
      </c>
    </row>
    <row r="59">
      <c r="A59" s="3" t="inlineStr">
        <is>
          <t>Fair Value, Assets and Liabilities Measured on Recurring and Nonrecurring Basis [Line Items]</t>
        </is>
      </c>
    </row>
    <row r="60">
      <c r="A60" s="4" t="inlineStr">
        <is>
          <t>Short-term investments</t>
        </is>
      </c>
      <c r="B60" s="5" t="n">
        <v>0</v>
      </c>
    </row>
    <row r="61">
      <c r="A61" s="4" t="inlineStr">
        <is>
          <t>Restricted cash and short-term investments</t>
        </is>
      </c>
      <c r="B61" s="5" t="n">
        <v>0</v>
      </c>
    </row>
    <row r="62">
      <c r="A62" s="4" t="inlineStr">
        <is>
          <t>Long-term investments</t>
        </is>
      </c>
      <c r="B62" s="5" t="n">
        <v>0</v>
      </c>
    </row>
    <row r="63">
      <c r="A63" s="4" t="inlineStr">
        <is>
          <t>Total</t>
        </is>
      </c>
      <c r="B63" s="5" t="n">
        <v>0</v>
      </c>
    </row>
    <row r="64">
      <c r="A64" s="4" t="inlineStr">
        <is>
          <t>Recurring | Level 3 | Money Market Funds</t>
        </is>
      </c>
    </row>
    <row r="65">
      <c r="A65" s="3" t="inlineStr">
        <is>
          <t>Fair Value, Assets and Liabilities Measured on Recurring and Nonrecurring Basis [Line Items]</t>
        </is>
      </c>
    </row>
    <row r="66">
      <c r="A66" s="4" t="inlineStr">
        <is>
          <t>Short-term investments</t>
        </is>
      </c>
      <c r="B66" s="5" t="n">
        <v>0</v>
      </c>
    </row>
    <row r="67">
      <c r="A67" s="4" t="inlineStr">
        <is>
          <t>Recurring | Level 3 | Corporate Obligations</t>
        </is>
      </c>
    </row>
    <row r="68">
      <c r="A68" s="3" t="inlineStr">
        <is>
          <t>Fair Value, Assets and Liabilities Measured on Recurring and Nonrecurring Basis [Line Items]</t>
        </is>
      </c>
    </row>
    <row r="69">
      <c r="A69" s="4" t="inlineStr">
        <is>
          <t>Short-term investments</t>
        </is>
      </c>
      <c r="B69" s="5" t="n">
        <v>0</v>
      </c>
    </row>
    <row r="70">
      <c r="A70" s="4" t="inlineStr">
        <is>
          <t>Recurring | Level 3 | Bank Notes / Certificates of Deposit / Time Deposits</t>
        </is>
      </c>
    </row>
    <row r="71">
      <c r="A71" s="3" t="inlineStr">
        <is>
          <t>Fair Value, Assets and Liabilities Measured on Recurring and Nonrecurring Basis [Line Items]</t>
        </is>
      </c>
    </row>
    <row r="72">
      <c r="A72" s="4" t="inlineStr">
        <is>
          <t>Short-term investments</t>
        </is>
      </c>
      <c r="B72" s="5" t="n">
        <v>0</v>
      </c>
    </row>
    <row r="73">
      <c r="A73" s="4" t="inlineStr">
        <is>
          <t>Recurring | Level 3 | Repurchase Agreements</t>
        </is>
      </c>
    </row>
    <row r="74">
      <c r="A74" s="3" t="inlineStr">
        <is>
          <t>Fair Value, Assets and Liabilities Measured on Recurring and Nonrecurring Basis [Line Items]</t>
        </is>
      </c>
    </row>
    <row r="75">
      <c r="A75" s="4" t="inlineStr">
        <is>
          <t>Short-term investments</t>
        </is>
      </c>
      <c r="B75" s="5" t="n">
        <v>0</v>
      </c>
    </row>
    <row r="76">
      <c r="A76" s="4" t="inlineStr">
        <is>
          <t>American Airlines, Inc.</t>
        </is>
      </c>
    </row>
    <row r="77">
      <c r="A77" s="3" t="inlineStr">
        <is>
          <t>Fair Value, Assets and Liabilities Measured on Recurring and Nonrecurring Basis [Line Items]</t>
        </is>
      </c>
    </row>
    <row r="78">
      <c r="A78" s="4" t="inlineStr">
        <is>
          <t>Short-term investments</t>
        </is>
      </c>
      <c r="B78" s="5" t="n">
        <v>8029</v>
      </c>
      <c r="C78" s="6" t="n">
        <v>3543</v>
      </c>
    </row>
    <row r="79">
      <c r="A79" s="4" t="inlineStr">
        <is>
          <t>American Airlines, Inc. | Recurring</t>
        </is>
      </c>
    </row>
    <row r="80">
      <c r="A80" s="3" t="inlineStr">
        <is>
          <t>Fair Value, Assets and Liabilities Measured on Recurring and Nonrecurring Basis [Line Items]</t>
        </is>
      </c>
    </row>
    <row r="81">
      <c r="A81" s="4" t="inlineStr">
        <is>
          <t>Short-term investments</t>
        </is>
      </c>
      <c r="B81" s="5" t="n">
        <v>8029</v>
      </c>
    </row>
    <row r="82">
      <c r="A82" s="4" t="inlineStr">
        <is>
          <t>Restricted cash and short-term investments</t>
        </is>
      </c>
      <c r="B82" s="5" t="n">
        <v>508</v>
      </c>
    </row>
    <row r="83">
      <c r="A83" s="4" t="inlineStr">
        <is>
          <t>Long-term investments</t>
        </is>
      </c>
      <c r="B83" s="5" t="n">
        <v>146</v>
      </c>
    </row>
    <row r="84">
      <c r="A84" s="4" t="inlineStr">
        <is>
          <t>Total</t>
        </is>
      </c>
      <c r="B84" s="5" t="n">
        <v>8683</v>
      </c>
    </row>
    <row r="85">
      <c r="A85" s="4" t="inlineStr">
        <is>
          <t>American Airlines, Inc. | Recurring | Money Market Funds</t>
        </is>
      </c>
    </row>
    <row r="86">
      <c r="A86" s="3" t="inlineStr">
        <is>
          <t>Fair Value, Assets and Liabilities Measured on Recurring and Nonrecurring Basis [Line Items]</t>
        </is>
      </c>
    </row>
    <row r="87">
      <c r="A87" s="4" t="inlineStr">
        <is>
          <t>Short-term investments</t>
        </is>
      </c>
      <c r="B87" s="5" t="n">
        <v>2827</v>
      </c>
    </row>
    <row r="88">
      <c r="A88" s="4" t="inlineStr">
        <is>
          <t>American Airlines, Inc. | Recurring | Corporate Obligations</t>
        </is>
      </c>
    </row>
    <row r="89">
      <c r="A89" s="3" t="inlineStr">
        <is>
          <t>Fair Value, Assets and Liabilities Measured on Recurring and Nonrecurring Basis [Line Items]</t>
        </is>
      </c>
    </row>
    <row r="90">
      <c r="A90" s="4" t="inlineStr">
        <is>
          <t>Short-term investments</t>
        </is>
      </c>
      <c r="B90" s="5" t="n">
        <v>2454</v>
      </c>
    </row>
    <row r="91">
      <c r="A91" s="4" t="inlineStr">
        <is>
          <t>American Airlines, Inc. | Recurring | Bank Notes / Certificates of Deposit / Time Deposits</t>
        </is>
      </c>
    </row>
    <row r="92">
      <c r="A92" s="3" t="inlineStr">
        <is>
          <t>Fair Value, Assets and Liabilities Measured on Recurring and Nonrecurring Basis [Line Items]</t>
        </is>
      </c>
    </row>
    <row r="93">
      <c r="A93" s="4" t="inlineStr">
        <is>
          <t>Short-term investments</t>
        </is>
      </c>
      <c r="B93" s="5" t="n">
        <v>1973</v>
      </c>
    </row>
    <row r="94">
      <c r="A94" s="4" t="inlineStr">
        <is>
          <t>American Airlines, Inc. | Recurring | Repurchase Agreements</t>
        </is>
      </c>
    </row>
    <row r="95">
      <c r="A95" s="3" t="inlineStr">
        <is>
          <t>Fair Value, Assets and Liabilities Measured on Recurring and Nonrecurring Basis [Line Items]</t>
        </is>
      </c>
    </row>
    <row r="96">
      <c r="A96" s="4" t="inlineStr">
        <is>
          <t>Short-term investments</t>
        </is>
      </c>
      <c r="B96" s="5" t="n">
        <v>775</v>
      </c>
    </row>
    <row r="97">
      <c r="A97" s="4" t="inlineStr">
        <is>
          <t>American Airlines, Inc. | Recurring | Level 1</t>
        </is>
      </c>
    </row>
    <row r="98">
      <c r="A98" s="3" t="inlineStr">
        <is>
          <t>Fair Value, Assets and Liabilities Measured on Recurring and Nonrecurring Basis [Line Items]</t>
        </is>
      </c>
    </row>
    <row r="99">
      <c r="A99" s="4" t="inlineStr">
        <is>
          <t>Short-term investments</t>
        </is>
      </c>
      <c r="B99" s="5" t="n">
        <v>2827</v>
      </c>
    </row>
    <row r="100">
      <c r="A100" s="4" t="inlineStr">
        <is>
          <t>Restricted cash and short-term investments</t>
        </is>
      </c>
      <c r="B100" s="5" t="n">
        <v>385</v>
      </c>
    </row>
    <row r="101">
      <c r="A101" s="4" t="inlineStr">
        <is>
          <t>Long-term investments</t>
        </is>
      </c>
      <c r="B101" s="5" t="n">
        <v>146</v>
      </c>
    </row>
    <row r="102">
      <c r="A102" s="4" t="inlineStr">
        <is>
          <t>Total</t>
        </is>
      </c>
      <c r="B102" s="5" t="n">
        <v>3358</v>
      </c>
    </row>
    <row r="103">
      <c r="A103" s="4" t="inlineStr">
        <is>
          <t>American Airlines, Inc. | Recurring | Level 1 | Money Market Funds</t>
        </is>
      </c>
    </row>
    <row r="104">
      <c r="A104" s="3" t="inlineStr">
        <is>
          <t>Fair Value, Assets and Liabilities Measured on Recurring and Nonrecurring Basis [Line Items]</t>
        </is>
      </c>
    </row>
    <row r="105">
      <c r="A105" s="4" t="inlineStr">
        <is>
          <t>Short-term investments</t>
        </is>
      </c>
      <c r="B105" s="5" t="n">
        <v>2827</v>
      </c>
    </row>
    <row r="106">
      <c r="A106" s="4" t="inlineStr">
        <is>
          <t>American Airlines, Inc. | Recurring | Level 1 | Corporate Obligations</t>
        </is>
      </c>
    </row>
    <row r="107">
      <c r="A107" s="3" t="inlineStr">
        <is>
          <t>Fair Value, Assets and Liabilities Measured on Recurring and Nonrecurring Basis [Line Items]</t>
        </is>
      </c>
    </row>
    <row r="108">
      <c r="A108" s="4" t="inlineStr">
        <is>
          <t>Short-term investments</t>
        </is>
      </c>
      <c r="B108" s="5" t="n">
        <v>0</v>
      </c>
    </row>
    <row r="109">
      <c r="A109" s="4" t="inlineStr">
        <is>
          <t>American Airlines, Inc. | Recurring | Level 1 | Bank Notes / Certificates of Deposit / Time Deposits</t>
        </is>
      </c>
    </row>
    <row r="110">
      <c r="A110" s="3" t="inlineStr">
        <is>
          <t>Fair Value, Assets and Liabilities Measured on Recurring and Nonrecurring Basis [Line Items]</t>
        </is>
      </c>
    </row>
    <row r="111">
      <c r="A111" s="4" t="inlineStr">
        <is>
          <t>Short-term investments</t>
        </is>
      </c>
      <c r="B111" s="5" t="n">
        <v>0</v>
      </c>
    </row>
    <row r="112">
      <c r="A112" s="4" t="inlineStr">
        <is>
          <t>American Airlines, Inc. | Recurring | Level 1 | Repurchase Agreements</t>
        </is>
      </c>
    </row>
    <row r="113">
      <c r="A113" s="3" t="inlineStr">
        <is>
          <t>Fair Value, Assets and Liabilities Measured on Recurring and Nonrecurring Basis [Line Items]</t>
        </is>
      </c>
    </row>
    <row r="114">
      <c r="A114" s="4" t="inlineStr">
        <is>
          <t>Short-term investments</t>
        </is>
      </c>
      <c r="B114" s="5" t="n">
        <v>0</v>
      </c>
    </row>
    <row r="115">
      <c r="A115" s="4" t="inlineStr">
        <is>
          <t>American Airlines, Inc. | Recurring | Level 2</t>
        </is>
      </c>
    </row>
    <row r="116">
      <c r="A116" s="3" t="inlineStr">
        <is>
          <t>Fair Value, Assets and Liabilities Measured on Recurring and Nonrecurring Basis [Line Items]</t>
        </is>
      </c>
    </row>
    <row r="117">
      <c r="A117" s="4" t="inlineStr">
        <is>
          <t>Short-term investments</t>
        </is>
      </c>
      <c r="B117" s="5" t="n">
        <v>5202</v>
      </c>
    </row>
    <row r="118">
      <c r="A118" s="4" t="inlineStr">
        <is>
          <t>Restricted cash and short-term investments</t>
        </is>
      </c>
      <c r="B118" s="5" t="n">
        <v>123</v>
      </c>
    </row>
    <row r="119">
      <c r="A119" s="4" t="inlineStr">
        <is>
          <t>Long-term investments</t>
        </is>
      </c>
      <c r="B119" s="5" t="n">
        <v>0</v>
      </c>
    </row>
    <row r="120">
      <c r="A120" s="4" t="inlineStr">
        <is>
          <t>Total</t>
        </is>
      </c>
      <c r="B120" s="5" t="n">
        <v>5325</v>
      </c>
    </row>
    <row r="121">
      <c r="A121" s="4" t="inlineStr">
        <is>
          <t>American Airlines, Inc. | Recurring | Level 2 | Money Market Funds</t>
        </is>
      </c>
    </row>
    <row r="122">
      <c r="A122" s="3" t="inlineStr">
        <is>
          <t>Fair Value, Assets and Liabilities Measured on Recurring and Nonrecurring Basis [Line Items]</t>
        </is>
      </c>
    </row>
    <row r="123">
      <c r="A123" s="4" t="inlineStr">
        <is>
          <t>Short-term investments</t>
        </is>
      </c>
      <c r="B123" s="5" t="n">
        <v>0</v>
      </c>
    </row>
    <row r="124">
      <c r="A124" s="4" t="inlineStr">
        <is>
          <t>American Airlines, Inc. | Recurring | Level 2 | Corporate Obligations</t>
        </is>
      </c>
    </row>
    <row r="125">
      <c r="A125" s="3" t="inlineStr">
        <is>
          <t>Fair Value, Assets and Liabilities Measured on Recurring and Nonrecurring Basis [Line Items]</t>
        </is>
      </c>
    </row>
    <row r="126">
      <c r="A126" s="4" t="inlineStr">
        <is>
          <t>Short-term investments</t>
        </is>
      </c>
      <c r="B126" s="5" t="n">
        <v>2454</v>
      </c>
    </row>
    <row r="127">
      <c r="A127" s="4" t="inlineStr">
        <is>
          <t>American Airlines, Inc. | Recurring | Level 2 | Bank Notes / Certificates of Deposit / Time Deposits</t>
        </is>
      </c>
    </row>
    <row r="128">
      <c r="A128" s="3" t="inlineStr">
        <is>
          <t>Fair Value, Assets and Liabilities Measured on Recurring and Nonrecurring Basis [Line Items]</t>
        </is>
      </c>
    </row>
    <row r="129">
      <c r="A129" s="4" t="inlineStr">
        <is>
          <t>Short-term investments</t>
        </is>
      </c>
      <c r="B129" s="5" t="n">
        <v>1973</v>
      </c>
    </row>
    <row r="130">
      <c r="A130" s="4" t="inlineStr">
        <is>
          <t>American Airlines, Inc. | Recurring | Level 2 | Repurchase Agreements</t>
        </is>
      </c>
    </row>
    <row r="131">
      <c r="A131" s="3" t="inlineStr">
        <is>
          <t>Fair Value, Assets and Liabilities Measured on Recurring and Nonrecurring Basis [Line Items]</t>
        </is>
      </c>
    </row>
    <row r="132">
      <c r="A132" s="4" t="inlineStr">
        <is>
          <t>Short-term investments</t>
        </is>
      </c>
      <c r="B132" s="5" t="n">
        <v>775</v>
      </c>
    </row>
    <row r="133">
      <c r="A133" s="4" t="inlineStr">
        <is>
          <t>American Airlines, Inc. | Recurring | Level 3</t>
        </is>
      </c>
    </row>
    <row r="134">
      <c r="A134" s="3" t="inlineStr">
        <is>
          <t>Fair Value, Assets and Liabilities Measured on Recurring and Nonrecurring Basis [Line Items]</t>
        </is>
      </c>
    </row>
    <row r="135">
      <c r="A135" s="4" t="inlineStr">
        <is>
          <t>Short-term investments</t>
        </is>
      </c>
      <c r="B135" s="5" t="n">
        <v>0</v>
      </c>
    </row>
    <row r="136">
      <c r="A136" s="4" t="inlineStr">
        <is>
          <t>Restricted cash and short-term investments</t>
        </is>
      </c>
      <c r="B136" s="5" t="n">
        <v>0</v>
      </c>
    </row>
    <row r="137">
      <c r="A137" s="4" t="inlineStr">
        <is>
          <t>Long-term investments</t>
        </is>
      </c>
      <c r="B137" s="5" t="n">
        <v>0</v>
      </c>
    </row>
    <row r="138">
      <c r="A138" s="4" t="inlineStr">
        <is>
          <t>Total</t>
        </is>
      </c>
      <c r="B138" s="5" t="n">
        <v>0</v>
      </c>
    </row>
    <row r="139">
      <c r="A139" s="4" t="inlineStr">
        <is>
          <t>American Airlines, Inc. | Recurring | Level 3 | Money Market Funds</t>
        </is>
      </c>
    </row>
    <row r="140">
      <c r="A140" s="3" t="inlineStr">
        <is>
          <t>Fair Value, Assets and Liabilities Measured on Recurring and Nonrecurring Basis [Line Items]</t>
        </is>
      </c>
    </row>
    <row r="141">
      <c r="A141" s="4" t="inlineStr">
        <is>
          <t>Short-term investments</t>
        </is>
      </c>
      <c r="B141" s="5" t="n">
        <v>0</v>
      </c>
    </row>
    <row r="142">
      <c r="A142" s="4" t="inlineStr">
        <is>
          <t>American Airlines, Inc. | Recurring | Level 3 | Corporate Obligations</t>
        </is>
      </c>
    </row>
    <row r="143">
      <c r="A143" s="3" t="inlineStr">
        <is>
          <t>Fair Value, Assets and Liabilities Measured on Recurring and Nonrecurring Basis [Line Items]</t>
        </is>
      </c>
    </row>
    <row r="144">
      <c r="A144" s="4" t="inlineStr">
        <is>
          <t>Short-term investments</t>
        </is>
      </c>
      <c r="B144" s="5" t="n">
        <v>0</v>
      </c>
    </row>
    <row r="145">
      <c r="A145" s="4" t="inlineStr">
        <is>
          <t>American Airlines, Inc. | Recurring | Level 3 | Bank Notes / Certificates of Deposit / Time Deposits</t>
        </is>
      </c>
    </row>
    <row r="146">
      <c r="A146" s="3" t="inlineStr">
        <is>
          <t>Fair Value, Assets and Liabilities Measured on Recurring and Nonrecurring Basis [Line Items]</t>
        </is>
      </c>
    </row>
    <row r="147">
      <c r="A147" s="4" t="inlineStr">
        <is>
          <t>Short-term investments</t>
        </is>
      </c>
      <c r="B147" s="5" t="n">
        <v>0</v>
      </c>
    </row>
    <row r="148">
      <c r="A148" s="4" t="inlineStr">
        <is>
          <t>American Airlines, Inc. | Recurring | Level 3 | Repurchase Agreements</t>
        </is>
      </c>
    </row>
    <row r="149">
      <c r="A149" s="3" t="inlineStr">
        <is>
          <t>Fair Value, Assets and Liabilities Measured on Recurring and Nonrecurring Basis [Line Items]</t>
        </is>
      </c>
    </row>
    <row r="150">
      <c r="A150" s="4" t="inlineStr">
        <is>
          <t>Short-term investments</t>
        </is>
      </c>
      <c r="B150" s="6" t="n">
        <v>0</v>
      </c>
    </row>
    <row r="151">
      <c r="A151" s="4" t="inlineStr">
        <is>
          <t>China Southern Airlines</t>
        </is>
      </c>
    </row>
    <row r="152">
      <c r="A152" s="3" t="inlineStr">
        <is>
          <t>Fair Value, Assets and Liabilities Measured on Recurring and Nonrecurring Basis [Line Items]</t>
        </is>
      </c>
    </row>
    <row r="153">
      <c r="A153" s="4" t="inlineStr">
        <is>
          <t>Ownership percentage</t>
        </is>
      </c>
      <c r="B153" s="4" t="inlineStr">
        <is>
          <t>1.80%</t>
        </is>
      </c>
    </row>
    <row r="154">
      <c r="A154" s="4" t="inlineStr">
        <is>
          <t>China Southern Airlines | American Airlines, Inc.</t>
        </is>
      </c>
    </row>
    <row r="155">
      <c r="A155" s="3" t="inlineStr">
        <is>
          <t>Fair Value, Assets and Liabilities Measured on Recurring and Nonrecurring Basis [Line Items]</t>
        </is>
      </c>
    </row>
    <row r="156">
      <c r="A156" s="4" t="inlineStr">
        <is>
          <t>Ownership percentage</t>
        </is>
      </c>
      <c r="B156" s="4" t="inlineStr">
        <is>
          <t>1.80%</t>
        </is>
      </c>
    </row>
    <row r="157">
      <c r="A157" s="4" t="inlineStr">
        <is>
          <t>Maturity Dates Exceeding One Year | Recurring | Corporate Obligations</t>
        </is>
      </c>
    </row>
    <row r="158">
      <c r="A158" s="3" t="inlineStr">
        <is>
          <t>Fair Value, Assets and Liabilities Measured on Recurring and Nonrecurring Basis [Line Items]</t>
        </is>
      </c>
    </row>
    <row r="159">
      <c r="A159" s="4" t="inlineStr">
        <is>
          <t>Short-term investments</t>
        </is>
      </c>
      <c r="B159" s="6" t="n">
        <v>70</v>
      </c>
    </row>
    <row r="160">
      <c r="A160" s="4" t="inlineStr">
        <is>
          <t>Maturity Dates Exceeding One Year | Recurring | Bank Notes / Certificates of Deposit / Time Deposits</t>
        </is>
      </c>
    </row>
    <row r="161">
      <c r="A161" s="3" t="inlineStr">
        <is>
          <t>Fair Value, Assets and Liabilities Measured on Recurring and Nonrecurring Basis [Line Items]</t>
        </is>
      </c>
    </row>
    <row r="162">
      <c r="A162" s="4" t="inlineStr">
        <is>
          <t>Short-term investments</t>
        </is>
      </c>
      <c r="B162" s="5" t="n">
        <v>286</v>
      </c>
    </row>
    <row r="163">
      <c r="A163" s="4" t="inlineStr">
        <is>
          <t>Maturity Dates Exceeding One Year | American Airlines, Inc. | Recurring | Corporate Obligations</t>
        </is>
      </c>
    </row>
    <row r="164">
      <c r="A164" s="3" t="inlineStr">
        <is>
          <t>Fair Value, Assets and Liabilities Measured on Recurring and Nonrecurring Basis [Line Items]</t>
        </is>
      </c>
    </row>
    <row r="165">
      <c r="A165" s="4" t="inlineStr">
        <is>
          <t>Short-term investments</t>
        </is>
      </c>
      <c r="B165" s="5" t="n">
        <v>70</v>
      </c>
    </row>
    <row r="166">
      <c r="A166" s="4" t="inlineStr">
        <is>
          <t>Maturity Dates Exceeding One Year | American Airlines, Inc. | Recurring | Bank Notes / Certificates of Deposit / Time Deposits</t>
        </is>
      </c>
    </row>
    <row r="167">
      <c r="A167" s="3" t="inlineStr">
        <is>
          <t>Fair Value, Assets and Liabilities Measured on Recurring and Nonrecurring Basis [Line Items]</t>
        </is>
      </c>
    </row>
    <row r="168">
      <c r="A168" s="4" t="inlineStr">
        <is>
          <t>Short-term investments</t>
        </is>
      </c>
      <c r="B168" s="6" t="n">
        <v>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Long-Term Debt, Including Current Maturities (Details) - USD ($) $ in Millions</t>
        </is>
      </c>
      <c r="B1" s="2" t="inlineStr">
        <is>
          <t>Sep. 30, 2020</t>
        </is>
      </c>
      <c r="C1" s="2" t="inlineStr">
        <is>
          <t>Dec. 31, 2019</t>
        </is>
      </c>
    </row>
    <row r="2">
      <c r="A2" s="4" t="inlineStr">
        <is>
          <t>Level 3</t>
        </is>
      </c>
    </row>
    <row r="3">
      <c r="A3" s="3" t="inlineStr">
        <is>
          <t>Fair Value, Assets and Liabilities Measured on Recurring and Nonrecurring Basis [Line Items]</t>
        </is>
      </c>
    </row>
    <row r="4">
      <c r="A4" s="4" t="inlineStr">
        <is>
          <t>Long-term debt, including current maturities</t>
        </is>
      </c>
      <c r="B4" s="6" t="n">
        <v>2300</v>
      </c>
    </row>
    <row r="5">
      <c r="A5" s="4" t="inlineStr">
        <is>
          <t>Carrying Value</t>
        </is>
      </c>
    </row>
    <row r="6">
      <c r="A6" s="3" t="inlineStr">
        <is>
          <t>Fair Value, Assets and Liabilities Measured on Recurring and Nonrecurring Basis [Line Items]</t>
        </is>
      </c>
    </row>
    <row r="7">
      <c r="A7" s="4" t="inlineStr">
        <is>
          <t>Long-term debt, including current maturities</t>
        </is>
      </c>
      <c r="B7" s="5" t="n">
        <v>32203</v>
      </c>
      <c r="C7" s="6" t="n">
        <v>23645</v>
      </c>
    </row>
    <row r="8">
      <c r="A8" s="4" t="inlineStr">
        <is>
          <t>Fair Value | Level 2</t>
        </is>
      </c>
    </row>
    <row r="9">
      <c r="A9" s="3" t="inlineStr">
        <is>
          <t>Fair Value, Assets and Liabilities Measured on Recurring and Nonrecurring Basis [Line Items]</t>
        </is>
      </c>
    </row>
    <row r="10">
      <c r="A10" s="4" t="inlineStr">
        <is>
          <t>Long-term debt, including current maturities</t>
        </is>
      </c>
      <c r="B10" s="5" t="n">
        <v>28047</v>
      </c>
      <c r="C10" s="5" t="n">
        <v>24508</v>
      </c>
    </row>
    <row r="11">
      <c r="A11" s="4" t="inlineStr">
        <is>
          <t>American Airlines, Inc. | Level 3</t>
        </is>
      </c>
    </row>
    <row r="12">
      <c r="A12" s="3" t="inlineStr">
        <is>
          <t>Fair Value, Assets and Liabilities Measured on Recurring and Nonrecurring Basis [Line Items]</t>
        </is>
      </c>
    </row>
    <row r="13">
      <c r="A13" s="4" t="inlineStr">
        <is>
          <t>Long-term debt, including current maturities</t>
        </is>
      </c>
      <c r="B13" s="5" t="n">
        <v>550</v>
      </c>
    </row>
    <row r="14">
      <c r="A14" s="4" t="inlineStr">
        <is>
          <t>American Airlines, Inc. | Carrying Value</t>
        </is>
      </c>
    </row>
    <row r="15">
      <c r="A15" s="3" t="inlineStr">
        <is>
          <t>Fair Value, Assets and Liabilities Measured on Recurring and Nonrecurring Basis [Line Items]</t>
        </is>
      </c>
    </row>
    <row r="16">
      <c r="A16" s="4" t="inlineStr">
        <is>
          <t>Long-term debt, including current maturities</t>
        </is>
      </c>
      <c r="B16" s="5" t="n">
        <v>28607</v>
      </c>
      <c r="C16" s="5" t="n">
        <v>22372</v>
      </c>
    </row>
    <row r="17">
      <c r="A17" s="4" t="inlineStr">
        <is>
          <t>American Airlines, Inc. | Fair Value | Level 2</t>
        </is>
      </c>
    </row>
    <row r="18">
      <c r="A18" s="3" t="inlineStr">
        <is>
          <t>Fair Value, Assets and Liabilities Measured on Recurring and Nonrecurring Basis [Line Items]</t>
        </is>
      </c>
    </row>
    <row r="19">
      <c r="A19" s="4" t="inlineStr">
        <is>
          <t>Long-term debt, including current maturities</t>
        </is>
      </c>
      <c r="B19" s="6" t="n">
        <v>24585</v>
      </c>
      <c r="C19" s="6" t="n">
        <v>23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Other Investments - Narrative (Details) - Level 3 $ in Millions</t>
        </is>
      </c>
      <c r="B1" s="2" t="inlineStr">
        <is>
          <t>Sep. 30, 2020USD ($)</t>
        </is>
      </c>
    </row>
    <row r="2">
      <c r="A2" s="3" t="inlineStr">
        <is>
          <t>Fair Value, Assets and Liabilities Measured on Recurring and Nonrecurring Basis [Line Items]</t>
        </is>
      </c>
    </row>
    <row r="3">
      <c r="A3" s="4" t="inlineStr">
        <is>
          <t>Long-term debt, classified as Level 3</t>
        </is>
      </c>
      <c r="B3" s="6" t="n">
        <v>2300</v>
      </c>
    </row>
    <row r="4">
      <c r="A4" s="4" t="inlineStr">
        <is>
          <t>American Airlines, Inc.</t>
        </is>
      </c>
    </row>
    <row r="5">
      <c r="A5" s="3" t="inlineStr">
        <is>
          <t>Fair Value, Assets and Liabilities Measured on Recurring and Nonrecurring Basis [Line Items]</t>
        </is>
      </c>
    </row>
    <row r="6">
      <c r="A6" s="4" t="inlineStr">
        <is>
          <t>Long-term debt, classified as Level 3</t>
        </is>
      </c>
      <c r="B6" s="6" t="n">
        <v>5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 [Line Items]</t>
        </is>
      </c>
    </row>
    <row r="5">
      <c r="A5" s="4" t="inlineStr">
        <is>
          <t>Service cost</t>
        </is>
      </c>
      <c r="B5" s="6" t="n">
        <v>1</v>
      </c>
      <c r="C5" s="6" t="n">
        <v>1</v>
      </c>
      <c r="D5" s="6" t="n">
        <v>3</v>
      </c>
      <c r="E5" s="6" t="n">
        <v>2</v>
      </c>
    </row>
    <row r="6">
      <c r="A6" s="4" t="inlineStr">
        <is>
          <t>Interest cost</t>
        </is>
      </c>
      <c r="B6" s="5" t="n">
        <v>154</v>
      </c>
      <c r="C6" s="5" t="n">
        <v>175</v>
      </c>
      <c r="D6" s="5" t="n">
        <v>461</v>
      </c>
      <c r="E6" s="5" t="n">
        <v>527</v>
      </c>
    </row>
    <row r="7">
      <c r="A7" s="4" t="inlineStr">
        <is>
          <t>Expected return on assets</t>
        </is>
      </c>
      <c r="B7" s="5" t="n">
        <v>-253</v>
      </c>
      <c r="C7" s="5" t="n">
        <v>-204</v>
      </c>
      <c r="D7" s="5" t="n">
        <v>-757</v>
      </c>
      <c r="E7" s="5" t="n">
        <v>-611</v>
      </c>
    </row>
    <row r="8">
      <c r="A8" s="4" t="inlineStr">
        <is>
          <t>Special termination benefits</t>
        </is>
      </c>
      <c r="B8" s="5" t="n">
        <v>0</v>
      </c>
      <c r="C8" s="5" t="n">
        <v>0</v>
      </c>
      <c r="D8" s="5" t="n">
        <v>0</v>
      </c>
      <c r="E8" s="5" t="n">
        <v>0</v>
      </c>
    </row>
    <row r="9">
      <c r="A9" s="4" t="inlineStr">
        <is>
          <t>Settlements</t>
        </is>
      </c>
      <c r="B9" s="5" t="n">
        <v>0</v>
      </c>
      <c r="C9" s="5" t="n">
        <v>0</v>
      </c>
      <c r="D9" s="5" t="n">
        <v>4</v>
      </c>
      <c r="E9" s="5" t="n">
        <v>0</v>
      </c>
    </row>
    <row r="10">
      <c r="A10" s="3" t="inlineStr">
        <is>
          <t>Amortization of:</t>
        </is>
      </c>
    </row>
    <row r="11">
      <c r="A11" s="4" t="inlineStr">
        <is>
          <t>Prior service cost (benefit)</t>
        </is>
      </c>
      <c r="B11" s="5" t="n">
        <v>7</v>
      </c>
      <c r="C11" s="5" t="n">
        <v>7</v>
      </c>
      <c r="D11" s="5" t="n">
        <v>21</v>
      </c>
      <c r="E11" s="5" t="n">
        <v>21</v>
      </c>
    </row>
    <row r="12">
      <c r="A12" s="4" t="inlineStr">
        <is>
          <t>Unrecognized net loss (gain)</t>
        </is>
      </c>
      <c r="B12" s="5" t="n">
        <v>41</v>
      </c>
      <c r="C12" s="5" t="n">
        <v>37</v>
      </c>
      <c r="D12" s="5" t="n">
        <v>124</v>
      </c>
      <c r="E12" s="5" t="n">
        <v>113</v>
      </c>
    </row>
    <row r="13">
      <c r="A13" s="4" t="inlineStr">
        <is>
          <t>Net periodic benefit cost (income)</t>
        </is>
      </c>
      <c r="B13" s="5" t="n">
        <v>-50</v>
      </c>
      <c r="C13" s="5" t="n">
        <v>16</v>
      </c>
      <c r="D13" s="5" t="n">
        <v>-144</v>
      </c>
      <c r="E13" s="5" t="n">
        <v>52</v>
      </c>
    </row>
    <row r="14">
      <c r="A14" s="4" t="inlineStr">
        <is>
          <t>2020 contributions expected to be deferred under CARES Act</t>
        </is>
      </c>
      <c r="B14" s="5" t="n">
        <v>133</v>
      </c>
      <c r="D14" s="5" t="n">
        <v>133</v>
      </c>
    </row>
    <row r="15">
      <c r="A15" s="4" t="inlineStr">
        <is>
          <t>Retiree Medical and Other Postretirement Benefits</t>
        </is>
      </c>
    </row>
    <row r="16">
      <c r="A16" s="3" t="inlineStr">
        <is>
          <t>Defined Benefit Plan Disclosure [Line Items]</t>
        </is>
      </c>
    </row>
    <row r="17">
      <c r="A17" s="4" t="inlineStr">
        <is>
          <t>Service cost</t>
        </is>
      </c>
      <c r="B17" s="5" t="n">
        <v>2</v>
      </c>
      <c r="C17" s="5" t="n">
        <v>1</v>
      </c>
      <c r="D17" s="5" t="n">
        <v>5</v>
      </c>
      <c r="E17" s="5" t="n">
        <v>3</v>
      </c>
    </row>
    <row r="18">
      <c r="A18" s="4" t="inlineStr">
        <is>
          <t>Interest cost</t>
        </is>
      </c>
      <c r="B18" s="5" t="n">
        <v>8</v>
      </c>
      <c r="C18" s="5" t="n">
        <v>9</v>
      </c>
      <c r="D18" s="5" t="n">
        <v>22</v>
      </c>
      <c r="E18" s="5" t="n">
        <v>26</v>
      </c>
    </row>
    <row r="19">
      <c r="A19" s="4" t="inlineStr">
        <is>
          <t>Expected return on assets</t>
        </is>
      </c>
      <c r="B19" s="5" t="n">
        <v>-3</v>
      </c>
      <c r="C19" s="5" t="n">
        <v>-4</v>
      </c>
      <c r="D19" s="5" t="n">
        <v>-9</v>
      </c>
      <c r="E19" s="5" t="n">
        <v>-12</v>
      </c>
    </row>
    <row r="20">
      <c r="A20" s="4" t="inlineStr">
        <is>
          <t>Special termination benefits</t>
        </is>
      </c>
      <c r="B20" s="5" t="n">
        <v>410</v>
      </c>
      <c r="C20" s="5" t="n">
        <v>0</v>
      </c>
      <c r="D20" s="5" t="n">
        <v>410</v>
      </c>
      <c r="E20" s="5" t="n">
        <v>0</v>
      </c>
    </row>
    <row r="21">
      <c r="A21" s="4" t="inlineStr">
        <is>
          <t>Settlements</t>
        </is>
      </c>
      <c r="B21" s="5" t="n">
        <v>0</v>
      </c>
      <c r="C21" s="5" t="n">
        <v>0</v>
      </c>
      <c r="D21" s="5" t="n">
        <v>0</v>
      </c>
      <c r="E21" s="5" t="n">
        <v>0</v>
      </c>
    </row>
    <row r="22">
      <c r="A22" s="3" t="inlineStr">
        <is>
          <t>Amortization of:</t>
        </is>
      </c>
    </row>
    <row r="23">
      <c r="A23" s="4" t="inlineStr">
        <is>
          <t>Prior service cost (benefit)</t>
        </is>
      </c>
      <c r="B23" s="5" t="n">
        <v>-33</v>
      </c>
      <c r="C23" s="5" t="n">
        <v>-59</v>
      </c>
      <c r="D23" s="5" t="n">
        <v>-139</v>
      </c>
      <c r="E23" s="5" t="n">
        <v>-177</v>
      </c>
    </row>
    <row r="24">
      <c r="A24" s="4" t="inlineStr">
        <is>
          <t>Unrecognized net loss (gain)</t>
        </is>
      </c>
      <c r="B24" s="5" t="n">
        <v>-5</v>
      </c>
      <c r="C24" s="5" t="n">
        <v>-8</v>
      </c>
      <c r="D24" s="5" t="n">
        <v>-17</v>
      </c>
      <c r="E24" s="5" t="n">
        <v>-24</v>
      </c>
    </row>
    <row r="25">
      <c r="A25" s="4" t="inlineStr">
        <is>
          <t>Net periodic benefit cost (income)</t>
        </is>
      </c>
      <c r="B25" s="5" t="n">
        <v>379</v>
      </c>
      <c r="C25" s="5" t="n">
        <v>-61</v>
      </c>
      <c r="D25" s="5" t="n">
        <v>272</v>
      </c>
      <c r="E25" s="5" t="n">
        <v>-184</v>
      </c>
    </row>
    <row r="26">
      <c r="A26" s="4" t="inlineStr">
        <is>
          <t>American Airlines, Inc. | Pension Benefits</t>
        </is>
      </c>
    </row>
    <row r="27">
      <c r="A27" s="3" t="inlineStr">
        <is>
          <t>Defined Benefit Plan Disclosure [Line Items]</t>
        </is>
      </c>
    </row>
    <row r="28">
      <c r="A28" s="4" t="inlineStr">
        <is>
          <t>Service cost</t>
        </is>
      </c>
      <c r="B28" s="5" t="n">
        <v>1</v>
      </c>
      <c r="C28" s="5" t="n">
        <v>1</v>
      </c>
      <c r="D28" s="5" t="n">
        <v>2</v>
      </c>
      <c r="E28" s="5" t="n">
        <v>2</v>
      </c>
    </row>
    <row r="29">
      <c r="A29" s="4" t="inlineStr">
        <is>
          <t>Interest cost</t>
        </is>
      </c>
      <c r="B29" s="5" t="n">
        <v>153</v>
      </c>
      <c r="C29" s="5" t="n">
        <v>174</v>
      </c>
      <c r="D29" s="5" t="n">
        <v>459</v>
      </c>
      <c r="E29" s="5" t="n">
        <v>524</v>
      </c>
    </row>
    <row r="30">
      <c r="A30" s="4" t="inlineStr">
        <is>
          <t>Expected return on assets</t>
        </is>
      </c>
      <c r="B30" s="5" t="n">
        <v>-252</v>
      </c>
      <c r="C30" s="5" t="n">
        <v>-203</v>
      </c>
      <c r="D30" s="5" t="n">
        <v>-754</v>
      </c>
      <c r="E30" s="5" t="n">
        <v>-609</v>
      </c>
    </row>
    <row r="31">
      <c r="A31" s="4" t="inlineStr">
        <is>
          <t>Special termination benefits</t>
        </is>
      </c>
      <c r="B31" s="5" t="n">
        <v>0</v>
      </c>
      <c r="C31" s="5" t="n">
        <v>0</v>
      </c>
      <c r="D31" s="5" t="n">
        <v>0</v>
      </c>
      <c r="E31" s="5" t="n">
        <v>0</v>
      </c>
    </row>
    <row r="32">
      <c r="A32" s="4" t="inlineStr">
        <is>
          <t>Settlements</t>
        </is>
      </c>
      <c r="B32" s="5" t="n">
        <v>0</v>
      </c>
      <c r="C32" s="5" t="n">
        <v>0</v>
      </c>
      <c r="D32" s="5" t="n">
        <v>4</v>
      </c>
      <c r="E32" s="5" t="n">
        <v>0</v>
      </c>
    </row>
    <row r="33">
      <c r="A33" s="3" t="inlineStr">
        <is>
          <t>Amortization of:</t>
        </is>
      </c>
    </row>
    <row r="34">
      <c r="A34" s="4" t="inlineStr">
        <is>
          <t>Prior service cost (benefit)</t>
        </is>
      </c>
      <c r="B34" s="5" t="n">
        <v>7</v>
      </c>
      <c r="C34" s="5" t="n">
        <v>7</v>
      </c>
      <c r="D34" s="5" t="n">
        <v>21</v>
      </c>
      <c r="E34" s="5" t="n">
        <v>21</v>
      </c>
    </row>
    <row r="35">
      <c r="A35" s="4" t="inlineStr">
        <is>
          <t>Unrecognized net loss (gain)</t>
        </is>
      </c>
      <c r="B35" s="5" t="n">
        <v>41</v>
      </c>
      <c r="C35" s="5" t="n">
        <v>37</v>
      </c>
      <c r="D35" s="5" t="n">
        <v>123</v>
      </c>
      <c r="E35" s="5" t="n">
        <v>113</v>
      </c>
    </row>
    <row r="36">
      <c r="A36" s="4" t="inlineStr">
        <is>
          <t>Net periodic benefit cost (income)</t>
        </is>
      </c>
      <c r="B36" s="5" t="n">
        <v>-50</v>
      </c>
      <c r="C36" s="5" t="n">
        <v>16</v>
      </c>
      <c r="D36" s="5" t="n">
        <v>-145</v>
      </c>
      <c r="E36" s="5" t="n">
        <v>51</v>
      </c>
    </row>
    <row r="37">
      <c r="A37" s="4" t="inlineStr">
        <is>
          <t>2020 contributions expected to be deferred under CARES Act</t>
        </is>
      </c>
      <c r="B37" s="5" t="n">
        <v>130</v>
      </c>
      <c r="D37" s="5" t="n">
        <v>130</v>
      </c>
    </row>
    <row r="38">
      <c r="A38" s="4" t="inlineStr">
        <is>
          <t>American Airlines, Inc. | Retiree Medical and Other Postretirement Benefits</t>
        </is>
      </c>
    </row>
    <row r="39">
      <c r="A39" s="3" t="inlineStr">
        <is>
          <t>Defined Benefit Plan Disclosure [Line Items]</t>
        </is>
      </c>
    </row>
    <row r="40">
      <c r="A40" s="4" t="inlineStr">
        <is>
          <t>Service cost</t>
        </is>
      </c>
      <c r="B40" s="5" t="n">
        <v>2</v>
      </c>
      <c r="C40" s="5" t="n">
        <v>1</v>
      </c>
      <c r="D40" s="5" t="n">
        <v>5</v>
      </c>
      <c r="E40" s="5" t="n">
        <v>3</v>
      </c>
    </row>
    <row r="41">
      <c r="A41" s="4" t="inlineStr">
        <is>
          <t>Interest cost</t>
        </is>
      </c>
      <c r="B41" s="5" t="n">
        <v>8</v>
      </c>
      <c r="C41" s="5" t="n">
        <v>9</v>
      </c>
      <c r="D41" s="5" t="n">
        <v>22</v>
      </c>
      <c r="E41" s="5" t="n">
        <v>26</v>
      </c>
    </row>
    <row r="42">
      <c r="A42" s="4" t="inlineStr">
        <is>
          <t>Expected return on assets</t>
        </is>
      </c>
      <c r="B42" s="5" t="n">
        <v>-3</v>
      </c>
      <c r="C42" s="5" t="n">
        <v>-4</v>
      </c>
      <c r="D42" s="5" t="n">
        <v>-9</v>
      </c>
      <c r="E42" s="5" t="n">
        <v>-12</v>
      </c>
    </row>
    <row r="43">
      <c r="A43" s="4" t="inlineStr">
        <is>
          <t>Special termination benefits</t>
        </is>
      </c>
      <c r="B43" s="5" t="n">
        <v>410</v>
      </c>
      <c r="C43" s="5" t="n">
        <v>0</v>
      </c>
      <c r="D43" s="5" t="n">
        <v>410</v>
      </c>
      <c r="E43" s="5" t="n">
        <v>0</v>
      </c>
    </row>
    <row r="44">
      <c r="A44" s="4" t="inlineStr">
        <is>
          <t>Settlements</t>
        </is>
      </c>
      <c r="B44" s="5" t="n">
        <v>0</v>
      </c>
      <c r="C44" s="5" t="n">
        <v>0</v>
      </c>
      <c r="D44" s="5" t="n">
        <v>0</v>
      </c>
      <c r="E44" s="5" t="n">
        <v>0</v>
      </c>
    </row>
    <row r="45">
      <c r="A45" s="3" t="inlineStr">
        <is>
          <t>Amortization of:</t>
        </is>
      </c>
    </row>
    <row r="46">
      <c r="A46" s="4" t="inlineStr">
        <is>
          <t>Prior service cost (benefit)</t>
        </is>
      </c>
      <c r="B46" s="5" t="n">
        <v>-33</v>
      </c>
      <c r="C46" s="5" t="n">
        <v>-59</v>
      </c>
      <c r="D46" s="5" t="n">
        <v>-139</v>
      </c>
      <c r="E46" s="5" t="n">
        <v>-177</v>
      </c>
    </row>
    <row r="47">
      <c r="A47" s="4" t="inlineStr">
        <is>
          <t>Unrecognized net loss (gain)</t>
        </is>
      </c>
      <c r="B47" s="5" t="n">
        <v>-5</v>
      </c>
      <c r="C47" s="5" t="n">
        <v>-8</v>
      </c>
      <c r="D47" s="5" t="n">
        <v>-17</v>
      </c>
      <c r="E47" s="5" t="n">
        <v>-24</v>
      </c>
    </row>
    <row r="48">
      <c r="A48" s="4" t="inlineStr">
        <is>
          <t>Net periodic benefit cost (income)</t>
        </is>
      </c>
      <c r="B48" s="6" t="n">
        <v>379</v>
      </c>
      <c r="C48" s="6" t="n">
        <v>-61</v>
      </c>
      <c r="D48" s="6" t="n">
        <v>272</v>
      </c>
      <c r="E48" s="6" t="n">
        <v>-18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omponents of A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tax, attributable to parent [Roll Forward]</t>
        </is>
      </c>
    </row>
    <row r="4">
      <c r="A4" s="4" t="inlineStr">
        <is>
          <t>Beginning balance, tax</t>
        </is>
      </c>
      <c r="D4" s="6" t="n">
        <v>-1091</v>
      </c>
      <c r="H4" s="6" t="n">
        <v>-1091</v>
      </c>
    </row>
    <row r="5">
      <c r="A5" s="4" t="inlineStr">
        <is>
          <t>Other comprehensive loss before reclassifications, tax</t>
        </is>
      </c>
      <c r="H5" s="5" t="n">
        <v>41</v>
      </c>
    </row>
    <row r="6">
      <c r="A6" s="4" t="inlineStr">
        <is>
          <t>Amounts reclassified from AOCI, tax</t>
        </is>
      </c>
      <c r="H6" s="5" t="n">
        <v>1</v>
      </c>
    </row>
    <row r="7">
      <c r="A7" s="4" t="inlineStr">
        <is>
          <t>Net current-period other comprehensive income (loss), tax</t>
        </is>
      </c>
      <c r="H7" s="5" t="n">
        <v>42</v>
      </c>
    </row>
    <row r="8">
      <c r="A8" s="4" t="inlineStr">
        <is>
          <t>Ending balance, tax</t>
        </is>
      </c>
      <c r="B8" s="6" t="n">
        <v>-1049</v>
      </c>
      <c r="H8" s="5" t="n">
        <v>-1049</v>
      </c>
    </row>
    <row r="9">
      <c r="A9" s="3" t="inlineStr">
        <is>
          <t>AOCI attributable to parent, net of tax [Roll Forward]</t>
        </is>
      </c>
    </row>
    <row r="10">
      <c r="A10" s="4" t="inlineStr">
        <is>
          <t>Beginning balance, net of tax</t>
        </is>
      </c>
      <c r="D10" s="5" t="n">
        <v>-6331</v>
      </c>
      <c r="H10" s="5" t="n">
        <v>-6331</v>
      </c>
    </row>
    <row r="11">
      <c r="A11" s="4" t="inlineStr">
        <is>
          <t>Other comprehensive loss before reclassifications, net of tax</t>
        </is>
      </c>
      <c r="H11" s="5" t="n">
        <v>-139</v>
      </c>
    </row>
    <row r="12">
      <c r="A12" s="4" t="inlineStr">
        <is>
          <t>Amounts reclassified from AOCI, net of tax</t>
        </is>
      </c>
      <c r="H12" s="5" t="n">
        <v>-6</v>
      </c>
    </row>
    <row r="13">
      <c r="A13" s="4" t="inlineStr">
        <is>
          <t>Total other comprehensive loss, net of tax</t>
        </is>
      </c>
      <c r="B13" s="5" t="n">
        <v>-13</v>
      </c>
      <c r="C13" s="6" t="n">
        <v>17</v>
      </c>
      <c r="D13" s="5" t="n">
        <v>-149</v>
      </c>
      <c r="E13" s="6" t="n">
        <v>-19</v>
      </c>
      <c r="F13" s="6" t="n">
        <v>-18</v>
      </c>
      <c r="G13" s="6" t="n">
        <v>-13</v>
      </c>
      <c r="H13" s="5" t="n">
        <v>-145</v>
      </c>
      <c r="I13" s="6" t="n">
        <v>-50</v>
      </c>
    </row>
    <row r="14">
      <c r="A14" s="4" t="inlineStr">
        <is>
          <t>Ending balance, net of tax</t>
        </is>
      </c>
      <c r="B14" s="5" t="n">
        <v>-6476</v>
      </c>
      <c r="H14" s="5" t="n">
        <v>-6476</v>
      </c>
    </row>
    <row r="15">
      <c r="A15" s="4" t="inlineStr">
        <is>
          <t>Pension, Retiree Medical and Other Postretirement Benefits</t>
        </is>
      </c>
    </row>
    <row r="16">
      <c r="A16" s="3" t="inlineStr">
        <is>
          <t>AOCI attributable to parent, before tax [Roll Forward]</t>
        </is>
      </c>
    </row>
    <row r="17">
      <c r="A17" s="4" t="inlineStr">
        <is>
          <t>Beginning balance, before tax</t>
        </is>
      </c>
      <c r="D17" s="5" t="n">
        <v>-5238</v>
      </c>
      <c r="H17" s="5" t="n">
        <v>-5238</v>
      </c>
    </row>
    <row r="18">
      <c r="A18" s="4" t="inlineStr">
        <is>
          <t>Other comprehensive loss before reclassifications, before tax</t>
        </is>
      </c>
      <c r="H18" s="5" t="n">
        <v>-180</v>
      </c>
    </row>
    <row r="19">
      <c r="A19" s="4" t="inlineStr">
        <is>
          <t>Amounts reclassified from AOCI, before tax</t>
        </is>
      </c>
      <c r="H19" s="5" t="n">
        <v>-7</v>
      </c>
    </row>
    <row r="20">
      <c r="A20" s="4" t="inlineStr">
        <is>
          <t>Net current-period other comprehensive income (loss), before tax</t>
        </is>
      </c>
      <c r="H20" s="5" t="n">
        <v>-187</v>
      </c>
    </row>
    <row r="21">
      <c r="A21" s="4" t="inlineStr">
        <is>
          <t>Ending balance, before tax</t>
        </is>
      </c>
      <c r="B21" s="5" t="n">
        <v>-5425</v>
      </c>
      <c r="H21" s="5" t="n">
        <v>-5425</v>
      </c>
    </row>
    <row r="22">
      <c r="A22" s="4" t="inlineStr">
        <is>
          <t>Unrealized Loss on Investments</t>
        </is>
      </c>
    </row>
    <row r="23">
      <c r="A23" s="3" t="inlineStr">
        <is>
          <t>AOCI attributable to parent, before tax [Roll Forward]</t>
        </is>
      </c>
    </row>
    <row r="24">
      <c r="A24" s="4" t="inlineStr">
        <is>
          <t>Beginning balance, before tax</t>
        </is>
      </c>
      <c r="D24" s="5" t="n">
        <v>-2</v>
      </c>
      <c r="H24" s="5" t="n">
        <v>-2</v>
      </c>
    </row>
    <row r="25">
      <c r="A25" s="4" t="inlineStr">
        <is>
          <t>Other comprehensive loss before reclassifications, before tax</t>
        </is>
      </c>
      <c r="H25" s="5" t="n">
        <v>0</v>
      </c>
    </row>
    <row r="26">
      <c r="A26" s="4" t="inlineStr">
        <is>
          <t>Amounts reclassified from AOCI, before tax</t>
        </is>
      </c>
      <c r="H26" s="5" t="n">
        <v>0</v>
      </c>
    </row>
    <row r="27">
      <c r="A27" s="4" t="inlineStr">
        <is>
          <t>Net current-period other comprehensive income (loss), before tax</t>
        </is>
      </c>
      <c r="H27" s="5" t="n">
        <v>0</v>
      </c>
    </row>
    <row r="28">
      <c r="A28" s="4" t="inlineStr">
        <is>
          <t>Ending balance, before tax</t>
        </is>
      </c>
      <c r="B28" s="5" t="n">
        <v>-2</v>
      </c>
      <c r="H28" s="5" t="n">
        <v>-2</v>
      </c>
    </row>
    <row r="29">
      <c r="A29" s="4" t="inlineStr">
        <is>
          <t>American Airlines, Inc.</t>
        </is>
      </c>
    </row>
    <row r="30">
      <c r="A30" s="3" t="inlineStr">
        <is>
          <t>AOCI tax, attributable to parent [Roll Forward]</t>
        </is>
      </c>
    </row>
    <row r="31">
      <c r="A31" s="4" t="inlineStr">
        <is>
          <t>Beginning balance, tax</t>
        </is>
      </c>
      <c r="D31" s="5" t="n">
        <v>-1203</v>
      </c>
      <c r="H31" s="5" t="n">
        <v>-1203</v>
      </c>
    </row>
    <row r="32">
      <c r="A32" s="4" t="inlineStr">
        <is>
          <t>Other comprehensive loss before reclassifications, tax</t>
        </is>
      </c>
      <c r="H32" s="5" t="n">
        <v>41</v>
      </c>
    </row>
    <row r="33">
      <c r="A33" s="4" t="inlineStr">
        <is>
          <t>Amounts reclassified from AOCI, tax</t>
        </is>
      </c>
      <c r="H33" s="5" t="n">
        <v>1</v>
      </c>
    </row>
    <row r="34">
      <c r="A34" s="4" t="inlineStr">
        <is>
          <t>Net current-period other comprehensive income (loss), tax</t>
        </is>
      </c>
      <c r="H34" s="5" t="n">
        <v>42</v>
      </c>
    </row>
    <row r="35">
      <c r="A35" s="4" t="inlineStr">
        <is>
          <t>Ending balance, tax</t>
        </is>
      </c>
      <c r="B35" s="5" t="n">
        <v>-1161</v>
      </c>
      <c r="H35" s="5" t="n">
        <v>-1161</v>
      </c>
    </row>
    <row r="36">
      <c r="A36" s="3" t="inlineStr">
        <is>
          <t>AOCI attributable to parent, net of tax [Roll Forward]</t>
        </is>
      </c>
    </row>
    <row r="37">
      <c r="A37" s="4" t="inlineStr">
        <is>
          <t>Beginning balance, net of tax</t>
        </is>
      </c>
      <c r="D37" s="5" t="n">
        <v>-6423</v>
      </c>
      <c r="H37" s="5" t="n">
        <v>-6423</v>
      </c>
    </row>
    <row r="38">
      <c r="A38" s="4" t="inlineStr">
        <is>
          <t>Other comprehensive loss before reclassifications, net of tax</t>
        </is>
      </c>
      <c r="H38" s="5" t="n">
        <v>-139</v>
      </c>
    </row>
    <row r="39">
      <c r="A39" s="4" t="inlineStr">
        <is>
          <t>Amounts reclassified from AOCI, net of tax</t>
        </is>
      </c>
      <c r="H39" s="5" t="n">
        <v>-7</v>
      </c>
    </row>
    <row r="40">
      <c r="A40" s="4" t="inlineStr">
        <is>
          <t>Total other comprehensive loss, net of tax</t>
        </is>
      </c>
      <c r="B40" s="5" t="n">
        <v>-14</v>
      </c>
      <c r="C40" s="6" t="n">
        <v>17</v>
      </c>
      <c r="D40" s="5" t="n">
        <v>-149</v>
      </c>
      <c r="E40" s="6" t="n">
        <v>-19</v>
      </c>
      <c r="F40" s="6" t="n">
        <v>-18</v>
      </c>
      <c r="G40" s="6" t="n">
        <v>-13</v>
      </c>
      <c r="H40" s="5" t="n">
        <v>-146</v>
      </c>
      <c r="I40" s="6" t="n">
        <v>-50</v>
      </c>
    </row>
    <row r="41">
      <c r="A41" s="4" t="inlineStr">
        <is>
          <t>Ending balance, net of tax</t>
        </is>
      </c>
      <c r="B41" s="5" t="n">
        <v>-6569</v>
      </c>
      <c r="H41" s="5" t="n">
        <v>-6569</v>
      </c>
    </row>
    <row r="42">
      <c r="A42" s="4" t="inlineStr">
        <is>
          <t>American Airlines, Inc. | Pension, Retiree Medical and Other Postretirement Benefits</t>
        </is>
      </c>
    </row>
    <row r="43">
      <c r="A43" s="3" t="inlineStr">
        <is>
          <t>AOCI attributable to parent, before tax [Roll Forward]</t>
        </is>
      </c>
    </row>
    <row r="44">
      <c r="A44" s="4" t="inlineStr">
        <is>
          <t>Beginning balance, before tax</t>
        </is>
      </c>
      <c r="D44" s="5" t="n">
        <v>-5218</v>
      </c>
      <c r="H44" s="5" t="n">
        <v>-5218</v>
      </c>
    </row>
    <row r="45">
      <c r="A45" s="4" t="inlineStr">
        <is>
          <t>Other comprehensive loss before reclassifications, before tax</t>
        </is>
      </c>
      <c r="H45" s="5" t="n">
        <v>-180</v>
      </c>
    </row>
    <row r="46">
      <c r="A46" s="4" t="inlineStr">
        <is>
          <t>Amounts reclassified from AOCI, before tax</t>
        </is>
      </c>
      <c r="H46" s="5" t="n">
        <v>-8</v>
      </c>
    </row>
    <row r="47">
      <c r="A47" s="4" t="inlineStr">
        <is>
          <t>Net current-period other comprehensive income (loss), before tax</t>
        </is>
      </c>
      <c r="H47" s="5" t="n">
        <v>-188</v>
      </c>
    </row>
    <row r="48">
      <c r="A48" s="4" t="inlineStr">
        <is>
          <t>Ending balance, before tax</t>
        </is>
      </c>
      <c r="B48" s="5" t="n">
        <v>-5406</v>
      </c>
      <c r="H48" s="5" t="n">
        <v>-5406</v>
      </c>
    </row>
    <row r="49">
      <c r="A49" s="4" t="inlineStr">
        <is>
          <t>American Airlines, Inc. | Unrealized Loss on Investments</t>
        </is>
      </c>
    </row>
    <row r="50">
      <c r="A50" s="3" t="inlineStr">
        <is>
          <t>AOCI attributable to parent, before tax [Roll Forward]</t>
        </is>
      </c>
    </row>
    <row r="51">
      <c r="A51" s="4" t="inlineStr">
        <is>
          <t>Beginning balance, before tax</t>
        </is>
      </c>
      <c r="D51" s="6" t="n">
        <v>-2</v>
      </c>
      <c r="H51" s="5" t="n">
        <v>-2</v>
      </c>
    </row>
    <row r="52">
      <c r="A52" s="4" t="inlineStr">
        <is>
          <t>Other comprehensive loss before reclassifications, before tax</t>
        </is>
      </c>
      <c r="H52" s="5" t="n">
        <v>0</v>
      </c>
    </row>
    <row r="53">
      <c r="A53" s="4" t="inlineStr">
        <is>
          <t>Amounts reclassified from AOCI, before tax</t>
        </is>
      </c>
      <c r="H53" s="5" t="n">
        <v>0</v>
      </c>
    </row>
    <row r="54">
      <c r="A54" s="4" t="inlineStr">
        <is>
          <t>Net current-period other comprehensive income (loss), before tax</t>
        </is>
      </c>
      <c r="H54" s="5" t="n">
        <v>0</v>
      </c>
    </row>
    <row r="55">
      <c r="A55" s="4" t="inlineStr">
        <is>
          <t>Ending balance, before tax</t>
        </is>
      </c>
      <c r="B55" s="6" t="n">
        <v>-2</v>
      </c>
      <c r="H55" s="6" t="n">
        <v>-2</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s out of A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Nonoperating other income (expense), net</t>
        </is>
      </c>
      <c r="B4" s="6" t="n">
        <v>224</v>
      </c>
      <c r="E4" s="6" t="n">
        <v>251</v>
      </c>
      <c r="H4" s="6" t="n">
        <v>738</v>
      </c>
      <c r="I4" s="6" t="n">
        <v>651</v>
      </c>
    </row>
    <row r="5">
      <c r="A5" s="4" t="inlineStr">
        <is>
          <t>Net income (loss)</t>
        </is>
      </c>
      <c r="B5" s="5" t="n">
        <v>2399</v>
      </c>
      <c r="C5" s="6" t="n">
        <v>2067</v>
      </c>
      <c r="D5" s="6" t="n">
        <v>2241</v>
      </c>
      <c r="E5" s="5" t="n">
        <v>-425</v>
      </c>
      <c r="F5" s="6" t="n">
        <v>-662</v>
      </c>
      <c r="G5" s="6" t="n">
        <v>-185</v>
      </c>
      <c r="H5" s="5" t="n">
        <v>6707</v>
      </c>
      <c r="I5" s="5" t="n">
        <v>-1272</v>
      </c>
    </row>
    <row r="6">
      <c r="A6" s="4" t="inlineStr">
        <is>
          <t>American Airlines, Inc.</t>
        </is>
      </c>
    </row>
    <row r="7">
      <c r="A7" s="3" t="inlineStr">
        <is>
          <t>Reclassification Adjustment out of Accumulated Other Comprehensive Income [Line Items]</t>
        </is>
      </c>
    </row>
    <row r="8">
      <c r="A8" s="4" t="inlineStr">
        <is>
          <t>Nonoperating other income (expense), net</t>
        </is>
      </c>
      <c r="B8" s="5" t="n">
        <v>127</v>
      </c>
      <c r="E8" s="5" t="n">
        <v>160</v>
      </c>
      <c r="H8" s="5" t="n">
        <v>479</v>
      </c>
      <c r="I8" s="5" t="n">
        <v>377</v>
      </c>
    </row>
    <row r="9">
      <c r="A9" s="4" t="inlineStr">
        <is>
          <t>Net income (loss)</t>
        </is>
      </c>
      <c r="B9" s="5" t="n">
        <v>2276</v>
      </c>
      <c r="C9" s="6" t="n">
        <v>1968</v>
      </c>
      <c r="D9" s="6" t="n">
        <v>2169</v>
      </c>
      <c r="E9" s="5" t="n">
        <v>-508</v>
      </c>
      <c r="F9" s="6" t="n">
        <v>-714</v>
      </c>
      <c r="G9" s="6" t="n">
        <v>-230</v>
      </c>
      <c r="H9" s="5" t="n">
        <v>6413</v>
      </c>
      <c r="I9" s="5" t="n">
        <v>-1452</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5" t="n">
        <v>8</v>
      </c>
      <c r="E12" s="5" t="n">
        <v>-18</v>
      </c>
      <c r="H12" s="5" t="n">
        <v>-6</v>
      </c>
      <c r="I12" s="5" t="n">
        <v>-52</v>
      </c>
    </row>
    <row r="13">
      <c r="A13" s="4" t="inlineStr">
        <is>
          <t>Reclassification out of Accumulated Other Comprehensive Income | Prior service benefit</t>
        </is>
      </c>
    </row>
    <row r="14">
      <c r="A14" s="3" t="inlineStr">
        <is>
          <t>Reclassification Adjustment out of Accumulated Other Comprehensive Income [Line Items]</t>
        </is>
      </c>
    </row>
    <row r="15">
      <c r="A15" s="4" t="inlineStr">
        <is>
          <t>Nonoperating other income (expense), net</t>
        </is>
      </c>
      <c r="B15" s="5" t="n">
        <v>-20</v>
      </c>
      <c r="E15" s="5" t="n">
        <v>-40</v>
      </c>
      <c r="H15" s="5" t="n">
        <v>-91</v>
      </c>
      <c r="I15" s="5" t="n">
        <v>-121</v>
      </c>
    </row>
    <row r="16">
      <c r="A16" s="4" t="inlineStr">
        <is>
          <t>Reclassification out of Accumulated Other Comprehensive Income | Actuarial loss</t>
        </is>
      </c>
    </row>
    <row r="17">
      <c r="A17" s="3" t="inlineStr">
        <is>
          <t>Reclassification Adjustment out of Accumulated Other Comprehensive Income [Line Items]</t>
        </is>
      </c>
    </row>
    <row r="18">
      <c r="A18" s="4" t="inlineStr">
        <is>
          <t>Nonoperating other income (expense), net</t>
        </is>
      </c>
      <c r="B18" s="5" t="n">
        <v>28</v>
      </c>
      <c r="E18" s="5" t="n">
        <v>22</v>
      </c>
      <c r="H18" s="5" t="n">
        <v>85</v>
      </c>
      <c r="I18" s="5" t="n">
        <v>69</v>
      </c>
    </row>
    <row r="19">
      <c r="A19" s="4" t="inlineStr">
        <is>
          <t>Reclassification out of Accumulated Other Comprehensive Income | American Airlines, Inc.</t>
        </is>
      </c>
    </row>
    <row r="20">
      <c r="A20" s="3" t="inlineStr">
        <is>
          <t>Reclassification Adjustment out of Accumulated Other Comprehensive Income [Line Items]</t>
        </is>
      </c>
    </row>
    <row r="21">
      <c r="A21" s="4" t="inlineStr">
        <is>
          <t>Net income (loss)</t>
        </is>
      </c>
      <c r="B21" s="5" t="n">
        <v>7</v>
      </c>
      <c r="E21" s="5" t="n">
        <v>-18</v>
      </c>
      <c r="H21" s="5" t="n">
        <v>-7</v>
      </c>
      <c r="I21" s="5" t="n">
        <v>-52</v>
      </c>
    </row>
    <row r="22">
      <c r="A22" s="4" t="inlineStr">
        <is>
          <t>Reclassification out of Accumulated Other Comprehensive Income | American Airlines, Inc. | Prior service benefit</t>
        </is>
      </c>
    </row>
    <row r="23">
      <c r="A23" s="3" t="inlineStr">
        <is>
          <t>Reclassification Adjustment out of Accumulated Other Comprehensive Income [Line Items]</t>
        </is>
      </c>
    </row>
    <row r="24">
      <c r="A24" s="4" t="inlineStr">
        <is>
          <t>Nonoperating other income (expense), net</t>
        </is>
      </c>
      <c r="B24" s="5" t="n">
        <v>-20</v>
      </c>
      <c r="E24" s="5" t="n">
        <v>-40</v>
      </c>
      <c r="H24" s="5" t="n">
        <v>-91</v>
      </c>
      <c r="I24" s="5" t="n">
        <v>-121</v>
      </c>
    </row>
    <row r="25">
      <c r="A25" s="4" t="inlineStr">
        <is>
          <t>Reclassification out of Accumulated Other Comprehensive Income | American Airlines, Inc. | Actuarial loss</t>
        </is>
      </c>
    </row>
    <row r="26">
      <c r="A26" s="3" t="inlineStr">
        <is>
          <t>Reclassification Adjustment out of Accumulated Other Comprehensive Income [Line Items]</t>
        </is>
      </c>
    </row>
    <row r="27">
      <c r="A27" s="4" t="inlineStr">
        <is>
          <t>Nonoperating other income (expense), net</t>
        </is>
      </c>
      <c r="B27" s="6" t="n">
        <v>27</v>
      </c>
      <c r="E27" s="6" t="n">
        <v>22</v>
      </c>
      <c r="H27" s="6" t="n">
        <v>84</v>
      </c>
      <c r="I27" s="6" t="n">
        <v>69</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gional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gional Expenses [Line Items]</t>
        </is>
      </c>
    </row>
    <row r="4">
      <c r="A4" s="4" t="inlineStr">
        <is>
          <t>Aircraft fuel and related taxes</t>
        </is>
      </c>
      <c r="B4" s="6" t="n">
        <v>453</v>
      </c>
      <c r="C4" s="6" t="n">
        <v>1989</v>
      </c>
      <c r="D4" s="6" t="n">
        <v>2065</v>
      </c>
      <c r="E4" s="6" t="n">
        <v>5710</v>
      </c>
    </row>
    <row r="5">
      <c r="A5" s="4" t="inlineStr">
        <is>
          <t>Salaries, wages and benefits</t>
        </is>
      </c>
      <c r="B5" s="5" t="n">
        <v>2705</v>
      </c>
      <c r="C5" s="5" t="n">
        <v>3219</v>
      </c>
      <c r="D5" s="5" t="n">
        <v>8384</v>
      </c>
      <c r="E5" s="5" t="n">
        <v>9509</v>
      </c>
    </row>
    <row r="6">
      <c r="A6" s="4" t="inlineStr">
        <is>
          <t>Maintenance, materials and repairs</t>
        </is>
      </c>
      <c r="B6" s="5" t="n">
        <v>337</v>
      </c>
      <c r="C6" s="5" t="n">
        <v>610</v>
      </c>
      <c r="D6" s="5" t="n">
        <v>1253</v>
      </c>
      <c r="E6" s="5" t="n">
        <v>1745</v>
      </c>
    </row>
    <row r="7">
      <c r="A7" s="4" t="inlineStr">
        <is>
          <t>Other rent and landing fees</t>
        </is>
      </c>
      <c r="B7" s="5" t="n">
        <v>367</v>
      </c>
      <c r="C7" s="5" t="n">
        <v>530</v>
      </c>
      <c r="D7" s="5" t="n">
        <v>1149</v>
      </c>
      <c r="E7" s="5" t="n">
        <v>1568</v>
      </c>
    </row>
    <row r="8">
      <c r="A8" s="4" t="inlineStr">
        <is>
          <t>Aircraft rent</t>
        </is>
      </c>
      <c r="B8" s="5" t="n">
        <v>336</v>
      </c>
      <c r="C8" s="5" t="n">
        <v>335</v>
      </c>
      <c r="D8" s="5" t="n">
        <v>1004</v>
      </c>
      <c r="E8" s="5" t="n">
        <v>996</v>
      </c>
    </row>
    <row r="9">
      <c r="A9" s="4" t="inlineStr">
        <is>
          <t>Selling expenses</t>
        </is>
      </c>
      <c r="B9" s="5" t="n">
        <v>70</v>
      </c>
      <c r="C9" s="5" t="n">
        <v>424</v>
      </c>
      <c r="D9" s="5" t="n">
        <v>418</v>
      </c>
      <c r="E9" s="5" t="n">
        <v>1194</v>
      </c>
    </row>
    <row r="10">
      <c r="A10" s="4" t="inlineStr">
        <is>
          <t>Depreciation and amortization</t>
        </is>
      </c>
      <c r="B10" s="5" t="n">
        <v>498</v>
      </c>
      <c r="C10" s="5" t="n">
        <v>499</v>
      </c>
      <c r="D10" s="5" t="n">
        <v>1557</v>
      </c>
      <c r="E10" s="5" t="n">
        <v>1469</v>
      </c>
    </row>
    <row r="11">
      <c r="A11" s="4" t="inlineStr">
        <is>
          <t>Special items, net</t>
        </is>
      </c>
      <c r="B11" s="5" t="n">
        <v>-519</v>
      </c>
      <c r="C11" s="5" t="n">
        <v>234</v>
      </c>
      <c r="D11" s="5" t="n">
        <v>-966</v>
      </c>
      <c r="E11" s="5" t="n">
        <v>493</v>
      </c>
    </row>
    <row r="12">
      <c r="A12" s="4" t="inlineStr">
        <is>
          <t>Other</t>
        </is>
      </c>
      <c r="B12" s="5" t="n">
        <v>659</v>
      </c>
      <c r="C12" s="5" t="n">
        <v>1336</v>
      </c>
      <c r="D12" s="5" t="n">
        <v>2404</v>
      </c>
      <c r="E12" s="5" t="n">
        <v>3859</v>
      </c>
    </row>
    <row r="13">
      <c r="A13" s="4" t="inlineStr">
        <is>
          <t>Total regional expenses</t>
        </is>
      </c>
      <c r="B13" s="5" t="n">
        <v>914</v>
      </c>
      <c r="C13" s="5" t="n">
        <v>1933</v>
      </c>
      <c r="D13" s="5" t="n">
        <v>3638</v>
      </c>
      <c r="E13" s="5" t="n">
        <v>5582</v>
      </c>
    </row>
    <row r="14">
      <c r="A14" s="4" t="inlineStr">
        <is>
          <t>American Airlines, Inc.</t>
        </is>
      </c>
    </row>
    <row r="15">
      <c r="A15" s="3" t="inlineStr">
        <is>
          <t>Regional Expenses [Line Items]</t>
        </is>
      </c>
    </row>
    <row r="16">
      <c r="A16" s="4" t="inlineStr">
        <is>
          <t>Aircraft fuel and related taxes</t>
        </is>
      </c>
      <c r="B16" s="5" t="n">
        <v>453</v>
      </c>
      <c r="C16" s="5" t="n">
        <v>1989</v>
      </c>
      <c r="D16" s="5" t="n">
        <v>2065</v>
      </c>
      <c r="E16" s="5" t="n">
        <v>5710</v>
      </c>
    </row>
    <row r="17">
      <c r="A17" s="4" t="inlineStr">
        <is>
          <t>Salaries, wages and benefits</t>
        </is>
      </c>
      <c r="B17" s="5" t="n">
        <v>2704</v>
      </c>
      <c r="C17" s="5" t="n">
        <v>3217</v>
      </c>
      <c r="D17" s="5" t="n">
        <v>8380</v>
      </c>
      <c r="E17" s="5" t="n">
        <v>9503</v>
      </c>
    </row>
    <row r="18">
      <c r="A18" s="4" t="inlineStr">
        <is>
          <t>Maintenance, materials and repairs</t>
        </is>
      </c>
      <c r="B18" s="5" t="n">
        <v>337</v>
      </c>
      <c r="C18" s="5" t="n">
        <v>610</v>
      </c>
      <c r="D18" s="5" t="n">
        <v>1253</v>
      </c>
      <c r="E18" s="5" t="n">
        <v>1745</v>
      </c>
    </row>
    <row r="19">
      <c r="A19" s="4" t="inlineStr">
        <is>
          <t>Other rent and landing fees</t>
        </is>
      </c>
      <c r="B19" s="5" t="n">
        <v>367</v>
      </c>
      <c r="C19" s="5" t="n">
        <v>530</v>
      </c>
      <c r="D19" s="5" t="n">
        <v>1149</v>
      </c>
      <c r="E19" s="5" t="n">
        <v>1568</v>
      </c>
    </row>
    <row r="20">
      <c r="A20" s="4" t="inlineStr">
        <is>
          <t>Aircraft rent</t>
        </is>
      </c>
      <c r="B20" s="5" t="n">
        <v>336</v>
      </c>
      <c r="C20" s="5" t="n">
        <v>335</v>
      </c>
      <c r="D20" s="5" t="n">
        <v>1004</v>
      </c>
      <c r="E20" s="5" t="n">
        <v>996</v>
      </c>
    </row>
    <row r="21">
      <c r="A21" s="4" t="inlineStr">
        <is>
          <t>Selling expenses</t>
        </is>
      </c>
      <c r="B21" s="5" t="n">
        <v>70</v>
      </c>
      <c r="C21" s="5" t="n">
        <v>424</v>
      </c>
      <c r="D21" s="5" t="n">
        <v>418</v>
      </c>
      <c r="E21" s="5" t="n">
        <v>1194</v>
      </c>
    </row>
    <row r="22">
      <c r="A22" s="4" t="inlineStr">
        <is>
          <t>Depreciation and amortization</t>
        </is>
      </c>
      <c r="B22" s="5" t="n">
        <v>498</v>
      </c>
      <c r="C22" s="5" t="n">
        <v>499</v>
      </c>
      <c r="D22" s="5" t="n">
        <v>1557</v>
      </c>
      <c r="E22" s="5" t="n">
        <v>1469</v>
      </c>
    </row>
    <row r="23">
      <c r="A23" s="4" t="inlineStr">
        <is>
          <t>Special items, net</t>
        </is>
      </c>
      <c r="B23" s="5" t="n">
        <v>-523</v>
      </c>
      <c r="C23" s="5" t="n">
        <v>228</v>
      </c>
      <c r="D23" s="5" t="n">
        <v>-995</v>
      </c>
      <c r="E23" s="5" t="n">
        <v>487</v>
      </c>
    </row>
    <row r="24">
      <c r="A24" s="4" t="inlineStr">
        <is>
          <t>Other</t>
        </is>
      </c>
      <c r="B24" s="5" t="n">
        <v>659</v>
      </c>
      <c r="C24" s="5" t="n">
        <v>1337</v>
      </c>
      <c r="D24" s="5" t="n">
        <v>2425</v>
      </c>
      <c r="E24" s="5" t="n">
        <v>3860</v>
      </c>
    </row>
    <row r="25">
      <c r="A25" s="4" t="inlineStr">
        <is>
          <t>Total regional expenses</t>
        </is>
      </c>
      <c r="B25" s="5" t="n">
        <v>852</v>
      </c>
      <c r="C25" s="5" t="n">
        <v>1913</v>
      </c>
      <c r="D25" s="5" t="n">
        <v>3500</v>
      </c>
      <c r="E25" s="5" t="n">
        <v>5616</v>
      </c>
    </row>
    <row r="26">
      <c r="A26" s="4" t="inlineStr">
        <is>
          <t>Regional Carrier</t>
        </is>
      </c>
    </row>
    <row r="27">
      <c r="A27" s="3" t="inlineStr">
        <is>
          <t>Regional Expenses [Line Items]</t>
        </is>
      </c>
    </row>
    <row r="28">
      <c r="A28" s="4" t="inlineStr">
        <is>
          <t>Aircraft fuel and related taxes</t>
        </is>
      </c>
      <c r="B28" s="5" t="n">
        <v>158</v>
      </c>
      <c r="C28" s="5" t="n">
        <v>485</v>
      </c>
      <c r="D28" s="5" t="n">
        <v>638</v>
      </c>
      <c r="E28" s="5" t="n">
        <v>1395</v>
      </c>
    </row>
    <row r="29">
      <c r="A29" s="4" t="inlineStr">
        <is>
          <t>Salaries, wages and benefits</t>
        </is>
      </c>
      <c r="B29" s="5" t="n">
        <v>379</v>
      </c>
      <c r="C29" s="5" t="n">
        <v>461</v>
      </c>
      <c r="D29" s="5" t="n">
        <v>1218</v>
      </c>
      <c r="E29" s="5" t="n">
        <v>1310</v>
      </c>
    </row>
    <row r="30">
      <c r="A30" s="4" t="inlineStr">
        <is>
          <t>Capacity purchases from third-party regional carriers</t>
        </is>
      </c>
      <c r="B30" s="5" t="n">
        <v>233</v>
      </c>
      <c r="C30" s="5" t="n">
        <v>354</v>
      </c>
      <c r="D30" s="5" t="n">
        <v>765</v>
      </c>
      <c r="E30" s="5" t="n">
        <v>1046</v>
      </c>
    </row>
    <row r="31">
      <c r="A31" s="4" t="inlineStr">
        <is>
          <t>Maintenance, materials and repairs</t>
        </is>
      </c>
      <c r="B31" s="5" t="n">
        <v>72</v>
      </c>
      <c r="C31" s="5" t="n">
        <v>108</v>
      </c>
      <c r="D31" s="5" t="n">
        <v>244</v>
      </c>
      <c r="E31" s="5" t="n">
        <v>303</v>
      </c>
    </row>
    <row r="32">
      <c r="A32" s="4" t="inlineStr">
        <is>
          <t>Other rent and landing fees</t>
        </is>
      </c>
      <c r="B32" s="5" t="n">
        <v>112</v>
      </c>
      <c r="C32" s="5" t="n">
        <v>167</v>
      </c>
      <c r="D32" s="5" t="n">
        <v>369</v>
      </c>
      <c r="E32" s="5" t="n">
        <v>495</v>
      </c>
    </row>
    <row r="33">
      <c r="A33" s="4" t="inlineStr">
        <is>
          <t>Aircraft rent</t>
        </is>
      </c>
      <c r="B33" s="5" t="n">
        <v>3</v>
      </c>
      <c r="C33" s="5" t="n">
        <v>8</v>
      </c>
      <c r="D33" s="5" t="n">
        <v>11</v>
      </c>
      <c r="E33" s="5" t="n">
        <v>23</v>
      </c>
    </row>
    <row r="34">
      <c r="A34" s="4" t="inlineStr">
        <is>
          <t>Selling expenses</t>
        </is>
      </c>
      <c r="B34" s="5" t="n">
        <v>27</v>
      </c>
      <c r="C34" s="5" t="n">
        <v>102</v>
      </c>
      <c r="D34" s="5" t="n">
        <v>121</v>
      </c>
      <c r="E34" s="5" t="n">
        <v>299</v>
      </c>
    </row>
    <row r="35">
      <c r="A35" s="4" t="inlineStr">
        <is>
          <t>Depreciation and amortization</t>
        </is>
      </c>
      <c r="B35" s="5" t="n">
        <v>79</v>
      </c>
      <c r="C35" s="5" t="n">
        <v>84</v>
      </c>
      <c r="D35" s="5" t="n">
        <v>247</v>
      </c>
      <c r="E35" s="5" t="n">
        <v>246</v>
      </c>
    </row>
    <row r="36">
      <c r="A36" s="4" t="inlineStr">
        <is>
          <t>Special items, net</t>
        </is>
      </c>
      <c r="B36" s="5" t="n">
        <v>-224</v>
      </c>
      <c r="C36" s="5" t="n">
        <v>6</v>
      </c>
      <c r="D36" s="5" t="n">
        <v>-309</v>
      </c>
      <c r="E36" s="5" t="n">
        <v>6</v>
      </c>
    </row>
    <row r="37">
      <c r="A37" s="4" t="inlineStr">
        <is>
          <t>Other</t>
        </is>
      </c>
      <c r="B37" s="5" t="n">
        <v>75</v>
      </c>
      <c r="C37" s="5" t="n">
        <v>158</v>
      </c>
      <c r="D37" s="5" t="n">
        <v>334</v>
      </c>
      <c r="E37" s="5" t="n">
        <v>459</v>
      </c>
    </row>
    <row r="38">
      <c r="A38" s="4" t="inlineStr">
        <is>
          <t>Total regional expenses</t>
        </is>
      </c>
      <c r="B38" s="5" t="n">
        <v>914</v>
      </c>
      <c r="C38" s="5" t="n">
        <v>1933</v>
      </c>
      <c r="D38" s="5" t="n">
        <v>3638</v>
      </c>
      <c r="E38" s="5" t="n">
        <v>5582</v>
      </c>
    </row>
    <row r="39">
      <c r="A39" s="4" t="inlineStr">
        <is>
          <t>Regional Carrier | American Airlines, Inc.</t>
        </is>
      </c>
    </row>
    <row r="40">
      <c r="A40" s="3" t="inlineStr">
        <is>
          <t>Regional Expenses [Line Items]</t>
        </is>
      </c>
    </row>
    <row r="41">
      <c r="A41" s="4" t="inlineStr">
        <is>
          <t>Aircraft fuel and related taxes</t>
        </is>
      </c>
      <c r="B41" s="5" t="n">
        <v>158</v>
      </c>
      <c r="C41" s="5" t="n">
        <v>485</v>
      </c>
      <c r="D41" s="5" t="n">
        <v>638</v>
      </c>
      <c r="E41" s="5" t="n">
        <v>1395</v>
      </c>
    </row>
    <row r="42">
      <c r="A42" s="4" t="inlineStr">
        <is>
          <t>Salaries, wages and benefits</t>
        </is>
      </c>
      <c r="B42" s="5" t="n">
        <v>59</v>
      </c>
      <c r="C42" s="5" t="n">
        <v>76</v>
      </c>
      <c r="D42" s="5" t="n">
        <v>214</v>
      </c>
      <c r="E42" s="5" t="n">
        <v>241</v>
      </c>
    </row>
    <row r="43">
      <c r="A43" s="4" t="inlineStr">
        <is>
          <t>Capacity purchases from third-party regional carriers</t>
        </is>
      </c>
      <c r="B43" s="5" t="n">
        <v>622</v>
      </c>
      <c r="C43" s="5" t="n">
        <v>900</v>
      </c>
      <c r="D43" s="5" t="n">
        <v>2105</v>
      </c>
      <c r="E43" s="5" t="n">
        <v>2665</v>
      </c>
    </row>
    <row r="44">
      <c r="A44" s="4" t="inlineStr">
        <is>
          <t>Maintenance, materials and repairs</t>
        </is>
      </c>
      <c r="B44" s="5" t="n">
        <v>-4</v>
      </c>
      <c r="C44" s="5" t="n">
        <v>14</v>
      </c>
      <c r="D44" s="5" t="n">
        <v>2</v>
      </c>
      <c r="E44" s="5" t="n">
        <v>23</v>
      </c>
    </row>
    <row r="45">
      <c r="A45" s="4" t="inlineStr">
        <is>
          <t>Other rent and landing fees</t>
        </is>
      </c>
      <c r="B45" s="5" t="n">
        <v>106</v>
      </c>
      <c r="C45" s="5" t="n">
        <v>159</v>
      </c>
      <c r="D45" s="5" t="n">
        <v>347</v>
      </c>
      <c r="E45" s="5" t="n">
        <v>472</v>
      </c>
    </row>
    <row r="46">
      <c r="A46" s="4" t="inlineStr">
        <is>
          <t>Aircraft rent</t>
        </is>
      </c>
      <c r="B46" s="5" t="n">
        <v>3</v>
      </c>
      <c r="C46" s="5" t="n">
        <v>8</v>
      </c>
      <c r="D46" s="5" t="n">
        <v>11</v>
      </c>
      <c r="E46" s="5" t="n">
        <v>23</v>
      </c>
    </row>
    <row r="47">
      <c r="A47" s="4" t="inlineStr">
        <is>
          <t>Selling expenses</t>
        </is>
      </c>
      <c r="B47" s="5" t="n">
        <v>27</v>
      </c>
      <c r="C47" s="5" t="n">
        <v>102</v>
      </c>
      <c r="D47" s="5" t="n">
        <v>121</v>
      </c>
      <c r="E47" s="5" t="n">
        <v>299</v>
      </c>
    </row>
    <row r="48">
      <c r="A48" s="4" t="inlineStr">
        <is>
          <t>Depreciation and amortization</t>
        </is>
      </c>
      <c r="B48" s="5" t="n">
        <v>66</v>
      </c>
      <c r="C48" s="5" t="n">
        <v>72</v>
      </c>
      <c r="D48" s="5" t="n">
        <v>207</v>
      </c>
      <c r="E48" s="5" t="n">
        <v>210</v>
      </c>
    </row>
    <row r="49">
      <c r="A49" s="4" t="inlineStr">
        <is>
          <t>Special items, net</t>
        </is>
      </c>
      <c r="B49" s="5" t="n">
        <v>-228</v>
      </c>
      <c r="C49" s="5" t="n">
        <v>0</v>
      </c>
      <c r="D49" s="5" t="n">
        <v>-338</v>
      </c>
      <c r="E49" s="5" t="n">
        <v>0</v>
      </c>
    </row>
    <row r="50">
      <c r="A50" s="4" t="inlineStr">
        <is>
          <t>Other</t>
        </is>
      </c>
      <c r="B50" s="5" t="n">
        <v>43</v>
      </c>
      <c r="C50" s="5" t="n">
        <v>97</v>
      </c>
      <c r="D50" s="5" t="n">
        <v>193</v>
      </c>
      <c r="E50" s="5" t="n">
        <v>288</v>
      </c>
    </row>
    <row r="51">
      <c r="A51" s="4" t="inlineStr">
        <is>
          <t>Total regional expenses</t>
        </is>
      </c>
      <c r="B51" s="5" t="n">
        <v>852</v>
      </c>
      <c r="C51" s="5" t="n">
        <v>1913</v>
      </c>
      <c r="D51" s="5" t="n">
        <v>3500</v>
      </c>
      <c r="E51" s="5" t="n">
        <v>5616</v>
      </c>
    </row>
    <row r="52">
      <c r="A52" s="4" t="inlineStr">
        <is>
          <t>Regional Carrier | Republic Airline Inc.</t>
        </is>
      </c>
    </row>
    <row r="53">
      <c r="A53" s="3" t="inlineStr">
        <is>
          <t>Regional Expenses [Line Items]</t>
        </is>
      </c>
    </row>
    <row r="54">
      <c r="A54" s="4" t="inlineStr">
        <is>
          <t>Capacity purchases from third-party regional carriers</t>
        </is>
      </c>
      <c r="B54" s="5" t="n">
        <v>102</v>
      </c>
      <c r="C54" s="5" t="n">
        <v>150</v>
      </c>
      <c r="D54" s="5" t="n">
        <v>313</v>
      </c>
      <c r="E54" s="5" t="n">
        <v>442</v>
      </c>
    </row>
    <row r="55">
      <c r="A55" s="4" t="inlineStr">
        <is>
          <t>Regional Carrier | Republic Airline Inc. | American Airlines, Inc.</t>
        </is>
      </c>
    </row>
    <row r="56">
      <c r="A56" s="3" t="inlineStr">
        <is>
          <t>Regional Expenses [Line Items]</t>
        </is>
      </c>
    </row>
    <row r="57">
      <c r="A57" s="4" t="inlineStr">
        <is>
          <t>Capacity purchases from third-party regional carriers</t>
        </is>
      </c>
      <c r="B57" s="6" t="n">
        <v>102</v>
      </c>
      <c r="C57" s="6" t="n">
        <v>150</v>
      </c>
      <c r="D57" s="6" t="n">
        <v>313</v>
      </c>
      <c r="E57" s="6" t="n">
        <v>442</v>
      </c>
    </row>
    <row r="58">
      <c r="A58" s="4" t="inlineStr">
        <is>
          <t>Republic Airways Holdings, Inc. | American Airlines, Inc.</t>
        </is>
      </c>
    </row>
    <row r="59">
      <c r="A59" s="3" t="inlineStr">
        <is>
          <t>Regional Expenses [Line Items]</t>
        </is>
      </c>
    </row>
    <row r="60">
      <c r="A60" s="4" t="inlineStr">
        <is>
          <t>Ownership percentage</t>
        </is>
      </c>
      <c r="B60" s="4" t="inlineStr">
        <is>
          <t>25.00%</t>
        </is>
      </c>
      <c r="D60" s="4" t="inlineStr">
        <is>
          <t>25.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s with Related Parties (Details) - USD ($) $ in Millions</t>
        </is>
      </c>
      <c r="B1" s="2" t="inlineStr">
        <is>
          <t>3 Months Ended</t>
        </is>
      </c>
      <c r="C1" s="2" t="inlineStr">
        <is>
          <t>9 Months Ended</t>
        </is>
      </c>
    </row>
    <row r="2">
      <c r="B2" s="2" t="inlineStr">
        <is>
          <t>Jun. 30, 2020</t>
        </is>
      </c>
      <c r="C2" s="2" t="inlineStr">
        <is>
          <t>Sep. 30, 2020</t>
        </is>
      </c>
      <c r="D2" s="2" t="inlineStr">
        <is>
          <t>Dec. 31, 2019</t>
        </is>
      </c>
    </row>
    <row r="3">
      <c r="A3" s="3" t="inlineStr">
        <is>
          <t>Related Party Transaction [Line Items]</t>
        </is>
      </c>
    </row>
    <row r="4">
      <c r="A4" s="4" t="inlineStr">
        <is>
          <t>Issuance of shares of AAG common stock pursuant to a public stock offering (in shares)</t>
        </is>
      </c>
      <c r="B4" s="5" t="n">
        <v>85215000</v>
      </c>
      <c r="C4" s="5" t="n">
        <v>85200000</v>
      </c>
    </row>
    <row r="5">
      <c r="A5" s="4" t="inlineStr">
        <is>
          <t>American Airlines, Inc.</t>
        </is>
      </c>
    </row>
    <row r="6">
      <c r="A6" s="3" t="inlineStr">
        <is>
          <t>Related Party Transaction [Line Items]</t>
        </is>
      </c>
    </row>
    <row r="7">
      <c r="A7" s="4" t="inlineStr">
        <is>
          <t>Receivables from related parties, net</t>
        </is>
      </c>
      <c r="C7" s="6" t="n">
        <v>9183</v>
      </c>
      <c r="D7" s="6" t="n">
        <v>12451</v>
      </c>
    </row>
    <row r="8">
      <c r="A8" s="4" t="inlineStr">
        <is>
          <t>Issuance of shares of AAG common stock pursuant to a public stock offering (in shares)</t>
        </is>
      </c>
      <c r="C8" s="5" t="n">
        <v>85200000</v>
      </c>
    </row>
    <row r="9">
      <c r="A9" s="4" t="inlineStr">
        <is>
          <t>American Airlines, Inc. | AAG [Member]</t>
        </is>
      </c>
    </row>
    <row r="10">
      <c r="A10" s="3" t="inlineStr">
        <is>
          <t>Related Party Transaction [Line Items]</t>
        </is>
      </c>
    </row>
    <row r="11">
      <c r="A11" s="4" t="inlineStr">
        <is>
          <t>Receivables from related parties, net</t>
        </is>
      </c>
      <c r="C11" s="6" t="n">
        <v>11212</v>
      </c>
      <c r="D11" s="5" t="n">
        <v>14597</v>
      </c>
    </row>
    <row r="12">
      <c r="A12" s="4" t="inlineStr">
        <is>
          <t>American Airlines, Inc. | AAG's wholly-owned subsidiaries [Member]</t>
        </is>
      </c>
    </row>
    <row r="13">
      <c r="A13" s="3" t="inlineStr">
        <is>
          <t>Related Party Transaction [Line Items]</t>
        </is>
      </c>
    </row>
    <row r="14">
      <c r="A14" s="4" t="inlineStr">
        <is>
          <t>Receivables from related parties, net</t>
        </is>
      </c>
      <c r="C14" s="6" t="n">
        <v>-2029</v>
      </c>
      <c r="D14" s="6" t="n">
        <v>-2146</v>
      </c>
    </row>
    <row r="15">
      <c r="A15" s="4" t="inlineStr">
        <is>
          <t>6.50% Senior Notes | Unsecured Debt</t>
        </is>
      </c>
    </row>
    <row r="16">
      <c r="A16" s="3" t="inlineStr">
        <is>
          <t>Related Party Transaction [Line Items]</t>
        </is>
      </c>
    </row>
    <row r="17">
      <c r="A17" s="4" t="inlineStr">
        <is>
          <t>Fixed interest rate per annum</t>
        </is>
      </c>
      <c r="C17" s="4" t="inlineStr">
        <is>
          <t>6.50%</t>
        </is>
      </c>
    </row>
    <row r="18">
      <c r="A18" s="4" t="inlineStr">
        <is>
          <t>6.50% Senior Notes | Unsecured Debt | American Airlines, Inc.</t>
        </is>
      </c>
    </row>
    <row r="19">
      <c r="A19" s="3" t="inlineStr">
        <is>
          <t>Related Party Transaction [Line Items]</t>
        </is>
      </c>
    </row>
    <row r="20">
      <c r="A20" s="4" t="inlineStr">
        <is>
          <t>Fixed interest rate per annum</t>
        </is>
      </c>
      <c r="C20" s="4" t="inlineStr">
        <is>
          <t>6.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8" customWidth="1" min="2" max="2"/>
    <col width="20" customWidth="1" min="3" max="3"/>
    <col width="20" customWidth="1" min="4" max="4"/>
  </cols>
  <sheetData>
    <row r="1">
      <c r="A1" s="1" t="inlineStr">
        <is>
          <t>Legal Proceedings (Details) shares in Millions, $ in Millions</t>
        </is>
      </c>
      <c r="B1" s="2" t="inlineStr">
        <is>
          <t>Jun. 15, 2018USD ($)lawsuit</t>
        </is>
      </c>
      <c r="C1" s="2" t="inlineStr">
        <is>
          <t>Feb. 29, 2020shares</t>
        </is>
      </c>
      <c r="D1" s="2" t="inlineStr">
        <is>
          <t>Sep. 30, 2020shares</t>
        </is>
      </c>
    </row>
    <row r="2">
      <c r="A2" s="3" t="inlineStr">
        <is>
          <t>Long-term Purchase Commitment [Line Items]</t>
        </is>
      </c>
    </row>
    <row r="3">
      <c r="A3" s="4" t="inlineStr">
        <is>
          <t>Common stock held in Disputed Claims reserve (in shares)</t>
        </is>
      </c>
      <c r="D3" s="12" t="n">
        <v>4.8</v>
      </c>
    </row>
    <row r="4">
      <c r="A4" s="4" t="inlineStr">
        <is>
          <t>Number of putative class action lawsuits | lawsuit</t>
        </is>
      </c>
      <c r="B4" s="5" t="n">
        <v>100</v>
      </c>
    </row>
    <row r="5">
      <c r="A5" s="4" t="inlineStr">
        <is>
          <t>Preliminary settlement amount | $</t>
        </is>
      </c>
      <c r="B5" s="6" t="n">
        <v>45</v>
      </c>
    </row>
    <row r="6">
      <c r="A6" s="4" t="inlineStr">
        <is>
          <t>American Airlines, Inc.</t>
        </is>
      </c>
    </row>
    <row r="7">
      <c r="A7" s="3" t="inlineStr">
        <is>
          <t>Long-term Purchase Commitment [Line Items]</t>
        </is>
      </c>
    </row>
    <row r="8">
      <c r="A8" s="4" t="inlineStr">
        <is>
          <t>Common stock distributed from Disputed Claims Reserve (in shares)</t>
        </is>
      </c>
      <c r="C8" s="12" t="n">
        <v>2.2</v>
      </c>
    </row>
    <row r="9">
      <c r="A9" s="4" t="inlineStr">
        <is>
          <t>Common stock held in Disputed Claims reserve (in shares)</t>
        </is>
      </c>
      <c r="D9" s="12" t="n">
        <v>4.8</v>
      </c>
    </row>
    <row r="10">
      <c r="A10" s="4" t="inlineStr">
        <is>
          <t>Number of putative class action lawsuits | lawsuit</t>
        </is>
      </c>
      <c r="B10" s="5" t="n">
        <v>100</v>
      </c>
    </row>
    <row r="11">
      <c r="A11" s="4" t="inlineStr">
        <is>
          <t>Preliminary settlement amount | $</t>
        </is>
      </c>
      <c r="B11" s="6" t="n">
        <v>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1" customWidth="1" min="2" max="2"/>
    <col width="35" customWidth="1" min="3" max="3"/>
    <col width="21" customWidth="1" min="4" max="4"/>
  </cols>
  <sheetData>
    <row r="1">
      <c r="A1" s="1" t="inlineStr">
        <is>
          <t>Impairment (Details) $ in Millions</t>
        </is>
      </c>
      <c r="B1" s="2" t="inlineStr">
        <is>
          <t>3 Months Ended</t>
        </is>
      </c>
      <c r="C1" s="2" t="inlineStr">
        <is>
          <t>9 Months Ended</t>
        </is>
      </c>
    </row>
    <row r="2">
      <c r="B2" s="2" t="inlineStr">
        <is>
          <t>Sep. 30, 2020USD ($)</t>
        </is>
      </c>
      <c r="C2" s="2" t="inlineStr">
        <is>
          <t>Sep. 30, 2020USD ($)reporting_unit</t>
        </is>
      </c>
      <c r="D2" s="2" t="inlineStr">
        <is>
          <t>Dec. 31, 2019USD ($)</t>
        </is>
      </c>
    </row>
    <row r="3">
      <c r="A3" s="3" t="inlineStr">
        <is>
          <t>Restructuring Cost and Reserve [Line Items]</t>
        </is>
      </c>
    </row>
    <row r="4">
      <c r="A4" s="4" t="inlineStr">
        <is>
          <t>Long-lived assets</t>
        </is>
      </c>
      <c r="B4" s="6" t="n">
        <v>42000</v>
      </c>
      <c r="C4" s="6" t="n">
        <v>42000</v>
      </c>
    </row>
    <row r="5">
      <c r="A5" s="4" t="inlineStr">
        <is>
          <t>Impairment charge</t>
        </is>
      </c>
      <c r="B5" s="5" t="n">
        <v>714</v>
      </c>
      <c r="C5" s="6" t="n">
        <v>1500</v>
      </c>
    </row>
    <row r="6">
      <c r="A6" s="4" t="inlineStr">
        <is>
          <t>Number of reporting units for goodwill impairment testing | reporting_unit</t>
        </is>
      </c>
      <c r="C6" s="5" t="n">
        <v>1</v>
      </c>
    </row>
    <row r="7">
      <c r="A7" s="4" t="inlineStr">
        <is>
          <t>Goodwill</t>
        </is>
      </c>
      <c r="B7" s="5" t="n">
        <v>4091</v>
      </c>
      <c r="C7" s="6" t="n">
        <v>4091</v>
      </c>
      <c r="D7" s="6" t="n">
        <v>4091</v>
      </c>
    </row>
    <row r="8">
      <c r="A8" s="4" t="inlineStr">
        <is>
          <t>Indefinite-lived intangible assets</t>
        </is>
      </c>
      <c r="B8" s="5" t="n">
        <v>1800</v>
      </c>
      <c r="C8" s="5" t="n">
        <v>1800</v>
      </c>
    </row>
    <row r="9">
      <c r="A9" s="4" t="inlineStr">
        <is>
          <t>American Airlines, Inc.</t>
        </is>
      </c>
    </row>
    <row r="10">
      <c r="A10" s="3" t="inlineStr">
        <is>
          <t>Restructuring Cost and Reserve [Line Items]</t>
        </is>
      </c>
    </row>
    <row r="11">
      <c r="A11" s="4" t="inlineStr">
        <is>
          <t>Long-lived assets</t>
        </is>
      </c>
      <c r="B11" s="5" t="n">
        <v>41500</v>
      </c>
      <c r="C11" s="5" t="n">
        <v>41500</v>
      </c>
    </row>
    <row r="12">
      <c r="A12" s="4" t="inlineStr">
        <is>
          <t>Impairment charge</t>
        </is>
      </c>
      <c r="B12" s="5" t="n">
        <v>714</v>
      </c>
      <c r="C12" s="6" t="n">
        <v>1500</v>
      </c>
    </row>
    <row r="13">
      <c r="A13" s="4" t="inlineStr">
        <is>
          <t>Number of reporting units for goodwill impairment testing | reporting_unit</t>
        </is>
      </c>
      <c r="C13" s="5" t="n">
        <v>1</v>
      </c>
    </row>
    <row r="14">
      <c r="A14" s="4" t="inlineStr">
        <is>
          <t>Goodwill</t>
        </is>
      </c>
      <c r="B14" s="5" t="n">
        <v>4091</v>
      </c>
      <c r="C14" s="6" t="n">
        <v>4091</v>
      </c>
      <c r="D14" s="6" t="n">
        <v>4091</v>
      </c>
    </row>
    <row r="15">
      <c r="A15" s="4" t="inlineStr">
        <is>
          <t>Indefinite-lived intangible assets</t>
        </is>
      </c>
      <c r="B15" s="6" t="n">
        <v>1800</v>
      </c>
      <c r="C15" s="6" t="n">
        <v>1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4" t="inlineStr">
        <is>
          <t>Net cash provided by (used in) operating activities</t>
        </is>
      </c>
      <c r="C3" s="6" t="n">
        <v>-3680</v>
      </c>
      <c r="D3" s="6" t="n">
        <v>3215</v>
      </c>
    </row>
    <row r="4">
      <c r="A4" s="3" t="inlineStr">
        <is>
          <t>Cash flows from investing activities:</t>
        </is>
      </c>
    </row>
    <row r="5">
      <c r="A5" s="4" t="inlineStr">
        <is>
          <t>Capital expenditures and aircraft purchase deposits</t>
        </is>
      </c>
      <c r="C5" s="5" t="n">
        <v>-1810</v>
      </c>
      <c r="D5" s="5" t="n">
        <v>-3129</v>
      </c>
    </row>
    <row r="6">
      <c r="A6" s="4" t="inlineStr">
        <is>
          <t>Proceeds from sale-leaseback transactions</t>
        </is>
      </c>
      <c r="C6" s="5" t="n">
        <v>433</v>
      </c>
      <c r="D6" s="5" t="n">
        <v>629</v>
      </c>
    </row>
    <row r="7">
      <c r="A7" s="4" t="inlineStr">
        <is>
          <t>Proceeds from sale of property and equipment</t>
        </is>
      </c>
      <c r="C7" s="5" t="n">
        <v>251</v>
      </c>
      <c r="D7" s="5" t="n">
        <v>42</v>
      </c>
    </row>
    <row r="8">
      <c r="A8" s="4" t="inlineStr">
        <is>
          <t>Purchases of short-term investments</t>
        </is>
      </c>
      <c r="C8" s="5" t="n">
        <v>-7086</v>
      </c>
      <c r="D8" s="5" t="n">
        <v>-2878</v>
      </c>
    </row>
    <row r="9">
      <c r="A9" s="4" t="inlineStr">
        <is>
          <t>Sales of short-term investments</t>
        </is>
      </c>
      <c r="C9" s="5" t="n">
        <v>2603</v>
      </c>
      <c r="D9" s="5" t="n">
        <v>2524</v>
      </c>
    </row>
    <row r="10">
      <c r="A10" s="4" t="inlineStr">
        <is>
          <t>Increase in restricted short-term investments</t>
        </is>
      </c>
      <c r="C10" s="5" t="n">
        <v>-317</v>
      </c>
      <c r="D10" s="5" t="n">
        <v>-2</v>
      </c>
    </row>
    <row r="11">
      <c r="A11" s="4" t="inlineStr">
        <is>
          <t>Other investing activities</t>
        </is>
      </c>
      <c r="C11" s="5" t="n">
        <v>-112</v>
      </c>
      <c r="D11" s="5" t="n">
        <v>-68</v>
      </c>
    </row>
    <row r="12">
      <c r="A12" s="4" t="inlineStr">
        <is>
          <t>Net cash used in investing activities</t>
        </is>
      </c>
      <c r="C12" s="5" t="n">
        <v>-6038</v>
      </c>
      <c r="D12" s="5" t="n">
        <v>-2882</v>
      </c>
    </row>
    <row r="13">
      <c r="A13" s="3" t="inlineStr">
        <is>
          <t>Cash flows from financing activities:</t>
        </is>
      </c>
    </row>
    <row r="14">
      <c r="A14" s="4" t="inlineStr">
        <is>
          <t>Proceeds from issuance of long-term debt</t>
        </is>
      </c>
      <c r="C14" s="5" t="n">
        <v>11564</v>
      </c>
      <c r="D14" s="5" t="n">
        <v>3550</v>
      </c>
    </row>
    <row r="15">
      <c r="A15" s="4" t="inlineStr">
        <is>
          <t>Payments on long-term debt and finance leases</t>
        </is>
      </c>
      <c r="C15" s="5" t="n">
        <v>-3018</v>
      </c>
      <c r="D15" s="5" t="n">
        <v>-2835</v>
      </c>
    </row>
    <row r="16">
      <c r="A16" s="4" t="inlineStr">
        <is>
          <t>Proceeds from issuance of equity</t>
        </is>
      </c>
      <c r="C16" s="5" t="n">
        <v>1527</v>
      </c>
      <c r="D16" s="5" t="n">
        <v>0</v>
      </c>
    </row>
    <row r="17">
      <c r="A17" s="4" t="inlineStr">
        <is>
          <t>Deferred financing costs</t>
        </is>
      </c>
      <c r="C17" s="5" t="n">
        <v>-132</v>
      </c>
      <c r="D17" s="5" t="n">
        <v>-51</v>
      </c>
    </row>
    <row r="18">
      <c r="A18" s="4" t="inlineStr">
        <is>
          <t>Treasury stock repurchases</t>
        </is>
      </c>
      <c r="C18" s="5" t="n">
        <v>-173</v>
      </c>
      <c r="D18" s="5" t="n">
        <v>-825</v>
      </c>
    </row>
    <row r="19">
      <c r="A19" s="4" t="inlineStr">
        <is>
          <t>Dividend payments</t>
        </is>
      </c>
      <c r="C19" s="5" t="n">
        <v>-43</v>
      </c>
      <c r="D19" s="5" t="n">
        <v>-135</v>
      </c>
    </row>
    <row r="20">
      <c r="A20" s="4" t="inlineStr">
        <is>
          <t>Net cash provided by (used in) financing activities</t>
        </is>
      </c>
      <c r="C20" s="5" t="n">
        <v>9725</v>
      </c>
      <c r="D20" s="5" t="n">
        <v>-296</v>
      </c>
    </row>
    <row r="21">
      <c r="A21" s="4" t="inlineStr">
        <is>
          <t>Net increase in cash and restricted cash</t>
        </is>
      </c>
      <c r="C21" s="5" t="n">
        <v>7</v>
      </c>
      <c r="D21" s="5" t="n">
        <v>37</v>
      </c>
    </row>
    <row r="22">
      <c r="A22" s="4" t="inlineStr">
        <is>
          <t>Cash and restricted cash at beginning of period</t>
        </is>
      </c>
      <c r="C22" s="5" t="n">
        <v>290</v>
      </c>
      <c r="D22" s="5" t="n">
        <v>286</v>
      </c>
    </row>
    <row r="23">
      <c r="A23" s="4" t="inlineStr">
        <is>
          <t>Cash and restricted cash at end of period</t>
        </is>
      </c>
      <c r="B23" s="4" t="inlineStr">
        <is>
          <t>[1]</t>
        </is>
      </c>
      <c r="C23" s="5" t="n">
        <v>297</v>
      </c>
      <c r="D23" s="5" t="n">
        <v>323</v>
      </c>
    </row>
    <row r="24">
      <c r="A24" s="3" t="inlineStr">
        <is>
          <t>Non-cash transactions:</t>
        </is>
      </c>
    </row>
    <row r="25">
      <c r="A25" s="4" t="inlineStr">
        <is>
          <t>Right-of-use (ROU) assets acquired through operating leases</t>
        </is>
      </c>
      <c r="C25" s="5" t="n">
        <v>468</v>
      </c>
      <c r="D25" s="5" t="n">
        <v>854</v>
      </c>
    </row>
    <row r="26">
      <c r="A26" s="4" t="inlineStr">
        <is>
          <t>Payroll Support Program Warrants</t>
        </is>
      </c>
      <c r="C26" s="5" t="n">
        <v>63</v>
      </c>
      <c r="D26" s="5" t="n">
        <v>0</v>
      </c>
    </row>
    <row r="27">
      <c r="A27" s="4" t="inlineStr">
        <is>
          <t>Settlement of bankruptcy obligations</t>
        </is>
      </c>
      <c r="C27" s="5" t="n">
        <v>56</v>
      </c>
      <c r="D27" s="5" t="n">
        <v>7</v>
      </c>
    </row>
    <row r="28">
      <c r="A28" s="4" t="inlineStr">
        <is>
          <t>Treasury Loan Warrants</t>
        </is>
      </c>
      <c r="C28" s="5" t="n">
        <v>25</v>
      </c>
      <c r="D28" s="5" t="n">
        <v>0</v>
      </c>
    </row>
    <row r="29">
      <c r="A29" s="4" t="inlineStr">
        <is>
          <t>Deferred financing costs paid through issuance of debt</t>
        </is>
      </c>
      <c r="C29" s="5" t="n">
        <v>17</v>
      </c>
      <c r="D29" s="5" t="n">
        <v>0</v>
      </c>
    </row>
    <row r="30">
      <c r="A30" s="4" t="inlineStr">
        <is>
          <t>Property and equipment acquired through finance leases</t>
        </is>
      </c>
      <c r="C30" s="5" t="n">
        <v>0</v>
      </c>
      <c r="D30" s="5" t="n">
        <v>46</v>
      </c>
    </row>
    <row r="31">
      <c r="A31" s="3" t="inlineStr">
        <is>
          <t>Supplemental information:</t>
        </is>
      </c>
    </row>
    <row r="32">
      <c r="A32" s="4" t="inlineStr">
        <is>
          <t>Interest paid, net</t>
        </is>
      </c>
      <c r="C32" s="5" t="n">
        <v>715</v>
      </c>
      <c r="D32" s="5" t="n">
        <v>817</v>
      </c>
    </row>
    <row r="33">
      <c r="A33" s="4" t="inlineStr">
        <is>
          <t>Income taxes paid</t>
        </is>
      </c>
      <c r="C33" s="5" t="n">
        <v>2</v>
      </c>
      <c r="D33" s="5" t="n">
        <v>5</v>
      </c>
    </row>
    <row r="34">
      <c r="A34" s="4" t="inlineStr">
        <is>
          <t>American Airlines, Inc.</t>
        </is>
      </c>
    </row>
    <row r="35">
      <c r="A35" s="4" t="inlineStr">
        <is>
          <t>Net cash provided by (used in) operating activities</t>
        </is>
      </c>
      <c r="C35" s="5" t="n">
        <v>-90</v>
      </c>
      <c r="D35" s="5" t="n">
        <v>2910</v>
      </c>
    </row>
    <row r="36">
      <c r="A36" s="3" t="inlineStr">
        <is>
          <t>Cash flows from investing activities:</t>
        </is>
      </c>
    </row>
    <row r="37">
      <c r="A37" s="4" t="inlineStr">
        <is>
          <t>Capital expenditures and aircraft purchase deposits</t>
        </is>
      </c>
      <c r="C37" s="5" t="n">
        <v>-1781</v>
      </c>
      <c r="D37" s="5" t="n">
        <v>-3043</v>
      </c>
    </row>
    <row r="38">
      <c r="A38" s="4" t="inlineStr">
        <is>
          <t>Proceeds from sale-leaseback transactions</t>
        </is>
      </c>
      <c r="C38" s="5" t="n">
        <v>433</v>
      </c>
      <c r="D38" s="5" t="n">
        <v>629</v>
      </c>
    </row>
    <row r="39">
      <c r="A39" s="4" t="inlineStr">
        <is>
          <t>Proceeds from sale of property and equipment</t>
        </is>
      </c>
      <c r="C39" s="5" t="n">
        <v>251</v>
      </c>
      <c r="D39" s="5" t="n">
        <v>42</v>
      </c>
    </row>
    <row r="40">
      <c r="A40" s="4" t="inlineStr">
        <is>
          <t>Purchases of short-term investments</t>
        </is>
      </c>
      <c r="C40" s="5" t="n">
        <v>-7086</v>
      </c>
      <c r="D40" s="5" t="n">
        <v>-2878</v>
      </c>
    </row>
    <row r="41">
      <c r="A41" s="4" t="inlineStr">
        <is>
          <t>Sales of short-term investments</t>
        </is>
      </c>
      <c r="C41" s="5" t="n">
        <v>2603</v>
      </c>
      <c r="D41" s="5" t="n">
        <v>2524</v>
      </c>
    </row>
    <row r="42">
      <c r="A42" s="4" t="inlineStr">
        <is>
          <t>Increase in restricted short-term investments</t>
        </is>
      </c>
      <c r="C42" s="5" t="n">
        <v>-317</v>
      </c>
      <c r="D42" s="5" t="n">
        <v>-2</v>
      </c>
    </row>
    <row r="43">
      <c r="A43" s="4" t="inlineStr">
        <is>
          <t>Other investing activities</t>
        </is>
      </c>
      <c r="C43" s="5" t="n">
        <v>-112</v>
      </c>
      <c r="D43" s="5" t="n">
        <v>-68</v>
      </c>
    </row>
    <row r="44">
      <c r="A44" s="4" t="inlineStr">
        <is>
          <t>Net cash used in investing activities</t>
        </is>
      </c>
      <c r="C44" s="5" t="n">
        <v>-6009</v>
      </c>
      <c r="D44" s="5" t="n">
        <v>-2796</v>
      </c>
    </row>
    <row r="45">
      <c r="A45" s="3" t="inlineStr">
        <is>
          <t>Cash flows from financing activities:</t>
        </is>
      </c>
    </row>
    <row r="46">
      <c r="A46" s="4" t="inlineStr">
        <is>
          <t>Proceeds from issuance of long-term debt</t>
        </is>
      </c>
      <c r="C46" s="5" t="n">
        <v>8743</v>
      </c>
      <c r="D46" s="5" t="n">
        <v>2800</v>
      </c>
    </row>
    <row r="47">
      <c r="A47" s="4" t="inlineStr">
        <is>
          <t>Payments on long-term debt and finance leases</t>
        </is>
      </c>
      <c r="C47" s="5" t="n">
        <v>-2512</v>
      </c>
      <c r="D47" s="5" t="n">
        <v>-2835</v>
      </c>
    </row>
    <row r="48">
      <c r="A48" s="4" t="inlineStr">
        <is>
          <t>Deferred financing costs</t>
        </is>
      </c>
      <c r="C48" s="5" t="n">
        <v>-122</v>
      </c>
      <c r="D48" s="5" t="n">
        <v>-41</v>
      </c>
    </row>
    <row r="49">
      <c r="A49" s="4" t="inlineStr">
        <is>
          <t>Net cash provided by (used in) financing activities</t>
        </is>
      </c>
      <c r="C49" s="5" t="n">
        <v>6109</v>
      </c>
      <c r="D49" s="5" t="n">
        <v>-76</v>
      </c>
    </row>
    <row r="50">
      <c r="A50" s="4" t="inlineStr">
        <is>
          <t>Net increase in cash and restricted cash</t>
        </is>
      </c>
      <c r="C50" s="5" t="n">
        <v>10</v>
      </c>
      <c r="D50" s="5" t="n">
        <v>38</v>
      </c>
    </row>
    <row r="51">
      <c r="A51" s="4" t="inlineStr">
        <is>
          <t>Cash and restricted cash at beginning of period</t>
        </is>
      </c>
      <c r="C51" s="5" t="n">
        <v>277</v>
      </c>
      <c r="D51" s="5" t="n">
        <v>276</v>
      </c>
    </row>
    <row r="52">
      <c r="A52" s="4" t="inlineStr">
        <is>
          <t>Cash and restricted cash at end of period</t>
        </is>
      </c>
      <c r="B52" s="4" t="inlineStr">
        <is>
          <t>[2]</t>
        </is>
      </c>
      <c r="C52" s="5" t="n">
        <v>287</v>
      </c>
      <c r="D52" s="5" t="n">
        <v>314</v>
      </c>
    </row>
    <row r="53">
      <c r="A53" s="3" t="inlineStr">
        <is>
          <t>Non-cash transactions:</t>
        </is>
      </c>
    </row>
    <row r="54">
      <c r="A54" s="4" t="inlineStr">
        <is>
          <t>Right-of-use (ROU) assets acquired through operating leases</t>
        </is>
      </c>
      <c r="C54" s="5" t="n">
        <v>459</v>
      </c>
      <c r="D54" s="5" t="n">
        <v>853</v>
      </c>
    </row>
    <row r="55">
      <c r="A55" s="4" t="inlineStr">
        <is>
          <t>Settlement of bankruptcy obligations</t>
        </is>
      </c>
      <c r="C55" s="5" t="n">
        <v>56</v>
      </c>
      <c r="D55" s="5" t="n">
        <v>7</v>
      </c>
    </row>
    <row r="56">
      <c r="A56" s="4" t="inlineStr">
        <is>
          <t>Deferred financing costs paid through issuance of debt</t>
        </is>
      </c>
      <c r="C56" s="5" t="n">
        <v>17</v>
      </c>
      <c r="D56" s="5" t="n">
        <v>0</v>
      </c>
    </row>
    <row r="57">
      <c r="A57" s="4" t="inlineStr">
        <is>
          <t>Property and equipment acquired through finance leases</t>
        </is>
      </c>
      <c r="C57" s="5" t="n">
        <v>0</v>
      </c>
      <c r="D57" s="5" t="n">
        <v>46</v>
      </c>
    </row>
    <row r="58">
      <c r="A58" s="3" t="inlineStr">
        <is>
          <t>Supplemental information:</t>
        </is>
      </c>
    </row>
    <row r="59">
      <c r="A59" s="4" t="inlineStr">
        <is>
          <t>Interest paid, net</t>
        </is>
      </c>
      <c r="C59" s="5" t="n">
        <v>668</v>
      </c>
      <c r="D59" s="5" t="n">
        <v>772</v>
      </c>
    </row>
    <row r="60">
      <c r="A60" s="4" t="inlineStr">
        <is>
          <t>Income taxes paid</t>
        </is>
      </c>
      <c r="C60" s="6" t="n">
        <v>2</v>
      </c>
      <c r="D60" s="6" t="n">
        <v>5</v>
      </c>
    </row>
    <row r="61"/>
    <row r="62">
      <c r="A62" s="4" t="inlineStr">
        <is>
          <t>[1]</t>
        </is>
      </c>
      <c r="B62" s="4" t="inlineStr">
        <is>
          <t xml:space="preserve">The following table provides a reconciliation of cash and restricted cash to amounts reported within the condensed consolidated balance sheets: Cash $ 253 $ 312 Restricted cash included in restricted cash and short-term investments 44 11 Total cash and restricted cash $ 297 $ 323 </t>
        </is>
      </c>
    </row>
    <row r="63">
      <c r="A63" s="4" t="inlineStr">
        <is>
          <t>[2]</t>
        </is>
      </c>
      <c r="B63" s="4" t="inlineStr">
        <is>
          <t xml:space="preserve">The following table provides a reconciliation of cash and restricted cash to amounts reported within the condensed consolidated balance sheets: Cash $ 243 $ 303 Restricted cash included in restricted cash and short-term investments 44 11 Total cash and restricted cash $ 287 $ 314 </t>
        </is>
      </c>
    </row>
  </sheetData>
  <mergeCells count="5">
    <mergeCell ref="A1:B2"/>
    <mergeCell ref="C1:D1"/>
    <mergeCell ref="A61:C61"/>
    <mergeCell ref="B62:C62"/>
    <mergeCell ref="B63:C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Subsequent Events (Details) - USD ($) shares in Millions</t>
        </is>
      </c>
      <c r="B1" s="2" t="inlineStr">
        <is>
          <t>Oct. 21, 2020</t>
        </is>
      </c>
      <c r="C1" s="2" t="inlineStr">
        <is>
          <t>Sep. 30, 2020</t>
        </is>
      </c>
      <c r="D1" s="2" t="inlineStr">
        <is>
          <t>Sep. 25, 2020</t>
        </is>
      </c>
    </row>
    <row r="2">
      <c r="A2" s="4" t="inlineStr">
        <is>
          <t>Treasury Loan Restatement Agreement, CARES Act | Line of Credit | Subsequent Event</t>
        </is>
      </c>
    </row>
    <row r="3">
      <c r="A3" s="3" t="inlineStr">
        <is>
          <t>Subsequent Event [Line Items]</t>
        </is>
      </c>
    </row>
    <row r="4">
      <c r="A4" s="4" t="inlineStr">
        <is>
          <t>Line of credit facility, maximum borrowing capacity</t>
        </is>
      </c>
      <c r="B4" s="6" t="n">
        <v>7500000000</v>
      </c>
    </row>
    <row r="5">
      <c r="A5" s="4" t="inlineStr">
        <is>
          <t>Line of credit facility, increase in maximum borrowing capacity</t>
        </is>
      </c>
      <c r="B5" s="6" t="n">
        <v>2000000000</v>
      </c>
    </row>
    <row r="6">
      <c r="A6" s="4" t="inlineStr">
        <is>
          <t>Treasury Loan Agreement, CARES Act | Line of Credit</t>
        </is>
      </c>
    </row>
    <row r="7">
      <c r="A7" s="3" t="inlineStr">
        <is>
          <t>Subsequent Event [Line Items]</t>
        </is>
      </c>
    </row>
    <row r="8">
      <c r="A8" s="4" t="inlineStr">
        <is>
          <t>Line of credit facility, maximum borrowing capacity</t>
        </is>
      </c>
      <c r="C8" s="6" t="n">
        <v>5500000000</v>
      </c>
      <c r="D8" s="6" t="n">
        <v>5500000000</v>
      </c>
    </row>
    <row r="9">
      <c r="A9" s="4" t="inlineStr">
        <is>
          <t>Treasury Loan Warrants | Subsequent Event</t>
        </is>
      </c>
    </row>
    <row r="10">
      <c r="A10" s="3" t="inlineStr">
        <is>
          <t>Subsequent Event [Line Items]</t>
        </is>
      </c>
    </row>
    <row r="11">
      <c r="A11" s="4" t="inlineStr">
        <is>
          <t>Warrants, number of warrant shares of common stock (up to)</t>
        </is>
      </c>
      <c r="B11" s="5"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Condensed Consolidated Statements of Cash Flows (Parenthetical) - USD ($) $ in Millions</t>
        </is>
      </c>
      <c r="B1" s="2" t="inlineStr">
        <is>
          <t>Sep. 30, 2020</t>
        </is>
      </c>
      <c r="D1" s="2" t="inlineStr">
        <is>
          <t>Dec. 31, 2019</t>
        </is>
      </c>
      <c r="E1" s="2" t="inlineStr">
        <is>
          <t>Sep. 30, 2019</t>
        </is>
      </c>
    </row>
    <row r="2">
      <c r="A2" s="4" t="inlineStr">
        <is>
          <t>Cash</t>
        </is>
      </c>
      <c r="B2" s="6" t="n">
        <v>253</v>
      </c>
      <c r="D2" s="6" t="n">
        <v>280</v>
      </c>
      <c r="E2" s="6" t="n">
        <v>312</v>
      </c>
    </row>
    <row r="3">
      <c r="A3" s="4" t="inlineStr">
        <is>
          <t>Restricted cash included in restricted cash and short-term investments</t>
        </is>
      </c>
      <c r="B3" s="5" t="n">
        <v>44</v>
      </c>
      <c r="E3" s="5" t="n">
        <v>11</v>
      </c>
    </row>
    <row r="4">
      <c r="A4" s="4" t="inlineStr">
        <is>
          <t>Total cash and restricted cash</t>
        </is>
      </c>
      <c r="B4" s="5" t="n">
        <v>297</v>
      </c>
      <c r="C4" s="4" t="inlineStr">
        <is>
          <t>[1]</t>
        </is>
      </c>
      <c r="D4" s="5" t="n">
        <v>290</v>
      </c>
      <c r="E4" s="5" t="n">
        <v>323</v>
      </c>
      <c r="F4" s="4" t="inlineStr">
        <is>
          <t>[1]</t>
        </is>
      </c>
    </row>
    <row r="5">
      <c r="A5" s="4" t="inlineStr">
        <is>
          <t>American Airlines, Inc.</t>
        </is>
      </c>
    </row>
    <row r="6">
      <c r="A6" s="4" t="inlineStr">
        <is>
          <t>Cash</t>
        </is>
      </c>
      <c r="B6" s="5" t="n">
        <v>243</v>
      </c>
      <c r="D6" s="5" t="n">
        <v>267</v>
      </c>
      <c r="E6" s="5" t="n">
        <v>303</v>
      </c>
    </row>
    <row r="7">
      <c r="A7" s="4" t="inlineStr">
        <is>
          <t>Restricted cash included in restricted cash and short-term investments</t>
        </is>
      </c>
      <c r="B7" s="5" t="n">
        <v>44</v>
      </c>
      <c r="E7" s="5" t="n">
        <v>11</v>
      </c>
    </row>
    <row r="8">
      <c r="A8" s="4" t="inlineStr">
        <is>
          <t>Total cash and restricted cash</t>
        </is>
      </c>
      <c r="B8" s="6" t="n">
        <v>287</v>
      </c>
      <c r="C8" s="4" t="inlineStr">
        <is>
          <t>[2]</t>
        </is>
      </c>
      <c r="D8" s="6" t="n">
        <v>277</v>
      </c>
      <c r="E8" s="6" t="n">
        <v>314</v>
      </c>
      <c r="F8" s="4" t="inlineStr">
        <is>
          <t>[2]</t>
        </is>
      </c>
    </row>
    <row r="9"/>
    <row r="10">
      <c r="A10" s="4" t="inlineStr">
        <is>
          <t>[1]</t>
        </is>
      </c>
      <c r="B10" s="4" t="inlineStr">
        <is>
          <t xml:space="preserve">The following table provides a reconciliation of cash and restricted cash to amounts reported within the condensed consolidated balance sheets: Cash $ 253 $ 312 Restricted cash included in restricted cash and short-term investments 44 11 Total cash and restricted cash $ 297 $ 323 </t>
        </is>
      </c>
    </row>
    <row r="11">
      <c r="A11" s="4" t="inlineStr">
        <is>
          <t>[2]</t>
        </is>
      </c>
      <c r="B11" s="4" t="inlineStr">
        <is>
          <t xml:space="preserve">The following table provides a reconciliation of cash and restricted cash to amounts reported within the condensed consolidated balance sheets: Cash $ 243 $ 303 Restricted cash included in restricted cash and short-term investments 44 11 Total cash and restricted cash $ 287 $ 314 </t>
        </is>
      </c>
    </row>
  </sheetData>
  <mergeCells count="5">
    <mergeCell ref="B1:C1"/>
    <mergeCell ref="E1:F1"/>
    <mergeCell ref="A9:F9"/>
    <mergeCell ref="B10:F10"/>
    <mergeCell ref="B11:F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3" customWidth="1" min="2" max="2"/>
    <col width="33" customWidth="1" min="3" max="3"/>
    <col width="23" customWidth="1" min="4" max="4"/>
    <col width="13" customWidth="1" min="5" max="5"/>
    <col width="27" customWidth="1" min="6" max="6"/>
    <col width="59" customWidth="1" min="7" max="7"/>
    <col width="49" customWidth="1" min="8" max="8"/>
    <col width="37" customWidth="1" min="9" max="9"/>
    <col width="28" customWidth="1" min="10" max="10"/>
    <col width="24" customWidth="1" min="11" max="11"/>
    <col width="36" customWidth="1" min="12" max="12"/>
    <col width="50" customWidth="1" min="13" max="13"/>
    <col width="60" customWidth="1" min="14" max="14"/>
    <col width="51" customWidth="1" min="15" max="15"/>
  </cols>
  <sheetData>
    <row r="1">
      <c r="A1" s="1" t="inlineStr">
        <is>
          <t>Condensed Consolidated Statements of Stockholders' Equity (Deficit) - USD ($) $ in Millions</t>
        </is>
      </c>
      <c r="B1" s="2" t="inlineStr">
        <is>
          <t>Total</t>
        </is>
      </c>
      <c r="C1" s="2" t="inlineStr">
        <is>
          <t>Payroll Support Program Warrants</t>
        </is>
      </c>
      <c r="D1" s="2" t="inlineStr">
        <is>
          <t>Treasury Loan Warrants</t>
        </is>
      </c>
      <c r="E1" s="2" t="inlineStr">
        <is>
          <t>Common Stock</t>
        </is>
      </c>
      <c r="F1" s="2" t="inlineStr">
        <is>
          <t>Additional Paid-in Capital</t>
        </is>
      </c>
      <c r="G1" s="2" t="inlineStr">
        <is>
          <t>Additional Paid-in CapitalPayroll Support Program Warrants</t>
        </is>
      </c>
      <c r="H1" s="2" t="inlineStr">
        <is>
          <t>Additional Paid-in CapitalTreasury Loan Warrants</t>
        </is>
      </c>
      <c r="I1" s="2" t="inlineStr">
        <is>
          <t>Accumulated Other Comprehensive Loss</t>
        </is>
      </c>
      <c r="J1" s="2" t="inlineStr">
        <is>
          <t>Retained Earnings (Deficit)</t>
        </is>
      </c>
      <c r="K1" s="2" t="inlineStr">
        <is>
          <t>American Airlines, Inc.</t>
        </is>
      </c>
      <c r="L1" s="2" t="inlineStr">
        <is>
          <t>American Airlines, Inc.Common Stock</t>
        </is>
      </c>
      <c r="M1" s="2" t="inlineStr">
        <is>
          <t>American Airlines, Inc.Additional Paid-in Capital</t>
        </is>
      </c>
      <c r="N1" s="2" t="inlineStr">
        <is>
          <t>American Airlines, Inc.Accumulated Other Comprehensive Loss</t>
        </is>
      </c>
      <c r="O1" s="2" t="inlineStr">
        <is>
          <t>American Airlines, Inc.Retained Earnings (Deficit)</t>
        </is>
      </c>
    </row>
    <row r="2">
      <c r="A2" s="4" t="inlineStr">
        <is>
          <t>Beginning Balance at Dec. 31, 2018</t>
        </is>
      </c>
      <c r="B2" s="6" t="n">
        <v>-169</v>
      </c>
      <c r="E2" s="6" t="n">
        <v>5</v>
      </c>
      <c r="F2" s="6" t="n">
        <v>4964</v>
      </c>
      <c r="I2" s="6" t="n">
        <v>-5896</v>
      </c>
      <c r="J2" s="6" t="n">
        <v>758</v>
      </c>
      <c r="K2" s="6" t="n">
        <v>11770</v>
      </c>
      <c r="L2" s="6" t="n">
        <v>0</v>
      </c>
      <c r="M2" s="6" t="n">
        <v>16802</v>
      </c>
      <c r="N2" s="6" t="n">
        <v>-5992</v>
      </c>
      <c r="O2" s="6" t="n">
        <v>960</v>
      </c>
    </row>
    <row r="3">
      <c r="A3" s="3" t="inlineStr">
        <is>
          <t>Increase (Decrease) in Stockholders' Equity [Roll Forward]</t>
        </is>
      </c>
    </row>
    <row r="4">
      <c r="A4" s="4" t="inlineStr">
        <is>
          <t>Net income (loss)</t>
        </is>
      </c>
      <c r="B4" s="5" t="n">
        <v>185</v>
      </c>
      <c r="J4" s="5" t="n">
        <v>185</v>
      </c>
      <c r="K4" s="5" t="n">
        <v>230</v>
      </c>
      <c r="O4" s="5" t="n">
        <v>230</v>
      </c>
    </row>
    <row r="5">
      <c r="A5" s="4" t="inlineStr">
        <is>
          <t>Other comprehensive loss, net</t>
        </is>
      </c>
      <c r="B5" s="5" t="n">
        <v>-13</v>
      </c>
      <c r="I5" s="5" t="n">
        <v>-13</v>
      </c>
      <c r="K5" s="5" t="n">
        <v>-13</v>
      </c>
      <c r="N5" s="5" t="n">
        <v>-13</v>
      </c>
    </row>
    <row r="6">
      <c r="A6" s="4" t="inlineStr">
        <is>
          <t>Purchase and retirement of AAG common stock</t>
        </is>
      </c>
      <c r="B6" s="5" t="n">
        <v>-610</v>
      </c>
      <c r="F6" s="5" t="n">
        <v>-610</v>
      </c>
    </row>
    <row r="7">
      <c r="A7" s="4" t="inlineStr">
        <is>
          <t>Dividends declared on AAG common stock</t>
        </is>
      </c>
      <c r="B7" s="5" t="n">
        <v>-46</v>
      </c>
      <c r="J7" s="5" t="n">
        <v>-46</v>
      </c>
    </row>
    <row r="8">
      <c r="A8" s="4" t="inlineStr">
        <is>
          <t>Issuance of shares of AAG common stock pursuant to employee stock plans net of shares withheld for cash taxes</t>
        </is>
      </c>
      <c r="B8" s="5" t="n">
        <v>-8</v>
      </c>
      <c r="F8" s="5" t="n">
        <v>-8</v>
      </c>
    </row>
    <row r="9">
      <c r="A9" s="4" t="inlineStr">
        <is>
          <t>Share-based compensation expense</t>
        </is>
      </c>
      <c r="B9" s="5" t="n">
        <v>25</v>
      </c>
      <c r="F9" s="5" t="n">
        <v>25</v>
      </c>
      <c r="K9" s="5" t="n">
        <v>25</v>
      </c>
      <c r="M9" s="5" t="n">
        <v>25</v>
      </c>
    </row>
    <row r="10">
      <c r="A10" s="4" t="inlineStr">
        <is>
          <t>Ending Balance at Mar. 31, 2019</t>
        </is>
      </c>
      <c r="B10" s="5" t="n">
        <v>-636</v>
      </c>
      <c r="E10" s="5" t="n">
        <v>5</v>
      </c>
      <c r="F10" s="5" t="n">
        <v>4371</v>
      </c>
      <c r="I10" s="5" t="n">
        <v>-5909</v>
      </c>
      <c r="J10" s="5" t="n">
        <v>897</v>
      </c>
      <c r="K10" s="5" t="n">
        <v>12012</v>
      </c>
      <c r="L10" s="5" t="n">
        <v>0</v>
      </c>
      <c r="M10" s="5" t="n">
        <v>16827</v>
      </c>
      <c r="N10" s="5" t="n">
        <v>-6005</v>
      </c>
      <c r="O10" s="5" t="n">
        <v>1190</v>
      </c>
    </row>
    <row r="11">
      <c r="A11" s="4" t="inlineStr">
        <is>
          <t>Beginning Balance at Dec. 31, 2018</t>
        </is>
      </c>
      <c r="B11" s="5" t="n">
        <v>-169</v>
      </c>
      <c r="E11" s="5" t="n">
        <v>5</v>
      </c>
      <c r="F11" s="5" t="n">
        <v>4964</v>
      </c>
      <c r="I11" s="5" t="n">
        <v>-5896</v>
      </c>
      <c r="J11" s="5" t="n">
        <v>758</v>
      </c>
      <c r="K11" s="5" t="n">
        <v>11770</v>
      </c>
      <c r="L11" s="5" t="n">
        <v>0</v>
      </c>
      <c r="M11" s="5" t="n">
        <v>16802</v>
      </c>
      <c r="N11" s="5" t="n">
        <v>-5992</v>
      </c>
      <c r="O11" s="5" t="n">
        <v>960</v>
      </c>
    </row>
    <row r="12">
      <c r="A12" s="3" t="inlineStr">
        <is>
          <t>Increase (Decrease) in Stockholders' Equity [Roll Forward]</t>
        </is>
      </c>
    </row>
    <row r="13">
      <c r="A13" s="4" t="inlineStr">
        <is>
          <t>Net income (loss)</t>
        </is>
      </c>
      <c r="B13" s="5" t="n">
        <v>1272</v>
      </c>
      <c r="K13" s="5" t="n">
        <v>1452</v>
      </c>
    </row>
    <row r="14">
      <c r="A14" s="4" t="inlineStr">
        <is>
          <t>Other comprehensive loss, net</t>
        </is>
      </c>
      <c r="B14" s="5" t="n">
        <v>-50</v>
      </c>
      <c r="K14" s="5" t="n">
        <v>-50</v>
      </c>
    </row>
    <row r="15">
      <c r="A15" s="4" t="inlineStr">
        <is>
          <t>Ending Balance at Sep. 30, 2019</t>
        </is>
      </c>
      <c r="B15" s="5" t="n">
        <v>160</v>
      </c>
      <c r="E15" s="5" t="n">
        <v>4</v>
      </c>
      <c r="F15" s="5" t="n">
        <v>4208</v>
      </c>
      <c r="I15" s="5" t="n">
        <v>-5946</v>
      </c>
      <c r="J15" s="5" t="n">
        <v>1894</v>
      </c>
      <c r="K15" s="5" t="n">
        <v>13260</v>
      </c>
      <c r="L15" s="5" t="n">
        <v>0</v>
      </c>
      <c r="M15" s="5" t="n">
        <v>16881</v>
      </c>
      <c r="N15" s="5" t="n">
        <v>-6042</v>
      </c>
      <c r="O15" s="5" t="n">
        <v>2421</v>
      </c>
    </row>
    <row r="16">
      <c r="A16" s="4" t="inlineStr">
        <is>
          <t>Beginning Balance at Mar. 31, 2019</t>
        </is>
      </c>
      <c r="B16" s="5" t="n">
        <v>-636</v>
      </c>
      <c r="E16" s="5" t="n">
        <v>5</v>
      </c>
      <c r="F16" s="5" t="n">
        <v>4371</v>
      </c>
      <c r="I16" s="5" t="n">
        <v>-5909</v>
      </c>
      <c r="J16" s="5" t="n">
        <v>897</v>
      </c>
      <c r="K16" s="5" t="n">
        <v>12012</v>
      </c>
      <c r="L16" s="5" t="n">
        <v>0</v>
      </c>
      <c r="M16" s="5" t="n">
        <v>16827</v>
      </c>
      <c r="N16" s="5" t="n">
        <v>-6005</v>
      </c>
      <c r="O16" s="5" t="n">
        <v>1190</v>
      </c>
    </row>
    <row r="17">
      <c r="A17" s="3" t="inlineStr">
        <is>
          <t>Increase (Decrease) in Stockholders' Equity [Roll Forward]</t>
        </is>
      </c>
    </row>
    <row r="18">
      <c r="A18" s="4" t="inlineStr">
        <is>
          <t>Net income (loss)</t>
        </is>
      </c>
      <c r="B18" s="5" t="n">
        <v>662</v>
      </c>
      <c r="J18" s="5" t="n">
        <v>662</v>
      </c>
      <c r="K18" s="5" t="n">
        <v>714</v>
      </c>
      <c r="O18" s="5" t="n">
        <v>714</v>
      </c>
    </row>
    <row r="19">
      <c r="A19" s="4" t="inlineStr">
        <is>
          <t>Other comprehensive loss, net</t>
        </is>
      </c>
      <c r="B19" s="5" t="n">
        <v>-18</v>
      </c>
      <c r="I19" s="5" t="n">
        <v>-18</v>
      </c>
      <c r="K19" s="5" t="n">
        <v>-18</v>
      </c>
      <c r="N19" s="5" t="n">
        <v>-18</v>
      </c>
    </row>
    <row r="20">
      <c r="A20" s="4" t="inlineStr">
        <is>
          <t>Dividends declared on AAG common stock</t>
        </is>
      </c>
      <c r="B20" s="5" t="n">
        <v>-45</v>
      </c>
      <c r="J20" s="5" t="n">
        <v>-45</v>
      </c>
    </row>
    <row r="21">
      <c r="A21" s="4" t="inlineStr">
        <is>
          <t>Issuance of shares of AAG common stock pursuant to employee stock plans net of shares withheld for cash taxes</t>
        </is>
      </c>
      <c r="B21" s="5" t="n">
        <v>-17</v>
      </c>
      <c r="F21" s="5" t="n">
        <v>-17</v>
      </c>
    </row>
    <row r="22">
      <c r="A22" s="4" t="inlineStr">
        <is>
          <t>Settlement of single-dip unsecured claims held in Disputed Claims Reserve</t>
        </is>
      </c>
      <c r="B22" s="5" t="n">
        <v>7</v>
      </c>
      <c r="F22" s="5" t="n">
        <v>7</v>
      </c>
    </row>
    <row r="23">
      <c r="A23" s="4" t="inlineStr">
        <is>
          <t>Share-based compensation expense</t>
        </is>
      </c>
      <c r="B23" s="5" t="n">
        <v>25</v>
      </c>
      <c r="F23" s="5" t="n">
        <v>25</v>
      </c>
      <c r="K23" s="5" t="n">
        <v>25</v>
      </c>
      <c r="M23" s="5" t="n">
        <v>25</v>
      </c>
    </row>
    <row r="24">
      <c r="A24" s="4" t="inlineStr">
        <is>
          <t>Intercompany equity transfer</t>
        </is>
      </c>
      <c r="K24" s="5" t="n">
        <v>7</v>
      </c>
      <c r="M24" s="5" t="n">
        <v>7</v>
      </c>
    </row>
    <row r="25">
      <c r="A25" s="4" t="inlineStr">
        <is>
          <t>Ending Balance at Jun. 30, 2019</t>
        </is>
      </c>
      <c r="B25" s="5" t="n">
        <v>-22</v>
      </c>
      <c r="E25" s="5" t="n">
        <v>5</v>
      </c>
      <c r="F25" s="5" t="n">
        <v>4386</v>
      </c>
      <c r="I25" s="5" t="n">
        <v>-5927</v>
      </c>
      <c r="J25" s="5" t="n">
        <v>1514</v>
      </c>
      <c r="K25" s="5" t="n">
        <v>12740</v>
      </c>
      <c r="L25" s="5" t="n">
        <v>0</v>
      </c>
      <c r="M25" s="5" t="n">
        <v>16859</v>
      </c>
      <c r="N25" s="5" t="n">
        <v>-6023</v>
      </c>
      <c r="O25" s="5" t="n">
        <v>1904</v>
      </c>
    </row>
    <row r="26">
      <c r="A26" s="3" t="inlineStr">
        <is>
          <t>Increase (Decrease) in Stockholders' Equity [Roll Forward]</t>
        </is>
      </c>
    </row>
    <row r="27">
      <c r="A27" s="4" t="inlineStr">
        <is>
          <t>Net income (loss)</t>
        </is>
      </c>
      <c r="B27" s="5" t="n">
        <v>425</v>
      </c>
      <c r="J27" s="5" t="n">
        <v>425</v>
      </c>
      <c r="K27" s="5" t="n">
        <v>508</v>
      </c>
      <c r="O27" s="5" t="n">
        <v>508</v>
      </c>
    </row>
    <row r="28">
      <c r="A28" s="4" t="inlineStr">
        <is>
          <t>Other comprehensive loss, net</t>
        </is>
      </c>
      <c r="B28" s="5" t="n">
        <v>-19</v>
      </c>
      <c r="I28" s="5" t="n">
        <v>-19</v>
      </c>
      <c r="K28" s="5" t="n">
        <v>-19</v>
      </c>
      <c r="N28" s="5" t="n">
        <v>-19</v>
      </c>
    </row>
    <row r="29">
      <c r="A29" s="4" t="inlineStr">
        <is>
          <t>Purchase and retirement of AAG common stock</t>
        </is>
      </c>
      <c r="B29" s="5" t="n">
        <v>-201</v>
      </c>
      <c r="E29" s="5" t="n">
        <v>-1</v>
      </c>
      <c r="F29" s="5" t="n">
        <v>-200</v>
      </c>
    </row>
    <row r="30">
      <c r="A30" s="4" t="inlineStr">
        <is>
          <t>Dividends declared on AAG common stock</t>
        </is>
      </c>
      <c r="B30" s="5" t="n">
        <v>-45</v>
      </c>
      <c r="J30" s="5" t="n">
        <v>-45</v>
      </c>
    </row>
    <row r="31">
      <c r="A31" s="4" t="inlineStr">
        <is>
          <t>Issuance of shares of AAG common stock pursuant to employee stock plans net of shares withheld for cash taxes</t>
        </is>
      </c>
      <c r="B31" s="5" t="n">
        <v>0</v>
      </c>
      <c r="F31" s="5" t="n">
        <v>0</v>
      </c>
    </row>
    <row r="32">
      <c r="A32" s="4" t="inlineStr">
        <is>
          <t>Share-based compensation expense</t>
        </is>
      </c>
      <c r="B32" s="5" t="n">
        <v>22</v>
      </c>
      <c r="F32" s="5" t="n">
        <v>22</v>
      </c>
      <c r="K32" s="5" t="n">
        <v>22</v>
      </c>
      <c r="M32" s="5" t="n">
        <v>22</v>
      </c>
    </row>
    <row r="33">
      <c r="A33" s="4" t="inlineStr">
        <is>
          <t>Intercompany equity transfer</t>
        </is>
      </c>
      <c r="K33" s="5" t="n">
        <v>9</v>
      </c>
      <c r="M33" s="5" t="n">
        <v>0</v>
      </c>
      <c r="O33" s="5" t="n">
        <v>9</v>
      </c>
    </row>
    <row r="34">
      <c r="A34" s="4" t="inlineStr">
        <is>
          <t>Ending Balance at Sep. 30, 2019</t>
        </is>
      </c>
      <c r="B34" s="5" t="n">
        <v>160</v>
      </c>
      <c r="E34" s="5" t="n">
        <v>4</v>
      </c>
      <c r="F34" s="5" t="n">
        <v>4208</v>
      </c>
      <c r="I34" s="5" t="n">
        <v>-5946</v>
      </c>
      <c r="J34" s="5" t="n">
        <v>1894</v>
      </c>
      <c r="K34" s="5" t="n">
        <v>13260</v>
      </c>
      <c r="L34" s="5" t="n">
        <v>0</v>
      </c>
      <c r="M34" s="5" t="n">
        <v>16881</v>
      </c>
      <c r="N34" s="5" t="n">
        <v>-6042</v>
      </c>
      <c r="O34" s="5" t="n">
        <v>2421</v>
      </c>
    </row>
    <row r="35">
      <c r="A35" s="4" t="inlineStr">
        <is>
          <t>Beginning Balance at Dec. 31, 2019</t>
        </is>
      </c>
      <c r="B35" s="5" t="n">
        <v>-118</v>
      </c>
      <c r="E35" s="5" t="n">
        <v>4</v>
      </c>
      <c r="F35" s="5" t="n">
        <v>3945</v>
      </c>
      <c r="I35" s="5" t="n">
        <v>-6331</v>
      </c>
      <c r="J35" s="5" t="n">
        <v>2264</v>
      </c>
      <c r="K35" s="5" t="n">
        <v>13422</v>
      </c>
      <c r="L35" s="5" t="n">
        <v>0</v>
      </c>
      <c r="M35" s="5" t="n">
        <v>16903</v>
      </c>
      <c r="N35" s="5" t="n">
        <v>-6423</v>
      </c>
      <c r="O35" s="5" t="n">
        <v>2942</v>
      </c>
    </row>
    <row r="36">
      <c r="A36" s="3" t="inlineStr">
        <is>
          <t>Increase (Decrease) in Stockholders' Equity [Roll Forward]</t>
        </is>
      </c>
    </row>
    <row r="37">
      <c r="A37" s="4" t="inlineStr">
        <is>
          <t>Net income (loss)</t>
        </is>
      </c>
      <c r="B37" s="5" t="n">
        <v>-2241</v>
      </c>
      <c r="J37" s="5" t="n">
        <v>-2241</v>
      </c>
      <c r="K37" s="5" t="n">
        <v>-2169</v>
      </c>
      <c r="O37" s="5" t="n">
        <v>-2169</v>
      </c>
    </row>
    <row r="38">
      <c r="A38" s="4" t="inlineStr">
        <is>
          <t>Other comprehensive loss, net</t>
        </is>
      </c>
      <c r="B38" s="5" t="n">
        <v>-149</v>
      </c>
      <c r="I38" s="5" t="n">
        <v>-149</v>
      </c>
      <c r="K38" s="5" t="n">
        <v>-149</v>
      </c>
      <c r="N38" s="5" t="n">
        <v>-149</v>
      </c>
    </row>
    <row r="39">
      <c r="A39" s="4" t="inlineStr">
        <is>
          <t>Purchase and retirement of AAG common stock</t>
        </is>
      </c>
      <c r="B39" s="5" t="n">
        <v>-145</v>
      </c>
      <c r="F39" s="5" t="n">
        <v>-145</v>
      </c>
    </row>
    <row r="40">
      <c r="A40" s="4" t="inlineStr">
        <is>
          <t>Dividends declared on AAG common stock</t>
        </is>
      </c>
      <c r="B40" s="5" t="n">
        <v>-44</v>
      </c>
      <c r="J40" s="5" t="n">
        <v>-44</v>
      </c>
    </row>
    <row r="41">
      <c r="A41" s="4" t="inlineStr">
        <is>
          <t>Issuance of shares of AAG common stock pursuant to employee stock plans net of shares withheld for cash taxes</t>
        </is>
      </c>
      <c r="B41" s="5" t="n">
        <v>-13</v>
      </c>
      <c r="F41" s="5" t="n">
        <v>-13</v>
      </c>
    </row>
    <row r="42">
      <c r="A42" s="4" t="inlineStr">
        <is>
          <t>Settlement of single-dip unsecured claims held in Disputed Claims Reserve</t>
        </is>
      </c>
      <c r="B42" s="5" t="n">
        <v>56</v>
      </c>
      <c r="F42" s="5" t="n">
        <v>56</v>
      </c>
    </row>
    <row r="43">
      <c r="A43" s="4" t="inlineStr">
        <is>
          <t>Share-based compensation expense</t>
        </is>
      </c>
      <c r="B43" s="5" t="n">
        <v>18</v>
      </c>
      <c r="F43" s="5" t="n">
        <v>18</v>
      </c>
      <c r="K43" s="5" t="n">
        <v>18</v>
      </c>
      <c r="M43" s="5" t="n">
        <v>18</v>
      </c>
    </row>
    <row r="44">
      <c r="A44" s="4" t="inlineStr">
        <is>
          <t>Intercompany equity transfer</t>
        </is>
      </c>
      <c r="K44" s="5" t="n">
        <v>56</v>
      </c>
      <c r="M44" s="5" t="n">
        <v>56</v>
      </c>
    </row>
    <row r="45">
      <c r="A45" s="4" t="inlineStr">
        <is>
          <t>Ending Balance at Mar. 31, 2020</t>
        </is>
      </c>
      <c r="B45" s="5" t="n">
        <v>-2636</v>
      </c>
      <c r="E45" s="5" t="n">
        <v>4</v>
      </c>
      <c r="F45" s="5" t="n">
        <v>3861</v>
      </c>
      <c r="I45" s="5" t="n">
        <v>-6480</v>
      </c>
      <c r="J45" s="5" t="n">
        <v>-21</v>
      </c>
      <c r="K45" s="5" t="n">
        <v>11178</v>
      </c>
      <c r="L45" s="5" t="n">
        <v>0</v>
      </c>
      <c r="M45" s="5" t="n">
        <v>16977</v>
      </c>
      <c r="N45" s="5" t="n">
        <v>-6572</v>
      </c>
      <c r="O45" s="5" t="n">
        <v>773</v>
      </c>
    </row>
    <row r="46">
      <c r="A46" s="4" t="inlineStr">
        <is>
          <t>Beginning Balance at Dec. 31, 2019</t>
        </is>
      </c>
      <c r="B46" s="5" t="n">
        <v>-118</v>
      </c>
      <c r="E46" s="5" t="n">
        <v>4</v>
      </c>
      <c r="F46" s="5" t="n">
        <v>3945</v>
      </c>
      <c r="I46" s="5" t="n">
        <v>-6331</v>
      </c>
      <c r="J46" s="5" t="n">
        <v>2264</v>
      </c>
      <c r="K46" s="5" t="n">
        <v>13422</v>
      </c>
      <c r="L46" s="5" t="n">
        <v>0</v>
      </c>
      <c r="M46" s="5" t="n">
        <v>16903</v>
      </c>
      <c r="N46" s="5" t="n">
        <v>-6423</v>
      </c>
      <c r="O46" s="5" t="n">
        <v>2942</v>
      </c>
    </row>
    <row r="47">
      <c r="A47" s="3" t="inlineStr">
        <is>
          <t>Increase (Decrease) in Stockholders' Equity [Roll Forward]</t>
        </is>
      </c>
    </row>
    <row r="48">
      <c r="A48" s="4" t="inlineStr">
        <is>
          <t>Net income (loss)</t>
        </is>
      </c>
      <c r="B48" s="5" t="n">
        <v>-6707</v>
      </c>
      <c r="K48" s="5" t="n">
        <v>-6413</v>
      </c>
    </row>
    <row r="49">
      <c r="A49" s="4" t="inlineStr">
        <is>
          <t>Other comprehensive loss, net</t>
        </is>
      </c>
      <c r="B49" s="5" t="n">
        <v>-145</v>
      </c>
      <c r="K49" s="5" t="n">
        <v>-146</v>
      </c>
    </row>
    <row r="50">
      <c r="A50" s="4" t="inlineStr">
        <is>
          <t>Purchase and retirement of AAG common stock</t>
        </is>
      </c>
      <c r="B50" s="5" t="n">
        <v>-145</v>
      </c>
    </row>
    <row r="51">
      <c r="A51" s="4" t="inlineStr">
        <is>
          <t>Issuance of AAG common stock pursuant to a public stock offering, net of offering costs</t>
        </is>
      </c>
      <c r="B51" s="5" t="n">
        <v>1100</v>
      </c>
    </row>
    <row r="52">
      <c r="A52" s="4" t="inlineStr">
        <is>
          <t>Ending Balance at Sep. 30, 2020</t>
        </is>
      </c>
      <c r="B52" s="5" t="n">
        <v>-5528</v>
      </c>
      <c r="E52" s="5" t="n">
        <v>5</v>
      </c>
      <c r="F52" s="5" t="n">
        <v>5430</v>
      </c>
      <c r="I52" s="5" t="n">
        <v>-6476</v>
      </c>
      <c r="J52" s="5" t="n">
        <v>-4487</v>
      </c>
      <c r="K52" s="5" t="n">
        <v>6988</v>
      </c>
      <c r="L52" s="5" t="n">
        <v>0</v>
      </c>
      <c r="M52" s="5" t="n">
        <v>17028</v>
      </c>
      <c r="N52" s="5" t="n">
        <v>-6569</v>
      </c>
      <c r="O52" s="5" t="n">
        <v>-3471</v>
      </c>
    </row>
    <row r="53">
      <c r="A53" s="4" t="inlineStr">
        <is>
          <t>Beginning Balance at Mar. 31, 2020</t>
        </is>
      </c>
      <c r="B53" s="5" t="n">
        <v>-2636</v>
      </c>
      <c r="E53" s="5" t="n">
        <v>4</v>
      </c>
      <c r="F53" s="5" t="n">
        <v>3861</v>
      </c>
      <c r="I53" s="5" t="n">
        <v>-6480</v>
      </c>
      <c r="J53" s="5" t="n">
        <v>-21</v>
      </c>
      <c r="K53" s="5" t="n">
        <v>11178</v>
      </c>
      <c r="L53" s="5" t="n">
        <v>0</v>
      </c>
      <c r="M53" s="5" t="n">
        <v>16977</v>
      </c>
      <c r="N53" s="5" t="n">
        <v>-6572</v>
      </c>
      <c r="O53" s="5" t="n">
        <v>773</v>
      </c>
    </row>
    <row r="54">
      <c r="A54" s="3" t="inlineStr">
        <is>
          <t>Increase (Decrease) in Stockholders' Equity [Roll Forward]</t>
        </is>
      </c>
    </row>
    <row r="55">
      <c r="A55" s="4" t="inlineStr">
        <is>
          <t>Net income (loss)</t>
        </is>
      </c>
      <c r="B55" s="5" t="n">
        <v>-2067</v>
      </c>
      <c r="J55" s="5" t="n">
        <v>-2067</v>
      </c>
      <c r="K55" s="5" t="n">
        <v>-1968</v>
      </c>
      <c r="O55" s="5" t="n">
        <v>-1968</v>
      </c>
    </row>
    <row r="56">
      <c r="A56" s="4" t="inlineStr">
        <is>
          <t>Other comprehensive loss, net</t>
        </is>
      </c>
      <c r="B56" s="5" t="n">
        <v>17</v>
      </c>
      <c r="I56" s="5" t="n">
        <v>17</v>
      </c>
      <c r="K56" s="5" t="n">
        <v>17</v>
      </c>
      <c r="N56" s="5" t="n">
        <v>17</v>
      </c>
    </row>
    <row r="57">
      <c r="A57" s="4" t="inlineStr">
        <is>
          <t>Settlement of single-dip unsecured claims held in Disputed Claims Reserve</t>
        </is>
      </c>
      <c r="B57" s="5" t="n">
        <v>-2</v>
      </c>
      <c r="F57" s="5" t="n">
        <v>-2</v>
      </c>
    </row>
    <row r="58">
      <c r="A58" s="4" t="inlineStr">
        <is>
          <t>Warrants</t>
        </is>
      </c>
      <c r="B58" s="5" t="n">
        <v>55</v>
      </c>
      <c r="F58" s="5" t="n">
        <v>55</v>
      </c>
    </row>
    <row r="59">
      <c r="A59" s="4" t="inlineStr">
        <is>
          <t>Equity component of convertible debt issued, net of tax and offering costs</t>
        </is>
      </c>
      <c r="B59" s="5" t="n">
        <v>320</v>
      </c>
      <c r="F59" s="5" t="n">
        <v>320</v>
      </c>
    </row>
    <row r="60">
      <c r="A60" s="4" t="inlineStr">
        <is>
          <t>Issuance of AAG common stock pursuant to a public stock offering, net of offering costs</t>
        </is>
      </c>
      <c r="B60" s="5" t="n">
        <v>1113</v>
      </c>
      <c r="E60" s="5" t="n">
        <v>1</v>
      </c>
      <c r="F60" s="5" t="n">
        <v>1112</v>
      </c>
    </row>
    <row r="61">
      <c r="A61" s="4" t="inlineStr">
        <is>
          <t>Share-based compensation expense</t>
        </is>
      </c>
      <c r="B61" s="5" t="n">
        <v>31</v>
      </c>
      <c r="F61" s="5" t="n">
        <v>31</v>
      </c>
      <c r="K61" s="5" t="n">
        <v>31</v>
      </c>
      <c r="M61" s="5" t="n">
        <v>31</v>
      </c>
    </row>
    <row r="62">
      <c r="A62" s="4" t="inlineStr">
        <is>
          <t>Ending Balance at Jun. 30, 2020</t>
        </is>
      </c>
      <c r="B62" s="5" t="n">
        <v>-3169</v>
      </c>
      <c r="E62" s="5" t="n">
        <v>5</v>
      </c>
      <c r="F62" s="5" t="n">
        <v>5377</v>
      </c>
      <c r="I62" s="5" t="n">
        <v>-6463</v>
      </c>
      <c r="J62" s="5" t="n">
        <v>-2088</v>
      </c>
      <c r="K62" s="5" t="n">
        <v>9258</v>
      </c>
      <c r="L62" s="5" t="n">
        <v>0</v>
      </c>
      <c r="M62" s="5" t="n">
        <v>17008</v>
      </c>
      <c r="N62" s="5" t="n">
        <v>-6555</v>
      </c>
      <c r="O62" s="5" t="n">
        <v>-1195</v>
      </c>
    </row>
    <row r="63">
      <c r="A63" s="3" t="inlineStr">
        <is>
          <t>Increase (Decrease) in Stockholders' Equity [Roll Forward]</t>
        </is>
      </c>
    </row>
    <row r="64">
      <c r="A64" s="4" t="inlineStr">
        <is>
          <t>Net income (loss)</t>
        </is>
      </c>
      <c r="B64" s="5" t="n">
        <v>-2399</v>
      </c>
      <c r="J64" s="5" t="n">
        <v>-2399</v>
      </c>
      <c r="K64" s="5" t="n">
        <v>-2276</v>
      </c>
      <c r="O64" s="5" t="n">
        <v>-2276</v>
      </c>
    </row>
    <row r="65">
      <c r="A65" s="4" t="inlineStr">
        <is>
          <t>Other comprehensive loss, net</t>
        </is>
      </c>
      <c r="B65" s="5" t="n">
        <v>-13</v>
      </c>
      <c r="I65" s="5" t="n">
        <v>-13</v>
      </c>
      <c r="K65" s="5" t="n">
        <v>-14</v>
      </c>
      <c r="N65" s="5" t="n">
        <v>-14</v>
      </c>
    </row>
    <row r="66">
      <c r="A66" s="4" t="inlineStr">
        <is>
          <t>Issuance of shares of AAG common stock pursuant to employee stock plans net of shares withheld for cash taxes</t>
        </is>
      </c>
      <c r="B66" s="5" t="n">
        <v>0</v>
      </c>
      <c r="F66" s="5" t="n">
        <v>0</v>
      </c>
    </row>
    <row r="67">
      <c r="A67" s="4" t="inlineStr">
        <is>
          <t>Warrants</t>
        </is>
      </c>
      <c r="C67" s="6" t="n">
        <v>8</v>
      </c>
      <c r="D67" s="6" t="n">
        <v>25</v>
      </c>
      <c r="G67" s="6" t="n">
        <v>8</v>
      </c>
      <c r="H67" s="6" t="n">
        <v>25</v>
      </c>
    </row>
    <row r="68">
      <c r="A68" s="4" t="inlineStr">
        <is>
          <t>Share-based compensation expense</t>
        </is>
      </c>
      <c r="B68" s="5" t="n">
        <v>20</v>
      </c>
      <c r="F68" s="5" t="n">
        <v>20</v>
      </c>
      <c r="K68" s="5" t="n">
        <v>20</v>
      </c>
      <c r="M68" s="5" t="n">
        <v>20</v>
      </c>
    </row>
    <row r="69">
      <c r="A69" s="4" t="inlineStr">
        <is>
          <t>Ending Balance at Sep. 30, 2020</t>
        </is>
      </c>
      <c r="B69" s="6" t="n">
        <v>-5528</v>
      </c>
      <c r="E69" s="6" t="n">
        <v>5</v>
      </c>
      <c r="F69" s="6" t="n">
        <v>5430</v>
      </c>
      <c r="I69" s="6" t="n">
        <v>-6476</v>
      </c>
      <c r="J69" s="6" t="n">
        <v>-4487</v>
      </c>
      <c r="K69" s="6" t="n">
        <v>6988</v>
      </c>
      <c r="L69" s="6" t="n">
        <v>0</v>
      </c>
      <c r="M69" s="6" t="n">
        <v>17028</v>
      </c>
      <c r="N69" s="6" t="n">
        <v>-6569</v>
      </c>
      <c r="O69" s="6" t="n">
        <v>-34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Deficit)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Purchase and retirement of common stock (in shares)</t>
        </is>
      </c>
      <c r="D4" s="5" t="n">
        <v>6378025</v>
      </c>
      <c r="E4" s="5" t="n">
        <v>7275610</v>
      </c>
      <c r="G4" s="5" t="n">
        <v>16947393</v>
      </c>
    </row>
    <row r="5">
      <c r="A5" s="4" t="inlineStr">
        <is>
          <t>Dividends declared on common stock (in dollars per share)</t>
        </is>
      </c>
      <c r="B5" s="6" t="n">
        <v>0</v>
      </c>
      <c r="D5" s="7" t="n">
        <v>0.1</v>
      </c>
      <c r="E5" s="7" t="n">
        <v>0.1</v>
      </c>
      <c r="F5" s="7" t="n">
        <v>0.1</v>
      </c>
      <c r="G5" s="7" t="n">
        <v>0.1</v>
      </c>
    </row>
    <row r="6">
      <c r="A6" s="4" t="inlineStr">
        <is>
          <t>Issuance of shares of common stock pursuant to employee stock plans (in shares)</t>
        </is>
      </c>
      <c r="B6" s="5" t="n">
        <v>47741</v>
      </c>
      <c r="C6" s="5" t="n">
        <v>454621</v>
      </c>
      <c r="D6" s="5" t="n">
        <v>1062052</v>
      </c>
      <c r="E6" s="5" t="n">
        <v>48547</v>
      </c>
      <c r="F6" s="5" t="n">
        <v>1046122</v>
      </c>
      <c r="G6" s="5" t="n">
        <v>552752</v>
      </c>
    </row>
    <row r="7">
      <c r="A7" s="4" t="inlineStr">
        <is>
          <t>Issuance of shares of AAG common stock pursuant to a public stock offering (in shares)</t>
        </is>
      </c>
      <c r="C7" s="5" t="n">
        <v>8521500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07:01:24Z</dcterms:created>
  <dcterms:modified xmlns:dcterms="http://purl.org/dc/terms/" xmlns:xsi="http://www.w3.org/2001/XMLSchema-instance" xsi:type="dcterms:W3CDTF">2020-10-22T07:01:24Z</dcterms:modified>
</cp:coreProperties>
</file>